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ubsequent Events" sheetId="10" state="visible" r:id="rId10"/>
    <sheet xmlns:r="http://schemas.openxmlformats.org/officeDocument/2006/relationships" name="Recent Accounting Pronouncement" sheetId="11" state="visible" r:id="rId11"/>
    <sheet xmlns:r="http://schemas.openxmlformats.org/officeDocument/2006/relationships" name="Securities" sheetId="12" state="visible" r:id="rId12"/>
    <sheet xmlns:r="http://schemas.openxmlformats.org/officeDocument/2006/relationships" name="Loans Receivable" sheetId="13" state="visible" r:id="rId13"/>
    <sheet xmlns:r="http://schemas.openxmlformats.org/officeDocument/2006/relationships" name="Allowance for Loan Losses"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Derivative Instruments and Hedg" sheetId="17" state="visible" r:id="rId17"/>
    <sheet xmlns:r="http://schemas.openxmlformats.org/officeDocument/2006/relationships" name="Benefit Plans" sheetId="18" state="visible" r:id="rId18"/>
    <sheet xmlns:r="http://schemas.openxmlformats.org/officeDocument/2006/relationships" name="Income Taxes" sheetId="19" state="visible" r:id="rId19"/>
    <sheet xmlns:r="http://schemas.openxmlformats.org/officeDocument/2006/relationships" name="Fair Value of Financial Instrum" sheetId="20" state="visible" r:id="rId20"/>
    <sheet xmlns:r="http://schemas.openxmlformats.org/officeDocument/2006/relationships" name="Comprehensive Income" sheetId="21" state="visible" r:id="rId21"/>
    <sheet xmlns:r="http://schemas.openxmlformats.org/officeDocument/2006/relationships" name="Net Income Per Common Share (&quot;E" sheetId="22" state="visible" r:id="rId22"/>
    <sheet xmlns:r="http://schemas.openxmlformats.org/officeDocument/2006/relationships" name="Summary of Significant Accoun_2" sheetId="23" state="visible" r:id="rId23"/>
    <sheet xmlns:r="http://schemas.openxmlformats.org/officeDocument/2006/relationships" name="Securities (Tables)" sheetId="24" state="visible" r:id="rId24"/>
    <sheet xmlns:r="http://schemas.openxmlformats.org/officeDocument/2006/relationships" name="Loans Receivable (Tables)" sheetId="25" state="visible" r:id="rId25"/>
    <sheet xmlns:r="http://schemas.openxmlformats.org/officeDocument/2006/relationships" name="Allowance for Credit Losses (Ta" sheetId="26" state="visible" r:id="rId26"/>
    <sheet xmlns:r="http://schemas.openxmlformats.org/officeDocument/2006/relationships" name="Deposits (Tables)" sheetId="27" state="visible" r:id="rId27"/>
    <sheet xmlns:r="http://schemas.openxmlformats.org/officeDocument/2006/relationships" name="Borrowings (Tables)" sheetId="28" state="visible" r:id="rId28"/>
    <sheet xmlns:r="http://schemas.openxmlformats.org/officeDocument/2006/relationships" name="Derivative Instruments and He_2" sheetId="29" state="visible" r:id="rId29"/>
    <sheet xmlns:r="http://schemas.openxmlformats.org/officeDocument/2006/relationships" name="Benefit Plans (Tables)" sheetId="30" state="visible" r:id="rId30"/>
    <sheet xmlns:r="http://schemas.openxmlformats.org/officeDocument/2006/relationships" name="Income Taxes (Tables)" sheetId="31" state="visible" r:id="rId31"/>
    <sheet xmlns:r="http://schemas.openxmlformats.org/officeDocument/2006/relationships" name="Fair Value of Financial Instr_2" sheetId="32" state="visible" r:id="rId32"/>
    <sheet xmlns:r="http://schemas.openxmlformats.org/officeDocument/2006/relationships" name="Comprehensive Income (Tables)" sheetId="33" state="visible" r:id="rId33"/>
    <sheet xmlns:r="http://schemas.openxmlformats.org/officeDocument/2006/relationships" name="Net Income Per Common Share (_2" sheetId="34" state="visible" r:id="rId34"/>
    <sheet xmlns:r="http://schemas.openxmlformats.org/officeDocument/2006/relationships" name="Business Combination - Addition" sheetId="35" state="visible" r:id="rId35"/>
    <sheet xmlns:r="http://schemas.openxmlformats.org/officeDocument/2006/relationships" name="Business Combination - Summary " sheetId="36" state="visible" r:id="rId36"/>
    <sheet xmlns:r="http://schemas.openxmlformats.org/officeDocument/2006/relationships" name="Recent Accounting Pronounceme_2" sheetId="37" state="visible" r:id="rId37"/>
    <sheet xmlns:r="http://schemas.openxmlformats.org/officeDocument/2006/relationships" name="Securities - Amortized Cost, Gr" sheetId="38" state="visible" r:id="rId38"/>
    <sheet xmlns:r="http://schemas.openxmlformats.org/officeDocument/2006/relationships" name="Securities - Amortized Cost, _2" sheetId="39" state="visible" r:id="rId39"/>
    <sheet xmlns:r="http://schemas.openxmlformats.org/officeDocument/2006/relationships" name="Securities - Stratification by " sheetId="40" state="visible" r:id="rId40"/>
    <sheet xmlns:r="http://schemas.openxmlformats.org/officeDocument/2006/relationships" name="Securities - Sales of Securitie" sheetId="41" state="visible" r:id="rId41"/>
    <sheet xmlns:r="http://schemas.openxmlformats.org/officeDocument/2006/relationships" name="Securities - Additional Informa" sheetId="42" state="visible" r:id="rId42"/>
    <sheet xmlns:r="http://schemas.openxmlformats.org/officeDocument/2006/relationships" name="Securities - Schedule of Availa" sheetId="43" state="visible" r:id="rId43"/>
    <sheet xmlns:r="http://schemas.openxmlformats.org/officeDocument/2006/relationships" name="Securities - Schedule of Fair V" sheetId="44" state="visible" r:id="rId44"/>
    <sheet xmlns:r="http://schemas.openxmlformats.org/officeDocument/2006/relationships" name="Loans Receivable - Schedule of " sheetId="45" state="visible" r:id="rId45"/>
    <sheet xmlns:r="http://schemas.openxmlformats.org/officeDocument/2006/relationships" name="Loans Receivable - Contractual " sheetId="46" state="visible" r:id="rId46"/>
    <sheet xmlns:r="http://schemas.openxmlformats.org/officeDocument/2006/relationships" name="Loans Receivable - Performance " sheetId="47" state="visible" r:id="rId47"/>
    <sheet xmlns:r="http://schemas.openxmlformats.org/officeDocument/2006/relationships" name="Loans Receivable - Additional I" sheetId="48" state="visible" r:id="rId48"/>
    <sheet xmlns:r="http://schemas.openxmlformats.org/officeDocument/2006/relationships" name="Loans Receivable - Troubled Deb" sheetId="49" state="visible" r:id="rId49"/>
    <sheet xmlns:r="http://schemas.openxmlformats.org/officeDocument/2006/relationships" name="Loans Receivable - Schedule O_2" sheetId="50" state="visible" r:id="rId50"/>
    <sheet xmlns:r="http://schemas.openxmlformats.org/officeDocument/2006/relationships" name="Loans Receivable - Credit-Ratin" sheetId="51" state="visible" r:id="rId51"/>
    <sheet xmlns:r="http://schemas.openxmlformats.org/officeDocument/2006/relationships" name="Allowance for Credit Losses - A" sheetId="52" state="visible" r:id="rId52"/>
    <sheet xmlns:r="http://schemas.openxmlformats.org/officeDocument/2006/relationships" name="Allowance for Credit Losses -_2" sheetId="53" state="visible" r:id="rId53"/>
    <sheet xmlns:r="http://schemas.openxmlformats.org/officeDocument/2006/relationships" name="Deposits - Schedule of Deposits" sheetId="54" state="visible" r:id="rId54"/>
    <sheet xmlns:r="http://schemas.openxmlformats.org/officeDocument/2006/relationships" name="Borrowings - Schedule of Fixed " sheetId="55" state="visible" r:id="rId55"/>
    <sheet xmlns:r="http://schemas.openxmlformats.org/officeDocument/2006/relationships" name="Borrowings - Additional Informa" sheetId="56" state="visible" r:id="rId56"/>
    <sheet xmlns:r="http://schemas.openxmlformats.org/officeDocument/2006/relationships" name="Derivative Instruments and He_3" sheetId="57" state="visible" r:id="rId57"/>
    <sheet xmlns:r="http://schemas.openxmlformats.org/officeDocument/2006/relationships" name="Derivative Instruments and He_4" sheetId="58" state="visible" r:id="rId58"/>
    <sheet xmlns:r="http://schemas.openxmlformats.org/officeDocument/2006/relationships" name="Derivative Instruments and He_5" sheetId="59" state="visible" r:id="rId59"/>
    <sheet xmlns:r="http://schemas.openxmlformats.org/officeDocument/2006/relationships" name="Derivative Instruments and He_6" sheetId="60" state="visible" r:id="rId60"/>
    <sheet xmlns:r="http://schemas.openxmlformats.org/officeDocument/2006/relationships" name="Benefit Plans - Schedule of Net" sheetId="61" state="visible" r:id="rId61"/>
    <sheet xmlns:r="http://schemas.openxmlformats.org/officeDocument/2006/relationships" name="Income Taxes - Additional Infor" sheetId="62" state="visible" r:id="rId62"/>
    <sheet xmlns:r="http://schemas.openxmlformats.org/officeDocument/2006/relationships" name="Income Taxes - Schedule of Effe" sheetId="63" state="visible" r:id="rId63"/>
    <sheet xmlns:r="http://schemas.openxmlformats.org/officeDocument/2006/relationships" name="Fair Value of Financial Instr_3" sheetId="64" state="visible" r:id="rId64"/>
    <sheet xmlns:r="http://schemas.openxmlformats.org/officeDocument/2006/relationships" name="Fair Value of Financial Instr_4" sheetId="65" state="visible" r:id="rId65"/>
    <sheet xmlns:r="http://schemas.openxmlformats.org/officeDocument/2006/relationships" name="Fair Value of Financial Instr_5" sheetId="66" state="visible" r:id="rId66"/>
    <sheet xmlns:r="http://schemas.openxmlformats.org/officeDocument/2006/relationships" name="Fair Value of Financial Instr_6" sheetId="67" state="visible" r:id="rId67"/>
    <sheet xmlns:r="http://schemas.openxmlformats.org/officeDocument/2006/relationships" name="Fair Value of Financial Instr_7" sheetId="68" state="visible" r:id="rId68"/>
    <sheet xmlns:r="http://schemas.openxmlformats.org/officeDocument/2006/relationships" name="Comprehensive Income - Schedule" sheetId="69" state="visible" r:id="rId69"/>
    <sheet xmlns:r="http://schemas.openxmlformats.org/officeDocument/2006/relationships" name="Comprehensive Income - Schedu_2" sheetId="70" state="visible" r:id="rId70"/>
    <sheet xmlns:r="http://schemas.openxmlformats.org/officeDocument/2006/relationships" name="Net Income Per Common Share (EP" sheetId="71" state="visible" r:id="rId71"/>
    <sheet xmlns:r="http://schemas.openxmlformats.org/officeDocument/2006/relationships" name="Net Income Per Common Share (_3" sheetId="72" state="visible" r:id="rId72"/>
    <sheet xmlns:r="http://schemas.openxmlformats.org/officeDocument/2006/relationships" name="Revenue Recognition - Non Inter" sheetId="73" state="visible" r:id="rId7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Dec. 31, 2021</t>
        </is>
      </c>
      <c r="C2" s="2" t="inlineStr">
        <is>
          <t>Feb. 0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Entity File Number</t>
        </is>
      </c>
      <c r="B6" s="4" t="inlineStr">
        <is>
          <t>001-37399</t>
        </is>
      </c>
    </row>
    <row r="7">
      <c r="A7" s="4" t="inlineStr">
        <is>
          <t>Entity Tax Identification Number</t>
        </is>
      </c>
      <c r="B7" s="4" t="inlineStr">
        <is>
          <t>30-0870244</t>
        </is>
      </c>
    </row>
    <row r="8">
      <c r="A8" s="4" t="inlineStr">
        <is>
          <t>Document Period End Date</t>
        </is>
      </c>
      <c r="B8" s="4" t="inlineStr">
        <is>
          <t>Dec. 31,
		2021</t>
        </is>
      </c>
    </row>
    <row r="9">
      <c r="A9" s="4" t="inlineStr">
        <is>
          <t>Document Fiscal Year Focus</t>
        </is>
      </c>
      <c r="B9" s="4" t="inlineStr">
        <is>
          <t>2022</t>
        </is>
      </c>
    </row>
    <row r="10">
      <c r="A10" s="4" t="inlineStr">
        <is>
          <t>Document Fiscal Period Focus</t>
        </is>
      </c>
      <c r="B10" s="4" t="inlineStr">
        <is>
          <t>Q2</t>
        </is>
      </c>
    </row>
    <row r="11">
      <c r="A11" s="4" t="inlineStr">
        <is>
          <t>Trading Symbol</t>
        </is>
      </c>
      <c r="B11" s="4" t="inlineStr">
        <is>
          <t>KRNY</t>
        </is>
      </c>
    </row>
    <row r="12">
      <c r="A12" s="4" t="inlineStr">
        <is>
          <t>Security Exchange Name</t>
        </is>
      </c>
      <c r="B12" s="4" t="inlineStr">
        <is>
          <t>NASDAQ</t>
        </is>
      </c>
    </row>
    <row r="13">
      <c r="A13" s="4" t="inlineStr">
        <is>
          <t>Title of 12(b) Security</t>
        </is>
      </c>
      <c r="B13" s="4" t="inlineStr">
        <is>
          <t>Common Stock, $0.01 par value</t>
        </is>
      </c>
    </row>
    <row r="14">
      <c r="A14" s="4" t="inlineStr">
        <is>
          <t>Entity Registrant Name</t>
        </is>
      </c>
      <c r="B14" s="4" t="inlineStr">
        <is>
          <t>KEARNY FINANCIAL CORP.</t>
        </is>
      </c>
    </row>
    <row r="15">
      <c r="A15" s="4" t="inlineStr">
        <is>
          <t>Entity Central Index Key</t>
        </is>
      </c>
      <c r="B15" s="4" t="inlineStr">
        <is>
          <t>0001617242</t>
        </is>
      </c>
    </row>
    <row r="16">
      <c r="A16" s="4" t="inlineStr">
        <is>
          <t>Current Fiscal Year End Date</t>
        </is>
      </c>
      <c r="B16" s="4" t="inlineStr">
        <is>
          <t>--06-30</t>
        </is>
      </c>
    </row>
    <row r="17">
      <c r="A17" s="4" t="inlineStr">
        <is>
          <t>Entity Filer Category</t>
        </is>
      </c>
      <c r="B17" s="4" t="inlineStr">
        <is>
          <t>Large Accelerated Filer</t>
        </is>
      </c>
    </row>
    <row r="18">
      <c r="A18" s="4" t="inlineStr">
        <is>
          <t>Entity Common Stock, Shares Outstanding</t>
        </is>
      </c>
      <c r="C18" s="5" t="n">
        <v>72753040</v>
      </c>
    </row>
    <row r="19">
      <c r="A19" s="4" t="inlineStr">
        <is>
          <t>Entity Current Reporting Status</t>
        </is>
      </c>
      <c r="B19" s="4" t="inlineStr">
        <is>
          <t>Yes</t>
        </is>
      </c>
    </row>
    <row r="20">
      <c r="A20" s="4" t="inlineStr">
        <is>
          <t>Entity Interactive Data Current</t>
        </is>
      </c>
      <c r="B20" s="4" t="inlineStr">
        <is>
          <t>Yes</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Address, Address Line One</t>
        </is>
      </c>
      <c r="B24" s="4" t="inlineStr">
        <is>
          <t>120 Passaic Ave.</t>
        </is>
      </c>
    </row>
    <row r="25">
      <c r="A25" s="4" t="inlineStr">
        <is>
          <t>Entity Address, City or Town</t>
        </is>
      </c>
      <c r="B25" s="4" t="inlineStr">
        <is>
          <t>Fairfield</t>
        </is>
      </c>
    </row>
    <row r="26">
      <c r="A26" s="4" t="inlineStr">
        <is>
          <t>Entity Address, State or Province</t>
        </is>
      </c>
      <c r="B26" s="4" t="inlineStr">
        <is>
          <t>NJ</t>
        </is>
      </c>
    </row>
    <row r="27">
      <c r="A27" s="4" t="inlineStr">
        <is>
          <t>Entity Address, Postal Zip Code</t>
        </is>
      </c>
      <c r="B27" s="4" t="inlineStr">
        <is>
          <t>07004</t>
        </is>
      </c>
    </row>
    <row r="28">
      <c r="A28" s="4" t="inlineStr">
        <is>
          <t>Entity Incorporation, State or Country Code</t>
        </is>
      </c>
      <c r="B28" s="4" t="inlineStr">
        <is>
          <t>MD</t>
        </is>
      </c>
    </row>
    <row r="29">
      <c r="A29" s="4" t="inlineStr">
        <is>
          <t>City Area Code</t>
        </is>
      </c>
      <c r="B29" s="4" t="inlineStr">
        <is>
          <t>973</t>
        </is>
      </c>
    </row>
    <row r="30">
      <c r="A30" s="4" t="inlineStr">
        <is>
          <t>Local Phone Number</t>
        </is>
      </c>
      <c r="B30" s="4" t="inlineStr">
        <is>
          <t>244-4500</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1</t>
        </is>
      </c>
    </row>
    <row r="3">
      <c r="A3" s="3" t="inlineStr">
        <is>
          <t>Subsequent Events [Abstract]</t>
        </is>
      </c>
    </row>
    <row r="4">
      <c r="A4" s="4" t="inlineStr">
        <is>
          <t>Subsequent Events</t>
        </is>
      </c>
      <c r="B4" s="4" t="inlineStr">
        <is>
          <t>2. SUBSEQUENT EVENTS The Company has evaluated events and transactions occurring subsequent to the statement of financial condition date of December 31, 2021 , for items that should potentially be recognized or disclosed in these consolidated financial statements. The evaluation was conducted through the date this document was fil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Dec. 31, 2021</t>
        </is>
      </c>
    </row>
    <row r="3">
      <c r="A3" s="3" t="inlineStr">
        <is>
          <t>Accounting Changes and Error Corrections [Abstract]</t>
        </is>
      </c>
    </row>
    <row r="4">
      <c r="A4" s="4" t="inlineStr">
        <is>
          <t>Recent Accounting Pronouncements</t>
        </is>
      </c>
      <c r="B4" s="4" t="inlineStr">
        <is>
          <t>3. RECENT ACCOUNTING PRONOUNCEMENTS In December 2019, the Financial Accounting Standards Board (the “FASB”) issued ASU 2019-12, “Income taxes (Topic 740); Simplifying the Accounting for Income Taxes”. ASU 2019-12 provides amendments intended to reduce the cost and complexity in accounting for income taxes while maintaining or improving the usefulness of the information provided to users of financial statements. ASU 2019-12 removes the following exceptions from ASC 740, Income Taxes: (i) exceptions to the incremental approach for intraperiod tax allocation; (ii) exceptions to accounting for basis differences when a foreign subsidiary becomes an equity method investment or a foreign equity method investment become a subsidiary; and (iii) exception in interim period income tax accounting for year-to-date losses that exceed anticipated losses. ASU 2019-12 provides the following amendments that simplify and improve guidance with Topic 740: (i) franchise taxes that are based partially on income; (ii) transactions that result in a step up in the tax basis of goodwill; (iii) separate financial statements of legal entities that are not subject to tax; (iv) enacted changes in tax laws in interim periods; and (v) employee stock ownership plans and investments in qualified affordable housing projects accounted for using the equity method. For public business entities, the amendments in the ASU 2019-12 are effective for fiscal years, and interim periods within those fiscal years, beginning after December 15, 2020. The Company adopted ASU 2019-12 in July 2021, and its adoption did not have a significant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Dec. 31, 2021</t>
        </is>
      </c>
    </row>
    <row r="3">
      <c r="A3" s="3" t="inlineStr">
        <is>
          <t>Investments, Debt and Equity Securities [Abstract]</t>
        </is>
      </c>
    </row>
    <row r="4">
      <c r="A4" s="4" t="inlineStr">
        <is>
          <t>Securities</t>
        </is>
      </c>
      <c r="B4" s="4" t="inlineStr">
        <is>
          <t>4. SECURITIES At December 31, 2021, there was no allowance for credit losses on available for sale and held to maturity securities. The following tables present the amortized cost, gross unrealized gains and losses and estimated fair values for available for sale securities and the amortized cost, gross unrecognized gains and losses and estimated fair values for held to maturity securities as of the dates indicated:
December 31, 2021
Amortized Gross Gross Allowance for Credit Losses Fair
(In Thousands)
Available for sale:
Debt securities:
Obligations of state and political subdivisions $ 32,594 $ 580 $ - $ - $ 33,174
Asset-backed securities 224,825 1,979 90 - 226,714
Collateralized loan obligations 290,589 64 173 - 290,480
Corporate bonds 157,973 2,476 205 - 160,244
Total debt securities 705,981 5,099 468 - 710,612
Mortgage-backed securities:
Collateralized mortgage obligations (1) 9,608 93 - - 9,701
Residential pass-through securities (1) 646,188 4,003 11,643 - 638,548
Commercial pass-through securities (1) 234,025 2,651 4,471 - 232,205
Total mortgage-backed securities 889,821 6,747 16,114 - 880,454
Total securities available for sale $ 1,595,802 $ 11,846 $ 16,582 $ - $ 1,591,066 (1) Government-sponsored enterprises.
June 30, 2021
Amortized Gross Gross Allowance for Credit Losses Fair
(In Thousands)
Available for sale:
Debt securities:
Obligations of state and political subdivisions $ 33,800 $ 803 $ - $ - $ 34,603
Asset-backed securities 240,217 2,835 63 - 242,989
Collateralized loan obligations 189,873 177 170 - 189,880
Corporate bonds 155,622 2,802 73 - 158,351
Total debt securities 619,512 6,617 306 - 625,823
Mortgage-backed securities:
Collateralized mortgage obligations (1) 13,420 319 - - 13,739
Residential pass-through securities (1) 744,196 7,443 7,148 - 744,491
Commercial pass-through securities (1) 289,725 5,738 2,652 - 292,811
Total mortgage-backed securities 1,047,341 13,500 9,800 - 1,051,041
Total securities available for sale $ 1,666,853 $ 20,117 $ 10,106 $ - $ 1,676,864 (1) Government-sponsored enterprises .
December 31, 2021
Amortized Gross Gross Allowance for Credit Losses Fair
(In Thousands)
Held to maturity:
Debt securities:
Obligations of state and political subdivisions $ 24,698 $ 983 $ - $ - $ 25,681
Total debt securities 24,698 983 - - 25,681
Mortgage-backed securities:
Residential pass-through securities (1) 16,146 - 74 - 16,072
Commercial pass-through securities (1) 12,298 5 - - 12,303
Total mortgage-backed securities 28,444 5 74 - 28,375
Total securities held to maturity $ 53,142 $ 988 $ 74 $ - $ 54,056 (1) Government-sponsored enterprises.
June 30, 2021
Amortized Gross Gross Allowance for Credit Losses Fair
(In Thousands)
Held to maturity:
Debt securities:
Obligations of state and political subdivisions $ 25,824 $ 1,204 $ - $ - $ 27,028
Total debt securities 25,824 1,204 - - 27,028
Mortgage-backed securities:
Commercial pass-through securities (1) 12,314 268 - - 12,582
Total mortgage-backed securities 12,314 268 - - 12,582
Total securities held to maturity $ 38,138 $ 1,472 $ - $ - $ 39,610 (1) Government-sponsored enterprises. Excluding the balances of mortgage-backed securities, the following table presents the amortized cost and estimated fair values of debt securities available for sale and held to maturity, by contractual maturity, at December 31, 2021:
December 31, 2021
Amortized Fair
(In Thousands)
Debt securities:
Due in one year or less $ 7,273 $ 7,317
Due after one year through five years 38,529 39,570
Due after five years through ten years 358,834 361,685
Due after ten years 326,043 327,721
Total $ 730,679 $ 736,293 Sales of securities available for sale were as follows for the periods presented below:
Quarter Ended Six Months Ended
December 31, December 31,
2021 2020 2021 2020
(In Thousands)
Available for sale securities sold:
Proceeds from sales of securities $ - $ 25,242 $ - $ 44,842
Gross realized gains $ - $ 800 $ - $ 800
Gross realized losses - - - ( 385 )
Net gain on sales of securities $ - $ 800 $ - $ 415 Calls of securities available for sale during quarter ended December 31, 2021 resulted in no gain or loss. Calls of securities available for sale during the quarter ended December 31, 2020 resulted in gross gains of $ 13,000 . Calls of securities available for sale during the six months ended December 31, 2021 and 2020 resulted in gross gains of $ 1,000 and $ 21,000 , respectively. During the quarter and six months ended December 31, 2021 and 2020 , there were no gains or losses recognized on sales of securities held to maturity. The carrying value of securities pledged for borrowings at the FHLB and other institutions, and securities pledged for public funds and other purposes, were as follows as of the dates presented below:
December 31, June 30,
2021 2021
(In Thousands)
Securities pledged:
Pledged for borrowings at the FHLB of New York $ 154,731 $ 170,120
Pledged to secure public funds on deposit 250,943 137,778
Pledged for potential borrowings at the Federal Reserve Bank of New York 371,112 274,076
Total carrying value of securities pledged $ 776,786 $ 581,974 The following tables present the gross unrealized losses on securities and the estimated fair value of the related securities, aggregated by investment category and length of time that securities have been in a continuous unrealized loss position within the available for sale portfolio at December 31, 2021 and June 30, 2021:
December 31, 2021
Less than 12 Months 12 Months or More Total
Fair Unrealized Fair Unrealized Number of Securities Fair Unrealized
(Dollars in Thousands)
Securities Available for Sale:
Asset-backed securities $ 25,833 $ 85 $ 5,531 $ 5 5 $ 31,364 $ 90
Collateralized loan obligations 133,703 90 53,697 83 15 187,400 173
Corporate bonds 36,186 205 - - 8 36,186 205
Commercial pass-through securities 48,569 1,656 80,731 2,815 8 129,300 4,471
Residential pass-through securities 247,436 3,923 247,750 7,720 12 495,186 11,643
Total $ 491,727 $ 5,959 $ 387,709 $ 10,623 48 $ 879,436 $ 16,582
June 30, 2021
Less than 12 Months 12 Months or More Total
Fair Unrealized Fair Unrealized Number of Securities Fair Unrealized
(Dollars in Thousands)
Securities Available for Sale:
Asset-backed securities $ 12,159 $ 63 $ - $ - 2 $ 12,159 $ 63
Collateralized loan obligations 36,741 9 58,605 161 8 95,346 170
Corporate bonds 15,952 73 - - 4 15,952 73
Commercial pass-through securities 145,055 2,652 - - 7 145,055 2,652
Residential pass-through securities 424,112 7,148 - - 10 424,112 7,148
Total $ 634,019 $ 9,945 $ 58,605 $ 161 31 $ 692,624 $ 10,106
December 31, 2021
Less than 12 Months 12 Months or More Total
Fair Unrecognized Fair Unrecognized Number of Securities Fair Unrecognized
(Dollars in Thousands)
Securities Held to Maturity:
Residential pass-through securities $ 16,072 $ 74 $ - $ - 2 $ 16,072 $ 74
Total $ 16,072 $ 74 $ - $ - 2 $ 16,072 $ 74 At June 30, 2021 , there were no held to maturity securities with unrecognized losses. Available for sale securities are evaluated to determine if a decline in fair value below the amortized cost basis has resulted from a credit loss or from other factors. An impairment related to credit factors would be recorded through an allowance for credit losses. The allowance is limited to the amount by which the security’s amortized cost basis exceeds the fair value. An impairment that has not been recorded through an allowance for credit losses shall be recorded through other comprehensive income, net of applicable taxes. Investment securities will be written down to fair value through the consolidated statement of income when management intends to sell, or may be required to sell, the securities before they recover in value. The issuers of these securities continue to make timely principal and interest payments and none of these securities were past due or were placed in nonaccrual status at December 31, 2021 . Management believes that the unrealized losses on these securities are a function of changes in market interest rates and credit spreads, not changes in credit quality. Therefore, no allowance for credit losses was recorded at December 31, 2021. At December 31, 2021, the held to maturity securities portfolio consists of agency mortgage-backed securities and obligations of state and political subdivisions. The mortgage-backed securities are issued by U.S. government agencies and are implicitly guaranteed by the U.S. government. The obligations of state and political subdivisions in the portfolio are highly rated by major rating agencies and have a long history of no credit losses. The Company regularly monitors the obligations of state and political subdivisions sector of the market and reviews collectability including such factors as the financial condition of the issuers as well as credit ratings in effect as of the reporting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6 Months Ended</t>
        </is>
      </c>
    </row>
    <row r="2">
      <c r="B2" s="2" t="inlineStr">
        <is>
          <t>Dec. 31, 2021</t>
        </is>
      </c>
    </row>
    <row r="3">
      <c r="A3" s="3" t="inlineStr">
        <is>
          <t>Receivables [Abstract]</t>
        </is>
      </c>
    </row>
    <row r="4">
      <c r="A4" s="4" t="inlineStr">
        <is>
          <t>Loans Receivable</t>
        </is>
      </c>
      <c r="B4" s="4" t="inlineStr">
        <is>
          <t xml:space="preserve">. LOANS RECEIVABLE The following table sets forth the composition of the Company’s loan portfolio at December 31, 2021 and June 30, 2021:
December 31, June 30,
2021 2021
(In Thousands)
Commercial loans:
Multi-family mortgage $ 2,007,431 $ 2,039,260
Nonresidential mortgage 1,026,447 1,079,444
Commercial business 180,429 168,951
Construction 110,703 93,804
Total commercial loans 3,325,010 3,381,459
One- to four-family residential mortgage 1,477,267 1,447,721
Consumer loans:
Home equity loans 43,934 47,871
Other consumer 3,040 3,259
Total consumer loans 46,974 51,130
Total loans 4,849,251 4,880,310
Unaccreted yield adjustments ( 22,847 ) ( 28,916 )
Total loans receivable, net of yield adjustments $ 4,826,404 $ 4,851,394 Past Due Loans Past due status is based on the contractual payment terms of the loans. The following tables present the payment status of past due loans as of December 31, 2021 and June 30, 2021, by loan segment:
December 31, 2021
Multi- Non- Commercial Construction Residential Home Other Total
(In Thousands)
Current $ 1,979,128 $ 1,000,240 $ 180,075 $ 109,712 $ 1,471,842 $ 43,742 $ 3,040 $ 4,787,779
Past due:
30-59 days - - 72 991 1,544 - - 2,607
60-89 days 10,285 - 48 - 309 59 - 10,701
90 days and over 18,018 26,207 234 - 3,572 133 - 48,164
Total past due 28,303 26,207 354 991 5,425 192 - 61,472
Total loans $ 2,007,431 $ 1,026,447 $ 180,429 $ 110,703 $ 1,477,267 $ 43,934 $ 3,040 $ 4,849,251
June 30, 2021
Multi- Non- Commercial Construction Residential Home Other Total
(In Thousands)
Current $ 2,023,166 $ 1,046,553 $ 168,550 $ 93,804 $ 1,439,501 $ 47,828 $ 3,258 $ 4,822,660
Past due:
30-59 days - - - - 382 6 1 389
60-89 days - - - - 2,734 5 - 2,739
90 days and over 16,094 32,891 401 - 5,104 32 - 54,522
Total past due 16,094 32,891 401 - 8,220 43 1 57,650
Total loans $ 2,039,260 $ 1,079,444 $ 168,951 $ 93,804 $ 1,447,721 $ 47,871 $ 3,259 $ 4,880,310 Nonperforming Loans Loans are generally placed on nonaccrual status when contractual payments become 90 or more days past due or when the Company does not expect to receive all principal and interest payments (“P&amp;I”) owed substantially in accordance with the terms of the loan agreement, regardless of past due status. Loans that become 90 days past due, but are well secured and in the process of collection, may remain on accrual status. Nonaccrual loans are generally returned to accrual status when all payments due are brought current and we expect to receive all remaining P&amp;I payments owed substantially in accordance with the terms of the loan agreement. Payments received in cash on nonaccrual loans, including both the principal and interest portions of those payments, are generally applied to reduce the carrying value of the loan. The Company did not recognize interest income on non-accrual loans during the quarter and six months ended December 31, 2021 and 2020. The following tables present information relating to the Company’s nonperforming loans as of December 31, 2021 and June 30, 2021:
December 31, 2021
Multi- Non- Commercial Construction Residential Home Other Total
(In Thousands)
Performing $ 1,976,220 $ 996,970 $ 179,994 $ 108,774 $ 1,469,806 $ 42,309 $ 3,040 $ 4,777,113
Nonperforming:
90 days and over past due accruing - - - - - - - -
Nonaccrual loans with allowance for credit losses 18,415 818 - - 2,827 324 - 22,384
Nonaccrual loans with no allowance for credit losses 12,796 28,659 435 1,929 4,634 1,301 - 49,754
Total nonperforming 31,211 29,477 435 1,929 7,461 1,625 - 72,138
Total loans $ 2,007,431 $ 1,026,447 $ 180,429 $ 110,703 $ 1,477,267 $ 43,934 $ 3,040 $ 4,849,251
June 30, 2021
Multi- Non- Commercial Construction Residential Home Other Total
(In Thousands)
Performing $ 2,020,734 $ 1,042,257 $ 168,039 $ 91,576 $ 1,428,551 $ 46,127 $ 3,259 $ 4,800,543
Nonperforming:
90 days and over past due accruing - - - - - - - -
Nonaccrual loans with allowance for credit losses 8,300 12,612 236 - 7,422 452 - 29,022
Nonaccrual loans with no allowance for credit losses 10,226 24,575 676 2,228 11,748 1,292 - 50,745
Total nonperforming 18,526 37,187 912 2,228 19,170 1,744 - 79,767
Total loans $ 2,039,260 $ 1,079,444 $ 168,951 $ 93,804 $ 1,447,721 $ 47,871 $ 3,259 $ 4,880,310 Troubled Debt Restructurings (“TDRs”) TDRs are loans where the Company has modified the contractual terms of the loan as a result of the financial condition of the borrower. Subsequent to their modification, TDRs are placed on non-accrual until such time as satisfactory payment performance has been demonstrated, at which time the loan may be returned to accrual status. On a case-by-case basis, the Company may agree to modify the contractual terms of a loan to assist a borrower who may be experiencing financial difficulty, as well as to preserve the Company’s position in the loan. If the borrower is experiencing financial difficulties and a concession has been made at the time of such modification, the loan is classified as a TDR. The Company had TDRs totaling $ 19.2 million and $ 17.8 million as of December 31, 2021 and June 30, 2021 , respectively. The allowance for credit losses associated with the TDRs presented in the tables below totaled $711,000 and $ 256,000 as of December 31, 2021 and June 30, 2021, respectively. As of December 31, 2021, there were no significant commitments to lend additional funds to borrowers whose loans had been restructured in a TDR. The following tables present total TDR loans at December 31, 2021 and June 30, 2021:
December 31, 2021
Accrual Non-accrual Total
# of Loans Amount # of Loans Amount # of Loans Amount
(Dollars In Thousands)
Commercial loans:
Multi-family mortgage loans - $ - 2 $ 5,699 2 $ 5,699
Nonresidential mortgage 3 248 4 2,000 7 2,248
Commercial business 4 3,735 4 329 8 4,064
Construction - - 1 1,929 1 1,929
Total commercial loans 7 3,983 11 9,957 18 13,940
One- to four-family residential 32 4,527 4 595 36 5,122
Consumer loans:
Home equity loans 5 175 - - 5 175
Total 44 $ 8,685 15 $ 10,552 59 $ 19,237
June 30, 2021
Accrual Non-accrual Total
# of Loans Amount # of Loans Amount # of Loans Amount
(Dollars In Thousands)
Commercial loans:
Multi-family mortgage loans - $ - 1 $ 2,896 1 $ 2,896
Nonresidential mortgage 1 105 6 2,275 7 2,380
Commercial business 3 3,755 6 693 9 4,448
Construction - - 1 2,228 1 2,228
Total commercial loans 4 3,860 14 8,092 18 11,952
One- to four-family residential 18 2,216 20 3,405 38 5,621
Consumer loans:
Home equity loans 4 159 3 68 7 227
Total 26 $ 6,235 37 $ 11,565 63 $ 17,800 The following tables present information regarding troubled debt restructurings that occurred during quarter and six months ended December 31, 2021 and 2020:
Quarter Ended December 31, 2021 Six Months Ended December 31, 2021
# of Loans Pre-modification Post-modification # of Loans Pre-modification Post-modification
(Dollars In Thousands) (Dollars In Thousands)
Multi-family mortgage loans - $ - $ - 1 $ 2,987 $ 2,972
One- to four-family residential 2 261 261 2 261 261
Total 2 $ 261 $ 261 3 $ 3,248 $ 3,233
Quarter Ended December 31, 2020 Six Months Ended December 31, 2020
# of Loans Pre-modification Post-modification # of Loans Pre-modification Post-modification
(Dollars In Thousands) (Dollars In Thousands)
One- to four-family residential - $ - $ - 1 $ 309 $ 308
Total - $ - $ - 1 $ 309 $ 308 During the quarter and six months ended December 31, 2021 and 2020 , there were no charge-offs related to TDRs. During quarter and six months ended December 31, 2021 and 2020 , there were no troubled debt restructuring defaults. Loan modifications generally involve a reduction in interest rates and/or extension of maturity dates and also may include step up interest rates in their modified terms which will impact their weighted average yield in the future. The loans which qualified as TDRs during the quarter and six months ended December 31, 2021 and 2020, capitalized prior past due amounts and modified the loan’s repayment terms. In March 2020, various regulatory agencies, including the Board of Governors of the Federal Reserve System (the “FRB”) and the Federal Deposit Insurance Corporation (the “FDIC”), issued an interagency statement on loan modifications and reporting for financial institutions working with customers affected by COVID-19. The interagency statement was effective immediately and impacted accounting for loan modifications. The agencies confirmed with the staff of the FASB that short-term modifications made on a good faith basis in response to COVID-19 to borrowers who were current prior to any relief, are not to be considered TDRs. This includes short-term modifications such as payment deferrals, fee waivers, extension of repayment terms, or other delays in payment that are insignificant. Provisions of the Coronavirus Aid, Relief, and Economic Security Act (the “CARES Act”) largely mirrored the provisions of the interagency statement, providing that modified loans were not to be considered TDRs if they were performing at December 31, 2019 and other considerations set forth in the interagency statements were met. Borrowers considered current are those that were less than 30 days past due at the time a modification program was implemented or at December 31, 2019. On December 27, 2020, the 2021 Consolidated Appropriations Act was signed into law. The $ 900 billion relief package includes legislation that extends certain relief provisions of the CARES Act that were set to expire on December 31, 2020 . The legislation that extended this relief was terminated on January 1, 2022. As of December 31, 2021 , the Company had five non-TDR loan modifications granted under the CARES Act totaling approximately $ 2.6 million. Individually Analyzed Loans Effective July 1, 2020, individually analyzed loans include loans which do not share similar risk characteristics with other loans. TDR’s will generally be evaluated for individual impairment, however, after a period of sustained repayment performance which permits the credit to be returned to accrual status, a TDR would generally be removed from individual impairment analysis and returned to its corresponding pool. As of December 31, 2021, the carrying value of individually analyzed loans totaled $ 72.1 million , of which $ 65.0 million were considered collateral dependent. For collateral dependent loans where management has determined that foreclosure of the collateral is probable, or where the borrower is experiencing financial difficulty and repayment of the loan is to be provided substantially through the operation or sale of the collateral, the ACL is measured based on the difference between the fair value of the collateral, less costs to sell, and the amortized cost basis of the loan as of the measurement date. See Note 12 for additional disclosure regarding fair value of individually analyzed collateral dependent loans. The following tables presents the carrying value and related allowance of collateral dependent individually analyzed loans at the dates indicated:
December 31, 2021
Carrying Value Related Allowance
(In Thousands)
Commercial loans:
Multi-family mortgage $ 31,211 $ 2,691
Nonresidential mortgage (1) 26,207 429
Commercial business (2) 176 -
Construction 1,929 -
Total commercial loans 59,523 3,120
One- to four-family residential (3) 5,359 220
Consumer loans:
Home equity loans (3) 161 -
Total $ 65,043 $ 3,340
June 30, 2021
Carrying Value Related Allowance
(In Thousands)
Commercial loans:
Multi-family mortgage $ 18,526 $ 1,368
Nonresidential mortgage (1) 32,891 4,724
Commercial business (2) 183 -
Construction - -
Total commercial loans 51,600 6,092
One- to four-family residential (3) 7,612 420
Consumer loans:
Home equity loans (3) 31 -
Total $ 59,243 $ 6,512 (1) Secured by income-producing nonresidential property. (2) Secured by business assets. (3) Secured by one- to four-family residential propertie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to classify the loans as to credit risk. The Company uses the following definitions for risk ratings: Pass – Loans that are well protected by the current net worth and paying capacity of the obligor (or guarantors, if any) or by the fair value, less cost to acquire and sell, of any underlying collateral in a timely manner. Special Mention – Loans which do not currently expose the Company to a sufficient degree of risk to warrant an adverse classification but have some credit deficiencies or other potential weaknesses. Substandard – Loans which are inadequately protected by the paying capacity and net worth of the obligor or the collateral pledged, if any. Substandard assets include those characterized by the distinct possibility that the Company will sustain some loss if the deficiencies are not corrected. Doubtful – Loans which have all of the weaknesses inherent in those classified as Substandard, with the added characteristic that the weaknesses present make collection or liquidation in full highly questionable and improbable, on the basis of currently existing facts, conditions and values. Loss – Loans which are considered uncollectible or of so little value that their continuance as assets is not warranted. The following table presents the risk category of loans as of December 31, 2021 by loan segment and vintage year:
Term Loans by Origination Year for Fiscal Years ended June 30,
2022 2021 2020 2019 2018 Prior Revolving Loans Total
(In Thousands)
Multi-family mortgage:
Pass $ 257,520 $ 276,031 $ 243,081 $ 273,672 $ 284,322 $ 606,354 $ - $ 1,940,980
Special Mention - - - 16,461 5,023 4,788 - 26,272
Substandard - - - 10,286 2,790 27,103 - 40,179
Doubtful - - - - - - - -
Total multi-family mortgage 257,520 276,031 243,081 300,419 292,135 638,245 - 2,007,431
Non-residential mortgage:
Pass 97,596 97,060 61,367 52,144 49,719 594,931 6,112 958,929
Special Mention - - - 23,458 4,089 9,312 - 36,859
Substandard - 727 - - - 29,932 - 30,659
Doubtful - - - - - - - -
Total non-residential mortgage 97,596 97,787 61,367 75,602 53,808 634,175 6,112 1,026,447
Commercial business:
Pass 31,192 40,381 10,942 4,330 9,569 8,215 70,059 174,688
Special Mention - - 68 - 2,240 916 457 3,681
Substandard - 40 139 - 1,447 286 - 1,912
Doubtful - - - - - 145 3 148
Total commercial business 31,192 40,421 11,149 4,330 13,256 9,562 70,519 180,429
Construction loans:
Pass 4,320 70,251 8,353 2,818 14,419 2,878 5,735 108,774
Special Mention - - - - - - - -
Substandard - - - - - 1,929 - 1,929
Doubtful - - - - - - - -
Total construction loans 4,320 70,251 8,353 2,818 14,419 4,807 5,735 110,703
Residential mortgage:
Pass 209,786 539,163 94,541 55,958 61,352 497,899 375 1,459,074
Special Mention - - - 1,219 - 893 - 2,112
Substandard - - 1,718 658 - 13,705 - 16,081
Doubtful - - - - - - - -
Total residential mortgage 209,786 539,163 96,259 57,835 61,352 512,497 375 1,477,267
Home equity loans:
Pass 1,212 738 1,856 3,357 2,370 8,140 24,006 41,679
Special Mention - - - - - 271 - 271
Substandard - - - 129 - 1,855 - 1,984
Doubtful - - - - - - - -
Total home equity loans 1,212 738 1,856 3,486 2,370 10,266 24,006 43,934
Other consumer loans
Pass 311 344 493 469 250 1,042 44 2,953
Special Mention - - - - - - - -
Substandard - - - - - - - -
Doubtful - - - - - - 87 87
Other consumer loans 311 344 493 469 250 1,042 131 3,040
Total loans $ 601,937 $ 1,024,735 $ 422,558 $ 444,959 $ 437,590 $ 1,810,594 $ 106,878 $ 4,849,251 The following table presents the risk category of loans as of June 30, 2021 by loan segment and vintage year:
Term Loans by Origination Year for Fiscal Years ended June 30,
2021 2020 2019 2018 2017 Prior Revolving Loans Total
(In Thousands)
Multi-family mortgage:
Pass $ 281,402 $ 257,970 $ 374,871 $ 341,304 $ 343,370 $ 374,909 $ - $ 1,973,826
Special Mention - - 26,974 5,079 4,834 1,054 - 37,941
Substandard - - - 2,896 13,198 11,399 - 27,493
Doubtful - - - - - - - -
Total multi-family mortgage 281,402 257,970 401,845 349,279 361,402 387,362 - 2,039,260
Non-residential mortgage:
Pass 99,602 77,146 56,435 64,616 254,940 441,696 6,150 1,000,585
Special Mention - - 23,520 4,146 8,801 4,513 - 40,980
Substandard 743 - - 4,934 20,602 11,600 - 37,879
Doubtful - - - - - - - -
Total non-residential mortgage 100,345 77,146 79,955 73,696 284,343 457,809 6,150 1,079,444
Commercial business:
Pass 44,514 18,988 4,701 12,654 3,322 12,892 65,657 162,728
Special Mention - - - 2,304 945 12 461 3,722
Substandard 41 76 160 1,474 132 189 - 2,072
Doubtful - - - - - 420 9 429
Total commercial business 44,555 19,064 4,861 16,432 4,399 13,513 66,127 168,951
Construction loans:
Pass 40,332 17,404 11,203 13,860 1,641 1,382 5,735 91,557
Special Mention - - - - - - - -
Substandard - - - - - 2,247 - 2,247
Doubtful - - - - - - - -
Total construction loans 40,332 17,404 11,203 13,860 1,641 3,629 5,735 93,804
Residential mortgage:
Pass 560,543 124,606 69,917 74,754 119,238 472,587 375 1,422,020
Special Mention - - 1,233 - - 712 - 1,945
Substandard - 1,040 671 511 1,468 20,066 - 23,756
Doubtful - - - - - - - -
Total residential mortgage 560,543 125,646 71,821 75,265 120,706 493,365 375 1,447,721
Home equity loans:
Pass 834 2,508 4,585 2,778 2,241 7,798 24,788 45,532
Special Mention - - - - - 393 - 393
Substandard - - - - 11 1,935 - 1,946
Doubtful - - - - - - - -
Total home equity loans 834 2,508 4,585 2,778 2,252 10,126 24,788 47,871
Other consumer loans
Pass 550 517 633 256 127 1,044 44 3,171
Special Mention - - - - - - - -
Substandard - - - - - - 1 1
Doubtful - - - - - - 87 87
Other consumer loans 550 517 633 256 127 1,044 132 3,259
Total loans $ 1,028,561 $ 500,255 $ 574,903 $ 531,566 $ 774,870 $ 1,366,848 $ 103,307 $ 4,880,310 Residential Mortgage Loans in Foreclosure We may obtain physical possession of one- to four-family real estate collateralizing a residential mortgage loan via foreclosure or through an in-substance repossession. As of December 31, 2021, we held two single-family properties in other real estate owned with an aggregate carrying value of $ 658,000 that were acquired through foreclosure on residential mortgage loans. As of that same date, we held 10 residential mortgage loans with aggregate carrying values totaling $ 1.8 million which were in the process of foreclosure. As of June 30, 2021 , we held one single-family property in other real estate owned with an aggregate carrying value of $ 178,000 that was acquired through a foreclosure on a residential mortgage loan. As of that same date, we held 11 residential mortgage loans with aggregate carrying values totaling $ 2.1 million which were in the process of foreclosure. New Jersey's moratorium on evictions ended on December 31, 2021. Under New Jersey's new eviction protections for people under certain income levels, no evictions may occur now or in the future based on rent due during the time period of March 1, 2020 through August 31, 2021, for certain moderate income families, or March 1, 2020 through December 31, 2021 for certain low income families. The moratorium on home foreclosures ended on November 15, 2021, for all income levels. This included landlords facing foreclosure who currently have tenants. New York's moratorium on evictions for tenants who have endured COVID-related hardships and on foreclosures ended on January 15, 2022. As a result, the Company has resumed residential property foreclosure sales and evictions. Eviction laws may be subject to legal challenges and could change based on the results of court proceeding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Loan Losses</t>
        </is>
      </c>
      <c r="B1" s="2" t="inlineStr">
        <is>
          <t>6 Months Ended</t>
        </is>
      </c>
    </row>
    <row r="2">
      <c r="B2" s="2" t="inlineStr">
        <is>
          <t>Dec. 31, 2021</t>
        </is>
      </c>
    </row>
    <row r="3">
      <c r="A3" s="3" t="inlineStr">
        <is>
          <t>Receivables [Abstract]</t>
        </is>
      </c>
    </row>
    <row r="4">
      <c r="A4" s="4" t="inlineStr">
        <is>
          <t>Allowance for Credit Losses</t>
        </is>
      </c>
      <c r="B4" s="4" t="inlineStr">
        <is>
          <t xml:space="preserve">6. ALLOWANCE FOR CREDIT LOSSES Adoption of Topic 326 On July 1, 2020, the Company adopted ASU 2016-13, “Financial Instruments – Credit Losses (Topic 326): Measurement of Credit Losses on Financial Instruments”, which replaces the incurred loss methodology with an expected loss methodology, referred to as the “CECL” methodology. Allowance for Credit Losses on Loans Receivable The following tables present the balance of the allowance for credit losses at December 31, 2021 and June 30, 2021. For the quarter and six months ended December 31, 2021 and 2020, the balance of the allowance for credit losses is based on the CECL methodology, as noted above. The tables identify the valuation allowances attributable to specifically identified impairments on individually evaluated loans, including those acquired with deteriorated credit quality, as well as valuation allowances for impairments on loans evaluated collectively. The tables include the underlying balance of loans receivable applicable to each category as of those dates.
Allowance for Credit Losses
December 31, 2021
Multi-Family Mortgage Non- Commercial Construction Residential Home Other Total
(In Thousands)
Balance of allowance for
Loans acquired with deteriorated credit quality individually analyzed $ - $ 429 $ - $ - $ - $ 22 $ - $ 451
Loans acquired with deteriorated credit quality collectively analyzed - 637 2 4 288 - - 931
Loans individually 2,690 - - - 252 - - 2,942
Loans collectively 23,105 9,012 1,901 1,437 8,061 286 90 43,892
Total allowance for credit losses $ 25,795 $ 10,078 $ 1,903 $ 1,441 $ 8,601 $ 308 $ 90 $ 48,216
Balance of Loans Receivable
December 31, 2021
Multi-Family Mortgage Non- Commercial Construction Residential Home Other Total
(In Thousands)
Balance of loans
Loans acquired with deteriorated credit quality individually evaluated $ - $ 818 $ 176 $ - $ 752 $ 355 $ - $ 2,101
Loans acquired with deteriorated credit quality collectively evaluated - 23,564 1,424 5,735 7,180 61 - 37,964
Loans individually 31,211 28,659 259 1,929 6,709 1,270 - 70,037
Loans collectively 1,976,220 973,406 178,570 103,039 1,462,626 42,248 3,040 4,739,149
Total loans $ 2,007,431 $ 1,026,447 $ 180,429 $ 110,703 $ 1,477,267 $ 43,934 $ 3,040 $ 4,849,251
Unaccreted yield adjustments ( 22,847 )
Loans receivable, net of yield adjustments $ 4,826,404
Allowance for Credit Losses
June 30, 2021
Multi-Family Mortgage Non- Commercial Construction Residential Home Other Total
(In Thousands)
Balance of allowance for
Loans acquired with deteriorated credit quality individually analyzed $ - $ 2,700 $ - $ - $ 122 $ 21 $ - $ 2,843
Loans acquired with deteriorated credit quality collectively analyzed 155 692 15 49 204 1 - 1,116
Loans individually 1,368 2,025 33 - 447 1 - 3,874
Loans collectively 26,927 10,826 2,038 1,121 8,974 410 36 50,332
Total allowance for loan losses $ 28,450 $ 16,243 $ 2,086 $ 1,170 $ 9,747 $ 433 $ 36 $ 58,165
Balance of Loans Receivable
June 30, 2021
Multi-Family Mortgage Non- Commercial Construction Residential Home Other Total
(In Thousands)
Balance of loans
Loans acquired with deteriorated credit quality individually evaluated $ - $ 6,519 $ 183 $ - $ 3,617 $ 380 $ - $ 10,699
Loans acquired with deteriorated credit quality collectively evaluated 5,599 25,844 2,533 12,970 4,785 65 - 51,796
Loans individually 18,526 30,668 729 2,228 15,553 1,364 - 69,068
Loans collectively 2,015,135 1,016,413 165,506 78,606 1,423,766 46,062 3,259 4,748,747
Total loans $ 2,039,260 $ 1,079,444 $ 168,951 $ 93,804 $ 1,447,721 $ 47,871 $ 3,259 $ 4,880,310
Unaccreted yield adjustments ( 28,916 )
Loans receivable, net of yield adjustments $ 4,851,394 The following tables present the activity in the allowance for credit losses on loans for the quarter and six months ended December 31, 2021 and 2020.
Quarter Ended December 31, 2021
Multi-Family Mortgage Non- Commercial Construction Residential Home Other Total
(In Thousands)
At September 30, 2021: $ 24,982 $ 13,845 $ 1,994 $ 1,430 $ 9,129 $ 318 $ 87 $ 51,785
Charge offs - ( 1,284 ) ( 15 ) - - - - ( 1,299 )
Recoveries - - 4 - 145 1 - 150
Provision for (reversal of) credit losses 813 ( 2,483 ) ( 80 ) 11 ( 673 ) ( 11 ) 3 ( 2,420 )
At December 31, 2021: $ 25,795 $ 10,078 $ 1,903 $ 1,441 $ 8,601 $ 308 $ 90 $ 48,216
Six Months Ended December 31, 2021
Multi-Family Mortgage Non- Commercial Construction Residential Home Other Total
(In Thousands)
At June 30, 2021 $ 28,450 $ 16,243 $ 2,086 $ 1,170 $ 9,747 $ 433 $ 36 $ 58,165
Charge offs ( 104 ) ( 2,097 ) ( 175 ) - - - ( 2 ) ( 2,378 )
Recoveries - - 101 - 147 1 - 249
(Reversal of) provision for credit losses ( 2,551 ) ( 4,068 ) ( 109 ) 271 ( 1,293 ) ( 126 ) 56 ( 7,820 )
At December 31, 2021: $ 25,795 $ 10,078 $ 1,903 $ 1,441 $ 8,601 $ 308 $ 90 $ 48,216
Quarter Ended December 31, 2020
Multi-Family Mortgage Non- Commercial Construction Residential Home Other Total
(In Thousands)
At September 30, 2020: $ 28,566 $ 15,094 $ 4,355 $ 1,105 $ 14,835 $ 858 $ 47 $ 64,860
Charge offs - ( 66 ) - - ( 13 ) ( 32 ) ( 4 ) ( 115 )
Recoveries - - 3 - - - 3 6
Provision for (Reversal of) credit losses 934 905 ( 1,010 ) 100 ( 2,197 ) ( 101 ) 4 ( 1,365 )
At December 31, 2020: $ 29,500 $ 15,933 $ 3,348 $ 1,205 $ 12,625 $ 725 $ 50 $ 63,386
Six Months Ended December 31, 2020
Multi-Family Mortgage Non- Commercial Construction Residential Home Other Total
(In Thousands)
At June 30, 2020 (prior to $ 20,916 $ 8,763 $ 1,926 $ 236 $ 4,860 $ 568 $ 58 $ 37,327
Impact of adopting Topic 326 8,408 2,390 ( 421 ) 80 9,106 92 ( 15 ) 19,640
Charge offs - ( 66 ) ( 64 ) - ( 13 ) ( 32 ) ( 13 ) ( 188 )
Recoveries - - 5 - - - 7 12
Initial allowance on PCD loans 250 1,720 1,007 99 720 105 - 3,901
(Reversal of) provision for credit losses ( 74 ) 3,126 895 790 ( 2,048 ) ( 8 ) 13 2,694
At December 31, 2020: $ 29,500 $ 15,933 $ 3,348 $ 1,205 $ 12,625 $ 725 $ 50 $ 63,386 Allowance for Credit Losses on Off Balance Sheet Commitments The following tables present the activity in the allowance for credit losses on off balance sheet commitments for the quarter and six months ended December 31, 2021 and 2020:
Quarter Ended
December 31, 2021
(In Thousands)
At September 30, 2021: $ 1,584
Provision reversal recorded in other non-interest expense ( 436 )
At December 31, 2021: $ 1,148
Six Months Ended
December 31, 2021
(In Thousands)
At June 30, 2021: $ 1,708
Provision reversal recorded in other non-interest expense ( 560 )
At December 31, 2021: $ 1,148
Quarter Ended
December 31, 2020
(In Thousands)
At September 30, 2020: $ 1,004
Provision recorded in other non-interest expense 54
At December 31, 2020: $ 1,058
Six Months Ended
December 31, 2020
(In Thousands)
At June 30, 2020 $ -
Impact of adopting Topic 326 (1) 536
Provision recorded in other non-interest expense 522
At December 31, 2020: $ 1,058 (1) Adoption of CECL accounting standard effective July 1, 202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Dec. 31, 2021</t>
        </is>
      </c>
    </row>
    <row r="3">
      <c r="A3" s="3" t="inlineStr">
        <is>
          <t>Deposits [Abstract]</t>
        </is>
      </c>
    </row>
    <row r="4">
      <c r="A4" s="4" t="inlineStr">
        <is>
          <t>Deposits</t>
        </is>
      </c>
      <c r="B4" s="4" t="inlineStr">
        <is>
          <t xml:space="preserve">. DEPOSITS Deposits are summarized as follows:
December 31, June 30,
2021 2021
(In Thousands)
Non-interest-bearing demand $ 604,805 $ 593,718
Interest-bearing demand 2,106,693 1,902,478
Savings 1,087,740 1,111,364
Certificates of deposits 1,654,787 1,877,746
Total deposits $ 5,454,025 $ 5,485,3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Dec. 31, 2021</t>
        </is>
      </c>
    </row>
    <row r="3">
      <c r="A3" s="3" t="inlineStr">
        <is>
          <t>Debt Disclosure [Abstract]</t>
        </is>
      </c>
    </row>
    <row r="4">
      <c r="A4" s="4" t="inlineStr">
        <is>
          <t>Borrowings</t>
        </is>
      </c>
      <c r="B4" s="4" t="inlineStr">
        <is>
          <t xml:space="preserve">. BORROWINGS Fixed rate advances from the FHLB of New York mature as follows:
December 31, 2021 June 30, 2021
Balance Weighted Balance Weighted
(Dollars in Thousands)
By remaining period to maturity:
Less than one year $ 390,000 0.36 % $ 390,000 0.33 %
One to two years 145,000 3.04 145,000 3.04
Two to three years 103,500 2.65 22,500 2.63
Three to four years 29,000 2.77 103,500 2.68
Four to five years - - 6,500 2.82
Greater than five years - - - -
Total advances 667,500 1.40 % 667,500 1.38 %
Unamortized fair value adjustments ( 1,395 ) ( 1,624 )
Total advances, net of fair value adjustments $ 666,105 $ 665,876 At December 31, 2021, FHLB advances were collateralized by the FHLB capital stock owned by the Bank and mortgage loans and securities with carrying values totaling approximately $ 3.41 billion and $ 154.7 million , respectively. At June 30, 2021, FHLB advances were collateralized by the FHLB capital stock owned by the Bank and mortgage loans and securities with carrying values totaling approximately $ 3.27 billion and $ 170.1 million , respectively. Borrowings at both December 31, 2021 and June 30, 2021 included overnight borrowings totaling $ 20.0 million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Dec. 31, 2021</t>
        </is>
      </c>
    </row>
    <row r="3">
      <c r="A3" s="3" t="inlineStr">
        <is>
          <t>Derivative Instruments and Hedging Activities Disclosure [Abstract]</t>
        </is>
      </c>
    </row>
    <row r="4">
      <c r="A4" s="4" t="inlineStr">
        <is>
          <t>Derivative Instruments and Hedging Activities</t>
        </is>
      </c>
      <c r="B4" s="4" t="inlineStr">
        <is>
          <t>9. DERIVATIVE INSTRUMENTS AND HEDGING ACTIVITIES Risk Management Objective of Using Derivatives The Company uses various financial instruments, including derivatives, to manage its exposure to interest rate risk. The Company’s derivative financial instruments are used to manage differences in the amount, timing, and duration of the Company’s known or expected cash receipts and its known or expected cash payments principally related to specific wholesale funding positions. Fair Values of Derivative Instruments on the Statement of Financial Condition The tables below present the fair value of the Company’s derivative financial instruments as well as their classification on the Statement of Financial Condition as of December 31, 2021 and June 30, 2021:
December 31, 2021
Asset Derivatives Liability Derivatives
Location Fair Value Location Fair Value
(In Thousands)
Derivatives designated as hedging
Interest rate contracts Other assets $ 9,622 Other liabilities $ 210
Total $ 9,622 $ 210
June 30, 2021
Asset Derivatives Liability Derivatives
Location Fair Value Location Fair Value
(In Thousands)
Derivatives designated as hedging
Interest rate contracts Other assets $ 1,832 Other liabilities $ 673
Total $ 1,832 $ 673 Cash Flow Hedges of Interest Rate Risk The Company’s objectives in using derivatives are primarily to add stability to interest expense and to manage its exposure to interest rate movements. To accomplish this objective, the Company has entered into interest rate swaps and caps as part of its interest rate risk management strategy. These interest rate products are designated as cash flow hedges. As of December 31, 2021, the Company had a total of 11 interest rate swaps and caps with a total notional amount of $ 840.0 million hedging specific wholesale funding positions. For derivatives designated as cash flow hedges, the gain or loss on the derivative is recorded in other comprehensive income, net of tax, and subsequently reclassified into interest expense in the same period during which the hedged transaction affects earnings. Amounts reported in accumulated other comprehensive income related to derivatives will be reclassified to interest expense as interest payments are made on the Company’s variable rate wholesale funding positions. During the quarter and six months ended December 31, 2021 the Company had $ 1.5 million and $ 3.0 million , respectively, of reclassifications to interest expense. During the next twelve months, the Company estimates that $ 2.7 million will be reclassified as an increase in interest expense. The tables below present the pre-tax effects of the Company’s derivative instruments on the Consolidated Statements of Income for the quarter and six months ended December 31, 2021 and 2020:
Quarter Ended December 31, 2021
Amount of Gain Location of Gain Amount of Gain
(In Thousands)
Derivatives in cash flow
Interest rate contracts $ 5,110 Interest expense $ ( 1,506 )
Total $ 5,110 $ ( 1,506 )
Six Months Ended December 31, 2021
Amount of Gain Location of Gain Amount of Gain
(In Thousands)
Derivatives in cash flow
Interest rate contracts $ 5,264 Interest expense $ ( 3,003 )
Total $ 5,264 $ ( 3,003 )
Quarter Ended December 31, 2020
Amount of Gain Location of Gain Amount of Gain
(In Thousands)
Derivatives in cash flow
Interest rate contracts $ 1,389 Interest expense $ ( 2,217 )
Total $ 1,389 $ ( 2,217 )
Six Months Ended December 31, 2020
Amount of Gain Location of Gain Amount of Gain
(In Thousands)
Derivatives in cash flow
Interest rate contracts $ 1,278 Interest expense $ ( 4,589 )
Total $ 1,278 $ ( 4,589 ) Offsetting Derivatives The tables below present a gross presentation, the effects of offsetting, and a net presentation of the Company’s derivatives in the Consolidated Statements of Financial Condition as of December 31, 2021 and June 30, 2021, respectively. The net amounts presented for derivative assets or liabilities can be reconciled to the tabular disclosure of fair value. The tabular disclosure of fair value provides the location that derivative assets and liabilities are presented on the Consolidated Statements of Financial Condition.
December 31, 2021
Gross Amounts Not Offset
Gross Amount Recognized Gross Amounts Offset Net Amounts Presented Financial Instruments Cash Collateral Received Net Amount
(In Thousands)
Assets:
Interest rate contracts $ 11,754 $ ( 2,132 ) $ 9,622 $ - $ - $ 9,622
Total $ 11,754 $ ( 2,132 ) $ 9,622 $ - $ - $ 9,622
Gross Amounts Not Offset
Gross Amount Recognized Gross Amounts Offset Net Amounts Presented Financial Instruments Cash Collateral Posted Net Amount
(In Thousands)
Liabilities:
Interest rate contracts $ 2,342 $ ( 2,132 ) $ 210 $ - $ ( 210 ) $ -
Total $ 2,342 $ ( 2,132 ) $ 210 $ - $ ( 210 ) $ -
June 30, 2021
Gross Amounts Not Offset
Gross Amount Recognized Gross Amounts Offset Net Amounts Presented Financial Instruments Cash Collateral Received Net Amount
(In Thousands)
Assets:
Interest rate contracts $ 6,847 $ ( 5,015 ) $ 1,832 $ - $ - $ 1,832
Total $ 6,847 $ ( 5,015 ) $ 1,832 $ - $ - $ 1,832
Gross Amounts Not Offset
Gross Amount Recognized Gross Amounts Offset Net Amounts Presented Financial Instruments Cash Collateral Posted Net Amount
(In Thousands)
Liabilities:
Interest rate contracts $ 5,688 $ ( 5,015 ) $ 673 $ - $ ( 673 ) $ -
Total $ 5,688 $ ( 5,015 ) $ 673 $ - $ ( 673 ) $ - Credit Risk-related Contingent Features The Company has agreements with each of its derivative counterparties that contain a provision where if the Company defaults on any of its indebtedness, then the Company could also be declared in default on its derivative obligations and could be required to terminate its derivative positions with the counterparty. The Company also has agreements with its derivative counterparties that contain a provision where if the Company fails to maintain its status as a well-capitalized institution, then the Company could be required to terminate its derivative positions with the counterparty. As of December 31, 2021, the termination value of derivatives in a net liability position, which includes accrued interest but excludes any adjustment for nonperformance risk, related to those agreements was $ 217,000 . As required under the enforceable master netting arrangement with its derivatives counterparties, at December 31, 2021, the Company posted financial collateral of $ 220,000 that was not included as an offsetting amount. In addition to the derivative instruments noted above, the Company’s pipeline of loans held for sale at December 31, 2021 and June 30, 2021, included $ 19.6 million and $ 48.4 million , respectively, of in process loans whose terms included interest rate locks to borrowers, which are considered free-standing derivative instruments whose fair values are not material to our financial cond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6 Months Ended</t>
        </is>
      </c>
    </row>
    <row r="2">
      <c r="B2" s="2" t="inlineStr">
        <is>
          <t>Dec. 31, 2021</t>
        </is>
      </c>
    </row>
    <row r="3">
      <c r="A3" s="3" t="inlineStr">
        <is>
          <t>Retirement Benefits [Abstract]</t>
        </is>
      </c>
    </row>
    <row r="4">
      <c r="A4" s="4" t="inlineStr">
        <is>
          <t>Benefit Plans</t>
        </is>
      </c>
      <c r="B4" s="4" t="inlineStr">
        <is>
          <t xml:space="preserve">10. BENEFIT PLANS Components of Net Periodic Expense The following table sets forth the aggregate net periodic benefit expense for the Bank’s Benefit Equalization Plan, Postretirement Welfare Plan, Directors’ Consultation and Retirement Plan and Atlas Bank Retirement Income Plan:
Quarter Ended Six Months Ended Affected Line Item in the Consolidated
December 31, December 31, Statements of Income
2021 2020 2021 2020
(In Thousands) (In Thousands)
Service cost $ 29 $ 27 $ 58 $ 53 Salaries and employee benefits
Interest cost 69 65 138 131 Miscellaneous non-interest expense
Amortization of unrecognized loss 20 21 40 42 Miscellaneous non-interest expense
Expected return on assets ( 28 ) ( 29 ) ( 56 ) ( 57 ) Miscellaneous non-interest expense
Net periodic benefit cost $ 90 $ 84 $ 180 $ 1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1</t>
        </is>
      </c>
    </row>
    <row r="3">
      <c r="A3" s="3" t="inlineStr">
        <is>
          <t>Income Tax Disclosure [Abstract]</t>
        </is>
      </c>
    </row>
    <row r="4">
      <c r="A4" s="4" t="inlineStr">
        <is>
          <t>Income Taxes</t>
        </is>
      </c>
      <c r="B4" s="4" t="inlineStr">
        <is>
          <t>11. INCOME TAXES The following table presents a reconciliation between the reported income taxes for the periods presented and the income taxes which would be computed by applying the federal income tax rate of 21 % to income for the quarter and six months ended December 31, 2021 and 2020:
Quarter Ended Six Months Ended
December 31, December 31,
2021 2020 2021 2020
(Dollars in Thousands) (Dollars in Thousands)
Income before income taxes $ 25,570 $ 22,562 $ 52,557 $ 36,825
Statutory federal tax rate 21 % 21 % 21 % 21 %
Federal income tax expense at statutory rate $ 5,370 $ 4,738 $ 11,037 $ 7,733
(Reduction) increase in income taxes resulting from:
Tax exempt interest ( 68 ) ( 91 ) ( 138 ) ( 185 )
State tax, net of federal tax effect 1,990 1,456 4,118 2,240
Incentive stock option compensation expense 16 20 39 40
Income from bank-owned life insurance ( 328 ) ( 338 ) ( 656 ) ( 665 )
Non-deductible merger-related expenses - - - 49
Bargain purchase gain - - - ( 641 )
Other items, net ( 179 ) 352 ( 327 ) 450
$ 6,801 $ 6,137 $ 14,073 $ 9,021
Reversal of valuation allowance - ( 523 ) - ( 523 )
Total income tax expense $ 6,801 $ 5,614 $ 14,073 $ 8,498
Effective income tax rate 26.60 % 24.88 % 26.78 % 23.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Dec. 31, 2021</t>
        </is>
      </c>
      <c r="C1" s="2" t="inlineStr">
        <is>
          <t>Jun. 30, 2021</t>
        </is>
      </c>
    </row>
    <row r="2">
      <c r="A2" s="3" t="inlineStr">
        <is>
          <t>Assets</t>
        </is>
      </c>
    </row>
    <row r="3">
      <c r="A3" s="4" t="inlineStr">
        <is>
          <t>Cash and amounts due from depository institutions</t>
        </is>
      </c>
      <c r="B3" s="6" t="n">
        <v>19909</v>
      </c>
      <c r="C3" s="6" t="n">
        <v>21463</v>
      </c>
    </row>
    <row r="4">
      <c r="A4" s="4" t="inlineStr">
        <is>
          <t>Interest-bearing deposits in other banks</t>
        </is>
      </c>
      <c r="B4" s="5" t="n">
        <v>40543</v>
      </c>
      <c r="C4" s="5" t="n">
        <v>46392</v>
      </c>
    </row>
    <row r="5">
      <c r="A5" s="4" t="inlineStr">
        <is>
          <t>Cash and cash equivalents</t>
        </is>
      </c>
      <c r="B5" s="5" t="n">
        <v>60452</v>
      </c>
      <c r="C5" s="5" t="n">
        <v>67855</v>
      </c>
    </row>
    <row r="6">
      <c r="A6" s="4" t="inlineStr">
        <is>
          <t>Investment securities available for sale (amortized cost $1,595,802 and $1,666,853, respectively), net of allowance for credit losses of $0 at December 31, 2021 and June 30, 2021</t>
        </is>
      </c>
      <c r="B6" s="5" t="n">
        <v>1591066</v>
      </c>
      <c r="C6" s="5" t="n">
        <v>1676864</v>
      </c>
    </row>
    <row r="7">
      <c r="A7" s="4" t="inlineStr">
        <is>
          <t>Investment securities held to maturity (fair value $54,056 and $39,610, respectively), net of allowance for credit losses of $0 at December 31, 2021 and June 30, 2021</t>
        </is>
      </c>
      <c r="B7" s="5" t="n">
        <v>53142</v>
      </c>
      <c r="C7" s="5" t="n">
        <v>38138</v>
      </c>
    </row>
    <row r="8">
      <c r="A8" s="4" t="inlineStr">
        <is>
          <t>Loans held-for-sale</t>
        </is>
      </c>
      <c r="B8" s="5" t="n">
        <v>12549</v>
      </c>
      <c r="C8" s="5" t="n">
        <v>16492</v>
      </c>
    </row>
    <row r="9">
      <c r="A9" s="4" t="inlineStr">
        <is>
          <t>Loans receivable</t>
        </is>
      </c>
      <c r="B9" s="5" t="n">
        <v>4826404</v>
      </c>
      <c r="C9" s="5" t="n">
        <v>4851394</v>
      </c>
    </row>
    <row r="10">
      <c r="A10" s="4" t="inlineStr">
        <is>
          <t>Less: allowance for credit losses on loans</t>
        </is>
      </c>
      <c r="B10" s="5" t="n">
        <v>-48216</v>
      </c>
      <c r="C10" s="5" t="n">
        <v>-58165</v>
      </c>
    </row>
    <row r="11">
      <c r="A11" s="4" t="inlineStr">
        <is>
          <t>Net loans receivable</t>
        </is>
      </c>
      <c r="B11" s="5" t="n">
        <v>4778188</v>
      </c>
      <c r="C11" s="5" t="n">
        <v>4793229</v>
      </c>
    </row>
    <row r="12">
      <c r="A12" s="4" t="inlineStr">
        <is>
          <t>Premises and equipment</t>
        </is>
      </c>
      <c r="B12" s="5" t="n">
        <v>54067</v>
      </c>
      <c r="C12" s="5" t="n">
        <v>56338</v>
      </c>
    </row>
    <row r="13">
      <c r="A13" s="4" t="inlineStr">
        <is>
          <t>Federal Home Loan Bank ("FHLB") of New York stock</t>
        </is>
      </c>
      <c r="B13" s="5" t="n">
        <v>36622</v>
      </c>
      <c r="C13" s="5" t="n">
        <v>36615</v>
      </c>
    </row>
    <row r="14">
      <c r="A14" s="4" t="inlineStr">
        <is>
          <t>Accrued interest receivable</t>
        </is>
      </c>
      <c r="B14" s="5" t="n">
        <v>18495</v>
      </c>
      <c r="C14" s="5" t="n">
        <v>19362</v>
      </c>
    </row>
    <row r="15">
      <c r="A15" s="4" t="inlineStr">
        <is>
          <t>Goodwill</t>
        </is>
      </c>
      <c r="B15" s="5" t="n">
        <v>210895</v>
      </c>
      <c r="C15" s="5" t="n">
        <v>210895</v>
      </c>
    </row>
    <row r="16">
      <c r="A16" s="4" t="inlineStr">
        <is>
          <t>Core deposit intangibles</t>
        </is>
      </c>
      <c r="B16" s="5" t="n">
        <v>3344</v>
      </c>
      <c r="C16" s="5" t="n">
        <v>3705</v>
      </c>
    </row>
    <row r="17">
      <c r="A17" s="4" t="inlineStr">
        <is>
          <t>Bank owned life insurance</t>
        </is>
      </c>
      <c r="B17" s="5" t="n">
        <v>286433</v>
      </c>
      <c r="C17" s="5" t="n">
        <v>283310</v>
      </c>
    </row>
    <row r="18">
      <c r="A18" s="4" t="inlineStr">
        <is>
          <t>Deferred income tax assets, net</t>
        </is>
      </c>
      <c r="B18" s="5" t="n">
        <v>25709</v>
      </c>
      <c r="C18" s="5" t="n">
        <v>29323</v>
      </c>
    </row>
    <row r="19">
      <c r="A19" s="4" t="inlineStr">
        <is>
          <t>Other real estate owned</t>
        </is>
      </c>
      <c r="B19" s="5" t="n">
        <v>658</v>
      </c>
      <c r="C19" s="5" t="n">
        <v>178</v>
      </c>
    </row>
    <row r="20">
      <c r="A20" s="4" t="inlineStr">
        <is>
          <t>Other assets</t>
        </is>
      </c>
      <c r="B20" s="5" t="n">
        <v>54603</v>
      </c>
      <c r="C20" s="5" t="n">
        <v>51431</v>
      </c>
    </row>
    <row r="21">
      <c r="A21" s="4" t="inlineStr">
        <is>
          <t>Total Assets</t>
        </is>
      </c>
      <c r="B21" s="5" t="n">
        <v>7186223</v>
      </c>
      <c r="C21" s="5" t="n">
        <v>7283735</v>
      </c>
    </row>
    <row r="22">
      <c r="A22" s="3" t="inlineStr">
        <is>
          <t>Liabilities</t>
        </is>
      </c>
    </row>
    <row r="23">
      <c r="A23" s="4" t="inlineStr">
        <is>
          <t>Deposits: Non-interest-bearing</t>
        </is>
      </c>
      <c r="B23" s="5" t="n">
        <v>604805</v>
      </c>
      <c r="C23" s="5" t="n">
        <v>593718</v>
      </c>
    </row>
    <row r="24">
      <c r="A24" s="4" t="inlineStr">
        <is>
          <t>Deposits: Interest-bearing</t>
        </is>
      </c>
      <c r="B24" s="5" t="n">
        <v>4849220</v>
      </c>
      <c r="C24" s="5" t="n">
        <v>4891588</v>
      </c>
    </row>
    <row r="25">
      <c r="A25" s="4" t="inlineStr">
        <is>
          <t>Total deposits</t>
        </is>
      </c>
      <c r="B25" s="5" t="n">
        <v>5454025</v>
      </c>
      <c r="C25" s="5" t="n">
        <v>5485306</v>
      </c>
    </row>
    <row r="26">
      <c r="A26" s="4" t="inlineStr">
        <is>
          <t>Borrowings</t>
        </is>
      </c>
      <c r="B26" s="5" t="n">
        <v>686105</v>
      </c>
      <c r="C26" s="5" t="n">
        <v>685876</v>
      </c>
    </row>
    <row r="27">
      <c r="A27" s="4" t="inlineStr">
        <is>
          <t>Advance payments by borrowers for taxes</t>
        </is>
      </c>
      <c r="B27" s="5" t="n">
        <v>16772</v>
      </c>
      <c r="C27" s="5" t="n">
        <v>15752</v>
      </c>
    </row>
    <row r="28">
      <c r="A28" s="4" t="inlineStr">
        <is>
          <t>Other liabilities</t>
        </is>
      </c>
      <c r="B28" s="5" t="n">
        <v>33851</v>
      </c>
      <c r="C28" s="5" t="n">
        <v>53857</v>
      </c>
    </row>
    <row r="29">
      <c r="A29" s="4" t="inlineStr">
        <is>
          <t>Total Liabilities</t>
        </is>
      </c>
      <c r="B29" s="5" t="n">
        <v>6190753</v>
      </c>
      <c r="C29" s="5" t="n">
        <v>6240791</v>
      </c>
    </row>
    <row r="30">
      <c r="A30" s="3" t="inlineStr">
        <is>
          <t>Stockholders' Equity</t>
        </is>
      </c>
    </row>
    <row r="31">
      <c r="A31" s="4" t="inlineStr">
        <is>
          <t>Preferred stock, $0.01 par value, 100,000,000 shares authorized; none issued and outstanding</t>
        </is>
      </c>
      <c r="B31" s="5" t="n">
        <v>0</v>
      </c>
      <c r="C31" s="5" t="n">
        <v>0</v>
      </c>
    </row>
    <row r="32">
      <c r="A32" s="4" t="inlineStr">
        <is>
          <t>Common stock, $0.01 par value; 800,000,000 shares authorized; 73,453,230 shares and 78,964,859 shares issued and outstanding, respectively</t>
        </is>
      </c>
      <c r="B32" s="5" t="n">
        <v>735</v>
      </c>
      <c r="C32" s="5" t="n">
        <v>790</v>
      </c>
    </row>
    <row r="33">
      <c r="A33" s="4" t="inlineStr">
        <is>
          <t>Paid-in capital</t>
        </is>
      </c>
      <c r="B33" s="5" t="n">
        <v>587392</v>
      </c>
      <c r="C33" s="5" t="n">
        <v>654396</v>
      </c>
    </row>
    <row r="34">
      <c r="A34" s="4" t="inlineStr">
        <is>
          <t>Retained earnings</t>
        </is>
      </c>
      <c r="B34" s="5" t="n">
        <v>431549</v>
      </c>
      <c r="C34" s="5" t="n">
        <v>408367</v>
      </c>
    </row>
    <row r="35">
      <c r="A35" s="4" t="inlineStr">
        <is>
          <t>Unearned employee stock ownership plan shares; 2,659,244 shares and 2,759,594 shares, respectively</t>
        </is>
      </c>
      <c r="B35" s="5" t="n">
        <v>-25780</v>
      </c>
      <c r="C35" s="5" t="n">
        <v>-26753</v>
      </c>
    </row>
    <row r="36">
      <c r="A36" s="4" t="inlineStr">
        <is>
          <t>Accumulated other comprehensive income</t>
        </is>
      </c>
      <c r="B36" s="5" t="n">
        <v>1574</v>
      </c>
      <c r="C36" s="5" t="n">
        <v>6144</v>
      </c>
    </row>
    <row r="37">
      <c r="A37" s="4" t="inlineStr">
        <is>
          <t>Total Stockholders' Equity</t>
        </is>
      </c>
      <c r="B37" s="5" t="n">
        <v>995470</v>
      </c>
      <c r="C37" s="5" t="n">
        <v>1042944</v>
      </c>
    </row>
    <row r="38">
      <c r="A38" s="4" t="inlineStr">
        <is>
          <t>Total Liabilities and Stockholders' Equity</t>
        </is>
      </c>
      <c r="B38" s="6" t="n">
        <v>7186223</v>
      </c>
      <c r="C38" s="6" t="n">
        <v>72837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Dec. 31, 2021</t>
        </is>
      </c>
    </row>
    <row r="3">
      <c r="A3" s="3" t="inlineStr">
        <is>
          <t>Fair Value Disclosures [Abstract]</t>
        </is>
      </c>
    </row>
    <row r="4">
      <c r="A4" s="4" t="inlineStr">
        <is>
          <t>Fair Value of Financial Instruments</t>
        </is>
      </c>
      <c r="B4" s="4" t="inlineStr">
        <is>
          <t>12.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market data by correlation or other mean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ssets Measured on a Recurring Basis: The following methods and significant assumptions were used to estimate the fair values of the Company’s assets measured at fair value on a recurring basis at December 31, 2021 and June 30, 2021: Investment Securities Available for Sale The Company’s available for sale investment securities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ies’ terms and conditions, among other things. From time to time, the Company validates prices supplied by the independent pricing service by comparison to prices obtained from third-party sources or derived using internal models. Derivatives The Company has contracted with a third party vendor to provide periodic valuations for its interest rate derivatives to determine the fair value of its interest rate caps and swaps. The vendor utilizes standard valuation methodologies applicable to interest rate derivatives such as discounted cash flow analysis and extensions of the Black-Scholes model. Such valuations are based upon readily observable market data and are therefore considered Level 2 valuations by the Company. Those assets measured at fair value on a recurring basis are summarized below:
December 31, 2021
Quoted Significant Significant Total
(In Thousands)
Assets:
Debt securities available for sale:
Obligations of state and political subdivisions - 33,174 - 33,174
Asset-backed securities - 226,714 - 226,714
Collateralized loan obligations - 290,480 - 290,480
Corporate bonds - 160,244 - 160,244
Total debt securities - 710,612 - 710,612
Mortgage-backed securities available for sale:
Collateralized mortgage obligations - 9,701 - 9,701
Residential pass-through securities - 638,548 - 638,548
Commercial pass-through securities - 232,205 - 232,205
Total mortgage-backed securities - 880,454 - 880,454
Total securities available for sale $ - $ 1,591,066 $ - $ 1,591,066
Interest rate contracts - 9,622 - 9,622
Total assets $ - $ 1,600,688 $ - $ 1,600,688
Liabilities:
Interest rate contracts $ - $ 210 $ - $ 210
Total liabilities $ - $ 210 $ - $ 210
June 30, 2021
Quoted Prices Significant Significant Total
(In Thousands)
Assets:
Debt securities available for sale:
Obligations of state and political subdivisions - 34,603 - 34,603
Asset-backed securities - 242,989 - 242,989
Collateralized loan obligations - 189,880 - 189,880
Corporate bonds - 158,351 - 158,351
Total debt securities - 625,823 - 625,823
Mortgage-backed securities available for sale:
Collateralized mortgage obligations - 13,739 - 13,739
Residential pass-through securities - 744,491 - 744,491
Commercial pass-through securities - 292,811 - 292,811
Total mortgage-backed securities - 1,051,041 - 1,051,041
Total securities available for sale - 1,676,864 - 1,676,864
Interest rate contracts - 1,832 - 1,832
Total assets $ - $ 1,678,696 $ - $ 1,678,696
Liabilities:
Interest rate contracts $ - $ 673 $ - $ 673
Total liabilities $ - $ 673 $ - $ 673 Assets Measured on a Non-Recurring Basis: The following methods and assumptions were used to estimate the fair values of the Company’s assets measured at fair value on a non-recurring basis at December 31, 2021 and June 30, 2021: Collateral Dependent Individually Analyzed Loans: The fair value of collateral dependent loans that are individually analyzed is determined based upon the appraised fair value of the underlying collateral, less costs to sell. Such collateral primarily consists of real estate and, to a lesser extent, other business assets. Management may also adjust appraised values to reflect estimated changes in market values or apply other adjustments to appraised values resulting from its knowledge of the collateral. Internal valuations may be utilized to determine the fair value of other business assets. For non-collateral-dependent loans, management estimates fair value using discounted cash flows based on inputs that are largely unobservable and instead reflect management’s own estimates of the assumptions as a market participant would in pricing such loans. Collateral dependent individually analyzed loans are considered a Level 3 valuation by the Company. Other Real Estate Owned Other real estate owned is recorded at estimated fair value, less estimated selling costs when acquired, thus establishing a new cost basis. Fair value is generally based on independent appraisals. These appraisals include adjustments to comparable assets based on the appraisers’ market knowledge and experience. When an asset is acquired, the excess of the loan balance over fair value, less estimated selling costs, is charged to the allowance for credit losses. If further declines in the estimated fair value of the asset occur, a write-down is recorded through expense. The valuation of foreclosed assets is subjective in nature and may be adjusted in the future because of changes in economic conditions. Those assets measured at fair value on a non-recurring basis are summarized below:
December 31, 2021
Quoted Prices Significant Significant Total
(In Thousands)
Collateral dependent loans:
Residential mortgage $ - $ - $ 2,257 $ 2,257
Multi-family mortgage - - 15,725 15,725
Non-residential mortgage - - 5,942 5,942
Total $ - $ - $ 23,924 $ 23,924
Other real estate owned, net:
Residential $ - $ 658 $ 658
Total $ - $ - $ 658 $ 658
June 30, 2021
Quoted Prices Significant Significant Total
(In Thousands)
Collateral dependent loans:
Residential mortgage $ - $ - $ 3,051 $ 3,051
Multi-family mortgage 6,932 6,932
Non-residential mortgage - - 8,679 8,679
Total $ - $ - $ 18,662 $ 18,662
Other real estate owned, net:
Residential - - 178 178
Total $ - $ - $ 178 $ 178 The following table presents additional quantitative information about assets measured at fair value on a non-recurring basis and for which the Company has utilized adjusted Level 3 inputs to determine fair value:
December 31, 2021
Fair Valuation Unobservable Range Weighted
(Dollars in Thousands)
Collateral dependent loans:
Residential mortgage $ 2,257 Market valuation of underlying collateral (1) Adjustments to reflect current conditions/selling costs (2) 7 % - 14 % 10.26 %
Multi-family mortgage 15,725 Market valuation of underlying collateral (1) Adjustments to reflect current conditions/selling costs (2) 10 % - 13 % 12.05 %
Non-residential mortgage 5,942 Market valuation of underlying collateral (1) Adjustments to reflect current conditions/selling costs (2) 9 % - 16 % 13.12 %
Total $ 23,924
Other real estate owned, net:
Residential $ 658 Market valuation of underlying collateral (3) Adjustments to reflect current conditions/selling costs (2) 6.00 % 6.00 %
Total $ 658
June 30, 2021
Fair Valuation Unobservable Range Weighted
(Dollars in Thousands)
Collateral dependent loans:
Residential mortgage $ 3,051 Market valuation of underlying collateral (1) Adjustments to reflect current conditions/selling costs (2) 7 % - 13 % 9.77 %
Multi-family mortgage 6,932 Market valuation of underlying collateral (1) Adjustments to reflect current conditions/selling costs (2) 10 % - 11 % 10.39 %
Non-residential mortgage 8,679 Market valuation of underlying collateral (1) Adjustments to reflect current conditions/selling costs (2) 9 % - 16 % 14.48 %
Total $ 18,662
Other real estate owned, net:
Residential $ 178 Market valuation of underlying collateral (3) Adjustments to reflect current conditions/selling costs (2) 6.00 % 6.00 %
Total $ 178 (1) The fair value of collateral dependent individually analyzed loans is generally determined based on an independent appraisal of the fair value of a loan’s underlying collateral. (2) The fair value basis of collateral dependent individually analyzed loans and other real estate owned is adjusted to reflect management’s estimates of selling costs including, but not necessarily limited to, real estate brokerage commissions and title transfer fees. (3) The fair value of other real estate owned is generally determined based upon the lower of an independent appraisal of the property’s fair value or the applicable listing price or contracted sales price. At December 31, 2021 , collateral dependent loans valued using Level 3 inputs comprised loans with principal balances totaling $ 27.3 million and valuation allowances of $ 3.3 million reflecting fair values of $ 23.9 million. By comparison, at June 30, 2021 , collateral dependent loans valued using Level 3 inputs comprised loans with principal balances totaling $ 25.2 million and valuation allowances of $ 6.5 million reflecting fair values of $ 18.7 million. Once a loan is foreclosed, the fair value of the other real estate owned continues to be evaluated based upon the fair value of the repossessed real estate originally securing the loan. At December 31, 2021 and June 30, 2021 , the Company held other real estate owned totaling $ 658,000 and $ 178,000 , respectively, at December 31, 2021 and June 30, 2021, whose carrying value was written down utilizing Level 3 inputs. The following tables present the carrying amount, fair value, and placement in the fair value hierarchy of the Company’s financial instruments as of December 31, 2021 and June 30, 2021:
December 31, 2021
Carrying Fair Quoted Significant Significant
(In Thousands)
Financial assets:
Cash and cash equivalents $ 60,452 $ 60,452 $ 60,452 $ - $ -
Investment securities available for sale 1,591,066 1,591,066 - 1,591,066 -
Investment securities held to maturity 53,142 54,056 - 54,056 -
Loans held-for-sale 12,549 12,732 - 12,732 -
Net loans receivable 4,778,188 4,785,409 - - 4,785,409
FHLB Stock 36,622 - - - -
Interest receivable 18,495 18,495 - 4,331 14,164
Interest rate contracts 9,622 9,622 - 9,622 -
Financial liabilities:
Deposits 5,454,025 5,453,304 3,799,238 - 1,654,066
Borrowings 686,105 687,555 - - 687,555
Interest payable on deposits 152 152 89 - 63
Interest payable on borrowings 1,379 1,379 - - 1,379
Interest rate contracts 210 210 - 210 -
June 30, 2021
Carrying Fair Quoted Significant Significant
(In Thousands)
Financial assets:
Cash and cash equivalents $ 67,855 $ 67,855 $ 67,855 $ - $ -
Investment securities available for sale 1,676,864 1,676,864 - 1,676,864 -
Investment securities held to maturity 38,138 39,610 - 39,610 -
Loans held-for-sale 16,492 16,934 - 16,934 -
Net loans receivable 4,793,229 4,830,136 - - 4,830,136
FHLB Stock 36,615 - - - -
Interest receivable 19,362 19,362 1 4,238 15,123
Interest rate contracts 1,832 1,832 - 1,832 -
Financial liabilities:
Deposits 5,485,306 5,490,923 3,607,560 - 1,883,363
Borrowings 685,876 701,419 - - 701,419
Interest payable on deposits 145 145 96 - 49
Interest payable on borrowings 1,335 1,335 - - 1,335
Interest rate contracts 673 673 - 673 - Commitments. The fair value of commitments to fund credit lines and originate or participate in loans held in portfolio or loans held for sale is estimated using fees currently charged to enter into similar agreements taking into account the remaining terms of the agreements and the present creditworthiness of the counterparties. For fixed rate loan commitments, including those relating to loans held for sale that are considered derivative instruments for financial statement reporting purposes, the fair value also considers the difference between current levels of interest and the committed rates.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is not considered material for disclosure. Limitations. Fair value estimates are made at a specific point in time based on relevant market information and information about the financial instruments. These estimates do not reflect any premium or discount that could result from offering for sale at one time the entire holdings of a particular financial instrument. Because no fair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The fair value estimates are based on existing on-and-off balance sheet financial instruments without attempting to value anticipated future business and the value of assets and liabilities that are not considered financial instruments. Other significant assets and liabilities that are not considered financial assets and liabilities include premises and equipment, and advances from borrowers for taxes and insurance. In addition, the ramifications related to the realization of the unrealized gains and losses can have a significant effect on fair value estimates and have not been considered in any of the estimates. Finally, reasonable comparability between financial institutions may not be likely due to the wide range of permitted valuation techniques and numerous estimates which must be made given the absence of active secondary markets for many of the financial instruments. This lack of uniform valuation methodologies introduces a greater degree of subjectivity to these estimated fair val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6 Months Ended</t>
        </is>
      </c>
    </row>
    <row r="2">
      <c r="B2" s="2" t="inlineStr">
        <is>
          <t>Dec. 31, 2021</t>
        </is>
      </c>
    </row>
    <row r="3">
      <c r="A3" s="3" t="inlineStr">
        <is>
          <t>Equity [Abstract]</t>
        </is>
      </c>
    </row>
    <row r="4">
      <c r="A4" s="4" t="inlineStr">
        <is>
          <t>Comprehensive Income</t>
        </is>
      </c>
      <c r="B4" s="4" t="inlineStr">
        <is>
          <t>13. COMPREHENSIVE INCOME The components of accumulated other comprehensive income included in stockholders’ equity at December 31, 2021 and June 30, 2021 are as follows:
December 31, June 30,
2021 2021
(In Thousands)
Net unrealized (loss) gain on securities available for sale $ ( 4,736 ) $ 10,011
Tax effect 1,432 ( 2,882 )
Net of tax amount ( 3,304 ) 7,129
Fair value adjustments on derivatives 7,955 ( 312 )
Tax effect ( 2,333 ) 94
Net of tax amount 5,622 ( 218 )
Benefit plan adjustments ( 1,053 ) ( 1,093 )
Tax effect 309 326
Net of tax amount ( 744 ) ( 767 )
Total accumulated other comprehensive income $ 1,574 $ 6,144 Other comprehensive (loss) income and related tax effects for the quarter and six months ended December 31, 2021 and 2020 are presented in the following table:
Quarter Ended Six Months Ended
December 31, December 31,
2021 2020 2021 2020
(In Thousands)
Net unrealized holding (loss) gain on securities $ ( 7,700 ) $ 730 $ ( 14,746 ) $ 1,912
Net realized gain on sale and call of securities (1) - ( 813 ) ( 1 ) ( 436 )
Fair value adjustments on derivatives 6,616 3,606 8,267 5,867
Benefit plans:
Amortization of actuarial loss 20 21 40 42
Net actuarial gain (2) - - - -
Net change in benefit plan accrued expense 20 21 40 42
Other comprehensive (loss) income before taxes ( 1,064 ) 3,544 ( 6,440 ) 7,385
Tax effect 302 ( 1,065 ) 1,870 ( 2,189 )
Total other comprehensive (loss) income $ ( 762 ) $ 2,479 $ ( 4,570 ) $ 5,196 (1) Represents amounts reclassified out of accumulated other comprehensive income and included in gain on sale of securities on the consolidated statements of income. (2) Represents amounts reclassified out of accumulated other comprehensive income and included in the computation of net periodic pension expense. See Note 10 – Benefit Plans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Per Common Share ("EPS")</t>
        </is>
      </c>
      <c r="B1" s="2" t="inlineStr">
        <is>
          <t>6 Months Ended</t>
        </is>
      </c>
    </row>
    <row r="2">
      <c r="B2" s="2" t="inlineStr">
        <is>
          <t>Dec. 31, 2021</t>
        </is>
      </c>
    </row>
    <row r="3">
      <c r="A3" s="3" t="inlineStr">
        <is>
          <t>Earnings Per Share [Abstract]</t>
        </is>
      </c>
    </row>
    <row r="4">
      <c r="A4" s="4" t="inlineStr">
        <is>
          <t>Net Income Per Common Share (EPS)</t>
        </is>
      </c>
      <c r="B4" s="4" t="inlineStr">
        <is>
          <t>14. NET INCOME PER COMMON SHARE (“EPS”) The following schedule shows the Company’s earnings per share calculations for the periods presented:
Quarter Ended December 31, Six Months Ended December 31,
2021 2020 2021 2020
(In Thousands, Except Per Share Data)
Net income $ 18,769 $ 16,948 $ 38,484 $ 28,327
Weighted average number of common shares 72,011 85,120 73,274 85,564
Effect of dilutive securities 26 3 23 2
Weighted average number of common shares 72,037 85,123 73,297 85,566
Basic earnings per share $ 0.26 $ 0.20 $ 0.53 $ 0.33
Diluted earnings per share $ 0.26 $ 0.20 $ 0.53 $ 0.33 Stock options for 3,115,000 and 3,280,648 shares of common stock were not considered in computing diluted earnings per share at December 31, 2021 and December 31, 2020 , respectively, because they were considered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1</t>
        </is>
      </c>
    </row>
    <row r="3">
      <c r="A3" s="3" t="inlineStr">
        <is>
          <t>Accounting Policies [Abstract]</t>
        </is>
      </c>
    </row>
    <row r="4">
      <c r="A4" s="4" t="inlineStr">
        <is>
          <t>Principles of Consolidation</t>
        </is>
      </c>
      <c r="B4" s="4" t="inlineStr">
        <is>
          <t>Principles of Consolidation The unaudited consolidated financial statements include the accounts of Kearny Financial Corp. (the “Company”), its wholly-owned subsidiary, Kearny Bank (the “Bank”) and the Bank’s wholly-owned subsidiary, CJB Investment Corp. The Company conducts its business principally through the Bank. Management prepared the unaudited consolidated financial statements in conformity with accounting principles generally accepted in the United States of America (“GAAP”), including the elimination of all significant inter-company accounts and transactions during consolidation.</t>
        </is>
      </c>
    </row>
    <row r="5">
      <c r="A5" s="4" t="inlineStr">
        <is>
          <t>Basis of Presentation</t>
        </is>
      </c>
      <c r="B5" s="4" t="inlineStr">
        <is>
          <t xml:space="preserve">Basis of Presentation The accompanying unaudited consolidated financial statements were prepared in accordance with instructions for Form 10-Q and Regulation S-X and do not include information or footnotes necessary for a complete presentation of financial condition, income, comprehensive income, changes in stockholders’ equity and cash flows in conformity with GAAP. However, in the opinion of management, all adjustments (consisting of normal recurring adjustments) necessary for a fair presentation of the unaudited consolidated financial statements have been included. The results of operations for the quarter and six months ended December 31, 2021 are not necessarily indicative of the results that may be expected for the entire fiscal year or any other period. The data in the consolidated statement of financial condition for June 30, 2021 was derived from the Company’s 2021 Annual Report on Form 10-K. That data, along with the interim unaudited financial information presented in the consolidated statements of financial condition, income, comprehensive income, changes in stockholders’ equity and cash flows should be read in conjunction with the audited consolidated financial statements, including the notes thereto, included in the Company’s 2021 Annual Report on Form 10-K. The accounting and reporting policies of the Company conform to U.S. GAAP and to general practice within the financial services industry. A discussion of these policies can be found in Note 1, Summary of Significant Accounting Policies, included in the Company’s 2021 Annual Report on Form 10-K. There have been no material changes to the Company’s significant accounting policies since June 30, 2021. We have reclassified certain amounts in the prior period's financial statements to conform to the current period's presentation. Specifically, effective July 1, 2021, loan prepayment penalty income was reclassified to interest income on loans. Previously, loan prepayment penalty income was recorded within non-interest income. Interest income and non-interest income for all periods presented reflect this reclassification. Update to Significant Accounting Policies Allowance for Credit Losses on Loans ("ACL"). In accordance with the ACL policy, the methodology is reviewed no less than annually. During the quarter ended September 30, 2021, the Company updated the econometric factors used in the determination of the probability of default for certain loan portfolio segments used in its ACL methodology for pooled loans. Econometric factors are selected based on the correlation of the factor to credit losses for each loan portfolio segment. Effective July 1, 2021, the primary econometric factor utilized in the determination of the probability of default for each loan portfolio segment is the national unemployment rate (“NUR”). Prior to July 1, 2021, NUR and gross domestic product (“GDP”) econometric factors were used in the determination of the probability of default for each loan portfolio seg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Dec. 31, 2021</t>
        </is>
      </c>
    </row>
    <row r="3">
      <c r="A3" s="4" t="inlineStr">
        <is>
          <t>Amortized Cost, Gross Unrealized Gains and Losses and Fair Values of Securities</t>
        </is>
      </c>
      <c r="B3" s="4" t="inlineStr">
        <is>
          <t>At December 31, 2021, there was no allowance for credit losses on available for sale and held to maturity securities. The following tables present the amortized cost, gross unrealized gains and losses and estimated fair values for available for sale securities and the amortized cost, gross unrecognized gains and losses and estimated fair values for held to maturity securities as of the dates indicated:
December 31, 2021
Amortized Gross Gross Allowance for Credit Losses Fair
(In Thousands)
Available for sale:
Debt securities:
Obligations of state and political subdivisions $ 32,594 $ 580 $ - $ - $ 33,174
Asset-backed securities 224,825 1,979 90 - 226,714
Collateralized loan obligations 290,589 64 173 - 290,480
Corporate bonds 157,973 2,476 205 - 160,244
Total debt securities 705,981 5,099 468 - 710,612
Mortgage-backed securities:
Collateralized mortgage obligations (1) 9,608 93 - - 9,701
Residential pass-through securities (1) 646,188 4,003 11,643 - 638,548
Commercial pass-through securities (1) 234,025 2,651 4,471 - 232,205
Total mortgage-backed securities 889,821 6,747 16,114 - 880,454
Total securities available for sale $ 1,595,802 $ 11,846 $ 16,582 $ - $ 1,591,066 (1) Government-sponsored enterprises.
June 30, 2021
Amortized Gross Gross Allowance for Credit Losses Fair
(In Thousands)
Available for sale:
Debt securities:
Obligations of state and political subdivisions $ 33,800 $ 803 $ - $ - $ 34,603
Asset-backed securities 240,217 2,835 63 - 242,989
Collateralized loan obligations 189,873 177 170 - 189,880
Corporate bonds 155,622 2,802 73 - 158,351
Total debt securities 619,512 6,617 306 - 625,823
Mortgage-backed securities:
Collateralized mortgage obligations (1) 13,420 319 - - 13,739
Residential pass-through securities (1) 744,196 7,443 7,148 - 744,491
Commercial pass-through securities (1) 289,725 5,738 2,652 - 292,811
Total mortgage-backed securities 1,047,341 13,500 9,800 - 1,051,041
Total securities available for sale $ 1,666,853 $ 20,117 $ 10,106 $ - $ 1,676,864 Government-sponsored enterprises</t>
        </is>
      </c>
    </row>
    <row r="4">
      <c r="A4" s="4" t="inlineStr">
        <is>
          <t>Amortized Cost, Gross Unrecognized Gains and Losses and Fair Values of Securities</t>
        </is>
      </c>
      <c r="B4" s="4" t="inlineStr">
        <is>
          <t>December 31, 2021
Amortized Gross Gross Allowance for Credit Losses Fair
(In Thousands)
Held to maturity:
Debt securities:
Obligations of state and political subdivisions $ 24,698 $ 983 $ - $ - $ 25,681
Total debt securities 24,698 983 - - 25,681
Mortgage-backed securities:
Residential pass-through securities (1) 16,146 - 74 - 16,072
Commercial pass-through securities (1) 12,298 5 - - 12,303
Total mortgage-backed securities 28,444 5 74 - 28,375
Total securities held to maturity $ 53,142 $ 988 $ 74 $ - $ 54,056 (1) Government-sponsored enterprises.
June 30, 2021
Amortized Gross Gross Allowance for Credit Losses Fair
(In Thousands)
Held to maturity:
Debt securities:
Obligations of state and political subdivisions $ 25,824 $ 1,204 $ - $ - $ 27,028
Total debt securities 25,824 1,204 - - 27,028
Mortgage-backed securities:
Commercial pass-through securities (1) 12,314 268 - - 12,582
Total mortgage-backed securities 12,314 268 - - 12,582
Total securities held to maturity $ 38,138 $ 1,472 $ - $ - $ 39,610 (1) Government-sponsored enterprises.</t>
        </is>
      </c>
    </row>
    <row r="5">
      <c r="A5" s="4" t="inlineStr">
        <is>
          <t>Sales of Securities Available for Sale</t>
        </is>
      </c>
      <c r="B5" s="4" t="inlineStr">
        <is>
          <t xml:space="preserve">Sales of securities available for sale were as follows for the periods presented below:
Quarter Ended Six Months Ended
December 31, December 31,
2021 2020 2021 2020
(In Thousands)
Available for sale securities sold:
Proceeds from sales of securities $ - $ 25,242 $ - $ 44,842
Gross realized gains $ - $ 800 $ - $ 800
Gross realized losses - - - ( 385 )
Net gain on sales of securities $ - $ 800 $ - $ 415 </t>
        </is>
      </c>
    </row>
    <row r="6">
      <c r="A6" s="4" t="inlineStr">
        <is>
          <t>Schedule Of Available For Sale Securities Pledged</t>
        </is>
      </c>
      <c r="B6" s="4" t="inlineStr">
        <is>
          <t xml:space="preserve">The carrying value of securities pledged for borrowings at the FHLB and other institutions, and securities pledged for public funds and other purposes, were as follows as of the dates presented below:
December 31, June 30,
2021 2021
(In Thousands)
Securities pledged:
Pledged for borrowings at the FHLB of New York $ 154,731 $ 170,120
Pledged to secure public funds on deposit 250,943 137,778
Pledged for potential borrowings at the Federal Reserve Bank of New York 371,112 274,076
Total carrying value of securities pledged $ 776,786 $ 581,974 </t>
        </is>
      </c>
    </row>
    <row r="7">
      <c r="A7" s="4" t="inlineStr">
        <is>
          <t>Held-to-maturity Securities [Member]</t>
        </is>
      </c>
    </row>
    <row r="8">
      <c r="A8" s="4" t="inlineStr">
        <is>
          <t>Stratification by Contractual Maturity of Securities</t>
        </is>
      </c>
      <c r="B8" s="4" t="inlineStr">
        <is>
          <t xml:space="preserve">Excluding the balances of mortgage-backed securities, the following table presents the amortized cost and estimated fair values of debt securities available for sale and held to maturity, by contractual maturity, at December 31, 2021:
December 31, 2021
Amortized Fair
(In Thousands)
Debt securities:
Due in one year or less $ 7,273 $ 7,317
Due after one year through five years 38,529 39,570
Due after five years through ten years 358,834 361,685
Due after ten years 326,043 327,721
Total $ 730,679 $ 736,293 </t>
        </is>
      </c>
    </row>
    <row r="9">
      <c r="A9" s="4" t="inlineStr">
        <is>
          <t>Available-for-sale Securities [Member]</t>
        </is>
      </c>
    </row>
    <row r="10">
      <c r="A10" s="4" t="inlineStr">
        <is>
          <t>Schedule of Fair Values and Gross Unrealized and Unrecognized Losses on Investments</t>
        </is>
      </c>
      <c r="B10" s="4" t="inlineStr">
        <is>
          <t xml:space="preserve">The following tables present the gross unrealized losses on securities and the estimated fair value of the related securities, aggregated by investment category and length of time that securities have been in a continuous unrealized loss position within the available for sale portfolio at December 31, 2021 and June 30, 2021:
December 31, 2021
Less than 12 Months 12 Months or More Total
Fair Unrealized Fair Unrealized Number of Securities Fair Unrealized
(Dollars in Thousands)
Securities Available for Sale:
Asset-backed securities $ 25,833 $ 85 $ 5,531 $ 5 5 $ 31,364 $ 90
Collateralized loan obligations 133,703 90 53,697 83 15 187,400 173
Corporate bonds 36,186 205 - - 8 36,186 205
Commercial pass-through securities 48,569 1,656 80,731 2,815 8 129,300 4,471
Residential pass-through securities 247,436 3,923 247,750 7,720 12 495,186 11,643
Total $ 491,727 $ 5,959 $ 387,709 $ 10,623 48 $ 879,436 $ 16,582
June 30, 2021
Less than 12 Months 12 Months or More Total
Fair Unrealized Fair Unrealized Number of Securities Fair Unrealized
(Dollars in Thousands)
Securities Available for Sale:
Asset-backed securities $ 12,159 $ 63 $ - $ - 2 $ 12,159 $ 63
Collateralized loan obligations 36,741 9 58,605 161 8 95,346 170
Corporate bonds 15,952 73 - - 4 15,952 73
Commercial pass-through securities 145,055 2,652 - - 7 145,055 2,652
Residential pass-through securities 424,112 7,148 - - 10 424,112 7,148
Total $ 634,019 $ 9,945 $ 58,605 $ 161 31 $ 692,624 $ 10,106
December 31, 2021
Less than 12 Months 12 Months or More Total
Fair Unrecognized Fair Unrecognized Number of Securities Fair Unrecognized
(Dollars in Thousands)
Securities Held to Maturity:
Residential pass-through securities $ 16,072 $ 74 $ - $ - 2 $ 16,072 $ 74
Total $ 16,072 $ 74 $ - $ - 2 $ 16,072 $ 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Loans Receivable (Tables)</t>
        </is>
      </c>
      <c r="B1" s="2" t="inlineStr">
        <is>
          <t>6 Months Ended</t>
        </is>
      </c>
    </row>
    <row r="2">
      <c r="B2" s="2" t="inlineStr">
        <is>
          <t>Dec. 31, 2021</t>
        </is>
      </c>
    </row>
    <row r="3">
      <c r="A3" s="3" t="inlineStr">
        <is>
          <t>Receivables [Abstract]</t>
        </is>
      </c>
    </row>
    <row r="4">
      <c r="A4" s="4" t="inlineStr">
        <is>
          <t>Schedule of Loans Receivable</t>
        </is>
      </c>
      <c r="B4" s="4" t="inlineStr">
        <is>
          <t xml:space="preserve">The following table sets forth the composition of the Company’s loan portfolio at December 31, 2021 and June 30, 2021:
December 31, June 30,
2021 2021
(In Thousands)
Commercial loans:
Multi-family mortgage $ 2,007,431 $ 2,039,260
Nonresidential mortgage 1,026,447 1,079,444
Commercial business 180,429 168,951
Construction 110,703 93,804
Total commercial loans 3,325,010 3,381,459
One- to four-family residential mortgage 1,477,267 1,447,721
Consumer loans:
Home equity loans 43,934 47,871
Other consumer 3,040 3,259
Total consumer loans 46,974 51,130
Total loans 4,849,251 4,880,310
Unaccreted yield adjustments ( 22,847 ) ( 28,916 )
Total loans receivable, net of yield adjustments $ 4,826,404 $ 4,851,394 </t>
        </is>
      </c>
    </row>
    <row r="5">
      <c r="A5" s="4" t="inlineStr">
        <is>
          <t>Contractual Payment Status of Past Loans Receivable</t>
        </is>
      </c>
      <c r="B5" s="4" t="inlineStr">
        <is>
          <t xml:space="preserve">The following tables present the payment status of past due loans as of December 31, 2021 and June 30, 2021, by loan segment:
December 31, 2021
Multi- Non- Commercial Construction Residential Home Other Total
(In Thousands)
Current $ 1,979,128 $ 1,000,240 $ 180,075 $ 109,712 $ 1,471,842 $ 43,742 $ 3,040 $ 4,787,779
Past due:
30-59 days - - 72 991 1,544 - - 2,607
60-89 days 10,285 - 48 - 309 59 - 10,701
90 days and over 18,018 26,207 234 - 3,572 133 - 48,164
Total past due 28,303 26,207 354 991 5,425 192 - 61,472
Total loans $ 2,007,431 $ 1,026,447 $ 180,429 $ 110,703 $ 1,477,267 $ 43,934 $ 3,040 $ 4,849,251
June 30, 2021
Multi- Non- Commercial Construction Residential Home Other Total
(In Thousands)
Current $ 2,023,166 $ 1,046,553 $ 168,550 $ 93,804 $ 1,439,501 $ 47,828 $ 3,258 $ 4,822,660
Past due:
30-59 days - - - - 382 6 1 389
60-89 days - - - - 2,734 5 - 2,739
90 days and over 16,094 32,891 401 - 5,104 32 - 54,522
Total past due 16,094 32,891 401 - 8,220 43 1 57,650
Total loans $ 2,039,260 $ 1,079,444 $ 168,951 $ 93,804 $ 1,447,721 $ 47,871 $ 3,259 $ 4,880,310 </t>
        </is>
      </c>
    </row>
    <row r="6">
      <c r="A6" s="4" t="inlineStr">
        <is>
          <t>Performance Status of Loans Receivable</t>
        </is>
      </c>
      <c r="B6" s="4" t="inlineStr">
        <is>
          <t xml:space="preserve">The following tables present information relating to the Company’s nonperforming loans as of December 31, 2021 and June 30, 2021:
December 31, 2021
Multi- Non- Commercial Construction Residential Home Other Total
(In Thousands)
Performing $ 1,976,220 $ 996,970 $ 179,994 $ 108,774 $ 1,469,806 $ 42,309 $ 3,040 $ 4,777,113
Nonperforming:
90 days and over past due accruing - - - - - - - -
Nonaccrual loans with allowance for credit losses 18,415 818 - - 2,827 324 - 22,384
Nonaccrual loans with no allowance for credit losses 12,796 28,659 435 1,929 4,634 1,301 - 49,754
Total nonperforming 31,211 29,477 435 1,929 7,461 1,625 - 72,138
Total loans $ 2,007,431 $ 1,026,447 $ 180,429 $ 110,703 $ 1,477,267 $ 43,934 $ 3,040 $ 4,849,251
June 30, 2021
Multi- Non- Commercial Construction Residential Home Other Total
(In Thousands)
Performing $ 2,020,734 $ 1,042,257 $ 168,039 $ 91,576 $ 1,428,551 $ 46,127 $ 3,259 $ 4,800,543
Nonperforming:
90 days and over past due accruing - - - - - - - -
Nonaccrual loans with allowance for credit losses 8,300 12,612 236 - 7,422 452 - 29,022
Nonaccrual loans with no allowance for credit losses 10,226 24,575 676 2,228 11,748 1,292 - 50,745
Total nonperforming 18,526 37,187 912 2,228 19,170 1,744 - 79,767
Total loans $ 2,039,260 $ 1,079,444 $ 168,951 $ 93,804 $ 1,447,721 $ 47,871 $ 3,259 $ 4,880,310 </t>
        </is>
      </c>
    </row>
    <row r="7">
      <c r="A7" s="4" t="inlineStr">
        <is>
          <t>Troubled Debt Restructurings of Loans Receivable</t>
        </is>
      </c>
      <c r="B7" s="4" t="inlineStr">
        <is>
          <t xml:space="preserve">The following tables present total TDR loans at December 31, 2021 and June 30, 2021:
December 31, 2021
Accrual Non-accrual Total
# of Loans Amount # of Loans Amount # of Loans Amount
(Dollars In Thousands)
Commercial loans:
Multi-family mortgage loans - $ - 2 $ 5,699 2 $ 5,699
Nonresidential mortgage 3 248 4 2,000 7 2,248
Commercial business 4 3,735 4 329 8 4,064
Construction - - 1 1,929 1 1,929
Total commercial loans 7 3,983 11 9,957 18 13,940
One- to four-family residential 32 4,527 4 595 36 5,122
Consumer loans:
Home equity loans 5 175 - - 5 175
Total 44 $ 8,685 15 $ 10,552 59 $ 19,237
June 30, 2021
Accrual Non-accrual Total
# of Loans Amount # of Loans Amount # of Loans Amount
(Dollars In Thousands)
Commercial loans:
Multi-family mortgage loans - $ - 1 $ 2,896 1 $ 2,896
Nonresidential mortgage 1 105 6 2,275 7 2,380
Commercial business 3 3,755 6 693 9 4,448
Construction - - 1 2,228 1 2,228
Total commercial loans 4 3,860 14 8,092 18 11,952
One- to four-family residential 18 2,216 20 3,405 38 5,621
Consumer loans:
Home equity loans 4 159 3 68 7 227
Total 26 $ 6,235 37 $ 11,565 63 $ 17,800 The following tables present information regarding troubled debt restructurings that occurred during quarter and six months ended December 31, 2021 and 2020:
Quarter Ended December 31, 2021 Six Months Ended December 31, 2021
# of Loans Pre-modification Post-modification # of Loans Pre-modification Post-modification
(Dollars In Thousands) (Dollars In Thousands)
Multi-family mortgage loans - $ - $ - 1 $ 2,987 $ 2,972
One- to four-family residential 2 261 261 2 261 261
Total 2 $ 261 $ 261 3 $ 3,248 $ 3,233
Quarter Ended December 31, 2020 Six Months Ended December 31, 2020
# of Loans Pre-modification Post-modification # of Loans Pre-modification Post-modification
(Dollars In Thousands) (Dollars In Thousands)
One- to four-family residential - $ - $ - 1 $ 309 $ 308
Total - $ - $ - 1 $ 309 $ 308 </t>
        </is>
      </c>
    </row>
    <row r="8">
      <c r="A8" s="4" t="inlineStr">
        <is>
          <t>Carrying Value of Collateral Dependent Individually Analyzed Loans</t>
        </is>
      </c>
      <c r="B8" s="4" t="inlineStr">
        <is>
          <t>The following tables presents the carrying value and related allowance of collateral dependent individually analyzed loans at the dates indicated:
December 31, 2021
Carrying Value Related Allowance
(In Thousands)
Commercial loans:
Multi-family mortgage $ 31,211 $ 2,691
Nonresidential mortgage (1) 26,207 429
Commercial business (2) 176 -
Construction 1,929 -
Total commercial loans 59,523 3,120
One- to four-family residential (3) 5,359 220
Consumer loans:
Home equity loans (3) 161 -
Total $ 65,043 $ 3,340
June 30, 2021
Carrying Value Related Allowance
(In Thousands)
Commercial loans:
Multi-family mortgage $ 18,526 $ 1,368
Nonresidential mortgage (1) 32,891 4,724
Commercial business (2) 183 -
Construction - -
Total commercial loans 51,600 6,092
One- to four-family residential (3) 7,612 420
Consumer loans:
Home equity loans (3) 31 -
Total $ 59,243 $ 6,512 (1) Secured by income-producing nonresidential property. (2) Secured by business assets. (3) Secured by one- to four-family residential properties.</t>
        </is>
      </c>
    </row>
    <row r="9">
      <c r="A9" s="4" t="inlineStr">
        <is>
          <t>Credit-Rating Classification of Loans Receivable</t>
        </is>
      </c>
      <c r="B9" s="4" t="inlineStr">
        <is>
          <t xml:space="preserve">The following table presents the risk category of loans as of December 31, 2021 by loan segment and vintage year:
Term Loans by Origination Year for Fiscal Years ended June 30,
2022 2021 2020 2019 2018 Prior Revolving Loans Total
(In Thousands)
Multi-family mortgage:
Pass $ 257,520 $ 276,031 $ 243,081 $ 273,672 $ 284,322 $ 606,354 $ - $ 1,940,980
Special Mention - - - 16,461 5,023 4,788 - 26,272
Substandard - - - 10,286 2,790 27,103 - 40,179
Doubtful - - - - - - - -
Total multi-family mortgage 257,520 276,031 243,081 300,419 292,135 638,245 - 2,007,431
Non-residential mortgage:
Pass 97,596 97,060 61,367 52,144 49,719 594,931 6,112 958,929
Special Mention - - - 23,458 4,089 9,312 - 36,859
Substandard - 727 - - - 29,932 - 30,659
Doubtful - - - - - - - -
Total non-residential mortgage 97,596 97,787 61,367 75,602 53,808 634,175 6,112 1,026,447
Commercial business:
Pass 31,192 40,381 10,942 4,330 9,569 8,215 70,059 174,688
Special Mention - - 68 - 2,240 916 457 3,681
Substandard - 40 139 - 1,447 286 - 1,912
Doubtful - - - - - 145 3 148
Total commercial business 31,192 40,421 11,149 4,330 13,256 9,562 70,519 180,429
Construction loans:
Pass 4,320 70,251 8,353 2,818 14,419 2,878 5,735 108,774
Special Mention - - - - - - - -
Substandard - - - - - 1,929 - 1,929
Doubtful - - - - - - - -
Total construction loans 4,320 70,251 8,353 2,818 14,419 4,807 5,735 110,703
Residential mortgage:
Pass 209,786 539,163 94,541 55,958 61,352 497,899 375 1,459,074
Special Mention - - - 1,219 - 893 - 2,112
Substandard - - 1,718 658 - 13,705 - 16,081
Doubtful - - - - - - - -
Total residential mortgage 209,786 539,163 96,259 57,835 61,352 512,497 375 1,477,267
Home equity loans:
Pass 1,212 738 1,856 3,357 2,370 8,140 24,006 41,679
Special Mention - - - - - 271 - 271
Substandard - - - 129 - 1,855 - 1,984
Doubtful - - - - - - - -
Total home equity loans 1,212 738 1,856 3,486 2,370 10,266 24,006 43,934
Other consumer loans
Pass 311 344 493 469 250 1,042 44 2,953
Special Mention - - - - - - - -
Substandard - - - - - - - -
Doubtful - - - - - - 87 87
Other consumer loans 311 344 493 469 250 1,042 131 3,040
Total loans $ 601,937 $ 1,024,735 $ 422,558 $ 444,959 $ 437,590 $ 1,810,594 $ 106,878 $ 4,849,251 The following table presents the risk category of loans as of June 30, 2021 by loan segment and vintage year:
Term Loans by Origination Year for Fiscal Years ended June 30,
2021 2020 2019 2018 2017 Prior Revolving Loans Total
(In Thousands)
Multi-family mortgage:
Pass $ 281,402 $ 257,970 $ 374,871 $ 341,304 $ 343,370 $ 374,909 $ - $ 1,973,826
Special Mention - - 26,974 5,079 4,834 1,054 - 37,941
Substandard - - - 2,896 13,198 11,399 - 27,493
Doubtful - - - - - - - -
Total multi-family mortgage 281,402 257,970 401,845 349,279 361,402 387,362 - 2,039,260
Non-residential mortgage:
Pass 99,602 77,146 56,435 64,616 254,940 441,696 6,150 1,000,585
Special Mention - - 23,520 4,146 8,801 4,513 - 40,980
Substandard 743 - - 4,934 20,602 11,600 - 37,879
Doubtful - - - - - - - -
Total non-residential mortgage 100,345 77,146 79,955 73,696 284,343 457,809 6,150 1,079,444
Commercial business:
Pass 44,514 18,988 4,701 12,654 3,322 12,892 65,657 162,728
Special Mention - - - 2,304 945 12 461 3,722
Substandard 41 76 160 1,474 132 189 - 2,072
Doubtful - - - - - 420 9 429
Total commercial business 44,555 19,064 4,861 16,432 4,399 13,513 66,127 168,951
Construction loans:
Pass 40,332 17,404 11,203 13,860 1,641 1,382 5,735 91,557
Special Mention - - - - - - - -
Substandard - - - - - 2,247 - 2,247
Doubtful - - - - - - - -
Total construction loans 40,332 17,404 11,203 13,860 1,641 3,629 5,735 93,804
Residential mortgage:
Pass 560,543 124,606 69,917 74,754 119,238 472,587 375 1,422,020
Special Mention - - 1,233 - - 712 - 1,945
Substandard - 1,040 671 511 1,468 20,066 - 23,756
Doubtful - - - - - - - -
Total residential mortgage 560,543 125,646 71,821 75,265 120,706 493,365 375 1,447,721
Home equity loans:
Pass 834 2,508 4,585 2,778 2,241 7,798 24,788 45,532
Special Mention - - - - - 393 - 393
Substandard - - - - 11 1,935 - 1,946
Doubtful - - - - - - - -
Total home equity loans 834 2,508 4,585 2,778 2,252 10,126 24,788 47,871
Other consumer loans
Pass 550 517 633 256 127 1,044 44 3,171
Special Mention - - - - - - - -
Substandard - - - - - - 1 1
Doubtful - - - - - - 87 87
Other consumer loans 550 517 633 256 127 1,044 132 3,259
Total loans $ 1,028,561 $ 500,255 $ 574,903 $ 531,566 $ 774,870 $ 1,366,848 $ 103,307 $ 4,880,3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6 Months Ended</t>
        </is>
      </c>
    </row>
    <row r="2">
      <c r="B2" s="2" t="inlineStr">
        <is>
          <t>Dec. 31, 2021</t>
        </is>
      </c>
    </row>
    <row r="3">
      <c r="A3" s="3" t="inlineStr">
        <is>
          <t>Receivables [Abstract]</t>
        </is>
      </c>
    </row>
    <row r="4">
      <c r="A4" s="4" t="inlineStr">
        <is>
          <t>Allowance for Credit Losses and Balance of Loans Receivable</t>
        </is>
      </c>
      <c r="B4" s="4" t="inlineStr">
        <is>
          <t xml:space="preserve">The following tables present the balance of the allowance for credit losses at December 31, 2021 and June 30, 2021. For the quarter and six months ended December 31, 2021 and 2020, the balance of the allowance for credit losses is based on the CECL methodology, as noted above. The tables identify the valuation allowances attributable to specifically identified impairments on individually evaluated loans, including those acquired with deteriorated credit quality, as well as valuation allowances for impairments on loans evaluated collectively. The tables include the underlying balance of loans receivable applicable to each category as of those dates.
Allowance for Credit Losses
December 31, 2021
Multi-Family Mortgage Non- Commercial Construction Residential Home Other Total
(In Thousands)
Balance of allowance for
Loans acquired with deteriorated credit quality individually analyzed $ - $ 429 $ - $ - $ - $ 22 $ - $ 451
Loans acquired with deteriorated credit quality collectively analyzed - 637 2 4 288 - - 931
Loans individually 2,690 - - - 252 - - 2,942
Loans collectively 23,105 9,012 1,901 1,437 8,061 286 90 43,892
Total allowance for credit losses $ 25,795 $ 10,078 $ 1,903 $ 1,441 $ 8,601 $ 308 $ 90 $ 48,216
Balance of Loans Receivable
December 31, 2021
Multi-Family Mortgage Non- Commercial Construction Residential Home Other Total
(In Thousands)
Balance of loans
Loans acquired with deteriorated credit quality individually evaluated $ - $ 818 $ 176 $ - $ 752 $ 355 $ - $ 2,101
Loans acquired with deteriorated credit quality collectively evaluated - 23,564 1,424 5,735 7,180 61 - 37,964
Loans individually 31,211 28,659 259 1,929 6,709 1,270 - 70,037
Loans collectively 1,976,220 973,406 178,570 103,039 1,462,626 42,248 3,040 4,739,149
Total loans $ 2,007,431 $ 1,026,447 $ 180,429 $ 110,703 $ 1,477,267 $ 43,934 $ 3,040 $ 4,849,251
Unaccreted yield adjustments ( 22,847 )
Loans receivable, net of yield adjustments $ 4,826,404
Allowance for Credit Losses
June 30, 2021
Multi-Family Mortgage Non- Commercial Construction Residential Home Other Total
(In Thousands)
Balance of allowance for
Loans acquired with deteriorated credit quality individually analyzed $ - $ 2,700 $ - $ - $ 122 $ 21 $ - $ 2,843
Loans acquired with deteriorated credit quality collectively analyzed 155 692 15 49 204 1 - 1,116
Loans individually 1,368 2,025 33 - 447 1 - 3,874
Loans collectively 26,927 10,826 2,038 1,121 8,974 410 36 50,332
Total allowance for loan losses $ 28,450 $ 16,243 $ 2,086 $ 1,170 $ 9,747 $ 433 $ 36 $ 58,165
Balance of Loans Receivable
June 30, 2021
Multi-Family Mortgage Non- Commercial Construction Residential Home Other Total
(In Thousands)
Balance of loans
Loans acquired with deteriorated credit quality individually evaluated $ - $ 6,519 $ 183 $ - $ 3,617 $ 380 $ - $ 10,699
Loans acquired with deteriorated credit quality collectively evaluated 5,599 25,844 2,533 12,970 4,785 65 - 51,796
Loans individually 18,526 30,668 729 2,228 15,553 1,364 - 69,068
Loans collectively 2,015,135 1,016,413 165,506 78,606 1,423,766 46,062 3,259 4,748,747
Total loans $ 2,039,260 $ 1,079,444 $ 168,951 $ 93,804 $ 1,447,721 $ 47,871 $ 3,259 $ 4,880,310
Unaccreted yield adjustments ( 28,916 )
Loans receivable, net of yield adjustments $ 4,851,394 The following tables present the activity in the allowance for credit losses on loans for the quarter and six months ended December 31, 2021 and 2020.
Quarter Ended December 31, 2021
Multi-Family Mortgage Non- Commercial Construction Residential Home Other Total
(In Thousands)
At September 30, 2021: $ 24,982 $ 13,845 $ 1,994 $ 1,430 $ 9,129 $ 318 $ 87 $ 51,785
Charge offs - ( 1,284 ) ( 15 ) - - - - ( 1,299 )
Recoveries - - 4 - 145 1 - 150
Provision for (reversal of) credit losses 813 ( 2,483 ) ( 80 ) 11 ( 673 ) ( 11 ) 3 ( 2,420 )
At December 31, 2021: $ 25,795 $ 10,078 $ 1,903 $ 1,441 $ 8,601 $ 308 $ 90 $ 48,216
Six Months Ended December 31, 2021
Multi-Family Mortgage Non- Commercial Construction Residential Home Other Total
(In Thousands)
At June 30, 2021 $ 28,450 $ 16,243 $ 2,086 $ 1,170 $ 9,747 $ 433 $ 36 $ 58,165
Charge offs ( 104 ) ( 2,097 ) ( 175 ) - - - ( 2 ) ( 2,378 )
Recoveries - - 101 - 147 1 - 249
(Reversal of) provision for credit losses ( 2,551 ) ( 4,068 ) ( 109 ) 271 ( 1,293 ) ( 126 ) 56 ( 7,820 )
At December 31, 2021: $ 25,795 $ 10,078 $ 1,903 $ 1,441 $ 8,601 $ 308 $ 90 $ 48,216
Quarter Ended December 31, 2020
Multi-Family Mortgage Non- Commercial Construction Residential Home Other Total
(In Thousands)
At September 30, 2020: $ 28,566 $ 15,094 $ 4,355 $ 1,105 $ 14,835 $ 858 $ 47 $ 64,860
Charge offs - ( 66 ) - - ( 13 ) ( 32 ) ( 4 ) ( 115 )
Recoveries - - 3 - - - 3 6
Provision for (Reversal of) credit losses 934 905 ( 1,010 ) 100 ( 2,197 ) ( 101 ) 4 ( 1,365 )
At December 31, 2020: $ 29,500 $ 15,933 $ 3,348 $ 1,205 $ 12,625 $ 725 $ 50 $ 63,386
Six Months Ended December 31, 2020
Multi-Family Mortgage Non- Commercial Construction Residential Home Other Total
(In Thousands)
At June 30, 2020 (prior to $ 20,916 $ 8,763 $ 1,926 $ 236 $ 4,860 $ 568 $ 58 $ 37,327
Impact of adopting Topic 326 8,408 2,390 ( 421 ) 80 9,106 92 ( 15 ) 19,640
Charge offs - ( 66 ) ( 64 ) - ( 13 ) ( 32 ) ( 13 ) ( 188 )
Recoveries - - 5 - - - 7 12
Initial allowance on PCD loans 250 1,720 1,007 99 720 105 - 3,901
(Reversal of) provision for credit losses ( 74 ) 3,126 895 790 ( 2,048 ) ( 8 ) 13 2,694
At December 31, 2020: $ 29,500 $ 15,933 $ 3,348 $ 1,205 $ 12,625 $ 725 $ 50 $ 63,386 </t>
        </is>
      </c>
    </row>
    <row r="5">
      <c r="A5" s="4" t="inlineStr">
        <is>
          <t>Allowance for Credit Losses on Financing Receivables Off Balance Sheet Commitments</t>
        </is>
      </c>
      <c r="B5" s="4" t="inlineStr">
        <is>
          <t xml:space="preserve">The following tables present the activity in the allowance for credit losses on off balance sheet commitments for the quarter and six months ended December 31, 2021 and 2020:
Quarter Ended
December 31, 2021
(In Thousands)
At September 30, 2021: $ 1,584
Provision reversal recorded in other non-interest expense ( 436 )
At December 31, 2021: $ 1,148
Six Months Ended
December 31, 2021
(In Thousands)
At June 30, 2021: $ 1,708
Provision reversal recorded in other non-interest expense ( 560 )
At December 31, 2021: $ 1,148
Quarter Ended
December 31, 2020
(In Thousands)
At September 30, 2020: $ 1,004
Provision recorded in other non-interest expense 54
At December 31, 2020: $ 1,058
Six Months Ended
December 31, 2020
(In Thousands)
At June 30, 2020 $ -
Impact of adopting Topic 326 (1) 536
Provision recorded in other non-interest expense 522
At December 31, 2020: $ 1,058 (1) Adoption of CECL accounting standard effective July 1, 202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6 Months Ended</t>
        </is>
      </c>
    </row>
    <row r="2">
      <c r="B2" s="2" t="inlineStr">
        <is>
          <t>Dec. 31, 2021</t>
        </is>
      </c>
    </row>
    <row r="3">
      <c r="A3" s="3" t="inlineStr">
        <is>
          <t>Deposits [Abstract]</t>
        </is>
      </c>
    </row>
    <row r="4">
      <c r="A4" s="4" t="inlineStr">
        <is>
          <t>Schedule of Deposits</t>
        </is>
      </c>
      <c r="B4" s="4" t="inlineStr">
        <is>
          <t xml:space="preserve">Deposits are summarized as follows:
December 31, June 30,
2021 2021
(In Thousands)
Non-interest-bearing demand $ 604,805 $ 593,718
Interest-bearing demand 2,106,693 1,902,478
Savings 1,087,740 1,111,364
Certificates of deposits 1,654,787 1,877,746
Total deposits $ 5,454,025 $ 5,485,3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orrowings (Tables)</t>
        </is>
      </c>
      <c r="B1" s="2" t="inlineStr">
        <is>
          <t>6 Months Ended</t>
        </is>
      </c>
    </row>
    <row r="2">
      <c r="B2" s="2" t="inlineStr">
        <is>
          <t>Dec. 31, 2021</t>
        </is>
      </c>
    </row>
    <row r="3">
      <c r="A3" s="3" t="inlineStr">
        <is>
          <t>Debt Disclosure [Abstract]</t>
        </is>
      </c>
    </row>
    <row r="4">
      <c r="A4" s="4" t="inlineStr">
        <is>
          <t>Schedule of Fixed Rate Advances from FHLB</t>
        </is>
      </c>
      <c r="B4" s="4" t="inlineStr">
        <is>
          <t xml:space="preserve">Fixed rate advances from the FHLB of New York mature as follows:
December 31, 2021 June 30, 2021
Balance Weighted Balance Weighted
(Dollars in Thousands)
By remaining period to maturity:
Less than one year $ 390,000 0.36 % $ 390,000 0.33 %
One to two years 145,000 3.04 145,000 3.04
Two to three years 103,500 2.65 22,500 2.63
Three to four years 29,000 2.77 103,500 2.68
Four to five years - - 6,500 2.82
Greater than five years - - - -
Total advances 667,500 1.40 % 667,500 1.38 %
Unamortized fair value adjustments ( 1,395 ) ( 1,624 )
Total advances, net of fair value adjustments $ 666,105 $ 665,8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Dec. 31, 2021</t>
        </is>
      </c>
    </row>
    <row r="3">
      <c r="A3" s="3" t="inlineStr">
        <is>
          <t>Derivative Instruments and Hedging Activities Disclosure [Abstract]</t>
        </is>
      </c>
    </row>
    <row r="4">
      <c r="A4" s="4" t="inlineStr">
        <is>
          <t>Fair Values of Derivative Financial Instruments as well as Their Classification on Statement of Financial Condition</t>
        </is>
      </c>
      <c r="B4" s="4" t="inlineStr">
        <is>
          <t xml:space="preserve">The tables below present the fair value of the Company’s derivative financial instruments as well as their classification on the Statement of Financial Condition as of December 31, 2021 and June 30, 2021:
December 31, 2021
Asset Derivatives Liability Derivatives
Location Fair Value Location Fair Value
(In Thousands)
Derivatives designated as hedging
Interest rate contracts Other assets $ 9,622 Other liabilities $ 210
Total $ 9,622 $ 210
June 30, 2021
Asset Derivatives Liability Derivatives
Location Fair Value Location Fair Value
(In Thousands)
Derivatives designated as hedging
Interest rate contracts Other assets $ 1,832 Other liabilities $ 673
Total $ 1,832 $ 673 </t>
        </is>
      </c>
    </row>
    <row r="5">
      <c r="A5" s="4" t="inlineStr">
        <is>
          <t>Pre-tax Effects of Derivative Instruments on Consolidated Statements of Income</t>
        </is>
      </c>
      <c r="B5" s="4" t="inlineStr">
        <is>
          <t>The tables below present the pre-tax effects of the Company’s derivative instruments on the Consolidated Statements of Income for the quarter and six months ended December 31, 2021 and 2020:
Quarter Ended December 31, 2021
Amount of Gain Location of Gain Amount of Gain
(In Thousands)
Derivatives in cash flow
Interest rate contracts $ 5,110 Interest expense $ ( 1,506 )
Total $ 5,110 $ ( 1,506 )
Six Months Ended December 31, 2021
Amount of Gain Location of Gain Amount of Gain
(In Thousands)
Derivatives in cash flow
Interest rate contracts $ 5,264 Interest expense $ ( 3,003 )
Total $ 5,264 $ ( 3,003 )
Quarter Ended December 31, 2020
Amount of Gain Location of Gain Amount of Gain
(In Thousands)
Derivatives in cash flow
Interest rate contracts $ 1,389 Interest expense $ ( 2,217 )
Total $ 1,389 $ ( 2,217 )
Six Months Ended December 31, 2020
Amount of Gain Location of Gain Amount of Gain
(In Thousands)
Derivatives in cash flow
Interest rate contracts $ 1,278 Interest expense $ ( 4,589 )
Total $ 1,278 $ ( 4,589 )</t>
        </is>
      </c>
    </row>
    <row r="6">
      <c r="A6" s="4" t="inlineStr">
        <is>
          <t>Offsetting Derivatives</t>
        </is>
      </c>
      <c r="B6" s="4" t="inlineStr">
        <is>
          <t xml:space="preserve">The tables below present a gross presentation, the effects of offsetting, and a net presentation of the Company’s derivatives in the Consolidated Statements of Financial Condition as of December 31, 2021 and June 30, 2021, respectively. The net amounts presented for derivative assets or liabilities can be reconciled to the tabular disclosure of fair value. The tabular disclosure of fair value provides the location that derivative assets and liabilities are presented on the Consolidated Statements of Financial Condition.
December 31, 2021
Gross Amounts Not Offset
Gross Amount Recognized Gross Amounts Offset Net Amounts Presented Financial Instruments Cash Collateral Received Net Amount
(In Thousands)
Assets:
Interest rate contracts $ 11,754 $ ( 2,132 ) $ 9,622 $ - $ - $ 9,622
Total $ 11,754 $ ( 2,132 ) $ 9,622 $ - $ - $ 9,622
Gross Amounts Not Offset
Gross Amount Recognized Gross Amounts Offset Net Amounts Presented Financial Instruments Cash Collateral Posted Net Amount
(In Thousands)
Liabilities:
Interest rate contracts $ 2,342 $ ( 2,132 ) $ 210 $ - $ ( 210 ) $ -
Total $ 2,342 $ ( 2,132 ) $ 210 $ - $ ( 210 ) $ -
June 30, 2021
Gross Amounts Not Offset
Gross Amount Recognized Gross Amounts Offset Net Amounts Presented Financial Instruments Cash Collateral Received Net Amount
(In Thousands)
Assets:
Interest rate contracts $ 6,847 $ ( 5,015 ) $ 1,832 $ - $ - $ 1,832
Total $ 6,847 $ ( 5,015 ) $ 1,832 $ - $ - $ 1,832
Gross Amounts Not Offset
Gross Amount Recognized Gross Amounts Offset Net Amounts Presented Financial Instruments Cash Collateral Posted Net Amount
(In Thousands)
Liabilities:
Interest rate contracts $ 5,688 $ ( 5,015 ) $ 673 $ - $ ( 673 ) $ -
Total $ 5,688 $ ( 5,015 ) $ 673 $ - $ ( 673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FINANCIAL CONDITION (Unaudited) (Parenthetical) - USD ($)</t>
        </is>
      </c>
      <c r="B1" s="2" t="inlineStr">
        <is>
          <t>Dec. 31, 2021</t>
        </is>
      </c>
      <c r="C1" s="2" t="inlineStr">
        <is>
          <t>Jun. 30, 2021</t>
        </is>
      </c>
    </row>
    <row r="2">
      <c r="A2" s="4" t="inlineStr">
        <is>
          <t>Preferred stock, par value</t>
        </is>
      </c>
      <c r="B2" s="7" t="n">
        <v>0.01</v>
      </c>
      <c r="C2" s="7" t="n">
        <v>0.01</v>
      </c>
    </row>
    <row r="3">
      <c r="A3" s="4" t="inlineStr">
        <is>
          <t>Preferred stock, shares authorized</t>
        </is>
      </c>
      <c r="B3" s="5" t="n">
        <v>100000000</v>
      </c>
      <c r="C3" s="5" t="n">
        <v>10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1</v>
      </c>
      <c r="C6" s="7" t="n">
        <v>0.01</v>
      </c>
    </row>
    <row r="7">
      <c r="A7" s="4" t="inlineStr">
        <is>
          <t>Common stock, shares authorized</t>
        </is>
      </c>
      <c r="B7" s="5" t="n">
        <v>800000000</v>
      </c>
      <c r="C7" s="5" t="n">
        <v>800000000</v>
      </c>
    </row>
    <row r="8">
      <c r="A8" s="4" t="inlineStr">
        <is>
          <t>Common stock, shares issued</t>
        </is>
      </c>
      <c r="B8" s="5" t="n">
        <v>73453230</v>
      </c>
      <c r="C8" s="5" t="n">
        <v>78964859</v>
      </c>
    </row>
    <row r="9">
      <c r="A9" s="4" t="inlineStr">
        <is>
          <t>Common stock, shares outstanding</t>
        </is>
      </c>
      <c r="B9" s="5" t="n">
        <v>73453230</v>
      </c>
      <c r="C9" s="5" t="n">
        <v>78964859</v>
      </c>
    </row>
    <row r="10">
      <c r="A10" s="4" t="inlineStr">
        <is>
          <t>Employee Stock Ownership Plan (ESOP), Number of Suspense Shares</t>
        </is>
      </c>
      <c r="B10" s="5" t="n">
        <v>2659244</v>
      </c>
      <c r="C10" s="5" t="n">
        <v>2759594</v>
      </c>
    </row>
    <row r="11">
      <c r="A11" s="4" t="inlineStr">
        <is>
          <t>Securities available for sale, Amortized Cost</t>
        </is>
      </c>
      <c r="B11" s="6" t="n">
        <v>1595802000</v>
      </c>
      <c r="C11" s="6" t="n">
        <v>1666853000</v>
      </c>
    </row>
    <row r="12">
      <c r="A12" s="4" t="inlineStr">
        <is>
          <t>Net of allowance for credit losses</t>
        </is>
      </c>
      <c r="B12" s="5" t="n">
        <v>0</v>
      </c>
    </row>
    <row r="13">
      <c r="A13" s="4" t="inlineStr">
        <is>
          <t>Securities held to maturity, estimated fair value</t>
        </is>
      </c>
      <c r="B13" s="5" t="n">
        <v>54056000</v>
      </c>
      <c r="C13" s="5" t="n">
        <v>39610000</v>
      </c>
    </row>
    <row r="14">
      <c r="A14" s="4" t="inlineStr">
        <is>
          <t>Available-for-sale Securities [Member]</t>
        </is>
      </c>
    </row>
    <row r="15">
      <c r="A15" s="4" t="inlineStr">
        <is>
          <t>Securities available for sale, Amortized Cost</t>
        </is>
      </c>
      <c r="B15" s="5" t="n">
        <v>1595802000</v>
      </c>
      <c r="C15" s="5" t="n">
        <v>1666853000</v>
      </c>
    </row>
    <row r="16">
      <c r="A16" s="4" t="inlineStr">
        <is>
          <t>Net of allowance for credit losses</t>
        </is>
      </c>
      <c r="B16" s="5" t="n">
        <v>0</v>
      </c>
      <c r="C16" s="5" t="n">
        <v>0</v>
      </c>
    </row>
    <row r="17">
      <c r="A17" s="4" t="inlineStr">
        <is>
          <t>Held-to-maturity Securities [Member]</t>
        </is>
      </c>
    </row>
    <row r="18">
      <c r="A18" s="4" t="inlineStr">
        <is>
          <t>Net of allowance for credit losses</t>
        </is>
      </c>
      <c r="B18" s="5" t="n">
        <v>0</v>
      </c>
      <c r="C18" s="5" t="n">
        <v>0</v>
      </c>
    </row>
    <row r="19">
      <c r="A19" s="4" t="inlineStr">
        <is>
          <t>Securities held to maturity, estimated fair value</t>
        </is>
      </c>
      <c r="B19" s="6" t="n">
        <v>54056000</v>
      </c>
      <c r="C19" s="6" t="n">
        <v>396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enefit Plans (Tables)</t>
        </is>
      </c>
      <c r="B1" s="2" t="inlineStr">
        <is>
          <t>6 Months Ended</t>
        </is>
      </c>
    </row>
    <row r="2">
      <c r="B2" s="2" t="inlineStr">
        <is>
          <t>Dec. 31, 2021</t>
        </is>
      </c>
    </row>
    <row r="3">
      <c r="A3" s="3" t="inlineStr">
        <is>
          <t>Retirement Benefits [Abstract]</t>
        </is>
      </c>
    </row>
    <row r="4">
      <c r="A4" s="4" t="inlineStr">
        <is>
          <t>Schedule of Net Periodic Benefit Expense</t>
        </is>
      </c>
      <c r="B4" s="4" t="inlineStr">
        <is>
          <t xml:space="preserve">The following table sets forth the aggregate net periodic benefit expense for the Bank’s Benefit Equalization Plan, Postretirement Welfare Plan, Directors’ Consultation and Retirement Plan and Atlas Bank Retirement Income Plan:
Quarter Ended Six Months Ended Affected Line Item in the Consolidated
December 31, December 31, Statements of Income
2021 2020 2021 2020
(In Thousands) (In Thousands)
Service cost $ 29 $ 27 $ 58 $ 53 Salaries and employee benefits
Interest cost 69 65 138 131 Miscellaneous non-interest expense
Amortization of unrecognized loss 20 21 40 42 Miscellaneous non-interest expense
Expected return on assets ( 28 ) ( 29 ) ( 56 ) ( 57 ) Miscellaneous non-interest expense
Net periodic benefit cost $ 90 $ 84 $ 180 $ 1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Dec. 31, 2021</t>
        </is>
      </c>
    </row>
    <row r="3">
      <c r="A3" s="3" t="inlineStr">
        <is>
          <t>Income Tax Disclosure [Abstract]</t>
        </is>
      </c>
    </row>
    <row r="4">
      <c r="A4" s="4" t="inlineStr">
        <is>
          <t>Schedule of Effective Income Tax Rate Reconciliation</t>
        </is>
      </c>
      <c r="B4" s="4" t="inlineStr">
        <is>
          <t>The following table presents a reconciliation between the reported income taxes for the periods presented and the income taxes which would be computed by applying the federal income tax rate of 21 % to income for the quarter and six months ended December 31, 2021 and 2020:
Quarter Ended Six Months Ended
December 31, December 31,
2021 2020 2021 2020
(Dollars in Thousands) (Dollars in Thousands)
Income before income taxes $ 25,570 $ 22,562 $ 52,557 $ 36,825
Statutory federal tax rate 21 % 21 % 21 % 21 %
Federal income tax expense at statutory rate $ 5,370 $ 4,738 $ 11,037 $ 7,733
(Reduction) increase in income taxes resulting from:
Tax exempt interest ( 68 ) ( 91 ) ( 138 ) ( 185 )
State tax, net of federal tax effect 1,990 1,456 4,118 2,240
Incentive stock option compensation expense 16 20 39 40
Income from bank-owned life insurance ( 328 ) ( 338 ) ( 656 ) ( 665 )
Non-deductible merger-related expenses - - - 49
Bargain purchase gain - - - ( 641 )
Other items, net ( 179 ) 352 ( 327 ) 450
$ 6,801 $ 6,137 $ 14,073 $ 9,021
Reversal of valuation allowance - ( 523 ) - ( 523 )
Total income tax expense $ 6,801 $ 5,614 $ 14,073 $ 8,498
Effective income tax rate 26.60 % 24.88 % 26.78 % 23.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6 Months Ended</t>
        </is>
      </c>
    </row>
    <row r="2">
      <c r="B2" s="2" t="inlineStr">
        <is>
          <t>Dec. 31, 2021</t>
        </is>
      </c>
    </row>
    <row r="3">
      <c r="A3" s="3" t="inlineStr">
        <is>
          <t>Fair Value Disclosures [Abstract]</t>
        </is>
      </c>
    </row>
    <row r="4">
      <c r="A4" s="4" t="inlineStr">
        <is>
          <t>Schedule of Assets Measured At Fair Value on a Recurring Basis</t>
        </is>
      </c>
      <c r="B4" s="4" t="inlineStr">
        <is>
          <t xml:space="preserve">Those assets measured at fair value on a recurring basis are summarized below:
December 31, 2021
Quoted Significant Significant Total
(In Thousands)
Assets:
Debt securities available for sale:
Obligations of state and political subdivisions - 33,174 - 33,174
Asset-backed securities - 226,714 - 226,714
Collateralized loan obligations - 290,480 - 290,480
Corporate bonds - 160,244 - 160,244
Total debt securities - 710,612 - 710,612
Mortgage-backed securities available for sale:
Collateralized mortgage obligations - 9,701 - 9,701
Residential pass-through securities - 638,548 - 638,548
Commercial pass-through securities - 232,205 - 232,205
Total mortgage-backed securities - 880,454 - 880,454
Total securities available for sale $ - $ 1,591,066 $ - $ 1,591,066
Interest rate contracts - 9,622 - 9,622
Total assets $ - $ 1,600,688 $ - $ 1,600,688
Liabilities:
Interest rate contracts $ - $ 210 $ - $ 210
Total liabilities $ - $ 210 $ - $ 210
June 30, 2021
Quoted Prices Significant Significant Total
(In Thousands)
Assets:
Debt securities available for sale:
Obligations of state and political subdivisions - 34,603 - 34,603
Asset-backed securities - 242,989 - 242,989
Collateralized loan obligations - 189,880 - 189,880
Corporate bonds - 158,351 - 158,351
Total debt securities - 625,823 - 625,823
Mortgage-backed securities available for sale:
Collateralized mortgage obligations - 13,739 - 13,739
Residential pass-through securities - 744,491 - 744,491
Commercial pass-through securities - 292,811 - 292,811
Total mortgage-backed securities - 1,051,041 - 1,051,041
Total securities available for sale - 1,676,864 - 1,676,864
Interest rate contracts - 1,832 - 1,832
Total assets $ - $ 1,678,696 $ - $ 1,678,696
Liabilities:
Interest rate contracts $ - $ 673 $ - $ 673
Total liabilities $ - $ 673 $ - $ 673 </t>
        </is>
      </c>
    </row>
    <row r="5">
      <c r="A5" s="4" t="inlineStr">
        <is>
          <t>Schedule of Assets Measured At Fair Value on a Non-recurring Basis</t>
        </is>
      </c>
      <c r="B5" s="4" t="inlineStr">
        <is>
          <t xml:space="preserve">Those assets measured at fair value on a non-recurring basis are summarized below:
December 31, 2021
Quoted Prices Significant Significant Total
(In Thousands)
Collateral dependent loans:
Residential mortgage $ - $ - $ 2,257 $ 2,257
Multi-family mortgage - - 15,725 15,725
Non-residential mortgage - - 5,942 5,942
Total $ - $ - $ 23,924 $ 23,924
Other real estate owned, net:
Residential $ - $ 658 $ 658
Total $ - $ - $ 658 $ 658
June 30, 2021
Quoted Prices Significant Significant Total
(In Thousands)
Collateral dependent loans:
Residential mortgage $ - $ - $ 3,051 $ 3,051
Multi-family mortgage 6,932 6,932
Non-residential mortgage - - 8,679 8,679
Total $ - $ - $ 18,662 $ 18,662
Other real estate owned, net:
Residential - - 178 178
Total $ - $ - $ 178 $ 178 </t>
        </is>
      </c>
    </row>
    <row r="6">
      <c r="A6" s="4" t="inlineStr">
        <is>
          <t>Schedule of Quantitative Information about Level 3 Fair Value Measurements</t>
        </is>
      </c>
      <c r="B6" s="4" t="inlineStr">
        <is>
          <t>The following table presents additional quantitative information about assets measured at fair value on a non-recurring basis and for which the Company has utilized adjusted Level 3 inputs to determine fair value:
December 31, 2021
Fair Valuation Unobservable Range Weighted
(Dollars in Thousands)
Collateral dependent loans:
Residential mortgage $ 2,257 Market valuation of underlying collateral (1) Adjustments to reflect current conditions/selling costs (2) 7 % - 14 % 10.26 %
Multi-family mortgage 15,725 Market valuation of underlying collateral (1) Adjustments to reflect current conditions/selling costs (2) 10 % - 13 % 12.05 %
Non-residential mortgage 5,942 Market valuation of underlying collateral (1) Adjustments to reflect current conditions/selling costs (2) 9 % - 16 % 13.12 %
Total $ 23,924
Other real estate owned, net:
Residential $ 658 Market valuation of underlying collateral (3) Adjustments to reflect current conditions/selling costs (2) 6.00 % 6.00 %
Total $ 658
June 30, 2021
Fair Valuation Unobservable Range Weighted
(Dollars in Thousands)
Collateral dependent loans:
Residential mortgage $ 3,051 Market valuation of underlying collateral (1) Adjustments to reflect current conditions/selling costs (2) 7 % - 13 % 9.77 %
Multi-family mortgage 6,932 Market valuation of underlying collateral (1) Adjustments to reflect current conditions/selling costs (2) 10 % - 11 % 10.39 %
Non-residential mortgage 8,679 Market valuation of underlying collateral (1) Adjustments to reflect current conditions/selling costs (2) 9 % - 16 % 14.48 %
Total $ 18,662
Other real estate owned, net:
Residential $ 178 Market valuation of underlying collateral (3) Adjustments to reflect current conditions/selling costs (2) 6.00 % 6.00 %
Total $ 178 (1) The fair value of collateral dependent individually analyzed loans is generally determined based on an independent appraisal of the fair value of a loan’s underlying collateral. (2) The fair value basis of collateral dependent individually analyzed loans and other real estate owned is adjusted to reflect management’s estimates of selling costs including, but not necessarily limited to, real estate brokerage commissions and title transfer fees. (3) The fair value of other real estate owned is generally determined based upon the lower of an independent appraisal of the property’s fair value or the applicable listing price or contracted sales price.</t>
        </is>
      </c>
    </row>
    <row r="7">
      <c r="A7" s="4" t="inlineStr">
        <is>
          <t>Schedule of Carrying Amounts and Fair Values of Financial Instruments</t>
        </is>
      </c>
      <c r="B7" s="4" t="inlineStr">
        <is>
          <t xml:space="preserve">The following tables present the carrying amount, fair value, and placement in the fair value hierarchy of the Company’s financial instruments as of December 31, 2021 and June 30, 2021:
December 31, 2021
Carrying Fair Quoted Significant Significant
(In Thousands)
Financial assets:
Cash and cash equivalents $ 60,452 $ 60,452 $ 60,452 $ - $ -
Investment securities available for sale 1,591,066 1,591,066 - 1,591,066 -
Investment securities held to maturity 53,142 54,056 - 54,056 -
Loans held-for-sale 12,549 12,732 - 12,732 -
Net loans receivable 4,778,188 4,785,409 - - 4,785,409
FHLB Stock 36,622 - - - -
Interest receivable 18,495 18,495 - 4,331 14,164
Interest rate contracts 9,622 9,622 - 9,622 -
Financial liabilities:
Deposits 5,454,025 5,453,304 3,799,238 - 1,654,066
Borrowings 686,105 687,555 - - 687,555
Interest payable on deposits 152 152 89 - 63
Interest payable on borrowings 1,379 1,379 - - 1,379
Interest rate contracts 210 210 - 210 -
June 30, 2021
Carrying Fair Quoted Significant Significant
(In Thousands)
Financial assets:
Cash and cash equivalents $ 67,855 $ 67,855 $ 67,855 $ - $ -
Investment securities available for sale 1,676,864 1,676,864 - 1,676,864 -
Investment securities held to maturity 38,138 39,610 - 39,610 -
Loans held-for-sale 16,492 16,934 - 16,934 -
Net loans receivable 4,793,229 4,830,136 - - 4,830,136
FHLB Stock 36,615 - - - -
Interest receivable 19,362 19,362 1 4,238 15,123
Interest rate contracts 1,832 1,832 - 1,832 -
Financial liabilities:
Deposits 5,485,306 5,490,923 3,607,560 - 1,883,363
Borrowings 685,876 701,419 - - 701,419
Interest payable on deposits 145 145 96 - 49
Interest payable on borrowings 1,335 1,335 - - 1,335
Interest rate contracts 673 673 - 673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prehensive Income (Tables)</t>
        </is>
      </c>
      <c r="B1" s="2" t="inlineStr">
        <is>
          <t>6 Months Ended</t>
        </is>
      </c>
    </row>
    <row r="2">
      <c r="B2" s="2" t="inlineStr">
        <is>
          <t>Dec. 31, 2021</t>
        </is>
      </c>
    </row>
    <row r="3">
      <c r="A3" s="3" t="inlineStr">
        <is>
          <t>Equity [Abstract]</t>
        </is>
      </c>
    </row>
    <row r="4">
      <c r="A4" s="4" t="inlineStr">
        <is>
          <t>Schedule of Accumulated Other Comprehensive Income (Loss)</t>
        </is>
      </c>
      <c r="B4" s="4" t="inlineStr">
        <is>
          <t xml:space="preserve">The components of accumulated other comprehensive income included in stockholders’ equity at December 31, 2021 and June 30, 2021 are as follows:
December 31, June 30,
2021 2021
(In Thousands)
Net unrealized (loss) gain on securities available for sale $ ( 4,736 ) $ 10,011
Tax effect 1,432 ( 2,882 )
Net of tax amount ( 3,304 ) 7,129
Fair value adjustments on derivatives 7,955 ( 312 )
Tax effect ( 2,333 ) 94
Net of tax amount 5,622 ( 218 )
Benefit plan adjustments ( 1,053 ) ( 1,093 )
Tax effect 309 326
Net of tax amount ( 744 ) ( 767 )
Total accumulated other comprehensive income $ 1,574 $ 6,144 </t>
        </is>
      </c>
    </row>
    <row r="5">
      <c r="A5" s="4" t="inlineStr">
        <is>
          <t>Schedule of Comprehensive (Loss) Income</t>
        </is>
      </c>
      <c r="B5" s="4" t="inlineStr">
        <is>
          <t>Other comprehensive (loss) income and related tax effects for the quarter and six months ended December 31, 2021 and 2020 are presented in the following table:
Quarter Ended Six Months Ended
December 31, December 31,
2021 2020 2021 2020
(In Thousands)
Net unrealized holding (loss) gain on securities $ ( 7,700 ) $ 730 $ ( 14,746 ) $ 1,912
Net realized gain on sale and call of securities (1) - ( 813 ) ( 1 ) ( 436 )
Fair value adjustments on derivatives 6,616 3,606 8,267 5,867
Benefit plans:
Amortization of actuarial loss 20 21 40 42
Net actuarial gain (2) - - - -
Net change in benefit plan accrued expense 20 21 40 42
Other comprehensive (loss) income before taxes ( 1,064 ) 3,544 ( 6,440 ) 7,385
Tax effect 302 ( 1,065 ) 1,870 ( 2,189 )
Total other comprehensive (loss) income $ ( 762 ) $ 2,479 $ ( 4,570 ) $ 5,196 (1) Represents amounts reclassified out of accumulated other comprehensive income and included in gain on sale of securities on the consolidated statements of income. (2) Represents amounts reclassified out of accumulated other comprehensive income and included in the computation of net periodic pension expense. See Note 10 – Benefit Plans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Income Per Common Share ("EPS") (Tables)</t>
        </is>
      </c>
      <c r="B1" s="2" t="inlineStr">
        <is>
          <t>6 Months Ended</t>
        </is>
      </c>
    </row>
    <row r="2">
      <c r="B2" s="2" t="inlineStr">
        <is>
          <t>Dec. 31, 2021</t>
        </is>
      </c>
    </row>
    <row r="3">
      <c r="A3" s="3" t="inlineStr">
        <is>
          <t>Earnings Per Share [Abstract]</t>
        </is>
      </c>
    </row>
    <row r="4">
      <c r="A4" s="4" t="inlineStr">
        <is>
          <t>Schedule of Earnings Per Share Calculations</t>
        </is>
      </c>
      <c r="B4" s="4" t="inlineStr">
        <is>
          <t xml:space="preserve">The following schedule shows the Company’s earnings per share calculations for the periods presented:
Quarter Ended December 31, Six Months Ended December 31,
2021 2020 2021 2020
(In Thousands, Except Per Share Data)
Net income $ 18,769 $ 16,948 $ 38,484 $ 28,327
Weighted average number of common shares 72,011 85,120 73,274 85,564
Effect of dilutive securities 26 3 23 2
Weighted average number of common shares 72,037 85,123 73,297 85,566
Basic earnings per share $ 0.26 $ 0.20 $ 0.53 $ 0.33
Diluted earnings per share $ 0.26 $ 0.20 $ 0.53 $ 0.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Additional Information (Detail)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Business Acquisition [Line Items]</t>
        </is>
      </c>
    </row>
    <row r="4">
      <c r="A4" s="4" t="inlineStr">
        <is>
          <t>Bargain purchase gain</t>
        </is>
      </c>
      <c r="B4" s="6" t="n">
        <v>0</v>
      </c>
      <c r="C4" s="6" t="n">
        <v>0</v>
      </c>
      <c r="D4" s="6" t="n">
        <v>0</v>
      </c>
      <c r="E4" s="6" t="n">
        <v>3053</v>
      </c>
    </row>
    <row r="5">
      <c r="A5" s="4" t="inlineStr">
        <is>
          <t>Merger-related expenses</t>
        </is>
      </c>
      <c r="B5" s="6" t="n">
        <v>0</v>
      </c>
      <c r="C5" s="6" t="n">
        <v>0</v>
      </c>
      <c r="D5" s="6" t="n">
        <v>0</v>
      </c>
      <c r="E5" s="6" t="n">
        <v>434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Summary of Assets Acquired and Liabilities Assumed Through Merger at Fair Value (Detail)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Business Acquisition [Line Items]</t>
        </is>
      </c>
    </row>
    <row r="4">
      <c r="A4" s="4" t="inlineStr">
        <is>
          <t>Bargain purchase gain</t>
        </is>
      </c>
      <c r="B4" s="6" t="n">
        <v>0</v>
      </c>
      <c r="C4" s="6" t="n">
        <v>0</v>
      </c>
      <c r="D4" s="6" t="n">
        <v>0</v>
      </c>
      <c r="E4" s="6" t="n">
        <v>-305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cent Accounting Pronouncements - Additional Information (Details) $ in Thousands</t>
        </is>
      </c>
      <c r="B1" s="2" t="inlineStr">
        <is>
          <t>Jun. 30, 2020USD ($)</t>
        </is>
      </c>
    </row>
    <row r="2">
      <c r="A2" s="4" t="inlineStr">
        <is>
          <t>Cumulative Effect Period Of Adoption Adjustment [Member]</t>
        </is>
      </c>
    </row>
    <row r="3">
      <c r="A3" s="3" t="inlineStr">
        <is>
          <t>New Accounting Pronouncements Or Change In Accounting Principle [Line Items]</t>
        </is>
      </c>
    </row>
    <row r="4">
      <c r="A4" s="4" t="inlineStr">
        <is>
          <t>Cumulative effect of change in accounting principle for the adoption of ASU 2017-08</t>
        </is>
      </c>
      <c r="B4" s="6" t="n">
        <v>-1423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34" customWidth="1" min="2" max="2"/>
    <col width="14" customWidth="1" min="3" max="3"/>
    <col width="14" customWidth="1" min="4" max="4"/>
  </cols>
  <sheetData>
    <row r="1">
      <c r="A1" s="1" t="inlineStr">
        <is>
          <t>Securities - Amortized Cost, Gross Unrealized Gains and Losses and Fair Values of Securities (Detail) - USD ($) $ in Thousands</t>
        </is>
      </c>
      <c r="C1" s="2" t="inlineStr">
        <is>
          <t>Dec. 31, 2021</t>
        </is>
      </c>
      <c r="D1" s="2" t="inlineStr">
        <is>
          <t>Jun. 30, 2021</t>
        </is>
      </c>
    </row>
    <row r="2">
      <c r="A2" s="3" t="inlineStr">
        <is>
          <t>Schedule Of Available For Sale Securities [Line Items]</t>
        </is>
      </c>
    </row>
    <row r="3">
      <c r="A3" s="4" t="inlineStr">
        <is>
          <t>Securities available for sale, Amortized Cost</t>
        </is>
      </c>
      <c r="C3" s="6" t="n">
        <v>730679</v>
      </c>
    </row>
    <row r="4">
      <c r="A4" s="4" t="inlineStr">
        <is>
          <t>Securities available for sale, Fair value</t>
        </is>
      </c>
      <c r="C4" s="5" t="n">
        <v>736293</v>
      </c>
    </row>
    <row r="5">
      <c r="A5" s="4" t="inlineStr">
        <is>
          <t>Securities available for sale, Amortized Cost</t>
        </is>
      </c>
      <c r="C5" s="5" t="n">
        <v>1595802</v>
      </c>
      <c r="D5" s="6" t="n">
        <v>1666853</v>
      </c>
    </row>
    <row r="6">
      <c r="A6" s="4" t="inlineStr">
        <is>
          <t>Mortgage-backed securities, Gross Unrealized Gains</t>
        </is>
      </c>
      <c r="C6" s="5" t="n">
        <v>11846</v>
      </c>
      <c r="D6" s="5" t="n">
        <v>20117</v>
      </c>
    </row>
    <row r="7">
      <c r="A7" s="4" t="inlineStr">
        <is>
          <t>Mortgage-backed securities, Gross Unrealized Losses</t>
        </is>
      </c>
      <c r="C7" s="5" t="n">
        <v>16582</v>
      </c>
      <c r="D7" s="5" t="n">
        <v>10106</v>
      </c>
    </row>
    <row r="8">
      <c r="A8" s="4" t="inlineStr">
        <is>
          <t>Securities available for sale</t>
        </is>
      </c>
      <c r="C8" s="5" t="n">
        <v>1591066</v>
      </c>
      <c r="D8" s="5" t="n">
        <v>1676864</v>
      </c>
    </row>
    <row r="9">
      <c r="A9" s="4" t="inlineStr">
        <is>
          <t>Debt Securities [Member]</t>
        </is>
      </c>
    </row>
    <row r="10">
      <c r="A10" s="3" t="inlineStr">
        <is>
          <t>Schedule Of Available For Sale Securities [Line Items]</t>
        </is>
      </c>
    </row>
    <row r="11">
      <c r="A11" s="4" t="inlineStr">
        <is>
          <t>Securities available for sale, Amortized Cost</t>
        </is>
      </c>
      <c r="C11" s="5" t="n">
        <v>705981</v>
      </c>
      <c r="D11" s="5" t="n">
        <v>619512</v>
      </c>
    </row>
    <row r="12">
      <c r="A12" s="4" t="inlineStr">
        <is>
          <t>Securities available for sale, Gross Unrealized Gains</t>
        </is>
      </c>
      <c r="C12" s="5" t="n">
        <v>5099</v>
      </c>
      <c r="D12" s="5" t="n">
        <v>6617</v>
      </c>
    </row>
    <row r="13">
      <c r="A13" s="4" t="inlineStr">
        <is>
          <t>Securities available for sale, Gross Unrealized Losses</t>
        </is>
      </c>
      <c r="C13" s="5" t="n">
        <v>468</v>
      </c>
      <c r="D13" s="5" t="n">
        <v>306</v>
      </c>
    </row>
    <row r="14">
      <c r="A14" s="4" t="inlineStr">
        <is>
          <t>Securities available for sale, Fair value</t>
        </is>
      </c>
      <c r="C14" s="5" t="n">
        <v>710612</v>
      </c>
      <c r="D14" s="5" t="n">
        <v>625823</v>
      </c>
    </row>
    <row r="15">
      <c r="A15" s="4" t="inlineStr">
        <is>
          <t>Debt Securities [Member] | Obligations of State and Political Subdivisions [Member]</t>
        </is>
      </c>
    </row>
    <row r="16">
      <c r="A16" s="3" t="inlineStr">
        <is>
          <t>Schedule Of Available For Sale Securities [Line Items]</t>
        </is>
      </c>
    </row>
    <row r="17">
      <c r="A17" s="4" t="inlineStr">
        <is>
          <t>Securities available for sale, Amortized Cost</t>
        </is>
      </c>
      <c r="C17" s="5" t="n">
        <v>32594</v>
      </c>
      <c r="D17" s="5" t="n">
        <v>33800</v>
      </c>
    </row>
    <row r="18">
      <c r="A18" s="4" t="inlineStr">
        <is>
          <t>Securities available for sale, Gross Unrealized Gains</t>
        </is>
      </c>
      <c r="C18" s="5" t="n">
        <v>580</v>
      </c>
      <c r="D18" s="5" t="n">
        <v>803</v>
      </c>
    </row>
    <row r="19">
      <c r="A19" s="4" t="inlineStr">
        <is>
          <t>Securities available for sale, Gross Unrealized Losses</t>
        </is>
      </c>
      <c r="D19" s="5" t="n">
        <v>0</v>
      </c>
    </row>
    <row r="20">
      <c r="A20" s="4" t="inlineStr">
        <is>
          <t>Securities available for sale, Fair value</t>
        </is>
      </c>
      <c r="C20" s="5" t="n">
        <v>33174</v>
      </c>
      <c r="D20" s="5" t="n">
        <v>34603</v>
      </c>
    </row>
    <row r="21">
      <c r="A21" s="4" t="inlineStr">
        <is>
          <t>Debt Securities [Member] | Asset-backed Securities [Member]</t>
        </is>
      </c>
    </row>
    <row r="22">
      <c r="A22" s="3" t="inlineStr">
        <is>
          <t>Schedule Of Available For Sale Securities [Line Items]</t>
        </is>
      </c>
    </row>
    <row r="23">
      <c r="A23" s="4" t="inlineStr">
        <is>
          <t>Securities available for sale, Amortized Cost</t>
        </is>
      </c>
      <c r="C23" s="5" t="n">
        <v>224825</v>
      </c>
      <c r="D23" s="5" t="n">
        <v>240217</v>
      </c>
    </row>
    <row r="24">
      <c r="A24" s="4" t="inlineStr">
        <is>
          <t>Securities available for sale, Gross Unrealized Gains</t>
        </is>
      </c>
      <c r="C24" s="5" t="n">
        <v>1979</v>
      </c>
      <c r="D24" s="5" t="n">
        <v>2835</v>
      </c>
    </row>
    <row r="25">
      <c r="A25" s="4" t="inlineStr">
        <is>
          <t>Securities available for sale, Gross Unrealized Losses</t>
        </is>
      </c>
      <c r="C25" s="5" t="n">
        <v>90</v>
      </c>
      <c r="D25" s="5" t="n">
        <v>63</v>
      </c>
    </row>
    <row r="26">
      <c r="A26" s="4" t="inlineStr">
        <is>
          <t>Securities available for sale, Fair value</t>
        </is>
      </c>
      <c r="C26" s="5" t="n">
        <v>226714</v>
      </c>
      <c r="D26" s="5" t="n">
        <v>242989</v>
      </c>
    </row>
    <row r="27">
      <c r="A27" s="4" t="inlineStr">
        <is>
          <t>Debt Securities [Member] | Collateralized Loan Obligations [Member]</t>
        </is>
      </c>
    </row>
    <row r="28">
      <c r="A28" s="3" t="inlineStr">
        <is>
          <t>Schedule Of Available For Sale Securities [Line Items]</t>
        </is>
      </c>
    </row>
    <row r="29">
      <c r="A29" s="4" t="inlineStr">
        <is>
          <t>Securities available for sale, Amortized Cost</t>
        </is>
      </c>
      <c r="C29" s="5" t="n">
        <v>290589</v>
      </c>
      <c r="D29" s="5" t="n">
        <v>189873</v>
      </c>
    </row>
    <row r="30">
      <c r="A30" s="4" t="inlineStr">
        <is>
          <t>Securities available for sale, Gross Unrealized Gains</t>
        </is>
      </c>
      <c r="C30" s="5" t="n">
        <v>64</v>
      </c>
      <c r="D30" s="5" t="n">
        <v>177</v>
      </c>
    </row>
    <row r="31">
      <c r="A31" s="4" t="inlineStr">
        <is>
          <t>Securities available for sale, Gross Unrealized Losses</t>
        </is>
      </c>
      <c r="C31" s="5" t="n">
        <v>173</v>
      </c>
      <c r="D31" s="5" t="n">
        <v>170</v>
      </c>
    </row>
    <row r="32">
      <c r="A32" s="4" t="inlineStr">
        <is>
          <t>Securities available for sale, Fair value</t>
        </is>
      </c>
      <c r="C32" s="5" t="n">
        <v>290480</v>
      </c>
      <c r="D32" s="5" t="n">
        <v>189880</v>
      </c>
    </row>
    <row r="33">
      <c r="A33" s="4" t="inlineStr">
        <is>
          <t>Debt Securities [Member] | Corporate Bonds [Member]</t>
        </is>
      </c>
    </row>
    <row r="34">
      <c r="A34" s="3" t="inlineStr">
        <is>
          <t>Schedule Of Available For Sale Securities [Line Items]</t>
        </is>
      </c>
    </row>
    <row r="35">
      <c r="A35" s="4" t="inlineStr">
        <is>
          <t>Securities available for sale, Amortized Cost</t>
        </is>
      </c>
      <c r="C35" s="5" t="n">
        <v>157973</v>
      </c>
      <c r="D35" s="5" t="n">
        <v>155622</v>
      </c>
    </row>
    <row r="36">
      <c r="A36" s="4" t="inlineStr">
        <is>
          <t>Securities available for sale, Gross Unrealized Gains</t>
        </is>
      </c>
      <c r="C36" s="5" t="n">
        <v>2476</v>
      </c>
      <c r="D36" s="5" t="n">
        <v>2802</v>
      </c>
    </row>
    <row r="37">
      <c r="A37" s="4" t="inlineStr">
        <is>
          <t>Securities available for sale, Gross Unrealized Losses</t>
        </is>
      </c>
      <c r="C37" s="5" t="n">
        <v>205</v>
      </c>
      <c r="D37" s="5" t="n">
        <v>73</v>
      </c>
    </row>
    <row r="38">
      <c r="A38" s="4" t="inlineStr">
        <is>
          <t>Securities available for sale, Fair value</t>
        </is>
      </c>
      <c r="C38" s="5" t="n">
        <v>160244</v>
      </c>
      <c r="D38" s="5" t="n">
        <v>158351</v>
      </c>
    </row>
    <row r="39">
      <c r="A39" s="4" t="inlineStr">
        <is>
          <t>Mortgage-Backed Securities [Member]</t>
        </is>
      </c>
    </row>
    <row r="40">
      <c r="A40" s="3" t="inlineStr">
        <is>
          <t>Schedule Of Available For Sale Securities [Line Items]</t>
        </is>
      </c>
    </row>
    <row r="41">
      <c r="A41" s="4" t="inlineStr">
        <is>
          <t>Securities available for sale, Amortized Cost</t>
        </is>
      </c>
      <c r="C41" s="5" t="n">
        <v>889821</v>
      </c>
      <c r="D41" s="5" t="n">
        <v>1047341</v>
      </c>
    </row>
    <row r="42">
      <c r="A42" s="4" t="inlineStr">
        <is>
          <t>Mortgage-backed securities, Gross Unrealized Gains</t>
        </is>
      </c>
      <c r="C42" s="5" t="n">
        <v>6747</v>
      </c>
      <c r="D42" s="5" t="n">
        <v>13500</v>
      </c>
    </row>
    <row r="43">
      <c r="A43" s="4" t="inlineStr">
        <is>
          <t>Mortgage-backed securities, Gross Unrealized Losses</t>
        </is>
      </c>
      <c r="C43" s="5" t="n">
        <v>16114</v>
      </c>
      <c r="D43" s="5" t="n">
        <v>9800</v>
      </c>
    </row>
    <row r="44">
      <c r="A44" s="4" t="inlineStr">
        <is>
          <t>Securities available for sale</t>
        </is>
      </c>
      <c r="C44" s="5" t="n">
        <v>880454</v>
      </c>
      <c r="D44" s="5" t="n">
        <v>1051041</v>
      </c>
    </row>
    <row r="45">
      <c r="A45" s="4" t="inlineStr">
        <is>
          <t>Mortgage-Backed Securities [Member] | Collateralized Mortgage Obligations Excluding Pass Through Securities [Member]</t>
        </is>
      </c>
    </row>
    <row r="46">
      <c r="A46" s="3" t="inlineStr">
        <is>
          <t>Schedule Of Available For Sale Securities [Line Items]</t>
        </is>
      </c>
    </row>
    <row r="47">
      <c r="A47" s="4" t="inlineStr">
        <is>
          <t>Securities available for sale, Amortized Cost</t>
        </is>
      </c>
      <c r="B47" s="4" t="inlineStr">
        <is>
          <t>[1]</t>
        </is>
      </c>
      <c r="C47" s="5" t="n">
        <v>9608</v>
      </c>
      <c r="D47" s="5" t="n">
        <v>13420</v>
      </c>
    </row>
    <row r="48">
      <c r="A48" s="4" t="inlineStr">
        <is>
          <t>Mortgage-backed securities, Gross Unrealized Gains</t>
        </is>
      </c>
      <c r="B48" s="4" t="inlineStr">
        <is>
          <t>[1]</t>
        </is>
      </c>
      <c r="C48" s="5" t="n">
        <v>93</v>
      </c>
      <c r="D48" s="5" t="n">
        <v>319</v>
      </c>
    </row>
    <row r="49">
      <c r="A49" s="4" t="inlineStr">
        <is>
          <t>Mortgage-backed securities, Gross Unrealized Losses</t>
        </is>
      </c>
      <c r="B49" s="4" t="inlineStr">
        <is>
          <t>[1]</t>
        </is>
      </c>
      <c r="D49" s="5" t="n">
        <v>0</v>
      </c>
    </row>
    <row r="50">
      <c r="A50" s="4" t="inlineStr">
        <is>
          <t>Securities available for sale</t>
        </is>
      </c>
      <c r="B50" s="4" t="inlineStr">
        <is>
          <t>[1]</t>
        </is>
      </c>
      <c r="C50" s="5" t="n">
        <v>9701</v>
      </c>
      <c r="D50" s="5" t="n">
        <v>13739</v>
      </c>
    </row>
    <row r="51">
      <c r="A51" s="4" t="inlineStr">
        <is>
          <t>Mortgage-Backed Securities [Member] | Residential Pass-Through Securities [Member]</t>
        </is>
      </c>
    </row>
    <row r="52">
      <c r="A52" s="3" t="inlineStr">
        <is>
          <t>Schedule Of Available For Sale Securities [Line Items]</t>
        </is>
      </c>
    </row>
    <row r="53">
      <c r="A53" s="4" t="inlineStr">
        <is>
          <t>Securities available for sale, Amortized Cost</t>
        </is>
      </c>
      <c r="B53" s="4" t="inlineStr">
        <is>
          <t>[1]</t>
        </is>
      </c>
      <c r="C53" s="5" t="n">
        <v>646188</v>
      </c>
      <c r="D53" s="5" t="n">
        <v>744196</v>
      </c>
    </row>
    <row r="54">
      <c r="A54" s="4" t="inlineStr">
        <is>
          <t>Mortgage-backed securities, Gross Unrealized Gains</t>
        </is>
      </c>
      <c r="B54" s="4" t="inlineStr">
        <is>
          <t>[1]</t>
        </is>
      </c>
      <c r="C54" s="5" t="n">
        <v>4003</v>
      </c>
      <c r="D54" s="5" t="n">
        <v>7443</v>
      </c>
    </row>
    <row r="55">
      <c r="A55" s="4" t="inlineStr">
        <is>
          <t>Mortgage-backed securities, Gross Unrealized Losses</t>
        </is>
      </c>
      <c r="B55" s="4" t="inlineStr">
        <is>
          <t>[1]</t>
        </is>
      </c>
      <c r="C55" s="5" t="n">
        <v>11643</v>
      </c>
      <c r="D55" s="5" t="n">
        <v>7148</v>
      </c>
    </row>
    <row r="56">
      <c r="A56" s="4" t="inlineStr">
        <is>
          <t>Securities available for sale</t>
        </is>
      </c>
      <c r="B56" s="4" t="inlineStr">
        <is>
          <t>[1]</t>
        </is>
      </c>
      <c r="C56" s="5" t="n">
        <v>638548</v>
      </c>
      <c r="D56" s="5" t="n">
        <v>744491</v>
      </c>
    </row>
    <row r="57">
      <c r="A57" s="4" t="inlineStr">
        <is>
          <t>Mortgage-Backed Securities [Member] | Commercial Pass-Through Securities [Member]</t>
        </is>
      </c>
    </row>
    <row r="58">
      <c r="A58" s="3" t="inlineStr">
        <is>
          <t>Schedule Of Available For Sale Securities [Line Items]</t>
        </is>
      </c>
    </row>
    <row r="59">
      <c r="A59" s="4" t="inlineStr">
        <is>
          <t>Securities available for sale, Amortized Cost</t>
        </is>
      </c>
      <c r="B59" s="4" t="inlineStr">
        <is>
          <t>[1]</t>
        </is>
      </c>
      <c r="C59" s="5" t="n">
        <v>234025</v>
      </c>
      <c r="D59" s="5" t="n">
        <v>289725</v>
      </c>
    </row>
    <row r="60">
      <c r="A60" s="4" t="inlineStr">
        <is>
          <t>Mortgage-backed securities, Gross Unrealized Gains</t>
        </is>
      </c>
      <c r="B60" s="4" t="inlineStr">
        <is>
          <t>[1]</t>
        </is>
      </c>
      <c r="C60" s="5" t="n">
        <v>2651</v>
      </c>
      <c r="D60" s="5" t="n">
        <v>5738</v>
      </c>
    </row>
    <row r="61">
      <c r="A61" s="4" t="inlineStr">
        <is>
          <t>Mortgage-backed securities, Gross Unrealized Losses</t>
        </is>
      </c>
      <c r="B61" s="4" t="inlineStr">
        <is>
          <t>[1]</t>
        </is>
      </c>
      <c r="C61" s="5" t="n">
        <v>4471</v>
      </c>
      <c r="D61" s="5" t="n">
        <v>2652</v>
      </c>
    </row>
    <row r="62">
      <c r="A62" s="4" t="inlineStr">
        <is>
          <t>Securities available for sale</t>
        </is>
      </c>
      <c r="B62" s="4" t="inlineStr">
        <is>
          <t>[1]</t>
        </is>
      </c>
      <c r="C62" s="6" t="n">
        <v>232205</v>
      </c>
      <c r="D62" s="6" t="n">
        <v>292811</v>
      </c>
    </row>
    <row r="63"/>
    <row r="64">
      <c r="A64" s="4" t="inlineStr">
        <is>
          <t>[1]</t>
        </is>
      </c>
      <c r="B64" s="4" t="inlineStr">
        <is>
          <t>Government-sponsored enterprises.</t>
        </is>
      </c>
    </row>
  </sheetData>
  <mergeCells count="3">
    <mergeCell ref="A1:B1"/>
    <mergeCell ref="A63:C63"/>
    <mergeCell ref="B64:C6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4" customWidth="1" min="2" max="2"/>
    <col width="14" customWidth="1" min="3" max="3"/>
    <col width="14" customWidth="1" min="4" max="4"/>
  </cols>
  <sheetData>
    <row r="1">
      <c r="A1" s="1" t="inlineStr">
        <is>
          <t>Securities - Amortized Cost, Gross Unrecognized Gains and Losses and Fair Values of Securities (Detail) - USD ($) $ in Thousands</t>
        </is>
      </c>
      <c r="C1" s="2" t="inlineStr">
        <is>
          <t>Dec. 31, 2021</t>
        </is>
      </c>
      <c r="D1" s="2" t="inlineStr">
        <is>
          <t>Jun. 30, 2021</t>
        </is>
      </c>
    </row>
    <row r="2">
      <c r="A2" s="3" t="inlineStr">
        <is>
          <t>Schedule Of Held To Maturity Securities [Line Items]</t>
        </is>
      </c>
    </row>
    <row r="3">
      <c r="A3" s="4" t="inlineStr">
        <is>
          <t>Amortized Cost</t>
        </is>
      </c>
      <c r="C3" s="6" t="n">
        <v>730679</v>
      </c>
    </row>
    <row r="4">
      <c r="A4" s="4" t="inlineStr">
        <is>
          <t>Gross Unrecognized Gains</t>
        </is>
      </c>
      <c r="C4" s="5" t="n">
        <v>988</v>
      </c>
      <c r="D4" s="6" t="n">
        <v>1472</v>
      </c>
    </row>
    <row r="5">
      <c r="A5" s="4" t="inlineStr">
        <is>
          <t>Gross Unrecognized Losses</t>
        </is>
      </c>
      <c r="C5" s="5" t="n">
        <v>74</v>
      </c>
    </row>
    <row r="6">
      <c r="A6" s="4" t="inlineStr">
        <is>
          <t>Fair Value</t>
        </is>
      </c>
      <c r="C6" s="5" t="n">
        <v>736293</v>
      </c>
    </row>
    <row r="7">
      <c r="A7" s="4" t="inlineStr">
        <is>
          <t>Amortized Cost</t>
        </is>
      </c>
      <c r="C7" s="5" t="n">
        <v>53142</v>
      </c>
      <c r="D7" s="5" t="n">
        <v>38138</v>
      </c>
    </row>
    <row r="8">
      <c r="A8" s="4" t="inlineStr">
        <is>
          <t>Securities held to maturity, estimated fair value</t>
        </is>
      </c>
      <c r="C8" s="5" t="n">
        <v>54056</v>
      </c>
      <c r="D8" s="5" t="n">
        <v>39610</v>
      </c>
    </row>
    <row r="9">
      <c r="A9" s="4" t="inlineStr">
        <is>
          <t>Debt Securities [Member]</t>
        </is>
      </c>
    </row>
    <row r="10">
      <c r="A10" s="3" t="inlineStr">
        <is>
          <t>Schedule Of Held To Maturity Securities [Line Items]</t>
        </is>
      </c>
    </row>
    <row r="11">
      <c r="A11" s="4" t="inlineStr">
        <is>
          <t>Amortized Cost</t>
        </is>
      </c>
      <c r="C11" s="5" t="n">
        <v>24698</v>
      </c>
      <c r="D11" s="5" t="n">
        <v>25824</v>
      </c>
    </row>
    <row r="12">
      <c r="A12" s="4" t="inlineStr">
        <is>
          <t>Gross Unrecognized Gains</t>
        </is>
      </c>
      <c r="C12" s="5" t="n">
        <v>983</v>
      </c>
      <c r="D12" s="5" t="n">
        <v>1204</v>
      </c>
    </row>
    <row r="13">
      <c r="A13" s="4" t="inlineStr">
        <is>
          <t>Fair Value</t>
        </is>
      </c>
      <c r="C13" s="5" t="n">
        <v>25681</v>
      </c>
      <c r="D13" s="5" t="n">
        <v>27028</v>
      </c>
    </row>
    <row r="14">
      <c r="A14" s="4" t="inlineStr">
        <is>
          <t>Debt Securities [Member] | Obligations of State and Political Subdivisions [Member]</t>
        </is>
      </c>
    </row>
    <row r="15">
      <c r="A15" s="3" t="inlineStr">
        <is>
          <t>Schedule Of Held To Maturity Securities [Line Items]</t>
        </is>
      </c>
    </row>
    <row r="16">
      <c r="A16" s="4" t="inlineStr">
        <is>
          <t>Amortized Cost</t>
        </is>
      </c>
      <c r="C16" s="5" t="n">
        <v>24698</v>
      </c>
      <c r="D16" s="5" t="n">
        <v>25824</v>
      </c>
    </row>
    <row r="17">
      <c r="A17" s="4" t="inlineStr">
        <is>
          <t>Gross Unrecognized Gains</t>
        </is>
      </c>
      <c r="C17" s="5" t="n">
        <v>983</v>
      </c>
      <c r="D17" s="5" t="n">
        <v>1204</v>
      </c>
    </row>
    <row r="18">
      <c r="A18" s="4" t="inlineStr">
        <is>
          <t>Fair Value</t>
        </is>
      </c>
      <c r="C18" s="5" t="n">
        <v>25681</v>
      </c>
      <c r="D18" s="5" t="n">
        <v>27028</v>
      </c>
    </row>
    <row r="19">
      <c r="A19" s="4" t="inlineStr">
        <is>
          <t>Debt Securities [Member] | Collateralized Mortgage Obligations Excluding Pass Through Securities [Member]</t>
        </is>
      </c>
    </row>
    <row r="20">
      <c r="A20" s="3" t="inlineStr">
        <is>
          <t>Schedule Of Held To Maturity Securities [Line Items]</t>
        </is>
      </c>
    </row>
    <row r="21">
      <c r="A21" s="4" t="inlineStr">
        <is>
          <t>Gross Unrecognized Losses</t>
        </is>
      </c>
      <c r="C21" s="4" t="inlineStr">
        <is>
          <t xml:space="preserve"> </t>
        </is>
      </c>
    </row>
    <row r="22">
      <c r="A22" s="4" t="inlineStr">
        <is>
          <t>Collateralized Mortgage Backed Securities [Member]</t>
        </is>
      </c>
    </row>
    <row r="23">
      <c r="A23" s="3" t="inlineStr">
        <is>
          <t>Schedule Of Held To Maturity Securities [Line Items]</t>
        </is>
      </c>
    </row>
    <row r="24">
      <c r="A24" s="4" t="inlineStr">
        <is>
          <t>Amortized Cost</t>
        </is>
      </c>
      <c r="C24" s="5" t="n">
        <v>28444</v>
      </c>
      <c r="D24" s="5" t="n">
        <v>12314</v>
      </c>
    </row>
    <row r="25">
      <c r="A25" s="4" t="inlineStr">
        <is>
          <t>Gross Unrecognized Gains</t>
        </is>
      </c>
      <c r="C25" s="5" t="n">
        <v>5</v>
      </c>
      <c r="D25" s="5" t="n">
        <v>268</v>
      </c>
    </row>
    <row r="26">
      <c r="A26" s="4" t="inlineStr">
        <is>
          <t>Gross Unrecognized Losses</t>
        </is>
      </c>
      <c r="C26" s="5" t="n">
        <v>74</v>
      </c>
    </row>
    <row r="27">
      <c r="A27" s="4" t="inlineStr">
        <is>
          <t>Fair Value</t>
        </is>
      </c>
      <c r="C27" s="5" t="n">
        <v>28375</v>
      </c>
      <c r="D27" s="5" t="n">
        <v>12582</v>
      </c>
    </row>
    <row r="28">
      <c r="A28" s="4" t="inlineStr">
        <is>
          <t>Collateralized Mortgage Backed Securities [Member] | Residential Pass-Through Securities [Member]</t>
        </is>
      </c>
    </row>
    <row r="29">
      <c r="A29" s="3" t="inlineStr">
        <is>
          <t>Schedule Of Held To Maturity Securities [Line Items]</t>
        </is>
      </c>
    </row>
    <row r="30">
      <c r="A30" s="4" t="inlineStr">
        <is>
          <t>Amortized Cost</t>
        </is>
      </c>
      <c r="B30" s="4" t="inlineStr">
        <is>
          <t>[1]</t>
        </is>
      </c>
      <c r="C30" s="5" t="n">
        <v>16146</v>
      </c>
    </row>
    <row r="31">
      <c r="A31" s="4" t="inlineStr">
        <is>
          <t>Gross Unrecognized Gains</t>
        </is>
      </c>
      <c r="B31" s="4" t="inlineStr">
        <is>
          <t>[1]</t>
        </is>
      </c>
      <c r="C31" s="5" t="n">
        <v>0</v>
      </c>
    </row>
    <row r="32">
      <c r="A32" s="4" t="inlineStr">
        <is>
          <t>Gross Unrecognized Losses</t>
        </is>
      </c>
      <c r="B32" s="4" t="inlineStr">
        <is>
          <t>[1]</t>
        </is>
      </c>
      <c r="C32" s="5" t="n">
        <v>74</v>
      </c>
    </row>
    <row r="33">
      <c r="A33" s="4" t="inlineStr">
        <is>
          <t>Fair Value</t>
        </is>
      </c>
      <c r="B33" s="4" t="inlineStr">
        <is>
          <t>[1]</t>
        </is>
      </c>
      <c r="C33" s="5" t="n">
        <v>16072</v>
      </c>
    </row>
    <row r="34">
      <c r="A34" s="4" t="inlineStr">
        <is>
          <t>Collateralized Mortgage Backed Securities [Member] | Collateralized Mortgage Obligations Excluding Pass Through Securities [Member]</t>
        </is>
      </c>
    </row>
    <row r="35">
      <c r="A35" s="3" t="inlineStr">
        <is>
          <t>Schedule Of Held To Maturity Securities [Line Items]</t>
        </is>
      </c>
    </row>
    <row r="36">
      <c r="A36" s="4" t="inlineStr">
        <is>
          <t>Amortized Cost</t>
        </is>
      </c>
      <c r="B36" s="4" t="inlineStr">
        <is>
          <t>[1]</t>
        </is>
      </c>
      <c r="C36" s="5" t="n">
        <v>12298</v>
      </c>
      <c r="D36" s="5" t="n">
        <v>12314</v>
      </c>
    </row>
    <row r="37">
      <c r="A37" s="4" t="inlineStr">
        <is>
          <t>Gross Unrecognized Gains</t>
        </is>
      </c>
      <c r="B37" s="4" t="inlineStr">
        <is>
          <t>[1]</t>
        </is>
      </c>
      <c r="C37" s="5" t="n">
        <v>5</v>
      </c>
      <c r="D37" s="5" t="n">
        <v>268</v>
      </c>
    </row>
    <row r="38">
      <c r="A38" s="4" t="inlineStr">
        <is>
          <t>Fair Value</t>
        </is>
      </c>
      <c r="B38" s="4" t="inlineStr">
        <is>
          <t>[1]</t>
        </is>
      </c>
      <c r="C38" s="6" t="n">
        <v>12303</v>
      </c>
      <c r="D38" s="6" t="n">
        <v>12582</v>
      </c>
    </row>
    <row r="39"/>
    <row r="40">
      <c r="A40" s="4" t="inlineStr">
        <is>
          <t>[1]</t>
        </is>
      </c>
      <c r="B40" s="4" t="inlineStr">
        <is>
          <t>Government-sponsored enterprises.</t>
        </is>
      </c>
    </row>
  </sheetData>
  <mergeCells count="3">
    <mergeCell ref="A1:B1"/>
    <mergeCell ref="A39:C39"/>
    <mergeCell ref="B40:C4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terest Income</t>
        </is>
      </c>
    </row>
    <row r="4">
      <c r="A4" s="4" t="inlineStr">
        <is>
          <t>Loans</t>
        </is>
      </c>
      <c r="B4" s="6" t="n">
        <v>47575</v>
      </c>
      <c r="C4" s="6" t="n">
        <v>50806</v>
      </c>
      <c r="D4" s="6" t="n">
        <v>95805</v>
      </c>
      <c r="E4" s="6" t="n">
        <v>103617</v>
      </c>
    </row>
    <row r="5">
      <c r="A5" s="4" t="inlineStr">
        <is>
          <t>Taxable investment securities</t>
        </is>
      </c>
      <c r="B5" s="5" t="n">
        <v>7595</v>
      </c>
      <c r="C5" s="5" t="n">
        <v>7707</v>
      </c>
      <c r="D5" s="5" t="n">
        <v>15807</v>
      </c>
      <c r="E5" s="5" t="n">
        <v>15043</v>
      </c>
    </row>
    <row r="6">
      <c r="A6" s="4" t="inlineStr">
        <is>
          <t>Tax-exempt investment securities</t>
        </is>
      </c>
      <c r="B6" s="5" t="n">
        <v>327</v>
      </c>
      <c r="C6" s="5" t="n">
        <v>433</v>
      </c>
      <c r="D6" s="5" t="n">
        <v>660</v>
      </c>
      <c r="E6" s="5" t="n">
        <v>887</v>
      </c>
    </row>
    <row r="7">
      <c r="A7" s="4" t="inlineStr">
        <is>
          <t>Other interest-earning assets</t>
        </is>
      </c>
      <c r="B7" s="5" t="n">
        <v>415</v>
      </c>
      <c r="C7" s="5" t="n">
        <v>787</v>
      </c>
      <c r="D7" s="5" t="n">
        <v>846</v>
      </c>
      <c r="E7" s="5" t="n">
        <v>1701</v>
      </c>
    </row>
    <row r="8">
      <c r="A8" s="4" t="inlineStr">
        <is>
          <t>Total Interest Income</t>
        </is>
      </c>
      <c r="B8" s="5" t="n">
        <v>55912</v>
      </c>
      <c r="C8" s="5" t="n">
        <v>59733</v>
      </c>
      <c r="D8" s="5" t="n">
        <v>113118</v>
      </c>
      <c r="E8" s="5" t="n">
        <v>121248</v>
      </c>
    </row>
    <row r="9">
      <c r="A9" s="3" t="inlineStr">
        <is>
          <t>Interest Expense</t>
        </is>
      </c>
    </row>
    <row r="10">
      <c r="A10" s="4" t="inlineStr">
        <is>
          <t>Deposits</t>
        </is>
      </c>
      <c r="B10" s="5" t="n">
        <v>3663</v>
      </c>
      <c r="C10" s="5" t="n">
        <v>8647</v>
      </c>
      <c r="D10" s="5" t="n">
        <v>7728</v>
      </c>
      <c r="E10" s="5" t="n">
        <v>19709</v>
      </c>
    </row>
    <row r="11">
      <c r="A11" s="4" t="inlineStr">
        <is>
          <t>Borrowings</t>
        </is>
      </c>
      <c r="B11" s="5" t="n">
        <v>3562</v>
      </c>
      <c r="C11" s="5" t="n">
        <v>5193</v>
      </c>
      <c r="D11" s="5" t="n">
        <v>7113</v>
      </c>
      <c r="E11" s="5" t="n">
        <v>10853</v>
      </c>
    </row>
    <row r="12">
      <c r="A12" s="4" t="inlineStr">
        <is>
          <t>Total Interest Expense</t>
        </is>
      </c>
      <c r="B12" s="5" t="n">
        <v>7225</v>
      </c>
      <c r="C12" s="5" t="n">
        <v>13840</v>
      </c>
      <c r="D12" s="5" t="n">
        <v>14841</v>
      </c>
      <c r="E12" s="5" t="n">
        <v>30562</v>
      </c>
    </row>
    <row r="13">
      <c r="A13" s="4" t="inlineStr">
        <is>
          <t>Net Interest Income</t>
        </is>
      </c>
      <c r="B13" s="5" t="n">
        <v>48687</v>
      </c>
      <c r="C13" s="5" t="n">
        <v>45893</v>
      </c>
      <c r="D13" s="5" t="n">
        <v>98277</v>
      </c>
      <c r="E13" s="5" t="n">
        <v>90686</v>
      </c>
    </row>
    <row r="14">
      <c r="A14" s="4" t="inlineStr">
        <is>
          <t>(Reversal of) provision for credit losses</t>
        </is>
      </c>
      <c r="B14" s="5" t="n">
        <v>-2420</v>
      </c>
      <c r="C14" s="5" t="n">
        <v>-1365</v>
      </c>
      <c r="D14" s="5" t="n">
        <v>-7820</v>
      </c>
      <c r="E14" s="5" t="n">
        <v>2694</v>
      </c>
    </row>
    <row r="15">
      <c r="A15" s="4" t="inlineStr">
        <is>
          <t>Net Interest Income after (Reversal of) Provision for Credit Losses</t>
        </is>
      </c>
      <c r="B15" s="5" t="n">
        <v>51107</v>
      </c>
      <c r="C15" s="5" t="n">
        <v>47258</v>
      </c>
      <c r="D15" s="5" t="n">
        <v>106097</v>
      </c>
      <c r="E15" s="5" t="n">
        <v>87992</v>
      </c>
    </row>
    <row r="16">
      <c r="A16" s="3" t="inlineStr">
        <is>
          <t>Non-Interest Income</t>
        </is>
      </c>
    </row>
    <row r="17">
      <c r="A17" s="4" t="inlineStr">
        <is>
          <t>Fees and service charges</t>
        </is>
      </c>
      <c r="B17" s="5" t="n">
        <v>698</v>
      </c>
      <c r="C17" s="5" t="n">
        <v>556</v>
      </c>
      <c r="D17" s="5" t="n">
        <v>1305</v>
      </c>
      <c r="E17" s="5" t="n">
        <v>1001</v>
      </c>
    </row>
    <row r="18">
      <c r="A18" s="4" t="inlineStr">
        <is>
          <t>Gain on sale and call of securities</t>
        </is>
      </c>
      <c r="B18" s="5" t="n">
        <v>0</v>
      </c>
      <c r="C18" s="5" t="n">
        <v>813</v>
      </c>
      <c r="D18" s="5" t="n">
        <v>1</v>
      </c>
      <c r="E18" s="5" t="n">
        <v>436</v>
      </c>
    </row>
    <row r="19">
      <c r="A19" s="4" t="inlineStr">
        <is>
          <t>Gain on sale of loans</t>
        </is>
      </c>
      <c r="B19" s="5" t="n">
        <v>970</v>
      </c>
      <c r="C19" s="5" t="n">
        <v>2378</v>
      </c>
      <c r="D19" s="5" t="n">
        <v>1976</v>
      </c>
      <c r="E19" s="5" t="n">
        <v>4268</v>
      </c>
    </row>
    <row r="20">
      <c r="A20" s="4" t="inlineStr">
        <is>
          <t>Income from bank owned life insurance</t>
        </is>
      </c>
      <c r="B20" s="5" t="n">
        <v>1562</v>
      </c>
      <c r="C20" s="5" t="n">
        <v>1596</v>
      </c>
      <c r="D20" s="5" t="n">
        <v>3123</v>
      </c>
      <c r="E20" s="5" t="n">
        <v>3192</v>
      </c>
    </row>
    <row r="21">
      <c r="A21" s="4" t="inlineStr">
        <is>
          <t>Electronic banking fees and charges</t>
        </is>
      </c>
      <c r="B21" s="5" t="n">
        <v>421</v>
      </c>
      <c r="C21" s="5" t="n">
        <v>404</v>
      </c>
      <c r="D21" s="5" t="n">
        <v>828</v>
      </c>
      <c r="E21" s="5" t="n">
        <v>809</v>
      </c>
    </row>
    <row r="22">
      <c r="A22" s="4" t="inlineStr">
        <is>
          <t>Bargain purchase gain</t>
        </is>
      </c>
      <c r="B22" s="5" t="n">
        <v>0</v>
      </c>
      <c r="C22" s="5" t="n">
        <v>0</v>
      </c>
      <c r="D22" s="5" t="n">
        <v>0</v>
      </c>
      <c r="E22" s="5" t="n">
        <v>3053</v>
      </c>
    </row>
    <row r="23">
      <c r="A23" s="4" t="inlineStr">
        <is>
          <t>Other income</t>
        </is>
      </c>
      <c r="B23" s="5" t="n">
        <v>482</v>
      </c>
      <c r="C23" s="5" t="n">
        <v>67</v>
      </c>
      <c r="D23" s="5" t="n">
        <v>700</v>
      </c>
      <c r="E23" s="5" t="n">
        <v>157</v>
      </c>
    </row>
    <row r="24">
      <c r="A24" s="4" t="inlineStr">
        <is>
          <t>Total Non-Interest Income</t>
        </is>
      </c>
      <c r="B24" s="5" t="n">
        <v>4133</v>
      </c>
      <c r="C24" s="5" t="n">
        <v>5814</v>
      </c>
      <c r="D24" s="5" t="n">
        <v>7933</v>
      </c>
      <c r="E24" s="5" t="n">
        <v>12916</v>
      </c>
    </row>
    <row r="25">
      <c r="A25" s="3" t="inlineStr">
        <is>
          <t>Non-Interest Expense</t>
        </is>
      </c>
    </row>
    <row r="26">
      <c r="A26" s="4" t="inlineStr">
        <is>
          <t>Salaries and employee benefits</t>
        </is>
      </c>
      <c r="B26" s="5" t="n">
        <v>18096</v>
      </c>
      <c r="C26" s="5" t="n">
        <v>17081</v>
      </c>
      <c r="D26" s="5" t="n">
        <v>36713</v>
      </c>
      <c r="E26" s="5" t="n">
        <v>34058</v>
      </c>
    </row>
    <row r="27">
      <c r="A27" s="4" t="inlineStr">
        <is>
          <t>Net occupancy expense of premises</t>
        </is>
      </c>
      <c r="B27" s="5" t="n">
        <v>3156</v>
      </c>
      <c r="C27" s="5" t="n">
        <v>3120</v>
      </c>
      <c r="D27" s="5" t="n">
        <v>7703</v>
      </c>
      <c r="E27" s="5" t="n">
        <v>6242</v>
      </c>
    </row>
    <row r="28">
      <c r="A28" s="4" t="inlineStr">
        <is>
          <t>Equipment and systems</t>
        </is>
      </c>
      <c r="B28" s="5" t="n">
        <v>3723</v>
      </c>
      <c r="C28" s="5" t="n">
        <v>3902</v>
      </c>
      <c r="D28" s="5" t="n">
        <v>7548</v>
      </c>
      <c r="E28" s="5" t="n">
        <v>7472</v>
      </c>
    </row>
    <row r="29">
      <c r="A29" s="4" t="inlineStr">
        <is>
          <t>Advertising and marketing</t>
        </is>
      </c>
      <c r="B29" s="5" t="n">
        <v>448</v>
      </c>
      <c r="C29" s="5" t="n">
        <v>513</v>
      </c>
      <c r="D29" s="5" t="n">
        <v>840</v>
      </c>
      <c r="E29" s="5" t="n">
        <v>1013</v>
      </c>
    </row>
    <row r="30">
      <c r="A30" s="4" t="inlineStr">
        <is>
          <t>Federal deposit insurance premium</t>
        </is>
      </c>
      <c r="B30" s="5" t="n">
        <v>721</v>
      </c>
      <c r="C30" s="5" t="n">
        <v>490</v>
      </c>
      <c r="D30" s="5" t="n">
        <v>1213</v>
      </c>
      <c r="E30" s="5" t="n">
        <v>962</v>
      </c>
    </row>
    <row r="31">
      <c r="A31" s="4" t="inlineStr">
        <is>
          <t>Directors' compensation</t>
        </is>
      </c>
      <c r="B31" s="5" t="n">
        <v>649</v>
      </c>
      <c r="C31" s="5" t="n">
        <v>748</v>
      </c>
      <c r="D31" s="5" t="n">
        <v>1452</v>
      </c>
      <c r="E31" s="5" t="n">
        <v>1496</v>
      </c>
    </row>
    <row r="32">
      <c r="A32" s="4" t="inlineStr">
        <is>
          <t>Merger-related expenses</t>
        </is>
      </c>
      <c r="B32" s="5" t="n">
        <v>0</v>
      </c>
      <c r="C32" s="5" t="n">
        <v>0</v>
      </c>
      <c r="D32" s="5" t="n">
        <v>0</v>
      </c>
      <c r="E32" s="5" t="n">
        <v>4349</v>
      </c>
    </row>
    <row r="33">
      <c r="A33" s="4" t="inlineStr">
        <is>
          <t>Other expense</t>
        </is>
      </c>
      <c r="B33" s="5" t="n">
        <v>2877</v>
      </c>
      <c r="C33" s="5" t="n">
        <v>3860</v>
      </c>
      <c r="D33" s="5" t="n">
        <v>6004</v>
      </c>
      <c r="E33" s="5" t="n">
        <v>7695</v>
      </c>
    </row>
    <row r="34">
      <c r="A34" s="4" t="inlineStr">
        <is>
          <t>Total Non-Interest Expense</t>
        </is>
      </c>
      <c r="B34" s="5" t="n">
        <v>29670</v>
      </c>
      <c r="C34" s="5" t="n">
        <v>30510</v>
      </c>
      <c r="D34" s="5" t="n">
        <v>61473</v>
      </c>
      <c r="E34" s="5" t="n">
        <v>64083</v>
      </c>
    </row>
    <row r="35">
      <c r="A35" s="4" t="inlineStr">
        <is>
          <t>Income before Income Taxes</t>
        </is>
      </c>
      <c r="B35" s="5" t="n">
        <v>25570</v>
      </c>
      <c r="C35" s="5" t="n">
        <v>22562</v>
      </c>
      <c r="D35" s="5" t="n">
        <v>52557</v>
      </c>
      <c r="E35" s="5" t="n">
        <v>36825</v>
      </c>
    </row>
    <row r="36">
      <c r="A36" s="4" t="inlineStr">
        <is>
          <t>Income tax expense</t>
        </is>
      </c>
      <c r="B36" s="5" t="n">
        <v>6801</v>
      </c>
      <c r="C36" s="5" t="n">
        <v>5614</v>
      </c>
      <c r="D36" s="5" t="n">
        <v>14073</v>
      </c>
      <c r="E36" s="5" t="n">
        <v>8498</v>
      </c>
    </row>
    <row r="37">
      <c r="A37" s="4" t="inlineStr">
        <is>
          <t>Net Income</t>
        </is>
      </c>
      <c r="B37" s="6" t="n">
        <v>18769</v>
      </c>
      <c r="C37" s="6" t="n">
        <v>16948</v>
      </c>
      <c r="D37" s="6" t="n">
        <v>38484</v>
      </c>
      <c r="E37" s="6" t="n">
        <v>28327</v>
      </c>
    </row>
    <row r="38">
      <c r="A38" s="3" t="inlineStr">
        <is>
          <t>Net Income per Common Share (EPS)</t>
        </is>
      </c>
    </row>
    <row r="39">
      <c r="A39" s="4" t="inlineStr">
        <is>
          <t>Basic</t>
        </is>
      </c>
      <c r="B39" s="7" t="n">
        <v>0.26</v>
      </c>
      <c r="C39" s="7" t="n">
        <v>0.2</v>
      </c>
      <c r="D39" s="7" t="n">
        <v>0.53</v>
      </c>
      <c r="E39" s="7" t="n">
        <v>0.33</v>
      </c>
    </row>
    <row r="40">
      <c r="A40" s="4" t="inlineStr">
        <is>
          <t>Diluted</t>
        </is>
      </c>
      <c r="B40" s="7" t="n">
        <v>0.26</v>
      </c>
      <c r="C40" s="7" t="n">
        <v>0.2</v>
      </c>
      <c r="D40" s="7" t="n">
        <v>0.53</v>
      </c>
      <c r="E40" s="7" t="n">
        <v>0.33</v>
      </c>
    </row>
    <row r="41">
      <c r="A41" s="3" t="inlineStr">
        <is>
          <t>Weighted Average Number of Common Shares Outstanding</t>
        </is>
      </c>
    </row>
    <row r="42">
      <c r="A42" s="4" t="inlineStr">
        <is>
          <t>Basic</t>
        </is>
      </c>
      <c r="B42" s="5" t="n">
        <v>72011</v>
      </c>
      <c r="C42" s="5" t="n">
        <v>85120</v>
      </c>
      <c r="D42" s="5" t="n">
        <v>73274</v>
      </c>
      <c r="E42" s="5" t="n">
        <v>85564</v>
      </c>
    </row>
    <row r="43">
      <c r="A43" s="4" t="inlineStr">
        <is>
          <t>Diluted</t>
        </is>
      </c>
      <c r="B43" s="5" t="n">
        <v>72037</v>
      </c>
      <c r="C43" s="5" t="n">
        <v>85123</v>
      </c>
      <c r="D43" s="5" t="n">
        <v>73297</v>
      </c>
      <c r="E43" s="5" t="n">
        <v>855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tratification by Contractual Maturity of Securities (Detail) - USD ($) $ in Thousands</t>
        </is>
      </c>
      <c r="B1" s="2" t="inlineStr">
        <is>
          <t>Dec. 31, 2021</t>
        </is>
      </c>
      <c r="C1" s="2" t="inlineStr">
        <is>
          <t>Jun. 30, 2021</t>
        </is>
      </c>
    </row>
    <row r="2">
      <c r="A2" s="3" t="inlineStr">
        <is>
          <t>Debt Securities, Available-for-sale, Maturity, Marurity Date, Amortized Cost [Abstract]</t>
        </is>
      </c>
    </row>
    <row r="3">
      <c r="A3" s="4" t="inlineStr">
        <is>
          <t>Due in one year or less, Amortized Cost</t>
        </is>
      </c>
      <c r="B3" s="6" t="n">
        <v>7273</v>
      </c>
    </row>
    <row r="4">
      <c r="A4" s="4" t="inlineStr">
        <is>
          <t>Due after one year through five years, Amortized Cost</t>
        </is>
      </c>
      <c r="B4" s="5" t="n">
        <v>38529</v>
      </c>
    </row>
    <row r="5">
      <c r="A5" s="4" t="inlineStr">
        <is>
          <t>Due after five years through ten years, Amortized Cost</t>
        </is>
      </c>
      <c r="B5" s="5" t="n">
        <v>358834</v>
      </c>
    </row>
    <row r="6">
      <c r="A6" s="4" t="inlineStr">
        <is>
          <t>Due after ten years, Amortized Cost</t>
        </is>
      </c>
      <c r="B6" s="5" t="n">
        <v>326043</v>
      </c>
    </row>
    <row r="7">
      <c r="A7" s="4" t="inlineStr">
        <is>
          <t>Securities available for sale, Amortized Cost</t>
        </is>
      </c>
      <c r="B7" s="5" t="n">
        <v>730679</v>
      </c>
    </row>
    <row r="8">
      <c r="A8" s="3" t="inlineStr">
        <is>
          <t>Debt Securities, Available-for-sale, Maturity, Maturity Date, Fair Value [Abstract]</t>
        </is>
      </c>
    </row>
    <row r="9">
      <c r="A9" s="4" t="inlineStr">
        <is>
          <t>Due in one year or less, Fair Value</t>
        </is>
      </c>
      <c r="B9" s="5" t="n">
        <v>7317</v>
      </c>
    </row>
    <row r="10">
      <c r="A10" s="4" t="inlineStr">
        <is>
          <t>Due after one year through five years, Fair Value</t>
        </is>
      </c>
      <c r="B10" s="5" t="n">
        <v>39570</v>
      </c>
    </row>
    <row r="11">
      <c r="A11" s="4" t="inlineStr">
        <is>
          <t>Due after five years through ten years, Fair Value</t>
        </is>
      </c>
      <c r="B11" s="5" t="n">
        <v>361685</v>
      </c>
    </row>
    <row r="12">
      <c r="A12" s="4" t="inlineStr">
        <is>
          <t>Due after ten years, Fair Value</t>
        </is>
      </c>
      <c r="B12" s="5" t="n">
        <v>327721</v>
      </c>
    </row>
    <row r="13">
      <c r="A13" s="4" t="inlineStr">
        <is>
          <t>Securities available for sale, Fair Value Total</t>
        </is>
      </c>
      <c r="B13" s="5" t="n">
        <v>736293</v>
      </c>
    </row>
    <row r="14">
      <c r="A14" s="3" t="inlineStr">
        <is>
          <t>Debt Securities, Held-to-maturity, Maturity Date, Amortized Cost [Abstract]</t>
        </is>
      </c>
    </row>
    <row r="15">
      <c r="A15" s="4" t="inlineStr">
        <is>
          <t>Due in one year or less, Amortized Cost</t>
        </is>
      </c>
      <c r="B15" s="5" t="n">
        <v>7273</v>
      </c>
    </row>
    <row r="16">
      <c r="A16" s="4" t="inlineStr">
        <is>
          <t>Due after one year through five years, Amortized Cost</t>
        </is>
      </c>
      <c r="B16" s="5" t="n">
        <v>38529</v>
      </c>
    </row>
    <row r="17">
      <c r="A17" s="4" t="inlineStr">
        <is>
          <t>Due after five years through ten years, Amortized Cost</t>
        </is>
      </c>
      <c r="B17" s="5" t="n">
        <v>358834</v>
      </c>
    </row>
    <row r="18">
      <c r="A18" s="4" t="inlineStr">
        <is>
          <t>Due after ten years, Amortized Cost</t>
        </is>
      </c>
      <c r="B18" s="5" t="n">
        <v>326043</v>
      </c>
    </row>
    <row r="19">
      <c r="A19" s="4" t="inlineStr">
        <is>
          <t>Amortized Cost</t>
        </is>
      </c>
      <c r="B19" s="5" t="n">
        <v>730679</v>
      </c>
    </row>
    <row r="20">
      <c r="A20" s="3" t="inlineStr">
        <is>
          <t>Debt Securities, Held-to-maturity, Maturity Date, Fair Value [Abstract]</t>
        </is>
      </c>
    </row>
    <row r="21">
      <c r="A21" s="4" t="inlineStr">
        <is>
          <t>Due in one year or less, Fair Value</t>
        </is>
      </c>
      <c r="B21" s="5" t="n">
        <v>7317</v>
      </c>
    </row>
    <row r="22">
      <c r="A22" s="4" t="inlineStr">
        <is>
          <t>Due after one year through five years, Fair Value</t>
        </is>
      </c>
      <c r="B22" s="5" t="n">
        <v>39570</v>
      </c>
    </row>
    <row r="23">
      <c r="A23" s="4" t="inlineStr">
        <is>
          <t>Due after five years through ten years, Fair Value</t>
        </is>
      </c>
      <c r="B23" s="5" t="n">
        <v>361685</v>
      </c>
    </row>
    <row r="24">
      <c r="A24" s="4" t="inlineStr">
        <is>
          <t>Due after ten years, Fair Value</t>
        </is>
      </c>
      <c r="B24" s="5" t="n">
        <v>327721</v>
      </c>
    </row>
    <row r="25">
      <c r="A25" s="4" t="inlineStr">
        <is>
          <t>Securities available for sale, Fair Value Total</t>
        </is>
      </c>
      <c r="B25" s="5" t="n">
        <v>736293</v>
      </c>
    </row>
    <row r="26">
      <c r="A26" s="4" t="inlineStr">
        <is>
          <t>Debt Securities [Member]</t>
        </is>
      </c>
    </row>
    <row r="27">
      <c r="A27" s="3" t="inlineStr">
        <is>
          <t>Debt Securities, Available-for-sale, Maturity, Marurity Date, Amortized Cost [Abstract]</t>
        </is>
      </c>
    </row>
    <row r="28">
      <c r="A28" s="4" t="inlineStr">
        <is>
          <t>Securities available for sale, Amortized Cost</t>
        </is>
      </c>
      <c r="B28" s="5" t="n">
        <v>705981</v>
      </c>
      <c r="C28" s="6" t="n">
        <v>619512</v>
      </c>
    </row>
    <row r="29">
      <c r="A29" s="3" t="inlineStr">
        <is>
          <t>Debt Securities, Available-for-sale, Maturity, Maturity Date, Fair Value [Abstract]</t>
        </is>
      </c>
    </row>
    <row r="30">
      <c r="A30" s="4" t="inlineStr">
        <is>
          <t>Securities available for sale, Fair Value Total</t>
        </is>
      </c>
      <c r="B30" s="5" t="n">
        <v>710612</v>
      </c>
      <c r="C30" s="5" t="n">
        <v>625823</v>
      </c>
    </row>
    <row r="31">
      <c r="A31" s="3" t="inlineStr">
        <is>
          <t>Debt Securities, Held-to-maturity, Maturity Date, Amortized Cost [Abstract]</t>
        </is>
      </c>
    </row>
    <row r="32">
      <c r="A32" s="4" t="inlineStr">
        <is>
          <t>Amortized Cost</t>
        </is>
      </c>
      <c r="B32" s="5" t="n">
        <v>24698</v>
      </c>
      <c r="C32" s="5" t="n">
        <v>25824</v>
      </c>
    </row>
    <row r="33">
      <c r="A33" s="3" t="inlineStr">
        <is>
          <t>Debt Securities, Held-to-maturity, Maturity Date, Fair Value [Abstract]</t>
        </is>
      </c>
    </row>
    <row r="34">
      <c r="A34" s="4" t="inlineStr">
        <is>
          <t>Securities available for sale, Fair Value Total</t>
        </is>
      </c>
      <c r="B34" s="6" t="n">
        <v>25681</v>
      </c>
      <c r="C34" s="6" t="n">
        <v>270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ales of Securities Available for Sale (Detail)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vestments, Debt and Equity Securities [Abstract]</t>
        </is>
      </c>
    </row>
    <row r="4">
      <c r="A4" s="4" t="inlineStr">
        <is>
          <t>Proceeds from sales of securities</t>
        </is>
      </c>
      <c r="B4" s="6" t="n">
        <v>0</v>
      </c>
      <c r="C4" s="6" t="n">
        <v>25242</v>
      </c>
      <c r="D4" s="6" t="n">
        <v>0</v>
      </c>
      <c r="E4" s="6" t="n">
        <v>44842</v>
      </c>
    </row>
    <row r="5">
      <c r="A5" s="4" t="inlineStr">
        <is>
          <t>Gross realized gains</t>
        </is>
      </c>
      <c r="B5" s="5" t="n">
        <v>0</v>
      </c>
      <c r="C5" s="5" t="n">
        <v>800</v>
      </c>
      <c r="D5" s="5" t="n">
        <v>0</v>
      </c>
      <c r="E5" s="5" t="n">
        <v>800</v>
      </c>
    </row>
    <row r="6">
      <c r="A6" s="4" t="inlineStr">
        <is>
          <t>Gross realized losses</t>
        </is>
      </c>
      <c r="B6" s="5" t="n">
        <v>0</v>
      </c>
      <c r="C6" s="5" t="n">
        <v>0</v>
      </c>
      <c r="D6" s="5" t="n">
        <v>0</v>
      </c>
      <c r="E6" s="5" t="n">
        <v>-385</v>
      </c>
    </row>
    <row r="7">
      <c r="A7" s="4" t="inlineStr">
        <is>
          <t>Net gain (loss) on sales of securities</t>
        </is>
      </c>
      <c r="B7" s="6" t="n">
        <v>0</v>
      </c>
      <c r="C7" s="6" t="n">
        <v>800</v>
      </c>
      <c r="D7" s="6" t="n">
        <v>0</v>
      </c>
      <c r="E7" s="6" t="n">
        <v>41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4" customWidth="1" min="6" max="6"/>
  </cols>
  <sheetData>
    <row r="1">
      <c r="A1" s="1" t="inlineStr">
        <is>
          <t>Securities - Additional Information (Detail)</t>
        </is>
      </c>
      <c r="B1" s="2" t="inlineStr">
        <is>
          <t>3 Months Ended</t>
        </is>
      </c>
      <c r="D1" s="2" t="inlineStr">
        <is>
          <t>6 Months Ended</t>
        </is>
      </c>
    </row>
    <row r="2">
      <c r="B2" s="2" t="inlineStr">
        <is>
          <t>Dec. 31, 2021USD ($)</t>
        </is>
      </c>
      <c r="C2" s="2" t="inlineStr">
        <is>
          <t>Dec. 31, 2020USD ($)</t>
        </is>
      </c>
      <c r="D2" s="2" t="inlineStr">
        <is>
          <t>Dec. 31, 2021USD ($)</t>
        </is>
      </c>
      <c r="E2" s="2" t="inlineStr">
        <is>
          <t>Dec. 31, 2020USD ($)</t>
        </is>
      </c>
      <c r="F2" s="2" t="inlineStr">
        <is>
          <t>Jun. 30, 2021Securities</t>
        </is>
      </c>
    </row>
    <row r="3">
      <c r="A3" s="3" t="inlineStr">
        <is>
          <t>Investments, Debt and Equity Securities [Abstract]</t>
        </is>
      </c>
    </row>
    <row r="4">
      <c r="A4" s="4" t="inlineStr">
        <is>
          <t>Gross gains recognized on calls of securities available for sale</t>
        </is>
      </c>
      <c r="C4" s="6" t="n">
        <v>13000000</v>
      </c>
      <c r="D4" s="6" t="n">
        <v>1000000</v>
      </c>
      <c r="E4" s="6" t="n">
        <v>21000000</v>
      </c>
    </row>
    <row r="5">
      <c r="A5" s="4" t="inlineStr">
        <is>
          <t>Held to maturity gains (losses) recognized on calls of securities</t>
        </is>
      </c>
      <c r="B5" s="6" t="n">
        <v>0</v>
      </c>
      <c r="C5" s="6" t="n">
        <v>0</v>
      </c>
      <c r="D5" s="5" t="n">
        <v>0</v>
      </c>
      <c r="E5" s="6" t="n">
        <v>0</v>
      </c>
    </row>
    <row r="6">
      <c r="A6" s="4" t="inlineStr">
        <is>
          <t>Held-to-maturity, securities with unrealized losses, Number of positions | Securities</t>
        </is>
      </c>
      <c r="F6" s="5" t="n">
        <v>0</v>
      </c>
    </row>
    <row r="7">
      <c r="A7" s="4" t="inlineStr">
        <is>
          <t>Debt Securities, Available-for-sale, Allowance for Credit Loss</t>
        </is>
      </c>
      <c r="B7" s="6" t="n">
        <v>0</v>
      </c>
      <c r="D7"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 for Sale Securities Pledged (Detail) - USD ($) $ in Thousands</t>
        </is>
      </c>
      <c r="B1" s="2" t="inlineStr">
        <is>
          <t>Dec. 31, 2021</t>
        </is>
      </c>
      <c r="C1" s="2" t="inlineStr">
        <is>
          <t>Jun. 30, 2021</t>
        </is>
      </c>
    </row>
    <row r="2">
      <c r="A2" s="3" t="inlineStr">
        <is>
          <t>Schedule Of Available For Sale Securities [Line Items]</t>
        </is>
      </c>
    </row>
    <row r="3">
      <c r="A3" s="4" t="inlineStr">
        <is>
          <t>Carrying value of securities pledged</t>
        </is>
      </c>
      <c r="B3" s="6" t="n">
        <v>776786</v>
      </c>
      <c r="C3" s="6" t="n">
        <v>581974</v>
      </c>
    </row>
    <row r="4">
      <c r="A4" s="4" t="inlineStr">
        <is>
          <t>FHLB of New York [Member]</t>
        </is>
      </c>
    </row>
    <row r="5">
      <c r="A5" s="3" t="inlineStr">
        <is>
          <t>Schedule Of Available For Sale Securities [Line Items]</t>
        </is>
      </c>
    </row>
    <row r="6">
      <c r="A6" s="4" t="inlineStr">
        <is>
          <t>Carrying value of securities pledged</t>
        </is>
      </c>
      <c r="B6" s="5" t="n">
        <v>154731</v>
      </c>
      <c r="C6" s="5" t="n">
        <v>170120</v>
      </c>
    </row>
    <row r="7">
      <c r="A7" s="4" t="inlineStr">
        <is>
          <t>Secure Public Funds On Deposit [Member]</t>
        </is>
      </c>
    </row>
    <row r="8">
      <c r="A8" s="3" t="inlineStr">
        <is>
          <t>Schedule Of Available For Sale Securities [Line Items]</t>
        </is>
      </c>
    </row>
    <row r="9">
      <c r="A9" s="4" t="inlineStr">
        <is>
          <t>Carrying value of securities pledged</t>
        </is>
      </c>
      <c r="B9" s="5" t="n">
        <v>250943</v>
      </c>
      <c r="C9" s="5" t="n">
        <v>137778</v>
      </c>
    </row>
    <row r="10">
      <c r="A10" s="4" t="inlineStr">
        <is>
          <t>Federal Reserve ("FRB") [Member]</t>
        </is>
      </c>
    </row>
    <row r="11">
      <c r="A11" s="3" t="inlineStr">
        <is>
          <t>Schedule Of Available For Sale Securities [Line Items]</t>
        </is>
      </c>
    </row>
    <row r="12">
      <c r="A12" s="4" t="inlineStr">
        <is>
          <t>Carrying value of securities pledged</t>
        </is>
      </c>
      <c r="B12" s="6" t="n">
        <v>371112</v>
      </c>
      <c r="C12" s="6" t="n">
        <v>2740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 Schedule of Fair Values and Gross Unrealized and Unrecognized Losses on Investments (Detail) $ in Thousands</t>
        </is>
      </c>
      <c r="B1" s="2" t="inlineStr">
        <is>
          <t>Dec. 31, 2021USD ($)Security</t>
        </is>
      </c>
      <c r="C1" s="2" t="inlineStr">
        <is>
          <t>Jun. 30, 2021USD ($)Security</t>
        </is>
      </c>
    </row>
    <row r="2">
      <c r="A2" s="3" t="inlineStr">
        <is>
          <t>Schedule Of Available For Sale Securities [Line Items]</t>
        </is>
      </c>
    </row>
    <row r="3">
      <c r="A3" s="4" t="inlineStr">
        <is>
          <t>Less than 12 Months: Fair Value</t>
        </is>
      </c>
      <c r="B3" s="6" t="n">
        <v>491727</v>
      </c>
      <c r="C3" s="6" t="n">
        <v>634019</v>
      </c>
    </row>
    <row r="4">
      <c r="A4" s="4" t="inlineStr">
        <is>
          <t>Less than 12 Months: Unrealized Losses</t>
        </is>
      </c>
      <c r="B4" s="5" t="n">
        <v>5959</v>
      </c>
      <c r="C4" s="5" t="n">
        <v>9945</v>
      </c>
    </row>
    <row r="5">
      <c r="A5" s="4" t="inlineStr">
        <is>
          <t>12 Months or More: Fair Value</t>
        </is>
      </c>
      <c r="B5" s="5" t="n">
        <v>387709</v>
      </c>
      <c r="C5" s="5" t="n">
        <v>58605</v>
      </c>
    </row>
    <row r="6">
      <c r="A6" s="4" t="inlineStr">
        <is>
          <t>12 Months or More: Unrealized Losses</t>
        </is>
      </c>
      <c r="B6" s="6" t="n">
        <v>10623</v>
      </c>
      <c r="C6" s="6" t="n">
        <v>161</v>
      </c>
    </row>
    <row r="7">
      <c r="A7" s="4" t="inlineStr">
        <is>
          <t>Number of Securities | Security</t>
        </is>
      </c>
      <c r="B7" s="5" t="n">
        <v>48</v>
      </c>
      <c r="C7" s="5" t="n">
        <v>31</v>
      </c>
    </row>
    <row r="8">
      <c r="A8" s="4" t="inlineStr">
        <is>
          <t>Total: Fair Value</t>
        </is>
      </c>
      <c r="B8" s="6" t="n">
        <v>879436</v>
      </c>
      <c r="C8" s="6" t="n">
        <v>692624</v>
      </c>
    </row>
    <row r="9">
      <c r="A9" s="4" t="inlineStr">
        <is>
          <t>Total: Unrealized Losses</t>
        </is>
      </c>
      <c r="B9" s="5" t="n">
        <v>16582</v>
      </c>
      <c r="C9" s="5" t="n">
        <v>10106</v>
      </c>
    </row>
    <row r="10">
      <c r="A10" s="4" t="inlineStr">
        <is>
          <t>Less than 12 Months: Securities Held to Maturity Unrecognized Losses</t>
        </is>
      </c>
      <c r="B10" s="5" t="n">
        <v>74</v>
      </c>
    </row>
    <row r="11">
      <c r="A11" s="4" t="inlineStr">
        <is>
          <t>Less than 12 Months: Securities Held to Maturity, Fair value</t>
        </is>
      </c>
      <c r="B11" s="6" t="n">
        <v>16072</v>
      </c>
    </row>
    <row r="12">
      <c r="A12" s="4" t="inlineStr">
        <is>
          <t>Held to Maturity Securities Number of Securities | Security</t>
        </is>
      </c>
      <c r="B12" s="5" t="n">
        <v>2</v>
      </c>
    </row>
    <row r="13">
      <c r="A13" s="4" t="inlineStr">
        <is>
          <t>Debt Securities, Held-to-maturity, Unrealized Loss Position, Fair Value, Total</t>
        </is>
      </c>
      <c r="B13" s="6" t="n">
        <v>16072</v>
      </c>
    </row>
    <row r="14">
      <c r="A14" s="4" t="inlineStr">
        <is>
          <t>Debt Securities, Held-to-maturity, Unrealized Loss Position, Accumulated Loss, Total</t>
        </is>
      </c>
      <c r="B14" s="5" t="n">
        <v>74</v>
      </c>
    </row>
    <row r="15">
      <c r="A15" s="4" t="inlineStr">
        <is>
          <t>Asset-backed Securities [Member] | Debt Securities [Member]</t>
        </is>
      </c>
    </row>
    <row r="16">
      <c r="A16" s="3" t="inlineStr">
        <is>
          <t>Schedule Of Available For Sale Securities [Line Items]</t>
        </is>
      </c>
    </row>
    <row r="17">
      <c r="A17" s="4" t="inlineStr">
        <is>
          <t>Less than 12 Months: Fair Value</t>
        </is>
      </c>
      <c r="B17" s="5" t="n">
        <v>25833</v>
      </c>
      <c r="C17" s="5" t="n">
        <v>12159</v>
      </c>
    </row>
    <row r="18">
      <c r="A18" s="4" t="inlineStr">
        <is>
          <t>Less than 12 Months: Unrealized Losses</t>
        </is>
      </c>
      <c r="B18" s="5" t="n">
        <v>85</v>
      </c>
      <c r="C18" s="6" t="n">
        <v>63</v>
      </c>
    </row>
    <row r="19">
      <c r="A19" s="4" t="inlineStr">
        <is>
          <t>12 Months or More: Fair Value</t>
        </is>
      </c>
      <c r="B19" s="5" t="n">
        <v>5531</v>
      </c>
    </row>
    <row r="20">
      <c r="A20" s="4" t="inlineStr">
        <is>
          <t>12 Months or More: Unrealized Losses</t>
        </is>
      </c>
      <c r="B20" s="6" t="n">
        <v>5</v>
      </c>
    </row>
    <row r="21">
      <c r="A21" s="4" t="inlineStr">
        <is>
          <t>Number of Securities | Security</t>
        </is>
      </c>
      <c r="B21" s="5" t="n">
        <v>5</v>
      </c>
      <c r="C21" s="5" t="n">
        <v>2</v>
      </c>
    </row>
    <row r="22">
      <c r="A22" s="4" t="inlineStr">
        <is>
          <t>Total: Fair Value</t>
        </is>
      </c>
      <c r="B22" s="6" t="n">
        <v>31364</v>
      </c>
      <c r="C22" s="6" t="n">
        <v>12159</v>
      </c>
    </row>
    <row r="23">
      <c r="A23" s="4" t="inlineStr">
        <is>
          <t>Total: Unrealized Losses</t>
        </is>
      </c>
      <c r="B23" s="5" t="n">
        <v>90</v>
      </c>
      <c r="C23" s="5" t="n">
        <v>63</v>
      </c>
    </row>
    <row r="24">
      <c r="A24" s="4" t="inlineStr">
        <is>
          <t>Collateralized Loan Obligations [Member] | Debt Securities [Member]</t>
        </is>
      </c>
    </row>
    <row r="25">
      <c r="A25" s="3" t="inlineStr">
        <is>
          <t>Schedule Of Available For Sale Securities [Line Items]</t>
        </is>
      </c>
    </row>
    <row r="26">
      <c r="A26" s="4" t="inlineStr">
        <is>
          <t>Less than 12 Months: Fair Value</t>
        </is>
      </c>
      <c r="B26" s="5" t="n">
        <v>133703</v>
      </c>
      <c r="C26" s="5" t="n">
        <v>36741</v>
      </c>
    </row>
    <row r="27">
      <c r="A27" s="4" t="inlineStr">
        <is>
          <t>Less than 12 Months: Unrealized Losses</t>
        </is>
      </c>
      <c r="B27" s="5" t="n">
        <v>90</v>
      </c>
      <c r="C27" s="5" t="n">
        <v>9</v>
      </c>
    </row>
    <row r="28">
      <c r="A28" s="4" t="inlineStr">
        <is>
          <t>12 Months or More: Fair Value</t>
        </is>
      </c>
      <c r="B28" s="5" t="n">
        <v>53697</v>
      </c>
      <c r="C28" s="5" t="n">
        <v>58605</v>
      </c>
    </row>
    <row r="29">
      <c r="A29" s="4" t="inlineStr">
        <is>
          <t>12 Months or More: Unrealized Losses</t>
        </is>
      </c>
      <c r="B29" s="6" t="n">
        <v>83</v>
      </c>
      <c r="C29" s="6" t="n">
        <v>161</v>
      </c>
    </row>
    <row r="30">
      <c r="A30" s="4" t="inlineStr">
        <is>
          <t>Number of Securities | Security</t>
        </is>
      </c>
      <c r="B30" s="5" t="n">
        <v>15</v>
      </c>
      <c r="C30" s="5" t="n">
        <v>8</v>
      </c>
    </row>
    <row r="31">
      <c r="A31" s="4" t="inlineStr">
        <is>
          <t>Total: Fair Value</t>
        </is>
      </c>
      <c r="B31" s="6" t="n">
        <v>187400</v>
      </c>
      <c r="C31" s="6" t="n">
        <v>95346</v>
      </c>
    </row>
    <row r="32">
      <c r="A32" s="4" t="inlineStr">
        <is>
          <t>Total: Unrealized Losses</t>
        </is>
      </c>
      <c r="B32" s="5" t="n">
        <v>173</v>
      </c>
      <c r="C32" s="5" t="n">
        <v>170</v>
      </c>
    </row>
    <row r="33">
      <c r="A33" s="4" t="inlineStr">
        <is>
          <t>Corporate Bonds [Member] | Debt Securities [Member]</t>
        </is>
      </c>
    </row>
    <row r="34">
      <c r="A34" s="3" t="inlineStr">
        <is>
          <t>Schedule Of Available For Sale Securities [Line Items]</t>
        </is>
      </c>
    </row>
    <row r="35">
      <c r="A35" s="4" t="inlineStr">
        <is>
          <t>Less than 12 Months: Fair Value</t>
        </is>
      </c>
      <c r="B35" s="5" t="n">
        <v>36186</v>
      </c>
      <c r="C35" s="5" t="n">
        <v>15952</v>
      </c>
    </row>
    <row r="36">
      <c r="A36" s="4" t="inlineStr">
        <is>
          <t>Less than 12 Months: Unrealized Losses</t>
        </is>
      </c>
      <c r="B36" s="5" t="n">
        <v>205</v>
      </c>
      <c r="C36" s="6" t="n">
        <v>73</v>
      </c>
    </row>
    <row r="37">
      <c r="A37" s="4" t="inlineStr">
        <is>
          <t>12 Months or More: Fair Value</t>
        </is>
      </c>
      <c r="B37" s="4" t="inlineStr">
        <is>
          <t xml:space="preserve"> </t>
        </is>
      </c>
    </row>
    <row r="38">
      <c r="A38" s="4" t="inlineStr">
        <is>
          <t>12 Months or More: Unrealized Losses</t>
        </is>
      </c>
      <c r="B38" s="4" t="inlineStr">
        <is>
          <t xml:space="preserve"> </t>
        </is>
      </c>
    </row>
    <row r="39">
      <c r="A39" s="4" t="inlineStr">
        <is>
          <t>Number of Securities | Security</t>
        </is>
      </c>
      <c r="B39" s="5" t="n">
        <v>8</v>
      </c>
      <c r="C39" s="5" t="n">
        <v>4</v>
      </c>
    </row>
    <row r="40">
      <c r="A40" s="4" t="inlineStr">
        <is>
          <t>Total: Fair Value</t>
        </is>
      </c>
      <c r="B40" s="6" t="n">
        <v>36186</v>
      </c>
      <c r="C40" s="6" t="n">
        <v>15952</v>
      </c>
    </row>
    <row r="41">
      <c r="A41" s="4" t="inlineStr">
        <is>
          <t>Total: Unrealized Losses</t>
        </is>
      </c>
      <c r="B41" s="5" t="n">
        <v>205</v>
      </c>
      <c r="C41" s="5" t="n">
        <v>73</v>
      </c>
    </row>
    <row r="42">
      <c r="A42" s="4" t="inlineStr">
        <is>
          <t>Commercial Pass-Through Securities [Member] | Debt Securities [Member]</t>
        </is>
      </c>
    </row>
    <row r="43">
      <c r="A43" s="3" t="inlineStr">
        <is>
          <t>Schedule Of Available For Sale Securities [Line Items]</t>
        </is>
      </c>
    </row>
    <row r="44">
      <c r="A44" s="4" t="inlineStr">
        <is>
          <t>Less than 12 Months: Fair Value</t>
        </is>
      </c>
      <c r="B44" s="5" t="n">
        <v>48569</v>
      </c>
      <c r="C44" s="5" t="n">
        <v>145055</v>
      </c>
    </row>
    <row r="45">
      <c r="A45" s="4" t="inlineStr">
        <is>
          <t>Less than 12 Months: Unrealized Losses</t>
        </is>
      </c>
      <c r="B45" s="5" t="n">
        <v>1656</v>
      </c>
      <c r="C45" s="6" t="n">
        <v>2652</v>
      </c>
    </row>
    <row r="46">
      <c r="A46" s="4" t="inlineStr">
        <is>
          <t>12 Months or More: Fair Value</t>
        </is>
      </c>
      <c r="B46" s="5" t="n">
        <v>80731</v>
      </c>
    </row>
    <row r="47">
      <c r="A47" s="4" t="inlineStr">
        <is>
          <t>12 Months or More: Unrealized Losses</t>
        </is>
      </c>
      <c r="B47" s="6" t="n">
        <v>2815</v>
      </c>
    </row>
    <row r="48">
      <c r="A48" s="4" t="inlineStr">
        <is>
          <t>Number of Securities | Security</t>
        </is>
      </c>
      <c r="B48" s="5" t="n">
        <v>8</v>
      </c>
      <c r="C48" s="5" t="n">
        <v>7</v>
      </c>
    </row>
    <row r="49">
      <c r="A49" s="4" t="inlineStr">
        <is>
          <t>Total: Fair Value</t>
        </is>
      </c>
      <c r="B49" s="6" t="n">
        <v>129300</v>
      </c>
      <c r="C49" s="6" t="n">
        <v>145055</v>
      </c>
    </row>
    <row r="50">
      <c r="A50" s="4" t="inlineStr">
        <is>
          <t>Total: Unrealized Losses</t>
        </is>
      </c>
      <c r="B50" s="5" t="n">
        <v>4471</v>
      </c>
      <c r="C50" s="5" t="n">
        <v>2652</v>
      </c>
    </row>
    <row r="51">
      <c r="A51" s="4" t="inlineStr">
        <is>
          <t>Residential Pass-Through Securities [Member] | Trust Preferred Securities [Member]</t>
        </is>
      </c>
    </row>
    <row r="52">
      <c r="A52" s="3" t="inlineStr">
        <is>
          <t>Schedule Of Available For Sale Securities [Line Items]</t>
        </is>
      </c>
    </row>
    <row r="53">
      <c r="A53" s="4" t="inlineStr">
        <is>
          <t>Less than 12 Months: Securities Held to Maturity Unrecognized Losses</t>
        </is>
      </c>
      <c r="B53" s="5" t="n">
        <v>74</v>
      </c>
    </row>
    <row r="54">
      <c r="A54" s="4" t="inlineStr">
        <is>
          <t>Less than 12 Months: Securities Held to Maturity, Fair value</t>
        </is>
      </c>
      <c r="B54" s="6" t="n">
        <v>16072</v>
      </c>
    </row>
    <row r="55">
      <c r="A55" s="4" t="inlineStr">
        <is>
          <t>Held to Maturity Securities Number of Securities | Security</t>
        </is>
      </c>
      <c r="B55" s="5" t="n">
        <v>2</v>
      </c>
    </row>
    <row r="56">
      <c r="A56" s="4" t="inlineStr">
        <is>
          <t>Debt Securities, Held-to-maturity, Unrealized Loss Position, Fair Value, Total</t>
        </is>
      </c>
      <c r="B56" s="6" t="n">
        <v>16072</v>
      </c>
    </row>
    <row r="57">
      <c r="A57" s="4" t="inlineStr">
        <is>
          <t>Debt Securities, Held-to-maturity, Unrealized Loss Position, Accumulated Loss, Total</t>
        </is>
      </c>
      <c r="B57" s="5" t="n">
        <v>74</v>
      </c>
    </row>
    <row r="58">
      <c r="A58" s="4" t="inlineStr">
        <is>
          <t>Residential Pass-Through Securities [Member] | Debt Securities [Member]</t>
        </is>
      </c>
    </row>
    <row r="59">
      <c r="A59" s="3" t="inlineStr">
        <is>
          <t>Schedule Of Available For Sale Securities [Line Items]</t>
        </is>
      </c>
    </row>
    <row r="60">
      <c r="A60" s="4" t="inlineStr">
        <is>
          <t>Less than 12 Months: Fair Value</t>
        </is>
      </c>
      <c r="B60" s="5" t="n">
        <v>247436</v>
      </c>
      <c r="C60" s="5" t="n">
        <v>424112</v>
      </c>
    </row>
    <row r="61">
      <c r="A61" s="4" t="inlineStr">
        <is>
          <t>Less than 12 Months: Unrealized Losses</t>
        </is>
      </c>
      <c r="B61" s="5" t="n">
        <v>3923</v>
      </c>
      <c r="C61" s="6" t="n">
        <v>7148</v>
      </c>
    </row>
    <row r="62">
      <c r="A62" s="4" t="inlineStr">
        <is>
          <t>12 Months or More: Fair Value</t>
        </is>
      </c>
      <c r="B62" s="5" t="n">
        <v>247750</v>
      </c>
    </row>
    <row r="63">
      <c r="A63" s="4" t="inlineStr">
        <is>
          <t>12 Months or More: Unrealized Losses</t>
        </is>
      </c>
      <c r="B63" s="6" t="n">
        <v>7720</v>
      </c>
    </row>
    <row r="64">
      <c r="A64" s="4" t="inlineStr">
        <is>
          <t>Number of Securities | Security</t>
        </is>
      </c>
      <c r="B64" s="5" t="n">
        <v>12</v>
      </c>
      <c r="C64" s="5" t="n">
        <v>10</v>
      </c>
    </row>
    <row r="65">
      <c r="A65" s="4" t="inlineStr">
        <is>
          <t>Total: Fair Value</t>
        </is>
      </c>
      <c r="B65" s="6" t="n">
        <v>495186</v>
      </c>
      <c r="C65" s="6" t="n">
        <v>424112</v>
      </c>
    </row>
    <row r="66">
      <c r="A66" s="4" t="inlineStr">
        <is>
          <t>Total: Unrealized Losses</t>
        </is>
      </c>
      <c r="B66" s="6" t="n">
        <v>11643</v>
      </c>
      <c r="C66" s="6" t="n">
        <v>71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Loans Receivable (Detail) - USD ($) $ in Thousands</t>
        </is>
      </c>
      <c r="B1" s="2" t="inlineStr">
        <is>
          <t>Dec. 31, 2021</t>
        </is>
      </c>
      <c r="C1" s="2" t="inlineStr">
        <is>
          <t>Jun. 30, 2021</t>
        </is>
      </c>
    </row>
    <row r="2">
      <c r="A2" s="3" t="inlineStr">
        <is>
          <t>Accounts, Notes, Loans and Financing Receivable [Line Items]</t>
        </is>
      </c>
    </row>
    <row r="3">
      <c r="A3" s="4" t="inlineStr">
        <is>
          <t>Loans and Leases Receivable, Gross</t>
        </is>
      </c>
      <c r="B3" s="6" t="n">
        <v>4849251</v>
      </c>
      <c r="C3" s="6" t="n">
        <v>4880310</v>
      </c>
    </row>
    <row r="4">
      <c r="A4" s="4" t="inlineStr">
        <is>
          <t>Unaccreted yield adjustments</t>
        </is>
      </c>
      <c r="B4" s="5" t="n">
        <v>-22847</v>
      </c>
      <c r="C4" s="5" t="n">
        <v>-28916</v>
      </c>
    </row>
    <row r="5">
      <c r="A5" s="4" t="inlineStr">
        <is>
          <t>Loans receivable</t>
        </is>
      </c>
      <c r="B5" s="5" t="n">
        <v>4826404</v>
      </c>
      <c r="C5" s="5" t="n">
        <v>4851394</v>
      </c>
    </row>
    <row r="6">
      <c r="A6" s="4" t="inlineStr">
        <is>
          <t>Nonresidential Mortgage [Member]</t>
        </is>
      </c>
    </row>
    <row r="7">
      <c r="A7" s="3" t="inlineStr">
        <is>
          <t>Accounts, Notes, Loans and Financing Receivable [Line Items]</t>
        </is>
      </c>
    </row>
    <row r="8">
      <c r="A8" s="4" t="inlineStr">
        <is>
          <t>Loans and Leases Receivable, Gross</t>
        </is>
      </c>
      <c r="B8" s="5" t="n">
        <v>1026447</v>
      </c>
      <c r="C8" s="5" t="n">
        <v>1079444</v>
      </c>
    </row>
    <row r="9">
      <c r="A9" s="4" t="inlineStr">
        <is>
          <t>One-to Four-Family Residential Mortgage [Member]</t>
        </is>
      </c>
    </row>
    <row r="10">
      <c r="A10" s="3" t="inlineStr">
        <is>
          <t>Accounts, Notes, Loans and Financing Receivable [Line Items]</t>
        </is>
      </c>
    </row>
    <row r="11">
      <c r="A11" s="4" t="inlineStr">
        <is>
          <t>Loans and Leases Receivable, Gross</t>
        </is>
      </c>
      <c r="B11" s="5" t="n">
        <v>1477267</v>
      </c>
      <c r="C11" s="5" t="n">
        <v>1447721</v>
      </c>
    </row>
    <row r="12">
      <c r="A12" s="4" t="inlineStr">
        <is>
          <t>Home Equity Loans [Member]</t>
        </is>
      </c>
    </row>
    <row r="13">
      <c r="A13" s="3" t="inlineStr">
        <is>
          <t>Accounts, Notes, Loans and Financing Receivable [Line Items]</t>
        </is>
      </c>
    </row>
    <row r="14">
      <c r="A14" s="4" t="inlineStr">
        <is>
          <t>Loans and Leases Receivable, Gross</t>
        </is>
      </c>
      <c r="B14" s="5" t="n">
        <v>43934</v>
      </c>
      <c r="C14" s="5" t="n">
        <v>47871</v>
      </c>
    </row>
    <row r="15">
      <c r="A15" s="4" t="inlineStr">
        <is>
          <t>Other Consumer [Member]</t>
        </is>
      </c>
    </row>
    <row r="16">
      <c r="A16" s="3" t="inlineStr">
        <is>
          <t>Accounts, Notes, Loans and Financing Receivable [Line Items]</t>
        </is>
      </c>
    </row>
    <row r="17">
      <c r="A17" s="4" t="inlineStr">
        <is>
          <t>Loans and Leases Receivable, Gross</t>
        </is>
      </c>
      <c r="B17" s="5" t="n">
        <v>3040</v>
      </c>
      <c r="C17" s="5" t="n">
        <v>3259</v>
      </c>
    </row>
    <row r="18">
      <c r="A18" s="4" t="inlineStr">
        <is>
          <t>Consumer Loans [Member]</t>
        </is>
      </c>
    </row>
    <row r="19">
      <c r="A19" s="3" t="inlineStr">
        <is>
          <t>Accounts, Notes, Loans and Financing Receivable [Line Items]</t>
        </is>
      </c>
    </row>
    <row r="20">
      <c r="A20" s="4" t="inlineStr">
        <is>
          <t>Loans and Leases Receivable, Gross</t>
        </is>
      </c>
      <c r="B20" s="5" t="n">
        <v>46974</v>
      </c>
      <c r="C20" s="5" t="n">
        <v>51130</v>
      </c>
    </row>
    <row r="21">
      <c r="A21" s="4" t="inlineStr">
        <is>
          <t>Multi-Family Mortgage [Member]</t>
        </is>
      </c>
    </row>
    <row r="22">
      <c r="A22" s="3" t="inlineStr">
        <is>
          <t>Accounts, Notes, Loans and Financing Receivable [Line Items]</t>
        </is>
      </c>
    </row>
    <row r="23">
      <c r="A23" s="4" t="inlineStr">
        <is>
          <t>Loans and Leases Receivable, Gross</t>
        </is>
      </c>
      <c r="B23" s="5" t="n">
        <v>2007431</v>
      </c>
      <c r="C23" s="5" t="n">
        <v>2039260</v>
      </c>
    </row>
    <row r="24">
      <c r="A24" s="4" t="inlineStr">
        <is>
          <t>Commercial Business [Member]</t>
        </is>
      </c>
    </row>
    <row r="25">
      <c r="A25" s="3" t="inlineStr">
        <is>
          <t>Accounts, Notes, Loans and Financing Receivable [Line Items]</t>
        </is>
      </c>
    </row>
    <row r="26">
      <c r="A26" s="4" t="inlineStr">
        <is>
          <t>Loans and Leases Receivable, Gross</t>
        </is>
      </c>
      <c r="B26" s="5" t="n">
        <v>180429</v>
      </c>
      <c r="C26" s="5" t="n">
        <v>168951</v>
      </c>
    </row>
    <row r="27">
      <c r="A27" s="4" t="inlineStr">
        <is>
          <t>Construction [Member]</t>
        </is>
      </c>
    </row>
    <row r="28">
      <c r="A28" s="3" t="inlineStr">
        <is>
          <t>Accounts, Notes, Loans and Financing Receivable [Line Items]</t>
        </is>
      </c>
    </row>
    <row r="29">
      <c r="A29" s="4" t="inlineStr">
        <is>
          <t>Loans and Leases Receivable, Gross</t>
        </is>
      </c>
      <c r="B29" s="5" t="n">
        <v>110703</v>
      </c>
      <c r="C29" s="5" t="n">
        <v>93804</v>
      </c>
    </row>
    <row r="30">
      <c r="A30" s="4" t="inlineStr">
        <is>
          <t>Commercial Loans [Member]</t>
        </is>
      </c>
    </row>
    <row r="31">
      <c r="A31" s="3" t="inlineStr">
        <is>
          <t>Accounts, Notes, Loans and Financing Receivable [Line Items]</t>
        </is>
      </c>
    </row>
    <row r="32">
      <c r="A32" s="4" t="inlineStr">
        <is>
          <t>Loans and Leases Receivable, Gross</t>
        </is>
      </c>
      <c r="B32" s="6" t="n">
        <v>3325010</v>
      </c>
      <c r="C32" s="6" t="n">
        <v>33814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Contractual Payment Status of Loans Receivable (Detail) - USD ($) $ in Thousands</t>
        </is>
      </c>
      <c r="B1" s="2" t="inlineStr">
        <is>
          <t>Dec. 31, 2021</t>
        </is>
      </c>
      <c r="C1" s="2" t="inlineStr">
        <is>
          <t>Jun. 30, 2021</t>
        </is>
      </c>
    </row>
    <row r="2">
      <c r="A2" s="3" t="inlineStr">
        <is>
          <t>Financing Receivable, Recorded Investment, Past Due [Line Items]</t>
        </is>
      </c>
    </row>
    <row r="3">
      <c r="A3" s="4" t="inlineStr">
        <is>
          <t>Loans and Leases Receivable, Gross</t>
        </is>
      </c>
      <c r="B3" s="6" t="n">
        <v>4849251</v>
      </c>
      <c r="C3" s="6" t="n">
        <v>4880310</v>
      </c>
    </row>
    <row r="4">
      <c r="A4" s="4" t="inlineStr">
        <is>
          <t>Home Equity Loans [Member]</t>
        </is>
      </c>
    </row>
    <row r="5">
      <c r="A5" s="3" t="inlineStr">
        <is>
          <t>Financing Receivable, Recorded Investment, Past Due [Line Items]</t>
        </is>
      </c>
    </row>
    <row r="6">
      <c r="A6" s="4" t="inlineStr">
        <is>
          <t>Loans and Leases Receivable, Gross</t>
        </is>
      </c>
      <c r="B6" s="5" t="n">
        <v>43934</v>
      </c>
      <c r="C6" s="5" t="n">
        <v>47871</v>
      </c>
    </row>
    <row r="7">
      <c r="A7" s="4" t="inlineStr">
        <is>
          <t>Commercial Business [Member]</t>
        </is>
      </c>
    </row>
    <row r="8">
      <c r="A8" s="3" t="inlineStr">
        <is>
          <t>Financing Receivable, Recorded Investment, Past Due [Line Items]</t>
        </is>
      </c>
    </row>
    <row r="9">
      <c r="A9" s="4" t="inlineStr">
        <is>
          <t>Loans and Leases Receivable, Gross</t>
        </is>
      </c>
      <c r="B9" s="5" t="n">
        <v>180429</v>
      </c>
      <c r="C9" s="5" t="n">
        <v>168951</v>
      </c>
    </row>
    <row r="10">
      <c r="A10" s="4" t="inlineStr">
        <is>
          <t>Construction [Member]</t>
        </is>
      </c>
    </row>
    <row r="11">
      <c r="A11" s="3" t="inlineStr">
        <is>
          <t>Financing Receivable, Recorded Investment, Past Due [Line Items]</t>
        </is>
      </c>
    </row>
    <row r="12">
      <c r="A12" s="4" t="inlineStr">
        <is>
          <t>Loans and Leases Receivable, Gross</t>
        </is>
      </c>
      <c r="B12" s="5" t="n">
        <v>110703</v>
      </c>
      <c r="C12" s="5" t="n">
        <v>93804</v>
      </c>
    </row>
    <row r="13">
      <c r="A13" s="4" t="inlineStr">
        <is>
          <t>Residential Mortgage [Member]</t>
        </is>
      </c>
    </row>
    <row r="14">
      <c r="A14" s="3" t="inlineStr">
        <is>
          <t>Financing Receivable, Recorded Investment, Past Due [Line Items]</t>
        </is>
      </c>
    </row>
    <row r="15">
      <c r="A15" s="4" t="inlineStr">
        <is>
          <t>Loans and Leases Receivable, Gross</t>
        </is>
      </c>
      <c r="B15" s="5" t="n">
        <v>1477267</v>
      </c>
      <c r="C15" s="5" t="n">
        <v>1447721</v>
      </c>
    </row>
    <row r="16">
      <c r="A16" s="4" t="inlineStr">
        <is>
          <t>Other Consumer [Member]</t>
        </is>
      </c>
    </row>
    <row r="17">
      <c r="A17" s="3" t="inlineStr">
        <is>
          <t>Financing Receivable, Recorded Investment, Past Due [Line Items]</t>
        </is>
      </c>
    </row>
    <row r="18">
      <c r="A18" s="4" t="inlineStr">
        <is>
          <t>Loans and Leases Receivable, Gross</t>
        </is>
      </c>
      <c r="B18" s="5" t="n">
        <v>3040</v>
      </c>
      <c r="C18" s="5" t="n">
        <v>3259</v>
      </c>
    </row>
    <row r="19">
      <c r="A19" s="4" t="inlineStr">
        <is>
          <t>Non-Residential Mortgage [Member]</t>
        </is>
      </c>
    </row>
    <row r="20">
      <c r="A20" s="3" t="inlineStr">
        <is>
          <t>Financing Receivable, Recorded Investment, Past Due [Line Items]</t>
        </is>
      </c>
    </row>
    <row r="21">
      <c r="A21" s="4" t="inlineStr">
        <is>
          <t>Loans and Leases Receivable, Gross</t>
        </is>
      </c>
      <c r="B21" s="5" t="n">
        <v>1026447</v>
      </c>
      <c r="C21" s="5" t="n">
        <v>1079444</v>
      </c>
    </row>
    <row r="22">
      <c r="A22" s="4" t="inlineStr">
        <is>
          <t>Not Past Due [Member]</t>
        </is>
      </c>
    </row>
    <row r="23">
      <c r="A23" s="3" t="inlineStr">
        <is>
          <t>Financing Receivable, Recorded Investment, Past Due [Line Items]</t>
        </is>
      </c>
    </row>
    <row r="24">
      <c r="A24" s="4" t="inlineStr">
        <is>
          <t>Current</t>
        </is>
      </c>
      <c r="B24" s="5" t="n">
        <v>4787779</v>
      </c>
    </row>
    <row r="25">
      <c r="A25" s="4" t="inlineStr">
        <is>
          <t>Total past due</t>
        </is>
      </c>
      <c r="C25" s="5" t="n">
        <v>4822660</v>
      </c>
    </row>
    <row r="26">
      <c r="A26" s="4" t="inlineStr">
        <is>
          <t>Not Past Due [Member] | Home Equity Loans [Member]</t>
        </is>
      </c>
    </row>
    <row r="27">
      <c r="A27" s="3" t="inlineStr">
        <is>
          <t>Financing Receivable, Recorded Investment, Past Due [Line Items]</t>
        </is>
      </c>
    </row>
    <row r="28">
      <c r="A28" s="4" t="inlineStr">
        <is>
          <t>Current</t>
        </is>
      </c>
      <c r="B28" s="5" t="n">
        <v>43742</v>
      </c>
    </row>
    <row r="29">
      <c r="A29" s="4" t="inlineStr">
        <is>
          <t>Total past due</t>
        </is>
      </c>
      <c r="C29" s="5" t="n">
        <v>47828</v>
      </c>
    </row>
    <row r="30">
      <c r="A30" s="4" t="inlineStr">
        <is>
          <t>Not Past Due [Member] | Commercial Business [Member]</t>
        </is>
      </c>
    </row>
    <row r="31">
      <c r="A31" s="3" t="inlineStr">
        <is>
          <t>Financing Receivable, Recorded Investment, Past Due [Line Items]</t>
        </is>
      </c>
    </row>
    <row r="32">
      <c r="A32" s="4" t="inlineStr">
        <is>
          <t>Current</t>
        </is>
      </c>
      <c r="B32" s="5" t="n">
        <v>180075</v>
      </c>
    </row>
    <row r="33">
      <c r="A33" s="4" t="inlineStr">
        <is>
          <t>Total past due</t>
        </is>
      </c>
      <c r="C33" s="5" t="n">
        <v>168550</v>
      </c>
    </row>
    <row r="34">
      <c r="A34" s="4" t="inlineStr">
        <is>
          <t>Not Past Due [Member] | Construction [Member]</t>
        </is>
      </c>
    </row>
    <row r="35">
      <c r="A35" s="3" t="inlineStr">
        <is>
          <t>Financing Receivable, Recorded Investment, Past Due [Line Items]</t>
        </is>
      </c>
    </row>
    <row r="36">
      <c r="A36" s="4" t="inlineStr">
        <is>
          <t>Current</t>
        </is>
      </c>
      <c r="B36" s="5" t="n">
        <v>109712</v>
      </c>
    </row>
    <row r="37">
      <c r="A37" s="4" t="inlineStr">
        <is>
          <t>Total past due</t>
        </is>
      </c>
      <c r="C37" s="5" t="n">
        <v>93804</v>
      </c>
    </row>
    <row r="38">
      <c r="A38" s="4" t="inlineStr">
        <is>
          <t>Not Past Due [Member] | Residential Mortgage [Member]</t>
        </is>
      </c>
    </row>
    <row r="39">
      <c r="A39" s="3" t="inlineStr">
        <is>
          <t>Financing Receivable, Recorded Investment, Past Due [Line Items]</t>
        </is>
      </c>
    </row>
    <row r="40">
      <c r="A40" s="4" t="inlineStr">
        <is>
          <t>Current</t>
        </is>
      </c>
      <c r="B40" s="5" t="n">
        <v>1471842</v>
      </c>
    </row>
    <row r="41">
      <c r="A41" s="4" t="inlineStr">
        <is>
          <t>Total past due</t>
        </is>
      </c>
      <c r="C41" s="5" t="n">
        <v>1439501</v>
      </c>
    </row>
    <row r="42">
      <c r="A42" s="4" t="inlineStr">
        <is>
          <t>Not Past Due [Member] | Other Consumer [Member]</t>
        </is>
      </c>
    </row>
    <row r="43">
      <c r="A43" s="3" t="inlineStr">
        <is>
          <t>Financing Receivable, Recorded Investment, Past Due [Line Items]</t>
        </is>
      </c>
    </row>
    <row r="44">
      <c r="A44" s="4" t="inlineStr">
        <is>
          <t>Current</t>
        </is>
      </c>
      <c r="B44" s="5" t="n">
        <v>3040</v>
      </c>
    </row>
    <row r="45">
      <c r="A45" s="4" t="inlineStr">
        <is>
          <t>Total past due</t>
        </is>
      </c>
      <c r="C45" s="5" t="n">
        <v>3258</v>
      </c>
    </row>
    <row r="46">
      <c r="A46" s="4" t="inlineStr">
        <is>
          <t>Not Past Due [Member] | Non-Residential Mortgage [Member]</t>
        </is>
      </c>
    </row>
    <row r="47">
      <c r="A47" s="3" t="inlineStr">
        <is>
          <t>Financing Receivable, Recorded Investment, Past Due [Line Items]</t>
        </is>
      </c>
    </row>
    <row r="48">
      <c r="A48" s="4" t="inlineStr">
        <is>
          <t>Current</t>
        </is>
      </c>
      <c r="B48" s="5" t="n">
        <v>1000240</v>
      </c>
    </row>
    <row r="49">
      <c r="A49" s="4" t="inlineStr">
        <is>
          <t>Total past due</t>
        </is>
      </c>
      <c r="C49" s="5" t="n">
        <v>1046553</v>
      </c>
    </row>
    <row r="50">
      <c r="A50" s="4" t="inlineStr">
        <is>
          <t>Multi-Family Mortgage [Member]</t>
        </is>
      </c>
    </row>
    <row r="51">
      <c r="A51" s="3" t="inlineStr">
        <is>
          <t>Financing Receivable, Recorded Investment, Past Due [Line Items]</t>
        </is>
      </c>
    </row>
    <row r="52">
      <c r="A52" s="4" t="inlineStr">
        <is>
          <t>Loans and Leases Receivable, Gross</t>
        </is>
      </c>
      <c r="B52" s="5" t="n">
        <v>2007431</v>
      </c>
      <c r="C52" s="5" t="n">
        <v>2039260</v>
      </c>
    </row>
    <row r="53">
      <c r="A53" s="4" t="inlineStr">
        <is>
          <t>Multi-Family Mortgage [Member] | Not Past Due [Member]</t>
        </is>
      </c>
    </row>
    <row r="54">
      <c r="A54" s="3" t="inlineStr">
        <is>
          <t>Financing Receivable, Recorded Investment, Past Due [Line Items]</t>
        </is>
      </c>
    </row>
    <row r="55">
      <c r="A55" s="4" t="inlineStr">
        <is>
          <t>Current</t>
        </is>
      </c>
      <c r="B55" s="5" t="n">
        <v>1979128</v>
      </c>
    </row>
    <row r="56">
      <c r="A56" s="4" t="inlineStr">
        <is>
          <t>Total past due</t>
        </is>
      </c>
      <c r="C56" s="5" t="n">
        <v>2023166</v>
      </c>
    </row>
    <row r="57">
      <c r="A57" s="4" t="inlineStr">
        <is>
          <t>Past Due Loans [Member]</t>
        </is>
      </c>
    </row>
    <row r="58">
      <c r="A58" s="3" t="inlineStr">
        <is>
          <t>Financing Receivable, Recorded Investment, Past Due [Line Items]</t>
        </is>
      </c>
    </row>
    <row r="59">
      <c r="A59" s="4" t="inlineStr">
        <is>
          <t>Total past due</t>
        </is>
      </c>
      <c r="B59" s="5" t="n">
        <v>61472</v>
      </c>
      <c r="C59" s="5" t="n">
        <v>57650</v>
      </c>
    </row>
    <row r="60">
      <c r="A60" s="4" t="inlineStr">
        <is>
          <t>Loans and Leases Receivable, Gross</t>
        </is>
      </c>
      <c r="B60" s="5" t="n">
        <v>4849251</v>
      </c>
      <c r="C60" s="5" t="n">
        <v>4880310</v>
      </c>
    </row>
    <row r="61">
      <c r="A61" s="4" t="inlineStr">
        <is>
          <t>Past Due Loans [Member] | Home Equity Loans [Member]</t>
        </is>
      </c>
    </row>
    <row r="62">
      <c r="A62" s="3" t="inlineStr">
        <is>
          <t>Financing Receivable, Recorded Investment, Past Due [Line Items]</t>
        </is>
      </c>
    </row>
    <row r="63">
      <c r="A63" s="4" t="inlineStr">
        <is>
          <t>Total past due</t>
        </is>
      </c>
      <c r="B63" s="5" t="n">
        <v>192</v>
      </c>
      <c r="C63" s="5" t="n">
        <v>43</v>
      </c>
    </row>
    <row r="64">
      <c r="A64" s="4" t="inlineStr">
        <is>
          <t>Loans and Leases Receivable, Gross</t>
        </is>
      </c>
      <c r="B64" s="5" t="n">
        <v>43934</v>
      </c>
      <c r="C64" s="5" t="n">
        <v>47871</v>
      </c>
    </row>
    <row r="65">
      <c r="A65" s="4" t="inlineStr">
        <is>
          <t>Past Due Loans [Member] | Commercial Business [Member]</t>
        </is>
      </c>
    </row>
    <row r="66">
      <c r="A66" s="3" t="inlineStr">
        <is>
          <t>Financing Receivable, Recorded Investment, Past Due [Line Items]</t>
        </is>
      </c>
    </row>
    <row r="67">
      <c r="A67" s="4" t="inlineStr">
        <is>
          <t>Total past due</t>
        </is>
      </c>
      <c r="B67" s="5" t="n">
        <v>354</v>
      </c>
      <c r="C67" s="5" t="n">
        <v>401</v>
      </c>
    </row>
    <row r="68">
      <c r="A68" s="4" t="inlineStr">
        <is>
          <t>Loans and Leases Receivable, Gross</t>
        </is>
      </c>
      <c r="B68" s="5" t="n">
        <v>180429</v>
      </c>
      <c r="C68" s="5" t="n">
        <v>168951</v>
      </c>
    </row>
    <row r="69">
      <c r="A69" s="4" t="inlineStr">
        <is>
          <t>Past Due Loans [Member] | Construction [Member]</t>
        </is>
      </c>
    </row>
    <row r="70">
      <c r="A70" s="3" t="inlineStr">
        <is>
          <t>Financing Receivable, Recorded Investment, Past Due [Line Items]</t>
        </is>
      </c>
    </row>
    <row r="71">
      <c r="A71" s="4" t="inlineStr">
        <is>
          <t>Total past due</t>
        </is>
      </c>
      <c r="B71" s="5" t="n">
        <v>991</v>
      </c>
    </row>
    <row r="72">
      <c r="A72" s="4" t="inlineStr">
        <is>
          <t>Loans and Leases Receivable, Gross</t>
        </is>
      </c>
      <c r="B72" s="5" t="n">
        <v>110703</v>
      </c>
      <c r="C72" s="5" t="n">
        <v>93804</v>
      </c>
    </row>
    <row r="73">
      <c r="A73" s="4" t="inlineStr">
        <is>
          <t>Past Due Loans [Member] | Residential Mortgage [Member]</t>
        </is>
      </c>
    </row>
    <row r="74">
      <c r="A74" s="3" t="inlineStr">
        <is>
          <t>Financing Receivable, Recorded Investment, Past Due [Line Items]</t>
        </is>
      </c>
    </row>
    <row r="75">
      <c r="A75" s="4" t="inlineStr">
        <is>
          <t>Total past due</t>
        </is>
      </c>
      <c r="B75" s="5" t="n">
        <v>5425</v>
      </c>
      <c r="C75" s="5" t="n">
        <v>8220</v>
      </c>
    </row>
    <row r="76">
      <c r="A76" s="4" t="inlineStr">
        <is>
          <t>Loans and Leases Receivable, Gross</t>
        </is>
      </c>
      <c r="B76" s="5" t="n">
        <v>1477267</v>
      </c>
      <c r="C76" s="5" t="n">
        <v>1447721</v>
      </c>
    </row>
    <row r="77">
      <c r="A77" s="4" t="inlineStr">
        <is>
          <t>Past Due Loans [Member] | Other Consumer [Member]</t>
        </is>
      </c>
    </row>
    <row r="78">
      <c r="A78" s="3" t="inlineStr">
        <is>
          <t>Financing Receivable, Recorded Investment, Past Due [Line Items]</t>
        </is>
      </c>
    </row>
    <row r="79">
      <c r="A79" s="4" t="inlineStr">
        <is>
          <t>Total past due</t>
        </is>
      </c>
      <c r="C79" s="5" t="n">
        <v>1</v>
      </c>
    </row>
    <row r="80">
      <c r="A80" s="4" t="inlineStr">
        <is>
          <t>Loans and Leases Receivable, Gross</t>
        </is>
      </c>
      <c r="B80" s="5" t="n">
        <v>3040</v>
      </c>
      <c r="C80" s="5" t="n">
        <v>3259</v>
      </c>
    </row>
    <row r="81">
      <c r="A81" s="4" t="inlineStr">
        <is>
          <t>Past Due Loans [Member] | Non-Residential Mortgage [Member]</t>
        </is>
      </c>
    </row>
    <row r="82">
      <c r="A82" s="3" t="inlineStr">
        <is>
          <t>Financing Receivable, Recorded Investment, Past Due [Line Items]</t>
        </is>
      </c>
    </row>
    <row r="83">
      <c r="A83" s="4" t="inlineStr">
        <is>
          <t>Total past due</t>
        </is>
      </c>
      <c r="B83" s="5" t="n">
        <v>26207</v>
      </c>
      <c r="C83" s="5" t="n">
        <v>32891</v>
      </c>
    </row>
    <row r="84">
      <c r="A84" s="4" t="inlineStr">
        <is>
          <t>Loans and Leases Receivable, Gross</t>
        </is>
      </c>
      <c r="B84" s="5" t="n">
        <v>1026447</v>
      </c>
      <c r="C84" s="5" t="n">
        <v>1079444</v>
      </c>
    </row>
    <row r="85">
      <c r="A85" s="4" t="inlineStr">
        <is>
          <t>Past Due Loans [Member] | 30-59 days [Member]</t>
        </is>
      </c>
    </row>
    <row r="86">
      <c r="A86" s="3" t="inlineStr">
        <is>
          <t>Financing Receivable, Recorded Investment, Past Due [Line Items]</t>
        </is>
      </c>
    </row>
    <row r="87">
      <c r="A87" s="4" t="inlineStr">
        <is>
          <t>Total past due</t>
        </is>
      </c>
      <c r="B87" s="5" t="n">
        <v>2607</v>
      </c>
      <c r="C87" s="5" t="n">
        <v>389</v>
      </c>
    </row>
    <row r="88">
      <c r="A88" s="4" t="inlineStr">
        <is>
          <t>Past Due Loans [Member] | 30-59 days [Member] | Home Equity Loans [Member]</t>
        </is>
      </c>
    </row>
    <row r="89">
      <c r="A89" s="3" t="inlineStr">
        <is>
          <t>Financing Receivable, Recorded Investment, Past Due [Line Items]</t>
        </is>
      </c>
    </row>
    <row r="90">
      <c r="A90" s="4" t="inlineStr">
        <is>
          <t>Total past due</t>
        </is>
      </c>
      <c r="C90" s="5" t="n">
        <v>6</v>
      </c>
    </row>
    <row r="91">
      <c r="A91" s="4" t="inlineStr">
        <is>
          <t>Past Due Loans [Member] | 30-59 days [Member] | Commercial Business [Member]</t>
        </is>
      </c>
    </row>
    <row r="92">
      <c r="A92" s="3" t="inlineStr">
        <is>
          <t>Financing Receivable, Recorded Investment, Past Due [Line Items]</t>
        </is>
      </c>
    </row>
    <row r="93">
      <c r="A93" s="4" t="inlineStr">
        <is>
          <t>Total past due</t>
        </is>
      </c>
      <c r="B93" s="5" t="n">
        <v>72</v>
      </c>
    </row>
    <row r="94">
      <c r="A94" s="4" t="inlineStr">
        <is>
          <t>Past Due Loans [Member] | 30-59 days [Member] | Construction [Member]</t>
        </is>
      </c>
    </row>
    <row r="95">
      <c r="A95" s="3" t="inlineStr">
        <is>
          <t>Financing Receivable, Recorded Investment, Past Due [Line Items]</t>
        </is>
      </c>
    </row>
    <row r="96">
      <c r="A96" s="4" t="inlineStr">
        <is>
          <t>Total past due</t>
        </is>
      </c>
      <c r="B96" s="5" t="n">
        <v>991</v>
      </c>
    </row>
    <row r="97">
      <c r="A97" s="4" t="inlineStr">
        <is>
          <t>Past Due Loans [Member] | 30-59 days [Member] | Residential Mortgage [Member]</t>
        </is>
      </c>
    </row>
    <row r="98">
      <c r="A98" s="3" t="inlineStr">
        <is>
          <t>Financing Receivable, Recorded Investment, Past Due [Line Items]</t>
        </is>
      </c>
    </row>
    <row r="99">
      <c r="A99" s="4" t="inlineStr">
        <is>
          <t>Total past due</t>
        </is>
      </c>
      <c r="B99" s="5" t="n">
        <v>1544</v>
      </c>
      <c r="C99" s="5" t="n">
        <v>382</v>
      </c>
    </row>
    <row r="100">
      <c r="A100" s="4" t="inlineStr">
        <is>
          <t>Past Due Loans [Member] | 30-59 days [Member] | Other Consumer [Member]</t>
        </is>
      </c>
    </row>
    <row r="101">
      <c r="A101" s="3" t="inlineStr">
        <is>
          <t>Financing Receivable, Recorded Investment, Past Due [Line Items]</t>
        </is>
      </c>
    </row>
    <row r="102">
      <c r="A102" s="4" t="inlineStr">
        <is>
          <t>Total past due</t>
        </is>
      </c>
      <c r="C102" s="5" t="n">
        <v>1</v>
      </c>
    </row>
    <row r="103">
      <c r="A103" s="4" t="inlineStr">
        <is>
          <t>Past Due Loans [Member] | 60-89 days [Member]</t>
        </is>
      </c>
    </row>
    <row r="104">
      <c r="A104" s="3" t="inlineStr">
        <is>
          <t>Financing Receivable, Recorded Investment, Past Due [Line Items]</t>
        </is>
      </c>
    </row>
    <row r="105">
      <c r="A105" s="4" t="inlineStr">
        <is>
          <t>Total past due</t>
        </is>
      </c>
      <c r="B105" s="5" t="n">
        <v>10701</v>
      </c>
      <c r="C105" s="5" t="n">
        <v>2739</v>
      </c>
    </row>
    <row r="106">
      <c r="A106" s="4" t="inlineStr">
        <is>
          <t>Past Due Loans [Member] | 60-89 days [Member] | Home Equity Loans [Member]</t>
        </is>
      </c>
    </row>
    <row r="107">
      <c r="A107" s="3" t="inlineStr">
        <is>
          <t>Financing Receivable, Recorded Investment, Past Due [Line Items]</t>
        </is>
      </c>
    </row>
    <row r="108">
      <c r="A108" s="4" t="inlineStr">
        <is>
          <t>Total past due</t>
        </is>
      </c>
      <c r="B108" s="5" t="n">
        <v>59</v>
      </c>
      <c r="C108" s="5" t="n">
        <v>5</v>
      </c>
    </row>
    <row r="109">
      <c r="A109" s="4" t="inlineStr">
        <is>
          <t>Past Due Loans [Member] | 60-89 days [Member] | Commercial Business [Member]</t>
        </is>
      </c>
    </row>
    <row r="110">
      <c r="A110" s="3" t="inlineStr">
        <is>
          <t>Financing Receivable, Recorded Investment, Past Due [Line Items]</t>
        </is>
      </c>
    </row>
    <row r="111">
      <c r="A111" s="4" t="inlineStr">
        <is>
          <t>Total past due</t>
        </is>
      </c>
      <c r="B111" s="5" t="n">
        <v>48</v>
      </c>
    </row>
    <row r="112">
      <c r="A112" s="4" t="inlineStr">
        <is>
          <t>Past Due Loans [Member] | 60-89 days [Member] | Residential Mortgage [Member]</t>
        </is>
      </c>
    </row>
    <row r="113">
      <c r="A113" s="3" t="inlineStr">
        <is>
          <t>Financing Receivable, Recorded Investment, Past Due [Line Items]</t>
        </is>
      </c>
    </row>
    <row r="114">
      <c r="A114" s="4" t="inlineStr">
        <is>
          <t>Total past due</t>
        </is>
      </c>
      <c r="B114" s="5" t="n">
        <v>309</v>
      </c>
      <c r="C114" s="5" t="n">
        <v>2734</v>
      </c>
    </row>
    <row r="115">
      <c r="A115" s="4" t="inlineStr">
        <is>
          <t>Past Due Loans [Member] | 90 days and over [Member]</t>
        </is>
      </c>
    </row>
    <row r="116">
      <c r="A116" s="3" t="inlineStr">
        <is>
          <t>Financing Receivable, Recorded Investment, Past Due [Line Items]</t>
        </is>
      </c>
    </row>
    <row r="117">
      <c r="A117" s="4" t="inlineStr">
        <is>
          <t>Total past due</t>
        </is>
      </c>
      <c r="B117" s="5" t="n">
        <v>48164</v>
      </c>
      <c r="C117" s="5" t="n">
        <v>54522</v>
      </c>
    </row>
    <row r="118">
      <c r="A118" s="4" t="inlineStr">
        <is>
          <t>Past Due Loans [Member] | 90 days and over [Member] | Home Equity Loans [Member]</t>
        </is>
      </c>
    </row>
    <row r="119">
      <c r="A119" s="3" t="inlineStr">
        <is>
          <t>Financing Receivable, Recorded Investment, Past Due [Line Items]</t>
        </is>
      </c>
    </row>
    <row r="120">
      <c r="A120" s="4" t="inlineStr">
        <is>
          <t>Total past due</t>
        </is>
      </c>
      <c r="B120" s="5" t="n">
        <v>133</v>
      </c>
      <c r="C120" s="5" t="n">
        <v>32</v>
      </c>
    </row>
    <row r="121">
      <c r="A121" s="4" t="inlineStr">
        <is>
          <t>Past Due Loans [Member] | 90 days and over [Member] | Commercial Business [Member]</t>
        </is>
      </c>
    </row>
    <row r="122">
      <c r="A122" s="3" t="inlineStr">
        <is>
          <t>Financing Receivable, Recorded Investment, Past Due [Line Items]</t>
        </is>
      </c>
    </row>
    <row r="123">
      <c r="A123" s="4" t="inlineStr">
        <is>
          <t>Total past due</t>
        </is>
      </c>
      <c r="B123" s="5" t="n">
        <v>234</v>
      </c>
      <c r="C123" s="5" t="n">
        <v>401</v>
      </c>
    </row>
    <row r="124">
      <c r="A124" s="4" t="inlineStr">
        <is>
          <t>Past Due Loans [Member] | 90 days and over [Member] | Residential Mortgage [Member]</t>
        </is>
      </c>
    </row>
    <row r="125">
      <c r="A125" s="3" t="inlineStr">
        <is>
          <t>Financing Receivable, Recorded Investment, Past Due [Line Items]</t>
        </is>
      </c>
    </row>
    <row r="126">
      <c r="A126" s="4" t="inlineStr">
        <is>
          <t>Total past due</t>
        </is>
      </c>
      <c r="B126" s="5" t="n">
        <v>3572</v>
      </c>
      <c r="C126" s="5" t="n">
        <v>5104</v>
      </c>
    </row>
    <row r="127">
      <c r="A127" s="4" t="inlineStr">
        <is>
          <t>Past Due Loans [Member] | 90 days and over [Member] | Non-Residential Mortgage [Member]</t>
        </is>
      </c>
    </row>
    <row r="128">
      <c r="A128" s="3" t="inlineStr">
        <is>
          <t>Financing Receivable, Recorded Investment, Past Due [Line Items]</t>
        </is>
      </c>
    </row>
    <row r="129">
      <c r="A129" s="4" t="inlineStr">
        <is>
          <t>Total past due</t>
        </is>
      </c>
      <c r="B129" s="5" t="n">
        <v>26207</v>
      </c>
      <c r="C129" s="5" t="n">
        <v>32891</v>
      </c>
    </row>
    <row r="130">
      <c r="A130" s="4" t="inlineStr">
        <is>
          <t>Past Due Loans [Member] | Multi-Family Mortgage [Member]</t>
        </is>
      </c>
    </row>
    <row r="131">
      <c r="A131" s="3" t="inlineStr">
        <is>
          <t>Financing Receivable, Recorded Investment, Past Due [Line Items]</t>
        </is>
      </c>
    </row>
    <row r="132">
      <c r="A132" s="4" t="inlineStr">
        <is>
          <t>Total past due</t>
        </is>
      </c>
      <c r="B132" s="5" t="n">
        <v>28303</v>
      </c>
      <c r="C132" s="5" t="n">
        <v>16094</v>
      </c>
    </row>
    <row r="133">
      <c r="A133" s="4" t="inlineStr">
        <is>
          <t>Loans and Leases Receivable, Gross</t>
        </is>
      </c>
      <c r="B133" s="5" t="n">
        <v>2007431</v>
      </c>
      <c r="C133" s="5" t="n">
        <v>2039260</v>
      </c>
    </row>
    <row r="134">
      <c r="A134" s="4" t="inlineStr">
        <is>
          <t>Past Due Loans [Member] | Multi-Family Mortgage [Member] | 60-89 days [Member]</t>
        </is>
      </c>
    </row>
    <row r="135">
      <c r="A135" s="3" t="inlineStr">
        <is>
          <t>Financing Receivable, Recorded Investment, Past Due [Line Items]</t>
        </is>
      </c>
    </row>
    <row r="136">
      <c r="A136" s="4" t="inlineStr">
        <is>
          <t>Total past due</t>
        </is>
      </c>
      <c r="B136" s="5" t="n">
        <v>10285</v>
      </c>
    </row>
    <row r="137">
      <c r="A137" s="4" t="inlineStr">
        <is>
          <t>Past Due Loans [Member] | Multi-Family Mortgage [Member] | 90 days and over [Member]</t>
        </is>
      </c>
    </row>
    <row r="138">
      <c r="A138" s="3" t="inlineStr">
        <is>
          <t>Financing Receivable, Recorded Investment, Past Due [Line Items]</t>
        </is>
      </c>
    </row>
    <row r="139">
      <c r="A139" s="4" t="inlineStr">
        <is>
          <t>Total past due</t>
        </is>
      </c>
      <c r="B139" s="6" t="n">
        <v>18018</v>
      </c>
      <c r="C139" s="6" t="n">
        <v>160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Performance Status of Loans Receivable (Detail) - USD ($) $ in Thousands</t>
        </is>
      </c>
      <c r="B1" s="2" t="inlineStr">
        <is>
          <t>Dec. 31, 2021</t>
        </is>
      </c>
      <c r="C1" s="2" t="inlineStr">
        <is>
          <t>Jun. 30, 2021</t>
        </is>
      </c>
    </row>
    <row r="2">
      <c r="A2" s="3" t="inlineStr">
        <is>
          <t>Financing Receivable, Recorded Investment, Past Due [Line Items]</t>
        </is>
      </c>
    </row>
    <row r="3">
      <c r="A3" s="4" t="inlineStr">
        <is>
          <t>Loans and Leases Receivable, Gross</t>
        </is>
      </c>
      <c r="B3" s="6" t="n">
        <v>4849251</v>
      </c>
      <c r="C3" s="6" t="n">
        <v>4880310</v>
      </c>
    </row>
    <row r="4">
      <c r="A4" s="4" t="inlineStr">
        <is>
          <t>Non-Residential Mortgage [Member]</t>
        </is>
      </c>
    </row>
    <row r="5">
      <c r="A5" s="3" t="inlineStr">
        <is>
          <t>Financing Receivable, Recorded Investment, Past Due [Line Items]</t>
        </is>
      </c>
    </row>
    <row r="6">
      <c r="A6" s="4" t="inlineStr">
        <is>
          <t>Loans and Leases Receivable, Gross</t>
        </is>
      </c>
      <c r="B6" s="5" t="n">
        <v>1026447</v>
      </c>
      <c r="C6" s="5" t="n">
        <v>1079444</v>
      </c>
    </row>
    <row r="7">
      <c r="A7" s="4" t="inlineStr">
        <is>
          <t>Commercial Business [Member]</t>
        </is>
      </c>
    </row>
    <row r="8">
      <c r="A8" s="3" t="inlineStr">
        <is>
          <t>Financing Receivable, Recorded Investment, Past Due [Line Items]</t>
        </is>
      </c>
    </row>
    <row r="9">
      <c r="A9" s="4" t="inlineStr">
        <is>
          <t>Loans and Leases Receivable, Gross</t>
        </is>
      </c>
      <c r="B9" s="5" t="n">
        <v>180429</v>
      </c>
      <c r="C9" s="5" t="n">
        <v>168951</v>
      </c>
    </row>
    <row r="10">
      <c r="A10" s="4" t="inlineStr">
        <is>
          <t>Construction [Member]</t>
        </is>
      </c>
    </row>
    <row r="11">
      <c r="A11" s="3" t="inlineStr">
        <is>
          <t>Financing Receivable, Recorded Investment, Past Due [Line Items]</t>
        </is>
      </c>
    </row>
    <row r="12">
      <c r="A12" s="4" t="inlineStr">
        <is>
          <t>Loans and Leases Receivable, Gross</t>
        </is>
      </c>
      <c r="B12" s="5" t="n">
        <v>110703</v>
      </c>
      <c r="C12" s="5" t="n">
        <v>93804</v>
      </c>
    </row>
    <row r="13">
      <c r="A13" s="4" t="inlineStr">
        <is>
          <t>Residential Mortgage [Member]</t>
        </is>
      </c>
    </row>
    <row r="14">
      <c r="A14" s="3" t="inlineStr">
        <is>
          <t>Financing Receivable, Recorded Investment, Past Due [Line Items]</t>
        </is>
      </c>
    </row>
    <row r="15">
      <c r="A15" s="4" t="inlineStr">
        <is>
          <t>Loans and Leases Receivable, Gross</t>
        </is>
      </c>
      <c r="B15" s="5" t="n">
        <v>1477267</v>
      </c>
      <c r="C15" s="5" t="n">
        <v>1447721</v>
      </c>
    </row>
    <row r="16">
      <c r="A16" s="4" t="inlineStr">
        <is>
          <t>Other Consumer [Member]</t>
        </is>
      </c>
    </row>
    <row r="17">
      <c r="A17" s="3" t="inlineStr">
        <is>
          <t>Financing Receivable, Recorded Investment, Past Due [Line Items]</t>
        </is>
      </c>
    </row>
    <row r="18">
      <c r="A18" s="4" t="inlineStr">
        <is>
          <t>Loans and Leases Receivable, Gross</t>
        </is>
      </c>
      <c r="B18" s="5" t="n">
        <v>3040</v>
      </c>
      <c r="C18" s="5" t="n">
        <v>3259</v>
      </c>
    </row>
    <row r="19">
      <c r="A19" s="4" t="inlineStr">
        <is>
          <t>Multi-Family Mortgage [Member]</t>
        </is>
      </c>
    </row>
    <row r="20">
      <c r="A20" s="3" t="inlineStr">
        <is>
          <t>Financing Receivable, Recorded Investment, Past Due [Line Items]</t>
        </is>
      </c>
    </row>
    <row r="21">
      <c r="A21" s="4" t="inlineStr">
        <is>
          <t>Loans and Leases Receivable, Gross</t>
        </is>
      </c>
      <c r="B21" s="5" t="n">
        <v>2007431</v>
      </c>
      <c r="C21" s="5" t="n">
        <v>2039260</v>
      </c>
    </row>
    <row r="22">
      <c r="A22" s="4" t="inlineStr">
        <is>
          <t>Home Equity Loans [Member]</t>
        </is>
      </c>
    </row>
    <row r="23">
      <c r="A23" s="3" t="inlineStr">
        <is>
          <t>Financing Receivable, Recorded Investment, Past Due [Line Items]</t>
        </is>
      </c>
    </row>
    <row r="24">
      <c r="A24" s="4" t="inlineStr">
        <is>
          <t>Loans and Leases Receivable, Gross</t>
        </is>
      </c>
      <c r="B24" s="5" t="n">
        <v>43934</v>
      </c>
      <c r="C24" s="5" t="n">
        <v>47871</v>
      </c>
    </row>
    <row r="25">
      <c r="A25" s="4" t="inlineStr">
        <is>
          <t>Nonperforming Loans [Member]</t>
        </is>
      </c>
    </row>
    <row r="26">
      <c r="A26" s="3" t="inlineStr">
        <is>
          <t>Financing Receivable, Recorded Investment, Past Due [Line Items]</t>
        </is>
      </c>
    </row>
    <row r="27">
      <c r="A27" s="4" t="inlineStr">
        <is>
          <t>Loans and Leases Receivable, Gross</t>
        </is>
      </c>
      <c r="B27" s="5" t="n">
        <v>4849251</v>
      </c>
      <c r="C27" s="5" t="n">
        <v>4880310</v>
      </c>
    </row>
    <row r="28">
      <c r="A28" s="4" t="inlineStr">
        <is>
          <t>Nonperforming Loans [Member] | Non-Residential Mortgage [Member]</t>
        </is>
      </c>
    </row>
    <row r="29">
      <c r="A29" s="3" t="inlineStr">
        <is>
          <t>Financing Receivable, Recorded Investment, Past Due [Line Items]</t>
        </is>
      </c>
    </row>
    <row r="30">
      <c r="A30" s="4" t="inlineStr">
        <is>
          <t>Loans and Leases Receivable, Gross</t>
        </is>
      </c>
      <c r="B30" s="5" t="n">
        <v>1026447</v>
      </c>
      <c r="C30" s="5" t="n">
        <v>1079444</v>
      </c>
    </row>
    <row r="31">
      <c r="A31" s="4" t="inlineStr">
        <is>
          <t>Nonperforming Loans [Member] | Commercial Business [Member]</t>
        </is>
      </c>
    </row>
    <row r="32">
      <c r="A32" s="3" t="inlineStr">
        <is>
          <t>Financing Receivable, Recorded Investment, Past Due [Line Items]</t>
        </is>
      </c>
    </row>
    <row r="33">
      <c r="A33" s="4" t="inlineStr">
        <is>
          <t>Loans and Leases Receivable, Gross</t>
        </is>
      </c>
      <c r="B33" s="5" t="n">
        <v>180429</v>
      </c>
      <c r="C33" s="5" t="n">
        <v>168951</v>
      </c>
    </row>
    <row r="34">
      <c r="A34" s="4" t="inlineStr">
        <is>
          <t>Nonperforming Loans [Member] | Construction [Member]</t>
        </is>
      </c>
    </row>
    <row r="35">
      <c r="A35" s="3" t="inlineStr">
        <is>
          <t>Financing Receivable, Recorded Investment, Past Due [Line Items]</t>
        </is>
      </c>
    </row>
    <row r="36">
      <c r="A36" s="4" t="inlineStr">
        <is>
          <t>Loans and Leases Receivable, Gross</t>
        </is>
      </c>
      <c r="B36" s="5" t="n">
        <v>110703</v>
      </c>
      <c r="C36" s="5" t="n">
        <v>93804</v>
      </c>
    </row>
    <row r="37">
      <c r="A37" s="4" t="inlineStr">
        <is>
          <t>Nonperforming Loans [Member] | Residential Mortgage [Member]</t>
        </is>
      </c>
    </row>
    <row r="38">
      <c r="A38" s="3" t="inlineStr">
        <is>
          <t>Financing Receivable, Recorded Investment, Past Due [Line Items]</t>
        </is>
      </c>
    </row>
    <row r="39">
      <c r="A39" s="4" t="inlineStr">
        <is>
          <t>Loans and Leases Receivable, Gross</t>
        </is>
      </c>
      <c r="B39" s="5" t="n">
        <v>1477267</v>
      </c>
      <c r="C39" s="5" t="n">
        <v>1447721</v>
      </c>
    </row>
    <row r="40">
      <c r="A40" s="4" t="inlineStr">
        <is>
          <t>Nonperforming Loans [Member] | Other Consumer [Member]</t>
        </is>
      </c>
    </row>
    <row r="41">
      <c r="A41" s="3" t="inlineStr">
        <is>
          <t>Financing Receivable, Recorded Investment, Past Due [Line Items]</t>
        </is>
      </c>
    </row>
    <row r="42">
      <c r="A42" s="4" t="inlineStr">
        <is>
          <t>Loans and Leases Receivable, Gross</t>
        </is>
      </c>
      <c r="B42" s="5" t="n">
        <v>3040</v>
      </c>
      <c r="C42" s="5" t="n">
        <v>3259</v>
      </c>
    </row>
    <row r="43">
      <c r="A43" s="4" t="inlineStr">
        <is>
          <t>Nonperforming Loans [Member] | Multi-Family Mortgage [Member]</t>
        </is>
      </c>
    </row>
    <row r="44">
      <c r="A44" s="3" t="inlineStr">
        <is>
          <t>Financing Receivable, Recorded Investment, Past Due [Line Items]</t>
        </is>
      </c>
    </row>
    <row r="45">
      <c r="A45" s="4" t="inlineStr">
        <is>
          <t>Loans and Leases Receivable, Gross</t>
        </is>
      </c>
      <c r="B45" s="5" t="n">
        <v>2007431</v>
      </c>
      <c r="C45" s="5" t="n">
        <v>2039260</v>
      </c>
    </row>
    <row r="46">
      <c r="A46" s="4" t="inlineStr">
        <is>
          <t>Nonperforming Loans [Member] | Performing Financing Receivable [Member]</t>
        </is>
      </c>
    </row>
    <row r="47">
      <c r="A47" s="3" t="inlineStr">
        <is>
          <t>Financing Receivable, Recorded Investment, Past Due [Line Items]</t>
        </is>
      </c>
    </row>
    <row r="48">
      <c r="A48" s="4" t="inlineStr">
        <is>
          <t>Loans and Leases Receivable, Gross</t>
        </is>
      </c>
      <c r="B48" s="5" t="n">
        <v>4777113</v>
      </c>
      <c r="C48" s="5" t="n">
        <v>4800543</v>
      </c>
    </row>
    <row r="49">
      <c r="A49" s="4" t="inlineStr">
        <is>
          <t>Nonperforming Loans [Member] | Performing Financing Receivable [Member] | Non-Residential Mortgage [Member]</t>
        </is>
      </c>
    </row>
    <row r="50">
      <c r="A50" s="3" t="inlineStr">
        <is>
          <t>Financing Receivable, Recorded Investment, Past Due [Line Items]</t>
        </is>
      </c>
    </row>
    <row r="51">
      <c r="A51" s="4" t="inlineStr">
        <is>
          <t>Loans and Leases Receivable, Gross</t>
        </is>
      </c>
      <c r="B51" s="5" t="n">
        <v>996970</v>
      </c>
      <c r="C51" s="5" t="n">
        <v>1042257</v>
      </c>
    </row>
    <row r="52">
      <c r="A52" s="4" t="inlineStr">
        <is>
          <t>Nonperforming Loans [Member] | Performing Financing Receivable [Member] | Commercial Business [Member]</t>
        </is>
      </c>
    </row>
    <row r="53">
      <c r="A53" s="3" t="inlineStr">
        <is>
          <t>Financing Receivable, Recorded Investment, Past Due [Line Items]</t>
        </is>
      </c>
    </row>
    <row r="54">
      <c r="A54" s="4" t="inlineStr">
        <is>
          <t>Loans and Leases Receivable, Gross</t>
        </is>
      </c>
      <c r="B54" s="5" t="n">
        <v>179994</v>
      </c>
      <c r="C54" s="5" t="n">
        <v>168039</v>
      </c>
    </row>
    <row r="55">
      <c r="A55" s="4" t="inlineStr">
        <is>
          <t>Nonperforming Loans [Member] | Performing Financing Receivable [Member] | Construction [Member]</t>
        </is>
      </c>
    </row>
    <row r="56">
      <c r="A56" s="3" t="inlineStr">
        <is>
          <t>Financing Receivable, Recorded Investment, Past Due [Line Items]</t>
        </is>
      </c>
    </row>
    <row r="57">
      <c r="A57" s="4" t="inlineStr">
        <is>
          <t>Loans and Leases Receivable, Gross</t>
        </is>
      </c>
      <c r="B57" s="5" t="n">
        <v>108774</v>
      </c>
      <c r="C57" s="5" t="n">
        <v>91576</v>
      </c>
    </row>
    <row r="58">
      <c r="A58" s="4" t="inlineStr">
        <is>
          <t>Nonperforming Loans [Member] | Performing Financing Receivable [Member] | Residential Mortgage [Member]</t>
        </is>
      </c>
    </row>
    <row r="59">
      <c r="A59" s="3" t="inlineStr">
        <is>
          <t>Financing Receivable, Recorded Investment, Past Due [Line Items]</t>
        </is>
      </c>
    </row>
    <row r="60">
      <c r="A60" s="4" t="inlineStr">
        <is>
          <t>Loans and Leases Receivable, Gross</t>
        </is>
      </c>
      <c r="B60" s="5" t="n">
        <v>1469806</v>
      </c>
      <c r="C60" s="5" t="n">
        <v>1428551</v>
      </c>
    </row>
    <row r="61">
      <c r="A61" s="4" t="inlineStr">
        <is>
          <t>Nonperforming Loans [Member] | Performing Financing Receivable [Member] | Other Consumer [Member]</t>
        </is>
      </c>
    </row>
    <row r="62">
      <c r="A62" s="3" t="inlineStr">
        <is>
          <t>Financing Receivable, Recorded Investment, Past Due [Line Items]</t>
        </is>
      </c>
    </row>
    <row r="63">
      <c r="A63" s="4" t="inlineStr">
        <is>
          <t>Loans and Leases Receivable, Gross</t>
        </is>
      </c>
      <c r="B63" s="5" t="n">
        <v>3040</v>
      </c>
      <c r="C63" s="5" t="n">
        <v>3259</v>
      </c>
    </row>
    <row r="64">
      <c r="A64" s="4" t="inlineStr">
        <is>
          <t>Nonperforming Loans [Member] | Performing Financing Receivable [Member] | Multi-Family Mortgage [Member]</t>
        </is>
      </c>
    </row>
    <row r="65">
      <c r="A65" s="3" t="inlineStr">
        <is>
          <t>Financing Receivable, Recorded Investment, Past Due [Line Items]</t>
        </is>
      </c>
    </row>
    <row r="66">
      <c r="A66" s="4" t="inlineStr">
        <is>
          <t>Loans and Leases Receivable, Gross</t>
        </is>
      </c>
      <c r="B66" s="5" t="n">
        <v>1976220</v>
      </c>
      <c r="C66" s="5" t="n">
        <v>2020734</v>
      </c>
    </row>
    <row r="67">
      <c r="A67" s="4" t="inlineStr">
        <is>
          <t>Nonperforming Loans [Member] | Nonperforming Financing Receivable [Member]</t>
        </is>
      </c>
    </row>
    <row r="68">
      <c r="A68" s="3" t="inlineStr">
        <is>
          <t>Financing Receivable, Recorded Investment, Past Due [Line Items]</t>
        </is>
      </c>
    </row>
    <row r="69">
      <c r="A69" s="4" t="inlineStr">
        <is>
          <t>Nonaccrual</t>
        </is>
      </c>
      <c r="B69" s="5" t="n">
        <v>22384</v>
      </c>
      <c r="C69" s="5" t="n">
        <v>29022</v>
      </c>
    </row>
    <row r="70">
      <c r="A70" s="4" t="inlineStr">
        <is>
          <t>Nonaccrual loans with no allowance for credit losses</t>
        </is>
      </c>
      <c r="B70" s="5" t="n">
        <v>49754</v>
      </c>
      <c r="C70" s="5" t="n">
        <v>50745</v>
      </c>
    </row>
    <row r="71">
      <c r="A71" s="4" t="inlineStr">
        <is>
          <t>Total nonperforming</t>
        </is>
      </c>
      <c r="B71" s="5" t="n">
        <v>72138</v>
      </c>
      <c r="C71" s="5" t="n">
        <v>79767</v>
      </c>
    </row>
    <row r="72">
      <c r="A72" s="4" t="inlineStr">
        <is>
          <t>Nonperforming Loans [Member] | Nonperforming Financing Receivable [Member] | Non-Residential Mortgage [Member]</t>
        </is>
      </c>
    </row>
    <row r="73">
      <c r="A73" s="3" t="inlineStr">
        <is>
          <t>Financing Receivable, Recorded Investment, Past Due [Line Items]</t>
        </is>
      </c>
    </row>
    <row r="74">
      <c r="A74" s="4" t="inlineStr">
        <is>
          <t>Nonaccrual</t>
        </is>
      </c>
      <c r="B74" s="5" t="n">
        <v>818</v>
      </c>
      <c r="C74" s="5" t="n">
        <v>12612</v>
      </c>
    </row>
    <row r="75">
      <c r="A75" s="4" t="inlineStr">
        <is>
          <t>Nonaccrual loans with no allowance for credit losses</t>
        </is>
      </c>
      <c r="B75" s="5" t="n">
        <v>28659</v>
      </c>
      <c r="C75" s="5" t="n">
        <v>24575</v>
      </c>
    </row>
    <row r="76">
      <c r="A76" s="4" t="inlineStr">
        <is>
          <t>Total nonperforming</t>
        </is>
      </c>
      <c r="B76" s="5" t="n">
        <v>29477</v>
      </c>
      <c r="C76" s="5" t="n">
        <v>37187</v>
      </c>
    </row>
    <row r="77">
      <c r="A77" s="4" t="inlineStr">
        <is>
          <t>Nonperforming Loans [Member] | Nonperforming Financing Receivable [Member] | Commercial Business [Member]</t>
        </is>
      </c>
    </row>
    <row r="78">
      <c r="A78" s="3" t="inlineStr">
        <is>
          <t>Financing Receivable, Recorded Investment, Past Due [Line Items]</t>
        </is>
      </c>
    </row>
    <row r="79">
      <c r="A79" s="4" t="inlineStr">
        <is>
          <t>Nonaccrual</t>
        </is>
      </c>
      <c r="C79" s="5" t="n">
        <v>236</v>
      </c>
    </row>
    <row r="80">
      <c r="A80" s="4" t="inlineStr">
        <is>
          <t>Nonaccrual loans with no allowance for credit losses</t>
        </is>
      </c>
      <c r="B80" s="5" t="n">
        <v>435</v>
      </c>
      <c r="C80" s="5" t="n">
        <v>676</v>
      </c>
    </row>
    <row r="81">
      <c r="A81" s="4" t="inlineStr">
        <is>
          <t>Total nonperforming</t>
        </is>
      </c>
      <c r="B81" s="5" t="n">
        <v>435</v>
      </c>
      <c r="C81" s="5" t="n">
        <v>912</v>
      </c>
    </row>
    <row r="82">
      <c r="A82" s="4" t="inlineStr">
        <is>
          <t>Nonperforming Loans [Member] | Nonperforming Financing Receivable [Member] | Construction [Member]</t>
        </is>
      </c>
    </row>
    <row r="83">
      <c r="A83" s="3" t="inlineStr">
        <is>
          <t>Financing Receivable, Recorded Investment, Past Due [Line Items]</t>
        </is>
      </c>
    </row>
    <row r="84">
      <c r="A84" s="4" t="inlineStr">
        <is>
          <t>Nonaccrual</t>
        </is>
      </c>
      <c r="C84" s="5" t="n">
        <v>0</v>
      </c>
    </row>
    <row r="85">
      <c r="A85" s="4" t="inlineStr">
        <is>
          <t>Nonaccrual loans with no allowance for credit losses</t>
        </is>
      </c>
      <c r="B85" s="5" t="n">
        <v>1929</v>
      </c>
      <c r="C85" s="5" t="n">
        <v>2228</v>
      </c>
    </row>
    <row r="86">
      <c r="A86" s="4" t="inlineStr">
        <is>
          <t>Total nonperforming</t>
        </is>
      </c>
      <c r="B86" s="5" t="n">
        <v>1929</v>
      </c>
      <c r="C86" s="5" t="n">
        <v>2228</v>
      </c>
    </row>
    <row r="87">
      <c r="A87" s="4" t="inlineStr">
        <is>
          <t>Nonperforming Loans [Member] | Nonperforming Financing Receivable [Member] | Residential Mortgage [Member]</t>
        </is>
      </c>
    </row>
    <row r="88">
      <c r="A88" s="3" t="inlineStr">
        <is>
          <t>Financing Receivable, Recorded Investment, Past Due [Line Items]</t>
        </is>
      </c>
    </row>
    <row r="89">
      <c r="A89" s="4" t="inlineStr">
        <is>
          <t>Nonaccrual</t>
        </is>
      </c>
      <c r="B89" s="5" t="n">
        <v>2827</v>
      </c>
      <c r="C89" s="5" t="n">
        <v>7422</v>
      </c>
    </row>
    <row r="90">
      <c r="A90" s="4" t="inlineStr">
        <is>
          <t>Nonaccrual loans with no allowance for credit losses</t>
        </is>
      </c>
      <c r="B90" s="5" t="n">
        <v>4634</v>
      </c>
      <c r="C90" s="5" t="n">
        <v>11748</v>
      </c>
    </row>
    <row r="91">
      <c r="A91" s="4" t="inlineStr">
        <is>
          <t>Total nonperforming</t>
        </is>
      </c>
      <c r="B91" s="5" t="n">
        <v>7461</v>
      </c>
      <c r="C91" s="5" t="n">
        <v>19170</v>
      </c>
    </row>
    <row r="92">
      <c r="A92" s="4" t="inlineStr">
        <is>
          <t>Nonperforming Loans [Member] | Nonperforming Financing Receivable [Member] | Multi-Family Mortgage [Member]</t>
        </is>
      </c>
    </row>
    <row r="93">
      <c r="A93" s="3" t="inlineStr">
        <is>
          <t>Financing Receivable, Recorded Investment, Past Due [Line Items]</t>
        </is>
      </c>
    </row>
    <row r="94">
      <c r="A94" s="4" t="inlineStr">
        <is>
          <t>Nonaccrual</t>
        </is>
      </c>
      <c r="B94" s="5" t="n">
        <v>18415</v>
      </c>
      <c r="C94" s="5" t="n">
        <v>8300</v>
      </c>
    </row>
    <row r="95">
      <c r="A95" s="4" t="inlineStr">
        <is>
          <t>Nonaccrual loans with no allowance for credit losses</t>
        </is>
      </c>
      <c r="B95" s="5" t="n">
        <v>12796</v>
      </c>
      <c r="C95" s="5" t="n">
        <v>10226</v>
      </c>
    </row>
    <row r="96">
      <c r="A96" s="4" t="inlineStr">
        <is>
          <t>Total nonperforming</t>
        </is>
      </c>
      <c r="B96" s="5" t="n">
        <v>31211</v>
      </c>
      <c r="C96" s="5" t="n">
        <v>18526</v>
      </c>
    </row>
    <row r="97">
      <c r="A97" s="4" t="inlineStr">
        <is>
          <t>Nonperforming Loans [Member] | Home Equity Loans [Member]</t>
        </is>
      </c>
    </row>
    <row r="98">
      <c r="A98" s="3" t="inlineStr">
        <is>
          <t>Financing Receivable, Recorded Investment, Past Due [Line Items]</t>
        </is>
      </c>
    </row>
    <row r="99">
      <c r="A99" s="4" t="inlineStr">
        <is>
          <t>Loans and Leases Receivable, Gross</t>
        </is>
      </c>
      <c r="B99" s="5" t="n">
        <v>43934</v>
      </c>
      <c r="C99" s="5" t="n">
        <v>47871</v>
      </c>
    </row>
    <row r="100">
      <c r="A100" s="4" t="inlineStr">
        <is>
          <t>Nonperforming Loans [Member] | Home Equity Loans [Member] | Performing Financing Receivable [Member]</t>
        </is>
      </c>
    </row>
    <row r="101">
      <c r="A101" s="3" t="inlineStr">
        <is>
          <t>Financing Receivable, Recorded Investment, Past Due [Line Items]</t>
        </is>
      </c>
    </row>
    <row r="102">
      <c r="A102" s="4" t="inlineStr">
        <is>
          <t>Loans and Leases Receivable, Gross</t>
        </is>
      </c>
      <c r="B102" s="5" t="n">
        <v>42309</v>
      </c>
      <c r="C102" s="5" t="n">
        <v>46127</v>
      </c>
    </row>
    <row r="103">
      <c r="A103" s="4" t="inlineStr">
        <is>
          <t>Nonperforming Loans [Member] | Home Equity Loans [Member] | Nonperforming Financing Receivable [Member]</t>
        </is>
      </c>
    </row>
    <row r="104">
      <c r="A104" s="3" t="inlineStr">
        <is>
          <t>Financing Receivable, Recorded Investment, Past Due [Line Items]</t>
        </is>
      </c>
    </row>
    <row r="105">
      <c r="A105" s="4" t="inlineStr">
        <is>
          <t>Nonaccrual</t>
        </is>
      </c>
      <c r="B105" s="5" t="n">
        <v>324</v>
      </c>
      <c r="C105" s="5" t="n">
        <v>452</v>
      </c>
    </row>
    <row r="106">
      <c r="A106" s="4" t="inlineStr">
        <is>
          <t>Nonaccrual loans with no allowance for credit losses</t>
        </is>
      </c>
      <c r="B106" s="5" t="n">
        <v>1301</v>
      </c>
      <c r="C106" s="5" t="n">
        <v>1292</v>
      </c>
    </row>
    <row r="107">
      <c r="A107" s="4" t="inlineStr">
        <is>
          <t>Total nonperforming</t>
        </is>
      </c>
      <c r="B107" s="6" t="n">
        <v>1625</v>
      </c>
      <c r="C107" s="6" t="n">
        <v>17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33" customWidth="1" min="5" max="5"/>
  </cols>
  <sheetData>
    <row r="1">
      <c r="A1" s="1" t="inlineStr">
        <is>
          <t>Loans Receivable - Additional Information (Detail)</t>
        </is>
      </c>
      <c r="B1" s="2" t="inlineStr">
        <is>
          <t>Dec. 27, 2020USD ($)</t>
        </is>
      </c>
      <c r="C1" s="2" t="inlineStr">
        <is>
          <t>Sep. 30, 2020USD ($)</t>
        </is>
      </c>
      <c r="D1" s="2" t="inlineStr">
        <is>
          <t>Dec. 31, 2021USD ($)LoanProperty</t>
        </is>
      </c>
      <c r="E1" s="2" t="inlineStr">
        <is>
          <t>Jun. 30, 2021USD ($)LoanProperty</t>
        </is>
      </c>
    </row>
    <row r="2">
      <c r="A2" s="3" t="inlineStr">
        <is>
          <t>Financing Receivable Recorded Investment [Line Items]</t>
        </is>
      </c>
    </row>
    <row r="3">
      <c r="A3" s="4" t="inlineStr">
        <is>
          <t>Financing receivable TDR modified principal balance</t>
        </is>
      </c>
      <c r="D3" s="6" t="n">
        <v>19200000</v>
      </c>
      <c r="E3" s="6" t="n">
        <v>17800000</v>
      </c>
    </row>
    <row r="4">
      <c r="A4" s="4" t="inlineStr">
        <is>
          <t>Loans acquired with deteriorated credit quality</t>
        </is>
      </c>
      <c r="D4" s="5" t="n">
        <v>48216000</v>
      </c>
      <c r="E4" s="5" t="n">
        <v>58165000</v>
      </c>
    </row>
    <row r="5">
      <c r="A5" s="4" t="inlineStr">
        <is>
          <t>TDR charge-offs</t>
        </is>
      </c>
      <c r="C5" s="6" t="n">
        <v>0</v>
      </c>
      <c r="D5" s="5" t="n">
        <v>0</v>
      </c>
    </row>
    <row r="6">
      <c r="A6" s="4" t="inlineStr">
        <is>
          <t>TDR defaults</t>
        </is>
      </c>
      <c r="C6" s="6" t="n">
        <v>0</v>
      </c>
      <c r="D6" s="5" t="n">
        <v>0</v>
      </c>
    </row>
    <row r="7">
      <c r="A7" s="4" t="inlineStr">
        <is>
          <t>Aggregate principal balance of deferred loans non-TDR loans</t>
        </is>
      </c>
      <c r="E7" s="5" t="n">
        <v>2600</v>
      </c>
    </row>
    <row r="8">
      <c r="A8" s="4" t="inlineStr">
        <is>
          <t>Financing receivables individually analyzed loans carrying value</t>
        </is>
      </c>
      <c r="D8" s="5" t="n">
        <v>72100000</v>
      </c>
    </row>
    <row r="9">
      <c r="A9" s="4" t="inlineStr">
        <is>
          <t>Financing receivables individually analyzed loans collateral dependent</t>
        </is>
      </c>
      <c r="D9" s="5" t="n">
        <v>65000</v>
      </c>
    </row>
    <row r="10">
      <c r="A10" s="4" t="inlineStr">
        <is>
          <t>Aggregate carrying value of real estate owned</t>
        </is>
      </c>
      <c r="E10" s="5" t="n">
        <v>178000000</v>
      </c>
    </row>
    <row r="11">
      <c r="A11" s="4" t="inlineStr">
        <is>
          <t>Residential Mortgage [Member]</t>
        </is>
      </c>
    </row>
    <row r="12">
      <c r="A12" s="3" t="inlineStr">
        <is>
          <t>Financing Receivable Recorded Investment [Line Items]</t>
        </is>
      </c>
    </row>
    <row r="13">
      <c r="A13" s="4" t="inlineStr">
        <is>
          <t>Loans acquired with deteriorated credit quality</t>
        </is>
      </c>
      <c r="D13" s="6" t="n">
        <v>8601000</v>
      </c>
      <c r="E13" s="6" t="n">
        <v>9747000</v>
      </c>
    </row>
    <row r="14">
      <c r="A14" s="4" t="inlineStr">
        <is>
          <t>Number of properties held | Loan</t>
        </is>
      </c>
      <c r="D14" s="5" t="n">
        <v>10</v>
      </c>
    </row>
    <row r="15">
      <c r="A15" s="4" t="inlineStr">
        <is>
          <t>Aggregate carrying value of real estate owned</t>
        </is>
      </c>
      <c r="D15" s="6" t="n">
        <v>1800000</v>
      </c>
    </row>
    <row r="16">
      <c r="A16" s="4" t="inlineStr">
        <is>
          <t>Number of loans in process of foreclosure | Loan</t>
        </is>
      </c>
      <c r="E16" s="5" t="n">
        <v>11</v>
      </c>
    </row>
    <row r="17">
      <c r="A17" s="4" t="inlineStr">
        <is>
          <t>Mortgage loans in process of foreclosure, carrying value</t>
        </is>
      </c>
      <c r="E17" s="6" t="n">
        <v>2100000</v>
      </c>
    </row>
    <row r="18">
      <c r="A18" s="4" t="inlineStr">
        <is>
          <t>Residential Mortgage [Member] | Single-family Property [Member]</t>
        </is>
      </c>
    </row>
    <row r="19">
      <c r="A19" s="3" t="inlineStr">
        <is>
          <t>Financing Receivable Recorded Investment [Line Items]</t>
        </is>
      </c>
    </row>
    <row r="20">
      <c r="A20" s="4" t="inlineStr">
        <is>
          <t>Aggregate carrying value of real estate owned</t>
        </is>
      </c>
      <c r="D20" s="6" t="n">
        <v>658000000</v>
      </c>
    </row>
    <row r="21">
      <c r="A21" s="4" t="inlineStr">
        <is>
          <t>Residential Mortgage [Member] | Real Estate Acquired in Satisfaction of Debt [Member] | Single-family Property [Member]</t>
        </is>
      </c>
    </row>
    <row r="22">
      <c r="A22" s="3" t="inlineStr">
        <is>
          <t>Financing Receivable Recorded Investment [Line Items]</t>
        </is>
      </c>
    </row>
    <row r="23">
      <c r="A23" s="4" t="inlineStr">
        <is>
          <t>Number of properties held | Property</t>
        </is>
      </c>
      <c r="D23" s="5" t="n">
        <v>2</v>
      </c>
      <c r="E23" s="5" t="n">
        <v>1</v>
      </c>
    </row>
    <row r="24">
      <c r="A24" s="4" t="inlineStr">
        <is>
          <t>CARES Act [Member]</t>
        </is>
      </c>
    </row>
    <row r="25">
      <c r="A25" s="3" t="inlineStr">
        <is>
          <t>Financing Receivable Recorded Investment [Line Items]</t>
        </is>
      </c>
    </row>
    <row r="26">
      <c r="A26" s="4" t="inlineStr">
        <is>
          <t>Relief provisions</t>
        </is>
      </c>
      <c r="B26" s="6" t="n">
        <v>900000000000</v>
      </c>
    </row>
    <row r="27">
      <c r="A27" s="4" t="inlineStr">
        <is>
          <t>Relief provision expiration date</t>
        </is>
      </c>
      <c r="B27" s="4" t="inlineStr">
        <is>
          <t>Dec. 31,
		2020</t>
        </is>
      </c>
    </row>
    <row r="28">
      <c r="A28" s="4" t="inlineStr">
        <is>
          <t>Troubled Debt Restructurings [Member]</t>
        </is>
      </c>
    </row>
    <row r="29">
      <c r="A29" s="3" t="inlineStr">
        <is>
          <t>Financing Receivable Recorded Investment [Line Items]</t>
        </is>
      </c>
    </row>
    <row r="30">
      <c r="A30" s="4" t="inlineStr">
        <is>
          <t>Loans acquired with deteriorated credit quality</t>
        </is>
      </c>
      <c r="D30" s="6" t="n">
        <v>256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oans Receivable - Troubled Debt Restructurings of Loans Receivable (Details) - Troubled Debt Restructurings [Member] $ in Thousands</t>
        </is>
      </c>
      <c r="B1" s="2" t="inlineStr">
        <is>
          <t>3 Months Ended</t>
        </is>
      </c>
      <c r="C1" s="2" t="inlineStr">
        <is>
          <t>6 Months Ended</t>
        </is>
      </c>
    </row>
    <row r="2">
      <c r="B2" s="2" t="inlineStr">
        <is>
          <t>Dec. 31, 2021USD ($)Loan</t>
        </is>
      </c>
      <c r="C2" s="2" t="inlineStr">
        <is>
          <t>Dec. 31, 2021USD ($)Loan</t>
        </is>
      </c>
      <c r="D2" s="2" t="inlineStr">
        <is>
          <t>Dec. 31, 2020USD ($)Loan</t>
        </is>
      </c>
      <c r="E2" s="2" t="inlineStr">
        <is>
          <t>Jun. 30, 2021USD ($)Loan</t>
        </is>
      </c>
    </row>
    <row r="3">
      <c r="A3" s="3" t="inlineStr">
        <is>
          <t>Financing Receivable Modifications [Line Items]</t>
        </is>
      </c>
    </row>
    <row r="4">
      <c r="A4" s="4" t="inlineStr">
        <is>
          <t>Number of Loans | Loan</t>
        </is>
      </c>
      <c r="B4" s="5" t="n">
        <v>59</v>
      </c>
      <c r="C4" s="5" t="n">
        <v>59</v>
      </c>
      <c r="E4" s="5" t="n">
        <v>63</v>
      </c>
    </row>
    <row r="5">
      <c r="A5" s="4" t="inlineStr">
        <is>
          <t>Number of Loans | Loan</t>
        </is>
      </c>
      <c r="B5" s="5" t="n">
        <v>2</v>
      </c>
      <c r="C5" s="5" t="n">
        <v>3</v>
      </c>
      <c r="D5" s="5" t="n">
        <v>1</v>
      </c>
    </row>
    <row r="6">
      <c r="A6" s="4" t="inlineStr">
        <is>
          <t>Amount</t>
        </is>
      </c>
      <c r="B6" s="6" t="n">
        <v>19237</v>
      </c>
      <c r="C6" s="6" t="n">
        <v>19237</v>
      </c>
      <c r="E6" s="6" t="n">
        <v>17800</v>
      </c>
    </row>
    <row r="7">
      <c r="A7" s="4" t="inlineStr">
        <is>
          <t>Pre-modification outstanding recorded investment</t>
        </is>
      </c>
      <c r="B7" s="5" t="n">
        <v>261</v>
      </c>
      <c r="C7" s="5" t="n">
        <v>3248</v>
      </c>
      <c r="D7" s="6" t="n">
        <v>309</v>
      </c>
    </row>
    <row r="8">
      <c r="A8" s="4" t="inlineStr">
        <is>
          <t>Post-modification outstanding recorded investment</t>
        </is>
      </c>
      <c r="B8" s="6" t="n">
        <v>261</v>
      </c>
      <c r="C8" s="6" t="n">
        <v>3233</v>
      </c>
      <c r="D8" s="6" t="n">
        <v>308</v>
      </c>
    </row>
    <row r="9">
      <c r="A9" s="4" t="inlineStr">
        <is>
          <t>One-to Four-Family Residential Mortgage [Member]</t>
        </is>
      </c>
    </row>
    <row r="10">
      <c r="A10" s="3" t="inlineStr">
        <is>
          <t>Financing Receivable Modifications [Line Items]</t>
        </is>
      </c>
    </row>
    <row r="11">
      <c r="A11" s="4" t="inlineStr">
        <is>
          <t>Number of Loans | Loan</t>
        </is>
      </c>
      <c r="B11" s="5" t="n">
        <v>36</v>
      </c>
      <c r="C11" s="5" t="n">
        <v>36</v>
      </c>
      <c r="E11" s="5" t="n">
        <v>38</v>
      </c>
    </row>
    <row r="12">
      <c r="A12" s="4" t="inlineStr">
        <is>
          <t>Number of Loans | Loan</t>
        </is>
      </c>
      <c r="B12" s="5" t="n">
        <v>2</v>
      </c>
      <c r="C12" s="5" t="n">
        <v>2</v>
      </c>
      <c r="D12" s="5" t="n">
        <v>1</v>
      </c>
    </row>
    <row r="13">
      <c r="A13" s="4" t="inlineStr">
        <is>
          <t>Amount</t>
        </is>
      </c>
      <c r="B13" s="6" t="n">
        <v>5122</v>
      </c>
      <c r="C13" s="6" t="n">
        <v>5122</v>
      </c>
      <c r="E13" s="6" t="n">
        <v>5621</v>
      </c>
    </row>
    <row r="14">
      <c r="A14" s="4" t="inlineStr">
        <is>
          <t>Pre-modification outstanding recorded investment</t>
        </is>
      </c>
      <c r="B14" s="5" t="n">
        <v>261</v>
      </c>
      <c r="C14" s="5" t="n">
        <v>261</v>
      </c>
      <c r="D14" s="6" t="n">
        <v>309</v>
      </c>
    </row>
    <row r="15">
      <c r="A15" s="4" t="inlineStr">
        <is>
          <t>Post-modification outstanding recorded investment</t>
        </is>
      </c>
      <c r="B15" s="6" t="n">
        <v>261</v>
      </c>
      <c r="C15" s="6" t="n">
        <v>261</v>
      </c>
      <c r="D15" s="6" t="n">
        <v>308</v>
      </c>
    </row>
    <row r="16">
      <c r="A16" s="4" t="inlineStr">
        <is>
          <t>Home Equity Loans [Member]</t>
        </is>
      </c>
    </row>
    <row r="17">
      <c r="A17" s="3" t="inlineStr">
        <is>
          <t>Financing Receivable Modifications [Line Items]</t>
        </is>
      </c>
    </row>
    <row r="18">
      <c r="A18" s="4" t="inlineStr">
        <is>
          <t>Number of Loans | Loan</t>
        </is>
      </c>
      <c r="B18" s="5" t="n">
        <v>5</v>
      </c>
      <c r="C18" s="5" t="n">
        <v>5</v>
      </c>
      <c r="E18" s="5" t="n">
        <v>7</v>
      </c>
    </row>
    <row r="19">
      <c r="A19" s="4" t="inlineStr">
        <is>
          <t>Amount</t>
        </is>
      </c>
      <c r="B19" s="6" t="n">
        <v>175</v>
      </c>
      <c r="C19" s="6" t="n">
        <v>175</v>
      </c>
      <c r="E19" s="6" t="n">
        <v>227</v>
      </c>
    </row>
    <row r="20">
      <c r="A20" s="4" t="inlineStr">
        <is>
          <t>Commercial Loan [Member]</t>
        </is>
      </c>
    </row>
    <row r="21">
      <c r="A21" s="3" t="inlineStr">
        <is>
          <t>Financing Receivable Modifications [Line Items]</t>
        </is>
      </c>
    </row>
    <row r="22">
      <c r="A22" s="4" t="inlineStr">
        <is>
          <t>Number of Loans | Loan</t>
        </is>
      </c>
      <c r="B22" s="5" t="n">
        <v>18</v>
      </c>
      <c r="C22" s="5" t="n">
        <v>18</v>
      </c>
      <c r="E22" s="5" t="n">
        <v>18</v>
      </c>
    </row>
    <row r="23">
      <c r="A23" s="4" t="inlineStr">
        <is>
          <t>Amount</t>
        </is>
      </c>
      <c r="B23" s="6" t="n">
        <v>13940</v>
      </c>
      <c r="C23" s="6" t="n">
        <v>13940</v>
      </c>
      <c r="E23" s="6" t="n">
        <v>11952</v>
      </c>
    </row>
    <row r="24">
      <c r="A24" s="4" t="inlineStr">
        <is>
          <t>Accrual [Member]</t>
        </is>
      </c>
    </row>
    <row r="25">
      <c r="A25" s="3" t="inlineStr">
        <is>
          <t>Financing Receivable Modifications [Line Items]</t>
        </is>
      </c>
    </row>
    <row r="26">
      <c r="A26" s="4" t="inlineStr">
        <is>
          <t>Number of Loans | Loan</t>
        </is>
      </c>
      <c r="B26" s="5" t="n">
        <v>44</v>
      </c>
      <c r="C26" s="5" t="n">
        <v>44</v>
      </c>
      <c r="E26" s="5" t="n">
        <v>26</v>
      </c>
    </row>
    <row r="27">
      <c r="A27" s="4" t="inlineStr">
        <is>
          <t>Amount</t>
        </is>
      </c>
      <c r="B27" s="6" t="n">
        <v>8685</v>
      </c>
      <c r="C27" s="6" t="n">
        <v>8685</v>
      </c>
      <c r="E27" s="6" t="n">
        <v>6235</v>
      </c>
    </row>
    <row r="28">
      <c r="A28" s="4" t="inlineStr">
        <is>
          <t>Accrual [Member] | One-to Four-Family Residential Mortgage [Member]</t>
        </is>
      </c>
    </row>
    <row r="29">
      <c r="A29" s="3" t="inlineStr">
        <is>
          <t>Financing Receivable Modifications [Line Items]</t>
        </is>
      </c>
    </row>
    <row r="30">
      <c r="A30" s="4" t="inlineStr">
        <is>
          <t>Number of Loans | Loan</t>
        </is>
      </c>
      <c r="B30" s="5" t="n">
        <v>32</v>
      </c>
      <c r="C30" s="5" t="n">
        <v>32</v>
      </c>
      <c r="E30" s="5" t="n">
        <v>18</v>
      </c>
    </row>
    <row r="31">
      <c r="A31" s="4" t="inlineStr">
        <is>
          <t>Amount</t>
        </is>
      </c>
      <c r="B31" s="6" t="n">
        <v>4527</v>
      </c>
      <c r="C31" s="6" t="n">
        <v>4527</v>
      </c>
      <c r="E31" s="6" t="n">
        <v>2216</v>
      </c>
    </row>
    <row r="32">
      <c r="A32" s="4" t="inlineStr">
        <is>
          <t>Accrual [Member] | Home Equity Loans [Member]</t>
        </is>
      </c>
    </row>
    <row r="33">
      <c r="A33" s="3" t="inlineStr">
        <is>
          <t>Financing Receivable Modifications [Line Items]</t>
        </is>
      </c>
    </row>
    <row r="34">
      <c r="A34" s="4" t="inlineStr">
        <is>
          <t>Number of Loans | Loan</t>
        </is>
      </c>
      <c r="B34" s="5" t="n">
        <v>5</v>
      </c>
      <c r="C34" s="5" t="n">
        <v>5</v>
      </c>
      <c r="E34" s="5" t="n">
        <v>4</v>
      </c>
    </row>
    <row r="35">
      <c r="A35" s="4" t="inlineStr">
        <is>
          <t>Amount</t>
        </is>
      </c>
      <c r="B35" s="6" t="n">
        <v>175</v>
      </c>
      <c r="C35" s="6" t="n">
        <v>175</v>
      </c>
      <c r="E35" s="6" t="n">
        <v>159</v>
      </c>
    </row>
    <row r="36">
      <c r="A36" s="4" t="inlineStr">
        <is>
          <t>Accrual [Member] | Commercial Loan [Member]</t>
        </is>
      </c>
    </row>
    <row r="37">
      <c r="A37" s="3" t="inlineStr">
        <is>
          <t>Financing Receivable Modifications [Line Items]</t>
        </is>
      </c>
    </row>
    <row r="38">
      <c r="A38" s="4" t="inlineStr">
        <is>
          <t>Number of Loans | Loan</t>
        </is>
      </c>
      <c r="B38" s="5" t="n">
        <v>7</v>
      </c>
      <c r="C38" s="5" t="n">
        <v>7</v>
      </c>
      <c r="E38" s="5" t="n">
        <v>4</v>
      </c>
    </row>
    <row r="39">
      <c r="A39" s="4" t="inlineStr">
        <is>
          <t>Amount</t>
        </is>
      </c>
      <c r="B39" s="6" t="n">
        <v>3983</v>
      </c>
      <c r="C39" s="6" t="n">
        <v>3983</v>
      </c>
      <c r="E39" s="6" t="n">
        <v>3860</v>
      </c>
    </row>
    <row r="40">
      <c r="A40" s="4" t="inlineStr">
        <is>
          <t>Non-accrual [Member]</t>
        </is>
      </c>
    </row>
    <row r="41">
      <c r="A41" s="3" t="inlineStr">
        <is>
          <t>Financing Receivable Modifications [Line Items]</t>
        </is>
      </c>
    </row>
    <row r="42">
      <c r="A42" s="4" t="inlineStr">
        <is>
          <t>Number of Loans | Loan</t>
        </is>
      </c>
      <c r="B42" s="5" t="n">
        <v>15</v>
      </c>
      <c r="C42" s="5" t="n">
        <v>15</v>
      </c>
      <c r="E42" s="5" t="n">
        <v>37</v>
      </c>
    </row>
    <row r="43">
      <c r="A43" s="4" t="inlineStr">
        <is>
          <t>Amount</t>
        </is>
      </c>
      <c r="B43" s="6" t="n">
        <v>10552</v>
      </c>
      <c r="C43" s="6" t="n">
        <v>10552</v>
      </c>
      <c r="E43" s="6" t="n">
        <v>11565</v>
      </c>
    </row>
    <row r="44">
      <c r="A44" s="4" t="inlineStr">
        <is>
          <t>Non-accrual [Member] | One-to Four-Family Residential Mortgage [Member]</t>
        </is>
      </c>
    </row>
    <row r="45">
      <c r="A45" s="3" t="inlineStr">
        <is>
          <t>Financing Receivable Modifications [Line Items]</t>
        </is>
      </c>
    </row>
    <row r="46">
      <c r="A46" s="4" t="inlineStr">
        <is>
          <t>Number of Loans | Loan</t>
        </is>
      </c>
      <c r="B46" s="5" t="n">
        <v>4</v>
      </c>
      <c r="C46" s="5" t="n">
        <v>4</v>
      </c>
      <c r="E46" s="5" t="n">
        <v>20</v>
      </c>
    </row>
    <row r="47">
      <c r="A47" s="4" t="inlineStr">
        <is>
          <t>Amount</t>
        </is>
      </c>
      <c r="B47" s="6" t="n">
        <v>595</v>
      </c>
      <c r="C47" s="6" t="n">
        <v>595</v>
      </c>
      <c r="E47" s="6" t="n">
        <v>3405</v>
      </c>
    </row>
    <row r="48">
      <c r="A48" s="4" t="inlineStr">
        <is>
          <t>Non-accrual [Member] | Home Equity Loans [Member]</t>
        </is>
      </c>
    </row>
    <row r="49">
      <c r="A49" s="3" t="inlineStr">
        <is>
          <t>Financing Receivable Modifications [Line Items]</t>
        </is>
      </c>
    </row>
    <row r="50">
      <c r="A50" s="4" t="inlineStr">
        <is>
          <t>Number of Loans | Loan</t>
        </is>
      </c>
      <c r="B50" s="5" t="n">
        <v>0</v>
      </c>
      <c r="C50" s="5" t="n">
        <v>0</v>
      </c>
      <c r="E50" s="5" t="n">
        <v>3</v>
      </c>
    </row>
    <row r="51">
      <c r="A51" s="4" t="inlineStr">
        <is>
          <t>Amount</t>
        </is>
      </c>
      <c r="B51" s="6" t="n">
        <v>0</v>
      </c>
      <c r="C51" s="6" t="n">
        <v>0</v>
      </c>
      <c r="E51" s="6" t="n">
        <v>68</v>
      </c>
    </row>
    <row r="52">
      <c r="A52" s="4" t="inlineStr">
        <is>
          <t>Non-accrual [Member] | Commercial Loan [Member]</t>
        </is>
      </c>
    </row>
    <row r="53">
      <c r="A53" s="3" t="inlineStr">
        <is>
          <t>Financing Receivable Modifications [Line Items]</t>
        </is>
      </c>
    </row>
    <row r="54">
      <c r="A54" s="4" t="inlineStr">
        <is>
          <t>Number of Loans | Loan</t>
        </is>
      </c>
      <c r="B54" s="5" t="n">
        <v>11</v>
      </c>
      <c r="C54" s="5" t="n">
        <v>11</v>
      </c>
      <c r="E54" s="5" t="n">
        <v>14</v>
      </c>
    </row>
    <row r="55">
      <c r="A55" s="4" t="inlineStr">
        <is>
          <t>Amount</t>
        </is>
      </c>
      <c r="B55" s="6" t="n">
        <v>9957</v>
      </c>
      <c r="C55" s="6" t="n">
        <v>9957</v>
      </c>
      <c r="E55" s="6" t="n">
        <v>8092</v>
      </c>
    </row>
    <row r="56">
      <c r="A56" s="4" t="inlineStr">
        <is>
          <t>Non-Residential Mortgage [Member] | Commercial Loan [Member]</t>
        </is>
      </c>
    </row>
    <row r="57">
      <c r="A57" s="3" t="inlineStr">
        <is>
          <t>Financing Receivable Modifications [Line Items]</t>
        </is>
      </c>
    </row>
    <row r="58">
      <c r="A58" s="4" t="inlineStr">
        <is>
          <t>Number of Loans | Loan</t>
        </is>
      </c>
      <c r="B58" s="5" t="n">
        <v>7</v>
      </c>
      <c r="C58" s="5" t="n">
        <v>7</v>
      </c>
      <c r="E58" s="5" t="n">
        <v>7</v>
      </c>
    </row>
    <row r="59">
      <c r="A59" s="4" t="inlineStr">
        <is>
          <t>Amount</t>
        </is>
      </c>
      <c r="B59" s="6" t="n">
        <v>2248</v>
      </c>
      <c r="C59" s="6" t="n">
        <v>2248</v>
      </c>
      <c r="E59" s="6" t="n">
        <v>2380</v>
      </c>
    </row>
    <row r="60">
      <c r="A60" s="4" t="inlineStr">
        <is>
          <t>Non-Residential Mortgage [Member] | Accrual [Member] | Commercial Loan [Member]</t>
        </is>
      </c>
    </row>
    <row r="61">
      <c r="A61" s="3" t="inlineStr">
        <is>
          <t>Financing Receivable Modifications [Line Items]</t>
        </is>
      </c>
    </row>
    <row r="62">
      <c r="A62" s="4" t="inlineStr">
        <is>
          <t>Number of Loans | Loan</t>
        </is>
      </c>
      <c r="B62" s="5" t="n">
        <v>3</v>
      </c>
      <c r="C62" s="5" t="n">
        <v>3</v>
      </c>
      <c r="E62" s="5" t="n">
        <v>1</v>
      </c>
    </row>
    <row r="63">
      <c r="A63" s="4" t="inlineStr">
        <is>
          <t>Amount</t>
        </is>
      </c>
      <c r="B63" s="6" t="n">
        <v>248</v>
      </c>
      <c r="C63" s="6" t="n">
        <v>248</v>
      </c>
      <c r="E63" s="6" t="n">
        <v>105</v>
      </c>
    </row>
    <row r="64">
      <c r="A64" s="4" t="inlineStr">
        <is>
          <t>Non-Residential Mortgage [Member] | Non-accrual [Member] | Commercial Loan [Member]</t>
        </is>
      </c>
    </row>
    <row r="65">
      <c r="A65" s="3" t="inlineStr">
        <is>
          <t>Financing Receivable Modifications [Line Items]</t>
        </is>
      </c>
    </row>
    <row r="66">
      <c r="A66" s="4" t="inlineStr">
        <is>
          <t>Number of Loans | Loan</t>
        </is>
      </c>
      <c r="B66" s="5" t="n">
        <v>4</v>
      </c>
      <c r="C66" s="5" t="n">
        <v>4</v>
      </c>
      <c r="E66" s="5" t="n">
        <v>6</v>
      </c>
    </row>
    <row r="67">
      <c r="A67" s="4" t="inlineStr">
        <is>
          <t>Amount</t>
        </is>
      </c>
      <c r="B67" s="6" t="n">
        <v>2000</v>
      </c>
      <c r="C67" s="6" t="n">
        <v>2000</v>
      </c>
      <c r="E67" s="6" t="n">
        <v>2275</v>
      </c>
    </row>
    <row r="68">
      <c r="A68" s="4" t="inlineStr">
        <is>
          <t>Commercial Business [Member] | Commercial Loan [Member]</t>
        </is>
      </c>
    </row>
    <row r="69">
      <c r="A69" s="3" t="inlineStr">
        <is>
          <t>Financing Receivable Modifications [Line Items]</t>
        </is>
      </c>
    </row>
    <row r="70">
      <c r="A70" s="4" t="inlineStr">
        <is>
          <t>Number of Loans | Loan</t>
        </is>
      </c>
      <c r="B70" s="5" t="n">
        <v>8</v>
      </c>
      <c r="C70" s="5" t="n">
        <v>8</v>
      </c>
      <c r="E70" s="5" t="n">
        <v>9</v>
      </c>
    </row>
    <row r="71">
      <c r="A71" s="4" t="inlineStr">
        <is>
          <t>Amount</t>
        </is>
      </c>
      <c r="B71" s="6" t="n">
        <v>4064</v>
      </c>
      <c r="C71" s="6" t="n">
        <v>4064</v>
      </c>
      <c r="E71" s="6" t="n">
        <v>4448</v>
      </c>
    </row>
    <row r="72">
      <c r="A72" s="4" t="inlineStr">
        <is>
          <t>Commercial Business [Member] | Accrual [Member] | Commercial Loan [Member]</t>
        </is>
      </c>
    </row>
    <row r="73">
      <c r="A73" s="3" t="inlineStr">
        <is>
          <t>Financing Receivable Modifications [Line Items]</t>
        </is>
      </c>
    </row>
    <row r="74">
      <c r="A74" s="4" t="inlineStr">
        <is>
          <t>Number of Loans | Loan</t>
        </is>
      </c>
      <c r="B74" s="5" t="n">
        <v>4</v>
      </c>
      <c r="C74" s="5" t="n">
        <v>4</v>
      </c>
      <c r="E74" s="5" t="n">
        <v>3</v>
      </c>
    </row>
    <row r="75">
      <c r="A75" s="4" t="inlineStr">
        <is>
          <t>Amount</t>
        </is>
      </c>
      <c r="B75" s="6" t="n">
        <v>3735</v>
      </c>
      <c r="C75" s="6" t="n">
        <v>3735</v>
      </c>
      <c r="E75" s="6" t="n">
        <v>3755</v>
      </c>
    </row>
    <row r="76">
      <c r="A76" s="4" t="inlineStr">
        <is>
          <t>Commercial Business [Member] | Non-accrual [Member] | Commercial Loan [Member]</t>
        </is>
      </c>
    </row>
    <row r="77">
      <c r="A77" s="3" t="inlineStr">
        <is>
          <t>Financing Receivable Modifications [Line Items]</t>
        </is>
      </c>
    </row>
    <row r="78">
      <c r="A78" s="4" t="inlineStr">
        <is>
          <t>Number of Loans | Loan</t>
        </is>
      </c>
      <c r="B78" s="5" t="n">
        <v>4</v>
      </c>
      <c r="C78" s="5" t="n">
        <v>4</v>
      </c>
      <c r="E78" s="5" t="n">
        <v>6</v>
      </c>
    </row>
    <row r="79">
      <c r="A79" s="4" t="inlineStr">
        <is>
          <t>Amount</t>
        </is>
      </c>
      <c r="B79" s="6" t="n">
        <v>329</v>
      </c>
      <c r="C79" s="6" t="n">
        <v>329</v>
      </c>
      <c r="E79" s="6" t="n">
        <v>693</v>
      </c>
    </row>
    <row r="80">
      <c r="A80" s="4" t="inlineStr">
        <is>
          <t>Construction [Member] | Commercial Loan [Member]</t>
        </is>
      </c>
    </row>
    <row r="81">
      <c r="A81" s="3" t="inlineStr">
        <is>
          <t>Financing Receivable Modifications [Line Items]</t>
        </is>
      </c>
    </row>
    <row r="82">
      <c r="A82" s="4" t="inlineStr">
        <is>
          <t>Number of Loans | Loan</t>
        </is>
      </c>
      <c r="B82" s="5" t="n">
        <v>1</v>
      </c>
      <c r="C82" s="5" t="n">
        <v>1</v>
      </c>
      <c r="E82" s="5" t="n">
        <v>1</v>
      </c>
    </row>
    <row r="83">
      <c r="A83" s="4" t="inlineStr">
        <is>
          <t>Amount</t>
        </is>
      </c>
      <c r="B83" s="6" t="n">
        <v>1929</v>
      </c>
      <c r="C83" s="6" t="n">
        <v>1929</v>
      </c>
      <c r="E83" s="6" t="n">
        <v>2228</v>
      </c>
    </row>
    <row r="84">
      <c r="A84" s="4" t="inlineStr">
        <is>
          <t>Construction [Member] | Non-accrual [Member] | Commercial Loan [Member]</t>
        </is>
      </c>
    </row>
    <row r="85">
      <c r="A85" s="3" t="inlineStr">
        <is>
          <t>Financing Receivable Modifications [Line Items]</t>
        </is>
      </c>
    </row>
    <row r="86">
      <c r="A86" s="4" t="inlineStr">
        <is>
          <t>Number of Loans | Loan</t>
        </is>
      </c>
      <c r="B86" s="5" t="n">
        <v>1</v>
      </c>
      <c r="C86" s="5" t="n">
        <v>1</v>
      </c>
      <c r="E86" s="5" t="n">
        <v>1</v>
      </c>
    </row>
    <row r="87">
      <c r="A87" s="4" t="inlineStr">
        <is>
          <t>Amount</t>
        </is>
      </c>
      <c r="B87" s="6" t="n">
        <v>1929</v>
      </c>
      <c r="C87" s="6" t="n">
        <v>1929</v>
      </c>
      <c r="E87" s="6" t="n">
        <v>2228</v>
      </c>
    </row>
    <row r="88">
      <c r="A88" s="4" t="inlineStr">
        <is>
          <t>Multi-Family Mortgage [Member]</t>
        </is>
      </c>
    </row>
    <row r="89">
      <c r="A89" s="3" t="inlineStr">
        <is>
          <t>Financing Receivable Modifications [Line Items]</t>
        </is>
      </c>
    </row>
    <row r="90">
      <c r="A90" s="4" t="inlineStr">
        <is>
          <t>Number of Loans | Loan</t>
        </is>
      </c>
      <c r="C90" s="5" t="n">
        <v>1</v>
      </c>
    </row>
    <row r="91">
      <c r="A91" s="4" t="inlineStr">
        <is>
          <t>Pre-modification outstanding recorded investment</t>
        </is>
      </c>
      <c r="C91" s="6" t="n">
        <v>2987</v>
      </c>
    </row>
    <row r="92">
      <c r="A92" s="4" t="inlineStr">
        <is>
          <t>Post-modification outstanding recorded investment</t>
        </is>
      </c>
      <c r="C92" s="6" t="n">
        <v>2972</v>
      </c>
    </row>
    <row r="93">
      <c r="A93" s="4" t="inlineStr">
        <is>
          <t>Multi-Family Mortgage [Member] | Commercial Loan [Member]</t>
        </is>
      </c>
    </row>
    <row r="94">
      <c r="A94" s="3" t="inlineStr">
        <is>
          <t>Financing Receivable Modifications [Line Items]</t>
        </is>
      </c>
    </row>
    <row r="95">
      <c r="A95" s="4" t="inlineStr">
        <is>
          <t>Number of Loans | Loan</t>
        </is>
      </c>
      <c r="B95" s="5" t="n">
        <v>2</v>
      </c>
      <c r="C95" s="5" t="n">
        <v>2</v>
      </c>
      <c r="E95" s="5" t="n">
        <v>1</v>
      </c>
    </row>
    <row r="96">
      <c r="A96" s="4" t="inlineStr">
        <is>
          <t>Amount</t>
        </is>
      </c>
      <c r="B96" s="6" t="n">
        <v>5699</v>
      </c>
      <c r="C96" s="6" t="n">
        <v>5699</v>
      </c>
      <c r="E96" s="6" t="n">
        <v>2896</v>
      </c>
    </row>
    <row r="97">
      <c r="A97" s="4" t="inlineStr">
        <is>
          <t>Multi-Family Mortgage [Member] | Non-accrual [Member] | Commercial Loan [Member]</t>
        </is>
      </c>
    </row>
    <row r="98">
      <c r="A98" s="3" t="inlineStr">
        <is>
          <t>Financing Receivable Modifications [Line Items]</t>
        </is>
      </c>
    </row>
    <row r="99">
      <c r="A99" s="4" t="inlineStr">
        <is>
          <t>Number of Loans | Loan</t>
        </is>
      </c>
      <c r="B99" s="5" t="n">
        <v>2</v>
      </c>
      <c r="C99" s="5" t="n">
        <v>2</v>
      </c>
      <c r="E99" s="5" t="n">
        <v>1</v>
      </c>
    </row>
    <row r="100">
      <c r="A100" s="4" t="inlineStr">
        <is>
          <t>Amount</t>
        </is>
      </c>
      <c r="B100" s="6" t="n">
        <v>5699</v>
      </c>
      <c r="C100" s="6" t="n">
        <v>5699</v>
      </c>
      <c r="E100" s="6" t="n">
        <v>2896</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tatement of Comprehensive Income [Abstract]</t>
        </is>
      </c>
    </row>
    <row r="4">
      <c r="A4" s="4" t="inlineStr">
        <is>
          <t>Net Income</t>
        </is>
      </c>
      <c r="B4" s="6" t="n">
        <v>18769</v>
      </c>
      <c r="C4" s="6" t="n">
        <v>16948</v>
      </c>
      <c r="D4" s="6" t="n">
        <v>38484</v>
      </c>
      <c r="E4" s="6" t="n">
        <v>28327</v>
      </c>
    </row>
    <row r="5">
      <c r="A5" s="3" t="inlineStr">
        <is>
          <t>Other Comprehensive (Loss) Income, net of tax:</t>
        </is>
      </c>
    </row>
    <row r="6">
      <c r="A6" s="4" t="inlineStr">
        <is>
          <t>Net unrealized (loss) gain on securities available for sale</t>
        </is>
      </c>
      <c r="B6" s="5" t="n">
        <v>-5451</v>
      </c>
      <c r="C6" s="5" t="n">
        <v>504</v>
      </c>
      <c r="D6" s="5" t="n">
        <v>-10432</v>
      </c>
      <c r="E6" s="5" t="n">
        <v>1292</v>
      </c>
    </row>
    <row r="7">
      <c r="A7" s="4" t="inlineStr">
        <is>
          <t>Net realized gain on sale and call of securities available for sale</t>
        </is>
      </c>
      <c r="B7" s="5" t="n">
        <v>0</v>
      </c>
      <c r="C7" s="5" t="n">
        <v>-571</v>
      </c>
      <c r="D7" s="5" t="n">
        <v>-1</v>
      </c>
      <c r="E7" s="5" t="n">
        <v>-306</v>
      </c>
    </row>
    <row r="8">
      <c r="A8" s="4" t="inlineStr">
        <is>
          <t>Fair value adjustments on derivatives</t>
        </is>
      </c>
      <c r="B8" s="5" t="n">
        <v>4675</v>
      </c>
      <c r="C8" s="5" t="n">
        <v>2531</v>
      </c>
      <c r="D8" s="5" t="n">
        <v>5840</v>
      </c>
      <c r="E8" s="5" t="n">
        <v>4176</v>
      </c>
    </row>
    <row r="9">
      <c r="A9" s="4" t="inlineStr">
        <is>
          <t>Benefit plan adjustments</t>
        </is>
      </c>
      <c r="B9" s="5" t="n">
        <v>-14</v>
      </c>
      <c r="C9" s="5" t="n">
        <v>15</v>
      </c>
      <c r="D9" s="5" t="n">
        <v>23</v>
      </c>
      <c r="E9" s="5" t="n">
        <v>34</v>
      </c>
    </row>
    <row r="10">
      <c r="A10" s="4" t="inlineStr">
        <is>
          <t>Total Other Comprehensive (Loss) Income</t>
        </is>
      </c>
      <c r="B10" s="5" t="n">
        <v>-762</v>
      </c>
      <c r="C10" s="5" t="n">
        <v>2479</v>
      </c>
      <c r="D10" s="5" t="n">
        <v>-4570</v>
      </c>
      <c r="E10" s="5" t="n">
        <v>5196</v>
      </c>
    </row>
    <row r="11">
      <c r="A11" s="4" t="inlineStr">
        <is>
          <t>Total Comprehensive Income</t>
        </is>
      </c>
      <c r="B11" s="6" t="n">
        <v>18007</v>
      </c>
      <c r="C11" s="6" t="n">
        <v>19427</v>
      </c>
      <c r="D11" s="6" t="n">
        <v>33914</v>
      </c>
      <c r="E11" s="6" t="n">
        <v>335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55" customWidth="1" min="2" max="2"/>
    <col width="15" customWidth="1" min="3" max="3"/>
    <col width="16" customWidth="1" min="4" max="4"/>
  </cols>
  <sheetData>
    <row r="1">
      <c r="A1" s="1" t="inlineStr">
        <is>
          <t>Loans Receivable - Schedule Of Carrying Value Of Collateral Dependent Individually Analyzed Loans (Detail) - Individually Analyzed Loans [Member] - USD ($) $ in Thousands</t>
        </is>
      </c>
      <c r="C1" s="2" t="inlineStr">
        <is>
          <t>6 Months Ended</t>
        </is>
      </c>
      <c r="D1" s="2" t="inlineStr">
        <is>
          <t>12 Months Ended</t>
        </is>
      </c>
    </row>
    <row r="2">
      <c r="C2" s="2" t="inlineStr">
        <is>
          <t>Dec. 31, 2021</t>
        </is>
      </c>
      <c r="D2" s="2" t="inlineStr">
        <is>
          <t>Jun. 30, 2021</t>
        </is>
      </c>
    </row>
    <row r="3">
      <c r="A3" s="3" t="inlineStr">
        <is>
          <t>Accounts, Notes, Loans and Financing Receivable [Line Items]</t>
        </is>
      </c>
    </row>
    <row r="4">
      <c r="A4" s="4" t="inlineStr">
        <is>
          <t>Number of Loans</t>
        </is>
      </c>
      <c r="C4" s="6" t="n">
        <v>65043</v>
      </c>
      <c r="D4" s="6" t="n">
        <v>59243</v>
      </c>
    </row>
    <row r="5">
      <c r="A5" s="4" t="inlineStr">
        <is>
          <t>Balance</t>
        </is>
      </c>
      <c r="C5" s="5" t="n">
        <v>3340</v>
      </c>
      <c r="D5" s="5" t="n">
        <v>6512</v>
      </c>
    </row>
    <row r="6">
      <c r="A6" s="4" t="inlineStr">
        <is>
          <t>One-to Four-Family Residential Mortgage [Member]</t>
        </is>
      </c>
    </row>
    <row r="7">
      <c r="A7" s="3" t="inlineStr">
        <is>
          <t>Accounts, Notes, Loans and Financing Receivable [Line Items]</t>
        </is>
      </c>
    </row>
    <row r="8">
      <c r="A8" s="4" t="inlineStr">
        <is>
          <t>Number of Loans</t>
        </is>
      </c>
      <c r="B8" s="4" t="inlineStr">
        <is>
          <t>[1]</t>
        </is>
      </c>
      <c r="C8" s="5" t="n">
        <v>5359</v>
      </c>
      <c r="D8" s="5" t="n">
        <v>7612</v>
      </c>
    </row>
    <row r="9">
      <c r="A9" s="4" t="inlineStr">
        <is>
          <t>Balance</t>
        </is>
      </c>
      <c r="B9" s="4" t="inlineStr">
        <is>
          <t>[1]</t>
        </is>
      </c>
      <c r="C9" s="5" t="n">
        <v>220</v>
      </c>
      <c r="D9" s="5" t="n">
        <v>420</v>
      </c>
    </row>
    <row r="10">
      <c r="A10" s="4" t="inlineStr">
        <is>
          <t>Home Equity Loans [Member]</t>
        </is>
      </c>
    </row>
    <row r="11">
      <c r="A11" s="3" t="inlineStr">
        <is>
          <t>Accounts, Notes, Loans and Financing Receivable [Line Items]</t>
        </is>
      </c>
    </row>
    <row r="12">
      <c r="A12" s="4" t="inlineStr">
        <is>
          <t>Number of Loans</t>
        </is>
      </c>
      <c r="B12" s="4" t="inlineStr">
        <is>
          <t>[1]</t>
        </is>
      </c>
      <c r="C12" s="5" t="n">
        <v>161</v>
      </c>
      <c r="D12" s="5" t="n">
        <v>31</v>
      </c>
    </row>
    <row r="13">
      <c r="A13" s="4" t="inlineStr">
        <is>
          <t>Commercial Loan [Member]</t>
        </is>
      </c>
    </row>
    <row r="14">
      <c r="A14" s="3" t="inlineStr">
        <is>
          <t>Accounts, Notes, Loans and Financing Receivable [Line Items]</t>
        </is>
      </c>
    </row>
    <row r="15">
      <c r="A15" s="4" t="inlineStr">
        <is>
          <t>Number of Loans</t>
        </is>
      </c>
      <c r="C15" s="5" t="n">
        <v>59523</v>
      </c>
      <c r="D15" s="5" t="n">
        <v>51600</v>
      </c>
    </row>
    <row r="16">
      <c r="A16" s="4" t="inlineStr">
        <is>
          <t>Balance</t>
        </is>
      </c>
      <c r="C16" s="5" t="n">
        <v>3120</v>
      </c>
      <c r="D16" s="5" t="n">
        <v>6092</v>
      </c>
    </row>
    <row r="17">
      <c r="A17" s="4" t="inlineStr">
        <is>
          <t>Commercial Loan [Member] | Non-Residential Mortgage [Member]</t>
        </is>
      </c>
    </row>
    <row r="18">
      <c r="A18" s="3" t="inlineStr">
        <is>
          <t>Accounts, Notes, Loans and Financing Receivable [Line Items]</t>
        </is>
      </c>
    </row>
    <row r="19">
      <c r="A19" s="4" t="inlineStr">
        <is>
          <t>Number of Loans</t>
        </is>
      </c>
      <c r="B19" s="4" t="inlineStr">
        <is>
          <t>[2]</t>
        </is>
      </c>
      <c r="C19" s="5" t="n">
        <v>26207</v>
      </c>
      <c r="D19" s="5" t="n">
        <v>32891</v>
      </c>
    </row>
    <row r="20">
      <c r="A20" s="4" t="inlineStr">
        <is>
          <t>Balance</t>
        </is>
      </c>
      <c r="B20" s="4" t="inlineStr">
        <is>
          <t>[2]</t>
        </is>
      </c>
      <c r="C20" s="5" t="n">
        <v>429</v>
      </c>
      <c r="D20" s="5" t="n">
        <v>4724</v>
      </c>
    </row>
    <row r="21">
      <c r="A21" s="4" t="inlineStr">
        <is>
          <t>Commercial Loan [Member] | Commercial Business [Member]</t>
        </is>
      </c>
    </row>
    <row r="22">
      <c r="A22" s="3" t="inlineStr">
        <is>
          <t>Accounts, Notes, Loans and Financing Receivable [Line Items]</t>
        </is>
      </c>
    </row>
    <row r="23">
      <c r="A23" s="4" t="inlineStr">
        <is>
          <t>Number of Loans</t>
        </is>
      </c>
      <c r="B23" s="4" t="inlineStr">
        <is>
          <t>[3]</t>
        </is>
      </c>
      <c r="C23" s="5" t="n">
        <v>176</v>
      </c>
      <c r="D23" s="5" t="n">
        <v>183</v>
      </c>
    </row>
    <row r="24">
      <c r="A24" s="4" t="inlineStr">
        <is>
          <t>Commercial Loan [Member] | Construction [Member]</t>
        </is>
      </c>
    </row>
    <row r="25">
      <c r="A25" s="3" t="inlineStr">
        <is>
          <t>Accounts, Notes, Loans and Financing Receivable [Line Items]</t>
        </is>
      </c>
    </row>
    <row r="26">
      <c r="A26" s="4" t="inlineStr">
        <is>
          <t>Number of Loans</t>
        </is>
      </c>
      <c r="C26" s="5" t="n">
        <v>1929</v>
      </c>
    </row>
    <row r="27">
      <c r="A27" s="4" t="inlineStr">
        <is>
          <t>Multi-Family Mortgage [Member] | Commercial Loan [Member]</t>
        </is>
      </c>
    </row>
    <row r="28">
      <c r="A28" s="3" t="inlineStr">
        <is>
          <t>Accounts, Notes, Loans and Financing Receivable [Line Items]</t>
        </is>
      </c>
    </row>
    <row r="29">
      <c r="A29" s="4" t="inlineStr">
        <is>
          <t>Number of Loans</t>
        </is>
      </c>
      <c r="C29" s="5" t="n">
        <v>31211</v>
      </c>
      <c r="D29" s="5" t="n">
        <v>18526</v>
      </c>
    </row>
    <row r="30">
      <c r="A30" s="4" t="inlineStr">
        <is>
          <t>Balance</t>
        </is>
      </c>
      <c r="C30" s="6" t="n">
        <v>2691</v>
      </c>
      <c r="D30" s="6" t="n">
        <v>1368</v>
      </c>
    </row>
    <row r="31"/>
    <row r="32">
      <c r="A32" s="4" t="inlineStr">
        <is>
          <t>[1]</t>
        </is>
      </c>
      <c r="B32" s="4" t="inlineStr">
        <is>
          <t>Secured by one- to four-family residential properties.</t>
        </is>
      </c>
    </row>
    <row r="33">
      <c r="A33" s="4" t="inlineStr">
        <is>
          <t>[2]</t>
        </is>
      </c>
      <c r="B33" s="4" t="inlineStr">
        <is>
          <t>Secured by income-producing nonresidential property.</t>
        </is>
      </c>
    </row>
    <row r="34">
      <c r="A34" s="4" t="inlineStr">
        <is>
          <t>[3]</t>
        </is>
      </c>
      <c r="B34" s="4" t="inlineStr">
        <is>
          <t>Secured by business assets.</t>
        </is>
      </c>
    </row>
  </sheetData>
  <mergeCells count="5">
    <mergeCell ref="A1:B2"/>
    <mergeCell ref="A31:C31"/>
    <mergeCell ref="B32:C32"/>
    <mergeCell ref="B33:C33"/>
    <mergeCell ref="B34:C3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2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oans Receivable - Credit-Rating Classification of Loans Receivable (Detail) - USD ($) $ in Thousands</t>
        </is>
      </c>
      <c r="B1" s="2" t="inlineStr">
        <is>
          <t>Dec. 31, 2022</t>
        </is>
      </c>
      <c r="C1" s="2" t="inlineStr">
        <is>
          <t>Dec. 31, 2021</t>
        </is>
      </c>
      <c r="D1" s="2" t="inlineStr">
        <is>
          <t>Jun. 30, 2021</t>
        </is>
      </c>
      <c r="E1" s="2" t="inlineStr">
        <is>
          <t>Dec. 31, 2020</t>
        </is>
      </c>
      <c r="F1" s="2" t="inlineStr">
        <is>
          <t>Jun. 30, 2020</t>
        </is>
      </c>
      <c r="G1" s="2" t="inlineStr">
        <is>
          <t>Dec. 31, 2019</t>
        </is>
      </c>
      <c r="H1" s="2" t="inlineStr">
        <is>
          <t>Jun. 30, 2019</t>
        </is>
      </c>
      <c r="I1" s="2" t="inlineStr">
        <is>
          <t>Dec. 31, 2018</t>
        </is>
      </c>
      <c r="J1" s="2" t="inlineStr">
        <is>
          <t>Jun. 30, 2018</t>
        </is>
      </c>
      <c r="K1" s="2" t="inlineStr">
        <is>
          <t>Dec. 31, 2017</t>
        </is>
      </c>
      <c r="L1" s="2" t="inlineStr">
        <is>
          <t>Jun. 30, 2017</t>
        </is>
      </c>
      <c r="M1" s="2" t="inlineStr">
        <is>
          <t>Jun. 30, 2016</t>
        </is>
      </c>
    </row>
    <row r="2">
      <c r="A2" s="3" t="inlineStr">
        <is>
          <t>Financing Receivable, Recorded Investment, Past Due [Line Items]</t>
        </is>
      </c>
    </row>
    <row r="3">
      <c r="A3" s="4" t="inlineStr">
        <is>
          <t>Loans and Leases Receivable, Gross</t>
        </is>
      </c>
      <c r="C3" s="6" t="n">
        <v>4849251</v>
      </c>
      <c r="D3" s="6" t="n">
        <v>4880310</v>
      </c>
    </row>
    <row r="4">
      <c r="A4" s="4" t="inlineStr">
        <is>
          <t>Home Equity Loans [Member]</t>
        </is>
      </c>
    </row>
    <row r="5">
      <c r="A5" s="3" t="inlineStr">
        <is>
          <t>Financing Receivable, Recorded Investment, Past Due [Line Items]</t>
        </is>
      </c>
    </row>
    <row r="6">
      <c r="A6" s="4" t="inlineStr">
        <is>
          <t>Loans and Leases Receivable, Gross</t>
        </is>
      </c>
      <c r="C6" s="5" t="n">
        <v>43934</v>
      </c>
      <c r="D6" s="5" t="n">
        <v>47871</v>
      </c>
    </row>
    <row r="7">
      <c r="A7" s="4" t="inlineStr">
        <is>
          <t>Non-Residential Mortgage [Member]</t>
        </is>
      </c>
    </row>
    <row r="8">
      <c r="A8" s="3" t="inlineStr">
        <is>
          <t>Financing Receivable, Recorded Investment, Past Due [Line Items]</t>
        </is>
      </c>
    </row>
    <row r="9">
      <c r="A9" s="4" t="inlineStr">
        <is>
          <t>Loans and Leases Receivable, Gross</t>
        </is>
      </c>
      <c r="C9" s="5" t="n">
        <v>1026447</v>
      </c>
      <c r="D9" s="5" t="n">
        <v>1079444</v>
      </c>
    </row>
    <row r="10">
      <c r="A10" s="4" t="inlineStr">
        <is>
          <t>Commercial Business [Member]</t>
        </is>
      </c>
    </row>
    <row r="11">
      <c r="A11" s="3" t="inlineStr">
        <is>
          <t>Financing Receivable, Recorded Investment, Past Due [Line Items]</t>
        </is>
      </c>
    </row>
    <row r="12">
      <c r="A12" s="4" t="inlineStr">
        <is>
          <t>Loans and Leases Receivable, Gross</t>
        </is>
      </c>
      <c r="C12" s="5" t="n">
        <v>180429</v>
      </c>
      <c r="D12" s="5" t="n">
        <v>168951</v>
      </c>
    </row>
    <row r="13">
      <c r="A13" s="4" t="inlineStr">
        <is>
          <t>Construction [Member]</t>
        </is>
      </c>
    </row>
    <row r="14">
      <c r="A14" s="3" t="inlineStr">
        <is>
          <t>Financing Receivable, Recorded Investment, Past Due [Line Items]</t>
        </is>
      </c>
    </row>
    <row r="15">
      <c r="A15" s="4" t="inlineStr">
        <is>
          <t>Loans and Leases Receivable, Gross</t>
        </is>
      </c>
      <c r="C15" s="5" t="n">
        <v>110703</v>
      </c>
      <c r="D15" s="5" t="n">
        <v>93804</v>
      </c>
    </row>
    <row r="16">
      <c r="A16" s="4" t="inlineStr">
        <is>
          <t>Residential Mortgage [Member]</t>
        </is>
      </c>
    </row>
    <row r="17">
      <c r="A17" s="3" t="inlineStr">
        <is>
          <t>Financing Receivable, Recorded Investment, Past Due [Line Items]</t>
        </is>
      </c>
    </row>
    <row r="18">
      <c r="A18" s="4" t="inlineStr">
        <is>
          <t>Loans and Leases Receivable, Gross</t>
        </is>
      </c>
      <c r="C18" s="5" t="n">
        <v>1477267</v>
      </c>
      <c r="D18" s="5" t="n">
        <v>1447721</v>
      </c>
    </row>
    <row r="19">
      <c r="A19" s="4" t="inlineStr">
        <is>
          <t>Other Consumer [Member]</t>
        </is>
      </c>
    </row>
    <row r="20">
      <c r="A20" s="3" t="inlineStr">
        <is>
          <t>Financing Receivable, Recorded Investment, Past Due [Line Items]</t>
        </is>
      </c>
    </row>
    <row r="21">
      <c r="A21" s="4" t="inlineStr">
        <is>
          <t>Loans and Leases Receivable, Gross</t>
        </is>
      </c>
      <c r="C21" s="5" t="n">
        <v>3040</v>
      </c>
      <c r="D21" s="5" t="n">
        <v>3259</v>
      </c>
    </row>
    <row r="22">
      <c r="A22" s="4" t="inlineStr">
        <is>
          <t>Pass [Member] | Home Equity Loans [Member]</t>
        </is>
      </c>
    </row>
    <row r="23">
      <c r="A23" s="3" t="inlineStr">
        <is>
          <t>Financing Receivable, Recorded Investment, Past Due [Line Items]</t>
        </is>
      </c>
    </row>
    <row r="24">
      <c r="A24" s="4" t="inlineStr">
        <is>
          <t>Loans and Leases Receivable, Gross</t>
        </is>
      </c>
      <c r="C24" s="5" t="n">
        <v>41679</v>
      </c>
      <c r="D24" s="5" t="n">
        <v>45532</v>
      </c>
    </row>
    <row r="25">
      <c r="A25" s="4" t="inlineStr">
        <is>
          <t>Pass [Member] | Non-Residential Mortgage [Member]</t>
        </is>
      </c>
    </row>
    <row r="26">
      <c r="A26" s="3" t="inlineStr">
        <is>
          <t>Financing Receivable, Recorded Investment, Past Due [Line Items]</t>
        </is>
      </c>
    </row>
    <row r="27">
      <c r="A27" s="4" t="inlineStr">
        <is>
          <t>Loans and Leases Receivable, Gross</t>
        </is>
      </c>
      <c r="C27" s="5" t="n">
        <v>958929</v>
      </c>
      <c r="D27" s="5" t="n">
        <v>1000585</v>
      </c>
    </row>
    <row r="28">
      <c r="A28" s="4" t="inlineStr">
        <is>
          <t>Pass [Member] | Commercial Business [Member]</t>
        </is>
      </c>
    </row>
    <row r="29">
      <c r="A29" s="3" t="inlineStr">
        <is>
          <t>Financing Receivable, Recorded Investment, Past Due [Line Items]</t>
        </is>
      </c>
    </row>
    <row r="30">
      <c r="A30" s="4" t="inlineStr">
        <is>
          <t>Loans and Leases Receivable, Gross</t>
        </is>
      </c>
      <c r="C30" s="5" t="n">
        <v>174688</v>
      </c>
      <c r="D30" s="5" t="n">
        <v>162728</v>
      </c>
    </row>
    <row r="31">
      <c r="A31" s="4" t="inlineStr">
        <is>
          <t>Pass [Member] | Construction [Member]</t>
        </is>
      </c>
    </row>
    <row r="32">
      <c r="A32" s="3" t="inlineStr">
        <is>
          <t>Financing Receivable, Recorded Investment, Past Due [Line Items]</t>
        </is>
      </c>
    </row>
    <row r="33">
      <c r="A33" s="4" t="inlineStr">
        <is>
          <t>Loans and Leases Receivable, Gross</t>
        </is>
      </c>
      <c r="C33" s="5" t="n">
        <v>108774</v>
      </c>
      <c r="D33" s="5" t="n">
        <v>91557</v>
      </c>
    </row>
    <row r="34">
      <c r="A34" s="4" t="inlineStr">
        <is>
          <t>Pass [Member] | Residential Mortgage [Member]</t>
        </is>
      </c>
    </row>
    <row r="35">
      <c r="A35" s="3" t="inlineStr">
        <is>
          <t>Financing Receivable, Recorded Investment, Past Due [Line Items]</t>
        </is>
      </c>
    </row>
    <row r="36">
      <c r="A36" s="4" t="inlineStr">
        <is>
          <t>Loans and Leases Receivable, Gross</t>
        </is>
      </c>
      <c r="C36" s="5" t="n">
        <v>1459074</v>
      </c>
      <c r="D36" s="5" t="n">
        <v>1422020</v>
      </c>
    </row>
    <row r="37">
      <c r="A37" s="4" t="inlineStr">
        <is>
          <t>Pass [Member] | Other Consumer [Member]</t>
        </is>
      </c>
    </row>
    <row r="38">
      <c r="A38" s="3" t="inlineStr">
        <is>
          <t>Financing Receivable, Recorded Investment, Past Due [Line Items]</t>
        </is>
      </c>
    </row>
    <row r="39">
      <c r="A39" s="4" t="inlineStr">
        <is>
          <t>Loans and Leases Receivable, Gross</t>
        </is>
      </c>
      <c r="C39" s="5" t="n">
        <v>2953</v>
      </c>
      <c r="D39" s="5" t="n">
        <v>3171</v>
      </c>
    </row>
    <row r="40">
      <c r="A40" s="4" t="inlineStr">
        <is>
          <t>Special Mention | Home Equity Loans [Member]</t>
        </is>
      </c>
    </row>
    <row r="41">
      <c r="A41" s="3" t="inlineStr">
        <is>
          <t>Financing Receivable, Recorded Investment, Past Due [Line Items]</t>
        </is>
      </c>
    </row>
    <row r="42">
      <c r="A42" s="4" t="inlineStr">
        <is>
          <t>Loans and Leases Receivable, Gross</t>
        </is>
      </c>
      <c r="C42" s="5" t="n">
        <v>271</v>
      </c>
      <c r="D42" s="5" t="n">
        <v>393</v>
      </c>
    </row>
    <row r="43">
      <c r="A43" s="4" t="inlineStr">
        <is>
          <t>Special Mention | Non-Residential Mortgage [Member]</t>
        </is>
      </c>
    </row>
    <row r="44">
      <c r="A44" s="3" t="inlineStr">
        <is>
          <t>Financing Receivable, Recorded Investment, Past Due [Line Items]</t>
        </is>
      </c>
    </row>
    <row r="45">
      <c r="A45" s="4" t="inlineStr">
        <is>
          <t>Loans and Leases Receivable, Gross</t>
        </is>
      </c>
      <c r="C45" s="5" t="n">
        <v>36859</v>
      </c>
      <c r="D45" s="5" t="n">
        <v>40980</v>
      </c>
    </row>
    <row r="46">
      <c r="A46" s="4" t="inlineStr">
        <is>
          <t>Special Mention | Commercial Business [Member]</t>
        </is>
      </c>
    </row>
    <row r="47">
      <c r="A47" s="3" t="inlineStr">
        <is>
          <t>Financing Receivable, Recorded Investment, Past Due [Line Items]</t>
        </is>
      </c>
    </row>
    <row r="48">
      <c r="A48" s="4" t="inlineStr">
        <is>
          <t>Loans and Leases Receivable, Gross</t>
        </is>
      </c>
      <c r="C48" s="5" t="n">
        <v>3681</v>
      </c>
      <c r="D48" s="5" t="n">
        <v>3722</v>
      </c>
    </row>
    <row r="49">
      <c r="A49" s="4" t="inlineStr">
        <is>
          <t>Special Mention | Residential Mortgage [Member]</t>
        </is>
      </c>
    </row>
    <row r="50">
      <c r="A50" s="3" t="inlineStr">
        <is>
          <t>Financing Receivable, Recorded Investment, Past Due [Line Items]</t>
        </is>
      </c>
    </row>
    <row r="51">
      <c r="A51" s="4" t="inlineStr">
        <is>
          <t>Loans and Leases Receivable, Gross</t>
        </is>
      </c>
      <c r="C51" s="5" t="n">
        <v>2112</v>
      </c>
      <c r="D51" s="5" t="n">
        <v>1945</v>
      </c>
    </row>
    <row r="52">
      <c r="A52" s="4" t="inlineStr">
        <is>
          <t>Substandard | Home Equity Loans [Member]</t>
        </is>
      </c>
    </row>
    <row r="53">
      <c r="A53" s="3" t="inlineStr">
        <is>
          <t>Financing Receivable, Recorded Investment, Past Due [Line Items]</t>
        </is>
      </c>
    </row>
    <row r="54">
      <c r="A54" s="4" t="inlineStr">
        <is>
          <t>Loans and Leases Receivable, Gross</t>
        </is>
      </c>
      <c r="C54" s="5" t="n">
        <v>1984</v>
      </c>
      <c r="D54" s="5" t="n">
        <v>1946</v>
      </c>
    </row>
    <row r="55">
      <c r="A55" s="4" t="inlineStr">
        <is>
          <t>Substandard | Non-Residential Mortgage [Member]</t>
        </is>
      </c>
    </row>
    <row r="56">
      <c r="A56" s="3" t="inlineStr">
        <is>
          <t>Financing Receivable, Recorded Investment, Past Due [Line Items]</t>
        </is>
      </c>
    </row>
    <row r="57">
      <c r="A57" s="4" t="inlineStr">
        <is>
          <t>Loans and Leases Receivable, Gross</t>
        </is>
      </c>
      <c r="C57" s="5" t="n">
        <v>30659</v>
      </c>
      <c r="D57" s="5" t="n">
        <v>37879</v>
      </c>
    </row>
    <row r="58">
      <c r="A58" s="4" t="inlineStr">
        <is>
          <t>Substandard | Commercial Business [Member]</t>
        </is>
      </c>
    </row>
    <row r="59">
      <c r="A59" s="3" t="inlineStr">
        <is>
          <t>Financing Receivable, Recorded Investment, Past Due [Line Items]</t>
        </is>
      </c>
    </row>
    <row r="60">
      <c r="A60" s="4" t="inlineStr">
        <is>
          <t>Loans and Leases Receivable, Gross</t>
        </is>
      </c>
      <c r="C60" s="5" t="n">
        <v>1912</v>
      </c>
      <c r="D60" s="5" t="n">
        <v>2072</v>
      </c>
    </row>
    <row r="61">
      <c r="A61" s="4" t="inlineStr">
        <is>
          <t>Substandard | Construction [Member]</t>
        </is>
      </c>
    </row>
    <row r="62">
      <c r="A62" s="3" t="inlineStr">
        <is>
          <t>Financing Receivable, Recorded Investment, Past Due [Line Items]</t>
        </is>
      </c>
    </row>
    <row r="63">
      <c r="A63" s="4" t="inlineStr">
        <is>
          <t>Loans and Leases Receivable, Gross</t>
        </is>
      </c>
      <c r="C63" s="5" t="n">
        <v>1929</v>
      </c>
      <c r="D63" s="5" t="n">
        <v>2247</v>
      </c>
    </row>
    <row r="64">
      <c r="A64" s="4" t="inlineStr">
        <is>
          <t>Substandard | Residential Mortgage [Member]</t>
        </is>
      </c>
    </row>
    <row r="65">
      <c r="A65" s="3" t="inlineStr">
        <is>
          <t>Financing Receivable, Recorded Investment, Past Due [Line Items]</t>
        </is>
      </c>
    </row>
    <row r="66">
      <c r="A66" s="4" t="inlineStr">
        <is>
          <t>Loans and Leases Receivable, Gross</t>
        </is>
      </c>
      <c r="C66" s="5" t="n">
        <v>16081</v>
      </c>
      <c r="D66" s="5" t="n">
        <v>23756</v>
      </c>
    </row>
    <row r="67">
      <c r="A67" s="4" t="inlineStr">
        <is>
          <t>Substandard | Other Consumer [Member]</t>
        </is>
      </c>
    </row>
    <row r="68">
      <c r="A68" s="3" t="inlineStr">
        <is>
          <t>Financing Receivable, Recorded Investment, Past Due [Line Items]</t>
        </is>
      </c>
    </row>
    <row r="69">
      <c r="A69" s="4" t="inlineStr">
        <is>
          <t>Loans and Leases Receivable, Gross</t>
        </is>
      </c>
      <c r="C69" s="5" t="n">
        <v>0</v>
      </c>
      <c r="D69" s="5" t="n">
        <v>1</v>
      </c>
    </row>
    <row r="70">
      <c r="A70" s="4" t="inlineStr">
        <is>
          <t>Doubtful | Commercial Business [Member]</t>
        </is>
      </c>
    </row>
    <row r="71">
      <c r="A71" s="3" t="inlineStr">
        <is>
          <t>Financing Receivable, Recorded Investment, Past Due [Line Items]</t>
        </is>
      </c>
    </row>
    <row r="72">
      <c r="A72" s="4" t="inlineStr">
        <is>
          <t>Loans and Leases Receivable, Gross</t>
        </is>
      </c>
      <c r="C72" s="5" t="n">
        <v>148</v>
      </c>
      <c r="D72" s="5" t="n">
        <v>429</v>
      </c>
    </row>
    <row r="73">
      <c r="A73" s="4" t="inlineStr">
        <is>
          <t>Doubtful | Other Consumer [Member]</t>
        </is>
      </c>
    </row>
    <row r="74">
      <c r="A74" s="3" t="inlineStr">
        <is>
          <t>Financing Receivable, Recorded Investment, Past Due [Line Items]</t>
        </is>
      </c>
    </row>
    <row r="75">
      <c r="A75" s="4" t="inlineStr">
        <is>
          <t>Loans and Leases Receivable, Gross</t>
        </is>
      </c>
      <c r="C75" s="5" t="n">
        <v>87</v>
      </c>
      <c r="D75" s="5" t="n">
        <v>87</v>
      </c>
    </row>
    <row r="76">
      <c r="A76" s="4" t="inlineStr">
        <is>
          <t>Revolving Credit Facility</t>
        </is>
      </c>
    </row>
    <row r="77">
      <c r="A77" s="3" t="inlineStr">
        <is>
          <t>Financing Receivable, Recorded Investment, Past Due [Line Items]</t>
        </is>
      </c>
    </row>
    <row r="78">
      <c r="A78" s="4" t="inlineStr">
        <is>
          <t>Loans and Leases Receivable, Gross</t>
        </is>
      </c>
      <c r="C78" s="5" t="n">
        <v>106878</v>
      </c>
      <c r="D78" s="5" t="n">
        <v>103307</v>
      </c>
    </row>
    <row r="79">
      <c r="A79" s="4" t="inlineStr">
        <is>
          <t>Revolving Credit Facility | Home Equity Loans [Member]</t>
        </is>
      </c>
    </row>
    <row r="80">
      <c r="A80" s="3" t="inlineStr">
        <is>
          <t>Financing Receivable, Recorded Investment, Past Due [Line Items]</t>
        </is>
      </c>
    </row>
    <row r="81">
      <c r="A81" s="4" t="inlineStr">
        <is>
          <t>Loans and Leases Receivable, Gross</t>
        </is>
      </c>
      <c r="C81" s="5" t="n">
        <v>24006</v>
      </c>
      <c r="D81" s="5" t="n">
        <v>24788</v>
      </c>
    </row>
    <row r="82">
      <c r="A82" s="4" t="inlineStr">
        <is>
          <t>Revolving Credit Facility | Non-Residential Mortgage [Member]</t>
        </is>
      </c>
    </row>
    <row r="83">
      <c r="A83" s="3" t="inlineStr">
        <is>
          <t>Financing Receivable, Recorded Investment, Past Due [Line Items]</t>
        </is>
      </c>
    </row>
    <row r="84">
      <c r="A84" s="4" t="inlineStr">
        <is>
          <t>Loans and Leases Receivable, Gross</t>
        </is>
      </c>
      <c r="C84" s="5" t="n">
        <v>6112</v>
      </c>
      <c r="D84" s="5" t="n">
        <v>6150</v>
      </c>
    </row>
    <row r="85">
      <c r="A85" s="4" t="inlineStr">
        <is>
          <t>Revolving Credit Facility | Commercial Business [Member]</t>
        </is>
      </c>
    </row>
    <row r="86">
      <c r="A86" s="3" t="inlineStr">
        <is>
          <t>Financing Receivable, Recorded Investment, Past Due [Line Items]</t>
        </is>
      </c>
    </row>
    <row r="87">
      <c r="A87" s="4" t="inlineStr">
        <is>
          <t>Loans and Leases Receivable, Gross</t>
        </is>
      </c>
      <c r="C87" s="5" t="n">
        <v>70519</v>
      </c>
      <c r="D87" s="5" t="n">
        <v>66127</v>
      </c>
    </row>
    <row r="88">
      <c r="A88" s="4" t="inlineStr">
        <is>
          <t>Revolving Credit Facility | Construction [Member]</t>
        </is>
      </c>
    </row>
    <row r="89">
      <c r="A89" s="3" t="inlineStr">
        <is>
          <t>Financing Receivable, Recorded Investment, Past Due [Line Items]</t>
        </is>
      </c>
    </row>
    <row r="90">
      <c r="A90" s="4" t="inlineStr">
        <is>
          <t>Loans and Leases Receivable, Gross</t>
        </is>
      </c>
      <c r="C90" s="5" t="n">
        <v>5735</v>
      </c>
      <c r="D90" s="5" t="n">
        <v>5735</v>
      </c>
    </row>
    <row r="91">
      <c r="A91" s="4" t="inlineStr">
        <is>
          <t>Revolving Credit Facility | Residential Mortgage [Member]</t>
        </is>
      </c>
    </row>
    <row r="92">
      <c r="A92" s="3" t="inlineStr">
        <is>
          <t>Financing Receivable, Recorded Investment, Past Due [Line Items]</t>
        </is>
      </c>
    </row>
    <row r="93">
      <c r="A93" s="4" t="inlineStr">
        <is>
          <t>Loans and Leases Receivable, Gross</t>
        </is>
      </c>
      <c r="C93" s="5" t="n">
        <v>375</v>
      </c>
      <c r="D93" s="5" t="n">
        <v>375</v>
      </c>
    </row>
    <row r="94">
      <c r="A94" s="4" t="inlineStr">
        <is>
          <t>Revolving Credit Facility | Other Consumer [Member]</t>
        </is>
      </c>
    </row>
    <row r="95">
      <c r="A95" s="3" t="inlineStr">
        <is>
          <t>Financing Receivable, Recorded Investment, Past Due [Line Items]</t>
        </is>
      </c>
    </row>
    <row r="96">
      <c r="A96" s="4" t="inlineStr">
        <is>
          <t>Loans and Leases Receivable, Gross</t>
        </is>
      </c>
      <c r="C96" s="5" t="n">
        <v>131</v>
      </c>
      <c r="D96" s="5" t="n">
        <v>132</v>
      </c>
    </row>
    <row r="97">
      <c r="A97" s="4" t="inlineStr">
        <is>
          <t>Revolving Credit Facility | Pass [Member] | Home Equity Loans [Member]</t>
        </is>
      </c>
    </row>
    <row r="98">
      <c r="A98" s="3" t="inlineStr">
        <is>
          <t>Financing Receivable, Recorded Investment, Past Due [Line Items]</t>
        </is>
      </c>
    </row>
    <row r="99">
      <c r="A99" s="4" t="inlineStr">
        <is>
          <t>Loans and Leases Receivable, Gross</t>
        </is>
      </c>
      <c r="C99" s="5" t="n">
        <v>24006</v>
      </c>
      <c r="D99" s="5" t="n">
        <v>24788</v>
      </c>
    </row>
    <row r="100">
      <c r="A100" s="4" t="inlineStr">
        <is>
          <t>Revolving Credit Facility | Pass [Member] | Non-Residential Mortgage [Member]</t>
        </is>
      </c>
    </row>
    <row r="101">
      <c r="A101" s="3" t="inlineStr">
        <is>
          <t>Financing Receivable, Recorded Investment, Past Due [Line Items]</t>
        </is>
      </c>
    </row>
    <row r="102">
      <c r="A102" s="4" t="inlineStr">
        <is>
          <t>Loans and Leases Receivable, Gross</t>
        </is>
      </c>
      <c r="C102" s="5" t="n">
        <v>6112</v>
      </c>
      <c r="D102" s="5" t="n">
        <v>6150</v>
      </c>
    </row>
    <row r="103">
      <c r="A103" s="4" t="inlineStr">
        <is>
          <t>Revolving Credit Facility | Pass [Member] | Commercial Business [Member]</t>
        </is>
      </c>
    </row>
    <row r="104">
      <c r="A104" s="3" t="inlineStr">
        <is>
          <t>Financing Receivable, Recorded Investment, Past Due [Line Items]</t>
        </is>
      </c>
    </row>
    <row r="105">
      <c r="A105" s="4" t="inlineStr">
        <is>
          <t>Loans and Leases Receivable, Gross</t>
        </is>
      </c>
      <c r="C105" s="5" t="n">
        <v>70059</v>
      </c>
      <c r="D105" s="5" t="n">
        <v>65657</v>
      </c>
    </row>
    <row r="106">
      <c r="A106" s="4" t="inlineStr">
        <is>
          <t>Revolving Credit Facility | Pass [Member] | Construction [Member]</t>
        </is>
      </c>
    </row>
    <row r="107">
      <c r="A107" s="3" t="inlineStr">
        <is>
          <t>Financing Receivable, Recorded Investment, Past Due [Line Items]</t>
        </is>
      </c>
    </row>
    <row r="108">
      <c r="A108" s="4" t="inlineStr">
        <is>
          <t>Loans and Leases Receivable, Gross</t>
        </is>
      </c>
      <c r="C108" s="5" t="n">
        <v>5735</v>
      </c>
      <c r="D108" s="5" t="n">
        <v>5735</v>
      </c>
    </row>
    <row r="109">
      <c r="A109" s="4" t="inlineStr">
        <is>
          <t>Revolving Credit Facility | Pass [Member] | Residential Mortgage [Member]</t>
        </is>
      </c>
    </row>
    <row r="110">
      <c r="A110" s="3" t="inlineStr">
        <is>
          <t>Financing Receivable, Recorded Investment, Past Due [Line Items]</t>
        </is>
      </c>
    </row>
    <row r="111">
      <c r="A111" s="4" t="inlineStr">
        <is>
          <t>Loans and Leases Receivable, Gross</t>
        </is>
      </c>
      <c r="C111" s="5" t="n">
        <v>375</v>
      </c>
      <c r="D111" s="5" t="n">
        <v>375</v>
      </c>
    </row>
    <row r="112">
      <c r="A112" s="4" t="inlineStr">
        <is>
          <t>Revolving Credit Facility | Pass [Member] | Other Consumer [Member]</t>
        </is>
      </c>
    </row>
    <row r="113">
      <c r="A113" s="3" t="inlineStr">
        <is>
          <t>Financing Receivable, Recorded Investment, Past Due [Line Items]</t>
        </is>
      </c>
    </row>
    <row r="114">
      <c r="A114" s="4" t="inlineStr">
        <is>
          <t>Loans and Leases Receivable, Gross</t>
        </is>
      </c>
      <c r="C114" s="5" t="n">
        <v>44</v>
      </c>
      <c r="D114" s="5" t="n">
        <v>44</v>
      </c>
    </row>
    <row r="115">
      <c r="A115" s="4" t="inlineStr">
        <is>
          <t>Revolving Credit Facility | Special Mention | Commercial Business [Member]</t>
        </is>
      </c>
    </row>
    <row r="116">
      <c r="A116" s="3" t="inlineStr">
        <is>
          <t>Financing Receivable, Recorded Investment, Past Due [Line Items]</t>
        </is>
      </c>
    </row>
    <row r="117">
      <c r="A117" s="4" t="inlineStr">
        <is>
          <t>Loans and Leases Receivable, Gross</t>
        </is>
      </c>
      <c r="C117" s="5" t="n">
        <v>457</v>
      </c>
      <c r="D117" s="5" t="n">
        <v>461</v>
      </c>
    </row>
    <row r="118">
      <c r="A118" s="4" t="inlineStr">
        <is>
          <t>Revolving Credit Facility | Substandard | Commercial Business [Member]</t>
        </is>
      </c>
    </row>
    <row r="119">
      <c r="A119" s="3" t="inlineStr">
        <is>
          <t>Financing Receivable, Recorded Investment, Past Due [Line Items]</t>
        </is>
      </c>
    </row>
    <row r="120">
      <c r="A120" s="4" t="inlineStr">
        <is>
          <t>Loans and Leases Receivable, Gross</t>
        </is>
      </c>
      <c r="C120" s="5" t="n">
        <v>0</v>
      </c>
    </row>
    <row r="121">
      <c r="A121" s="4" t="inlineStr">
        <is>
          <t>Revolving Credit Facility | Substandard | Other Consumer [Member]</t>
        </is>
      </c>
    </row>
    <row r="122">
      <c r="A122" s="3" t="inlineStr">
        <is>
          <t>Financing Receivable, Recorded Investment, Past Due [Line Items]</t>
        </is>
      </c>
    </row>
    <row r="123">
      <c r="A123" s="4" t="inlineStr">
        <is>
          <t>Loans and Leases Receivable, Gross</t>
        </is>
      </c>
      <c r="C123" s="5" t="n">
        <v>0</v>
      </c>
      <c r="D123" s="5" t="n">
        <v>1</v>
      </c>
    </row>
    <row r="124">
      <c r="A124" s="4" t="inlineStr">
        <is>
          <t>Revolving Credit Facility | Doubtful | Commercial Business [Member]</t>
        </is>
      </c>
    </row>
    <row r="125">
      <c r="A125" s="3" t="inlineStr">
        <is>
          <t>Financing Receivable, Recorded Investment, Past Due [Line Items]</t>
        </is>
      </c>
    </row>
    <row r="126">
      <c r="A126" s="4" t="inlineStr">
        <is>
          <t>Loans and Leases Receivable, Gross</t>
        </is>
      </c>
      <c r="C126" s="5" t="n">
        <v>3</v>
      </c>
      <c r="D126" s="5" t="n">
        <v>9</v>
      </c>
    </row>
    <row r="127">
      <c r="A127" s="4" t="inlineStr">
        <is>
          <t>Revolving Credit Facility | Doubtful | Other Consumer [Member]</t>
        </is>
      </c>
    </row>
    <row r="128">
      <c r="A128" s="3" t="inlineStr">
        <is>
          <t>Financing Receivable, Recorded Investment, Past Due [Line Items]</t>
        </is>
      </c>
    </row>
    <row r="129">
      <c r="A129" s="4" t="inlineStr">
        <is>
          <t>Loans and Leases Receivable, Gross</t>
        </is>
      </c>
      <c r="C129" s="5" t="n">
        <v>87</v>
      </c>
      <c r="D129" s="5" t="n">
        <v>87</v>
      </c>
    </row>
    <row r="130">
      <c r="A130" s="4" t="inlineStr">
        <is>
          <t>Multi-Family Mortgage [Member]</t>
        </is>
      </c>
    </row>
    <row r="131">
      <c r="A131" s="3" t="inlineStr">
        <is>
          <t>Financing Receivable, Recorded Investment, Past Due [Line Items]</t>
        </is>
      </c>
    </row>
    <row r="132">
      <c r="A132" s="4" t="inlineStr">
        <is>
          <t>Loans and Leases Receivable, Gross</t>
        </is>
      </c>
      <c r="C132" s="5" t="n">
        <v>2007431</v>
      </c>
      <c r="D132" s="5" t="n">
        <v>2039260</v>
      </c>
    </row>
    <row r="133">
      <c r="A133" s="4" t="inlineStr">
        <is>
          <t>Multi-Family Mortgage [Member] | Pass [Member]</t>
        </is>
      </c>
    </row>
    <row r="134">
      <c r="A134" s="3" t="inlineStr">
        <is>
          <t>Financing Receivable, Recorded Investment, Past Due [Line Items]</t>
        </is>
      </c>
    </row>
    <row r="135">
      <c r="A135" s="4" t="inlineStr">
        <is>
          <t>Loans and Leases Receivable, Gross</t>
        </is>
      </c>
      <c r="C135" s="5" t="n">
        <v>1940980</v>
      </c>
      <c r="D135" s="5" t="n">
        <v>1973826</v>
      </c>
    </row>
    <row r="136">
      <c r="A136" s="4" t="inlineStr">
        <is>
          <t>Multi-Family Mortgage [Member] | Special Mention</t>
        </is>
      </c>
    </row>
    <row r="137">
      <c r="A137" s="3" t="inlineStr">
        <is>
          <t>Financing Receivable, Recorded Investment, Past Due [Line Items]</t>
        </is>
      </c>
    </row>
    <row r="138">
      <c r="A138" s="4" t="inlineStr">
        <is>
          <t>Loans and Leases Receivable, Gross</t>
        </is>
      </c>
      <c r="C138" s="5" t="n">
        <v>26272</v>
      </c>
      <c r="D138" s="5" t="n">
        <v>37941</v>
      </c>
    </row>
    <row r="139">
      <c r="A139" s="4" t="inlineStr">
        <is>
          <t>Multi-Family Mortgage [Member] | Substandard</t>
        </is>
      </c>
    </row>
    <row r="140">
      <c r="A140" s="3" t="inlineStr">
        <is>
          <t>Financing Receivable, Recorded Investment, Past Due [Line Items]</t>
        </is>
      </c>
    </row>
    <row r="141">
      <c r="A141" s="4" t="inlineStr">
        <is>
          <t>Loans and Leases Receivable, Gross</t>
        </is>
      </c>
      <c r="C141" s="5" t="n">
        <v>40179</v>
      </c>
      <c r="D141" s="5" t="n">
        <v>27493</v>
      </c>
    </row>
    <row r="142">
      <c r="A142" s="4" t="inlineStr">
        <is>
          <t>Term Loan Amortized Cost [Member]</t>
        </is>
      </c>
    </row>
    <row r="143">
      <c r="A143" s="3" t="inlineStr">
        <is>
          <t>Financing Receivable, Recorded Investment, Past Due [Line Items]</t>
        </is>
      </c>
    </row>
    <row r="144">
      <c r="A144" s="4" t="inlineStr">
        <is>
          <t>Loans and Leases Receivable, Gross</t>
        </is>
      </c>
      <c r="C144" s="5" t="n">
        <v>1024735</v>
      </c>
      <c r="D144" s="5" t="n">
        <v>1028561</v>
      </c>
      <c r="E144" s="6" t="n">
        <v>422558</v>
      </c>
      <c r="F144" s="6" t="n">
        <v>500255</v>
      </c>
      <c r="G144" s="6" t="n">
        <v>444959</v>
      </c>
      <c r="H144" s="6" t="n">
        <v>574903</v>
      </c>
      <c r="I144" s="6" t="n">
        <v>437590</v>
      </c>
      <c r="J144" s="6" t="n">
        <v>531566</v>
      </c>
      <c r="K144" s="6" t="n">
        <v>1810594</v>
      </c>
      <c r="L144" s="6" t="n">
        <v>774870</v>
      </c>
      <c r="M144" s="6" t="n">
        <v>1366848</v>
      </c>
    </row>
    <row r="145">
      <c r="A145" s="4" t="inlineStr">
        <is>
          <t>Term Loan Amortized Cost [Member] | Home Equity Loans [Member]</t>
        </is>
      </c>
    </row>
    <row r="146">
      <c r="A146" s="3" t="inlineStr">
        <is>
          <t>Financing Receivable, Recorded Investment, Past Due [Line Items]</t>
        </is>
      </c>
    </row>
    <row r="147">
      <c r="A147" s="4" t="inlineStr">
        <is>
          <t>Loans and Leases Receivable, Gross</t>
        </is>
      </c>
      <c r="C147" s="5" t="n">
        <v>738</v>
      </c>
      <c r="D147" s="5" t="n">
        <v>834</v>
      </c>
      <c r="E147" s="5" t="n">
        <v>1856</v>
      </c>
      <c r="F147" s="5" t="n">
        <v>2508</v>
      </c>
      <c r="G147" s="5" t="n">
        <v>3486</v>
      </c>
      <c r="H147" s="5" t="n">
        <v>4585</v>
      </c>
      <c r="I147" s="5" t="n">
        <v>2370</v>
      </c>
      <c r="J147" s="5" t="n">
        <v>2778</v>
      </c>
      <c r="K147" s="5" t="n">
        <v>10266</v>
      </c>
      <c r="L147" s="5" t="n">
        <v>2252</v>
      </c>
      <c r="M147" s="5" t="n">
        <v>10126</v>
      </c>
    </row>
    <row r="148">
      <c r="A148" s="4" t="inlineStr">
        <is>
          <t>Term Loan Amortized Cost [Member] | Non-Residential Mortgage [Member]</t>
        </is>
      </c>
    </row>
    <row r="149">
      <c r="A149" s="3" t="inlineStr">
        <is>
          <t>Financing Receivable, Recorded Investment, Past Due [Line Items]</t>
        </is>
      </c>
    </row>
    <row r="150">
      <c r="A150" s="4" t="inlineStr">
        <is>
          <t>Loans and Leases Receivable, Gross</t>
        </is>
      </c>
      <c r="C150" s="5" t="n">
        <v>97787</v>
      </c>
      <c r="D150" s="5" t="n">
        <v>100345</v>
      </c>
      <c r="E150" s="5" t="n">
        <v>61367</v>
      </c>
      <c r="F150" s="5" t="n">
        <v>77146</v>
      </c>
      <c r="G150" s="5" t="n">
        <v>75602</v>
      </c>
      <c r="H150" s="5" t="n">
        <v>79955</v>
      </c>
      <c r="I150" s="5" t="n">
        <v>53808</v>
      </c>
      <c r="J150" s="5" t="n">
        <v>73696</v>
      </c>
      <c r="K150" s="5" t="n">
        <v>634175</v>
      </c>
      <c r="L150" s="5" t="n">
        <v>284343</v>
      </c>
      <c r="M150" s="5" t="n">
        <v>457809</v>
      </c>
    </row>
    <row r="151">
      <c r="A151" s="4" t="inlineStr">
        <is>
          <t>Term Loan Amortized Cost [Member] | Commercial Business [Member]</t>
        </is>
      </c>
    </row>
    <row r="152">
      <c r="A152" s="3" t="inlineStr">
        <is>
          <t>Financing Receivable, Recorded Investment, Past Due [Line Items]</t>
        </is>
      </c>
    </row>
    <row r="153">
      <c r="A153" s="4" t="inlineStr">
        <is>
          <t>Loans and Leases Receivable, Gross</t>
        </is>
      </c>
      <c r="C153" s="5" t="n">
        <v>40421</v>
      </c>
      <c r="D153" s="5" t="n">
        <v>44555</v>
      </c>
      <c r="E153" s="5" t="n">
        <v>11149</v>
      </c>
      <c r="F153" s="5" t="n">
        <v>19064</v>
      </c>
      <c r="G153" s="5" t="n">
        <v>4330</v>
      </c>
      <c r="H153" s="5" t="n">
        <v>4861</v>
      </c>
      <c r="I153" s="5" t="n">
        <v>13256</v>
      </c>
      <c r="J153" s="5" t="n">
        <v>16432</v>
      </c>
      <c r="K153" s="5" t="n">
        <v>9562</v>
      </c>
      <c r="L153" s="5" t="n">
        <v>4399</v>
      </c>
      <c r="M153" s="5" t="n">
        <v>13513</v>
      </c>
    </row>
    <row r="154">
      <c r="A154" s="4" t="inlineStr">
        <is>
          <t>Term Loan Amortized Cost [Member] | Construction [Member]</t>
        </is>
      </c>
    </row>
    <row r="155">
      <c r="A155" s="3" t="inlineStr">
        <is>
          <t>Financing Receivable, Recorded Investment, Past Due [Line Items]</t>
        </is>
      </c>
    </row>
    <row r="156">
      <c r="A156" s="4" t="inlineStr">
        <is>
          <t>Loans and Leases Receivable, Gross</t>
        </is>
      </c>
      <c r="C156" s="5" t="n">
        <v>70251</v>
      </c>
      <c r="D156" s="5" t="n">
        <v>40332</v>
      </c>
      <c r="E156" s="5" t="n">
        <v>8353</v>
      </c>
      <c r="F156" s="5" t="n">
        <v>17404</v>
      </c>
      <c r="G156" s="5" t="n">
        <v>2818</v>
      </c>
      <c r="H156" s="5" t="n">
        <v>11203</v>
      </c>
      <c r="I156" s="5" t="n">
        <v>14419</v>
      </c>
      <c r="J156" s="5" t="n">
        <v>13860</v>
      </c>
      <c r="K156" s="5" t="n">
        <v>4807</v>
      </c>
      <c r="L156" s="5" t="n">
        <v>1641</v>
      </c>
      <c r="M156" s="5" t="n">
        <v>3629</v>
      </c>
    </row>
    <row r="157">
      <c r="A157" s="4" t="inlineStr">
        <is>
          <t>Term Loan Amortized Cost [Member] | Residential Mortgage [Member]</t>
        </is>
      </c>
    </row>
    <row r="158">
      <c r="A158" s="3" t="inlineStr">
        <is>
          <t>Financing Receivable, Recorded Investment, Past Due [Line Items]</t>
        </is>
      </c>
    </row>
    <row r="159">
      <c r="A159" s="4" t="inlineStr">
        <is>
          <t>Loans and Leases Receivable, Gross</t>
        </is>
      </c>
      <c r="C159" s="5" t="n">
        <v>539163</v>
      </c>
      <c r="D159" s="5" t="n">
        <v>560543</v>
      </c>
      <c r="E159" s="5" t="n">
        <v>96259</v>
      </c>
      <c r="F159" s="5" t="n">
        <v>125646</v>
      </c>
      <c r="G159" s="5" t="n">
        <v>57835</v>
      </c>
      <c r="H159" s="5" t="n">
        <v>71821</v>
      </c>
      <c r="I159" s="5" t="n">
        <v>61352</v>
      </c>
      <c r="J159" s="5" t="n">
        <v>75265</v>
      </c>
      <c r="K159" s="5" t="n">
        <v>512497</v>
      </c>
      <c r="L159" s="5" t="n">
        <v>120706</v>
      </c>
      <c r="M159" s="5" t="n">
        <v>493365</v>
      </c>
    </row>
    <row r="160">
      <c r="A160" s="4" t="inlineStr">
        <is>
          <t>Term Loan Amortized Cost [Member] | Other Consumer [Member]</t>
        </is>
      </c>
    </row>
    <row r="161">
      <c r="A161" s="3" t="inlineStr">
        <is>
          <t>Financing Receivable, Recorded Investment, Past Due [Line Items]</t>
        </is>
      </c>
    </row>
    <row r="162">
      <c r="A162" s="4" t="inlineStr">
        <is>
          <t>Loans and Leases Receivable, Gross</t>
        </is>
      </c>
      <c r="C162" s="5" t="n">
        <v>344</v>
      </c>
      <c r="D162" s="5" t="n">
        <v>550</v>
      </c>
      <c r="E162" s="5" t="n">
        <v>493</v>
      </c>
      <c r="F162" s="5" t="n">
        <v>517</v>
      </c>
      <c r="G162" s="5" t="n">
        <v>469</v>
      </c>
      <c r="H162" s="5" t="n">
        <v>633</v>
      </c>
      <c r="I162" s="5" t="n">
        <v>250</v>
      </c>
      <c r="J162" s="5" t="n">
        <v>256</v>
      </c>
      <c r="K162" s="5" t="n">
        <v>1042</v>
      </c>
      <c r="L162" s="5" t="n">
        <v>127</v>
      </c>
      <c r="M162" s="5" t="n">
        <v>1044</v>
      </c>
    </row>
    <row r="163">
      <c r="A163" s="4" t="inlineStr">
        <is>
          <t>Term Loan Amortized Cost [Member] | Scenario Forecast [Member]</t>
        </is>
      </c>
    </row>
    <row r="164">
      <c r="A164" s="3" t="inlineStr">
        <is>
          <t>Financing Receivable, Recorded Investment, Past Due [Line Items]</t>
        </is>
      </c>
    </row>
    <row r="165">
      <c r="A165" s="4" t="inlineStr">
        <is>
          <t>Loans and Leases Receivable, Gross</t>
        </is>
      </c>
      <c r="B165" s="6" t="n">
        <v>601937</v>
      </c>
    </row>
    <row r="166">
      <c r="A166" s="4" t="inlineStr">
        <is>
          <t>Term Loan Amortized Cost [Member] | Scenario Forecast [Member] | Home Equity Loans [Member]</t>
        </is>
      </c>
    </row>
    <row r="167">
      <c r="A167" s="3" t="inlineStr">
        <is>
          <t>Financing Receivable, Recorded Investment, Past Due [Line Items]</t>
        </is>
      </c>
    </row>
    <row r="168">
      <c r="A168" s="4" t="inlineStr">
        <is>
          <t>Loans and Leases Receivable, Gross</t>
        </is>
      </c>
      <c r="B168" s="5" t="n">
        <v>1212</v>
      </c>
    </row>
    <row r="169">
      <c r="A169" s="4" t="inlineStr">
        <is>
          <t>Term Loan Amortized Cost [Member] | Scenario Forecast [Member] | Non-Residential Mortgage [Member]</t>
        </is>
      </c>
    </row>
    <row r="170">
      <c r="A170" s="3" t="inlineStr">
        <is>
          <t>Financing Receivable, Recorded Investment, Past Due [Line Items]</t>
        </is>
      </c>
    </row>
    <row r="171">
      <c r="A171" s="4" t="inlineStr">
        <is>
          <t>Loans and Leases Receivable, Gross</t>
        </is>
      </c>
      <c r="B171" s="5" t="n">
        <v>97596</v>
      </c>
    </row>
    <row r="172">
      <c r="A172" s="4" t="inlineStr">
        <is>
          <t>Term Loan Amortized Cost [Member] | Scenario Forecast [Member] | Commercial Business [Member]</t>
        </is>
      </c>
    </row>
    <row r="173">
      <c r="A173" s="3" t="inlineStr">
        <is>
          <t>Financing Receivable, Recorded Investment, Past Due [Line Items]</t>
        </is>
      </c>
    </row>
    <row r="174">
      <c r="A174" s="4" t="inlineStr">
        <is>
          <t>Loans and Leases Receivable, Gross</t>
        </is>
      </c>
      <c r="B174" s="5" t="n">
        <v>31192</v>
      </c>
    </row>
    <row r="175">
      <c r="A175" s="4" t="inlineStr">
        <is>
          <t>Term Loan Amortized Cost [Member] | Scenario Forecast [Member] | Construction [Member]</t>
        </is>
      </c>
    </row>
    <row r="176">
      <c r="A176" s="3" t="inlineStr">
        <is>
          <t>Financing Receivable, Recorded Investment, Past Due [Line Items]</t>
        </is>
      </c>
    </row>
    <row r="177">
      <c r="A177" s="4" t="inlineStr">
        <is>
          <t>Loans and Leases Receivable, Gross</t>
        </is>
      </c>
      <c r="B177" s="5" t="n">
        <v>4320</v>
      </c>
    </row>
    <row r="178">
      <c r="A178" s="4" t="inlineStr">
        <is>
          <t>Term Loan Amortized Cost [Member] | Scenario Forecast [Member] | Residential Mortgage [Member]</t>
        </is>
      </c>
    </row>
    <row r="179">
      <c r="A179" s="3" t="inlineStr">
        <is>
          <t>Financing Receivable, Recorded Investment, Past Due [Line Items]</t>
        </is>
      </c>
    </row>
    <row r="180">
      <c r="A180" s="4" t="inlineStr">
        <is>
          <t>Loans and Leases Receivable, Gross</t>
        </is>
      </c>
      <c r="B180" s="5" t="n">
        <v>209786</v>
      </c>
    </row>
    <row r="181">
      <c r="A181" s="4" t="inlineStr">
        <is>
          <t>Term Loan Amortized Cost [Member] | Scenario Forecast [Member] | Other Consumer [Member]</t>
        </is>
      </c>
    </row>
    <row r="182">
      <c r="A182" s="3" t="inlineStr">
        <is>
          <t>Financing Receivable, Recorded Investment, Past Due [Line Items]</t>
        </is>
      </c>
    </row>
    <row r="183">
      <c r="A183" s="4" t="inlineStr">
        <is>
          <t>Loans and Leases Receivable, Gross</t>
        </is>
      </c>
      <c r="B183" s="5" t="n">
        <v>311</v>
      </c>
    </row>
    <row r="184">
      <c r="A184" s="4" t="inlineStr">
        <is>
          <t>Term Loan Amortized Cost [Member] | Pass [Member] | Home Equity Loans [Member]</t>
        </is>
      </c>
    </row>
    <row r="185">
      <c r="A185" s="3" t="inlineStr">
        <is>
          <t>Financing Receivable, Recorded Investment, Past Due [Line Items]</t>
        </is>
      </c>
    </row>
    <row r="186">
      <c r="A186" s="4" t="inlineStr">
        <is>
          <t>Loans and Leases Receivable, Gross</t>
        </is>
      </c>
      <c r="C186" s="5" t="n">
        <v>738</v>
      </c>
      <c r="D186" s="5" t="n">
        <v>834</v>
      </c>
      <c r="E186" s="5" t="n">
        <v>1856</v>
      </c>
      <c r="F186" s="5" t="n">
        <v>2508</v>
      </c>
      <c r="G186" s="5" t="n">
        <v>3357</v>
      </c>
      <c r="H186" s="5" t="n">
        <v>4585</v>
      </c>
      <c r="I186" s="5" t="n">
        <v>2370</v>
      </c>
      <c r="J186" s="5" t="n">
        <v>2778</v>
      </c>
      <c r="K186" s="5" t="n">
        <v>8140</v>
      </c>
      <c r="L186" s="5" t="n">
        <v>2241</v>
      </c>
      <c r="M186" s="5" t="n">
        <v>7798</v>
      </c>
    </row>
    <row r="187">
      <c r="A187" s="4" t="inlineStr">
        <is>
          <t>Term Loan Amortized Cost [Member] | Pass [Member] | Non-Residential Mortgage [Member]</t>
        </is>
      </c>
    </row>
    <row r="188">
      <c r="A188" s="3" t="inlineStr">
        <is>
          <t>Financing Receivable, Recorded Investment, Past Due [Line Items]</t>
        </is>
      </c>
    </row>
    <row r="189">
      <c r="A189" s="4" t="inlineStr">
        <is>
          <t>Loans and Leases Receivable, Gross</t>
        </is>
      </c>
      <c r="C189" s="5" t="n">
        <v>97060</v>
      </c>
      <c r="D189" s="5" t="n">
        <v>99602</v>
      </c>
      <c r="E189" s="5" t="n">
        <v>61367</v>
      </c>
      <c r="F189" s="5" t="n">
        <v>77146</v>
      </c>
      <c r="G189" s="5" t="n">
        <v>52144</v>
      </c>
      <c r="H189" s="5" t="n">
        <v>56435</v>
      </c>
      <c r="I189" s="5" t="n">
        <v>49719</v>
      </c>
      <c r="J189" s="5" t="n">
        <v>64616</v>
      </c>
      <c r="K189" s="5" t="n">
        <v>594931</v>
      </c>
      <c r="L189" s="5" t="n">
        <v>254940</v>
      </c>
      <c r="M189" s="5" t="n">
        <v>441696</v>
      </c>
    </row>
    <row r="190">
      <c r="A190" s="4" t="inlineStr">
        <is>
          <t>Term Loan Amortized Cost [Member] | Pass [Member] | Commercial Business [Member]</t>
        </is>
      </c>
    </row>
    <row r="191">
      <c r="A191" s="3" t="inlineStr">
        <is>
          <t>Financing Receivable, Recorded Investment, Past Due [Line Items]</t>
        </is>
      </c>
    </row>
    <row r="192">
      <c r="A192" s="4" t="inlineStr">
        <is>
          <t>Loans and Leases Receivable, Gross</t>
        </is>
      </c>
      <c r="C192" s="5" t="n">
        <v>40381</v>
      </c>
      <c r="D192" s="5" t="n">
        <v>44514</v>
      </c>
      <c r="E192" s="5" t="n">
        <v>10942</v>
      </c>
      <c r="F192" s="5" t="n">
        <v>18988</v>
      </c>
      <c r="G192" s="5" t="n">
        <v>4330</v>
      </c>
      <c r="H192" s="5" t="n">
        <v>4701</v>
      </c>
      <c r="I192" s="5" t="n">
        <v>9569</v>
      </c>
      <c r="J192" s="5" t="n">
        <v>12654</v>
      </c>
      <c r="K192" s="5" t="n">
        <v>8215</v>
      </c>
      <c r="L192" s="5" t="n">
        <v>3322</v>
      </c>
      <c r="M192" s="5" t="n">
        <v>12892</v>
      </c>
    </row>
    <row r="193">
      <c r="A193" s="4" t="inlineStr">
        <is>
          <t>Term Loan Amortized Cost [Member] | Pass [Member] | Construction [Member]</t>
        </is>
      </c>
    </row>
    <row r="194">
      <c r="A194" s="3" t="inlineStr">
        <is>
          <t>Financing Receivable, Recorded Investment, Past Due [Line Items]</t>
        </is>
      </c>
    </row>
    <row r="195">
      <c r="A195" s="4" t="inlineStr">
        <is>
          <t>Loans and Leases Receivable, Gross</t>
        </is>
      </c>
      <c r="C195" s="5" t="n">
        <v>70251</v>
      </c>
      <c r="D195" s="5" t="n">
        <v>40332</v>
      </c>
      <c r="E195" s="5" t="n">
        <v>8353</v>
      </c>
      <c r="F195" s="5" t="n">
        <v>17404</v>
      </c>
      <c r="G195" s="5" t="n">
        <v>2818</v>
      </c>
      <c r="H195" s="5" t="n">
        <v>11203</v>
      </c>
      <c r="I195" s="5" t="n">
        <v>14419</v>
      </c>
      <c r="J195" s="5" t="n">
        <v>13860</v>
      </c>
      <c r="K195" s="5" t="n">
        <v>2878</v>
      </c>
      <c r="L195" s="5" t="n">
        <v>1641</v>
      </c>
      <c r="M195" s="5" t="n">
        <v>1382</v>
      </c>
    </row>
    <row r="196">
      <c r="A196" s="4" t="inlineStr">
        <is>
          <t>Term Loan Amortized Cost [Member] | Pass [Member] | Residential Mortgage [Member]</t>
        </is>
      </c>
    </row>
    <row r="197">
      <c r="A197" s="3" t="inlineStr">
        <is>
          <t>Financing Receivable, Recorded Investment, Past Due [Line Items]</t>
        </is>
      </c>
    </row>
    <row r="198">
      <c r="A198" s="4" t="inlineStr">
        <is>
          <t>Loans and Leases Receivable, Gross</t>
        </is>
      </c>
      <c r="C198" s="5" t="n">
        <v>539163</v>
      </c>
      <c r="D198" s="5" t="n">
        <v>560543</v>
      </c>
      <c r="E198" s="5" t="n">
        <v>94541</v>
      </c>
      <c r="F198" s="5" t="n">
        <v>124606</v>
      </c>
      <c r="G198" s="5" t="n">
        <v>55958</v>
      </c>
      <c r="H198" s="5" t="n">
        <v>69917</v>
      </c>
      <c r="I198" s="5" t="n">
        <v>61352</v>
      </c>
      <c r="J198" s="5" t="n">
        <v>74754</v>
      </c>
      <c r="K198" s="5" t="n">
        <v>497899</v>
      </c>
      <c r="L198" s="5" t="n">
        <v>119238</v>
      </c>
      <c r="M198" s="5" t="n">
        <v>472587</v>
      </c>
    </row>
    <row r="199">
      <c r="A199" s="4" t="inlineStr">
        <is>
          <t>Term Loan Amortized Cost [Member] | Pass [Member] | Other Consumer [Member]</t>
        </is>
      </c>
    </row>
    <row r="200">
      <c r="A200" s="3" t="inlineStr">
        <is>
          <t>Financing Receivable, Recorded Investment, Past Due [Line Items]</t>
        </is>
      </c>
    </row>
    <row r="201">
      <c r="A201" s="4" t="inlineStr">
        <is>
          <t>Loans and Leases Receivable, Gross</t>
        </is>
      </c>
      <c r="C201" s="5" t="n">
        <v>344</v>
      </c>
      <c r="D201" s="5" t="n">
        <v>550</v>
      </c>
      <c r="E201" s="5" t="n">
        <v>493</v>
      </c>
      <c r="F201" s="5" t="n">
        <v>517</v>
      </c>
      <c r="G201" s="5" t="n">
        <v>469</v>
      </c>
      <c r="H201" s="5" t="n">
        <v>633</v>
      </c>
      <c r="I201" s="5" t="n">
        <v>250</v>
      </c>
      <c r="J201" s="5" t="n">
        <v>256</v>
      </c>
      <c r="K201" s="5" t="n">
        <v>1042</v>
      </c>
      <c r="L201" s="5" t="n">
        <v>127</v>
      </c>
      <c r="M201" s="5" t="n">
        <v>1044</v>
      </c>
    </row>
    <row r="202">
      <c r="A202" s="4" t="inlineStr">
        <is>
          <t>Term Loan Amortized Cost [Member] | Pass [Member] | Scenario Forecast [Member] | Home Equity Loans [Member]</t>
        </is>
      </c>
    </row>
    <row r="203">
      <c r="A203" s="3" t="inlineStr">
        <is>
          <t>Financing Receivable, Recorded Investment, Past Due [Line Items]</t>
        </is>
      </c>
    </row>
    <row r="204">
      <c r="A204" s="4" t="inlineStr">
        <is>
          <t>Loans and Leases Receivable, Gross</t>
        </is>
      </c>
      <c r="B204" s="5" t="n">
        <v>1212</v>
      </c>
    </row>
    <row r="205">
      <c r="A205" s="4" t="inlineStr">
        <is>
          <t>Term Loan Amortized Cost [Member] | Pass [Member] | Scenario Forecast [Member] | Non-Residential Mortgage [Member]</t>
        </is>
      </c>
    </row>
    <row r="206">
      <c r="A206" s="3" t="inlineStr">
        <is>
          <t>Financing Receivable, Recorded Investment, Past Due [Line Items]</t>
        </is>
      </c>
    </row>
    <row r="207">
      <c r="A207" s="4" t="inlineStr">
        <is>
          <t>Loans and Leases Receivable, Gross</t>
        </is>
      </c>
      <c r="B207" s="5" t="n">
        <v>97596</v>
      </c>
    </row>
    <row r="208">
      <c r="A208" s="4" t="inlineStr">
        <is>
          <t>Term Loan Amortized Cost [Member] | Pass [Member] | Scenario Forecast [Member] | Commercial Business [Member]</t>
        </is>
      </c>
    </row>
    <row r="209">
      <c r="A209" s="3" t="inlineStr">
        <is>
          <t>Financing Receivable, Recorded Investment, Past Due [Line Items]</t>
        </is>
      </c>
    </row>
    <row r="210">
      <c r="A210" s="4" t="inlineStr">
        <is>
          <t>Loans and Leases Receivable, Gross</t>
        </is>
      </c>
      <c r="B210" s="5" t="n">
        <v>31192</v>
      </c>
    </row>
    <row r="211">
      <c r="A211" s="4" t="inlineStr">
        <is>
          <t>Term Loan Amortized Cost [Member] | Pass [Member] | Scenario Forecast [Member] | Construction [Member]</t>
        </is>
      </c>
    </row>
    <row r="212">
      <c r="A212" s="3" t="inlineStr">
        <is>
          <t>Financing Receivable, Recorded Investment, Past Due [Line Items]</t>
        </is>
      </c>
    </row>
    <row r="213">
      <c r="A213" s="4" t="inlineStr">
        <is>
          <t>Loans and Leases Receivable, Gross</t>
        </is>
      </c>
      <c r="B213" s="5" t="n">
        <v>4320</v>
      </c>
    </row>
    <row r="214">
      <c r="A214" s="4" t="inlineStr">
        <is>
          <t>Term Loan Amortized Cost [Member] | Pass [Member] | Scenario Forecast [Member] | Residential Mortgage [Member]</t>
        </is>
      </c>
    </row>
    <row r="215">
      <c r="A215" s="3" t="inlineStr">
        <is>
          <t>Financing Receivable, Recorded Investment, Past Due [Line Items]</t>
        </is>
      </c>
    </row>
    <row r="216">
      <c r="A216" s="4" t="inlineStr">
        <is>
          <t>Loans and Leases Receivable, Gross</t>
        </is>
      </c>
      <c r="B216" s="5" t="n">
        <v>209786</v>
      </c>
    </row>
    <row r="217">
      <c r="A217" s="4" t="inlineStr">
        <is>
          <t>Term Loan Amortized Cost [Member] | Pass [Member] | Scenario Forecast [Member] | Other Consumer [Member]</t>
        </is>
      </c>
    </row>
    <row r="218">
      <c r="A218" s="3" t="inlineStr">
        <is>
          <t>Financing Receivable, Recorded Investment, Past Due [Line Items]</t>
        </is>
      </c>
    </row>
    <row r="219">
      <c r="A219" s="4" t="inlineStr">
        <is>
          <t>Loans and Leases Receivable, Gross</t>
        </is>
      </c>
      <c r="B219" s="5" t="n">
        <v>311</v>
      </c>
    </row>
    <row r="220">
      <c r="A220" s="4" t="inlineStr">
        <is>
          <t>Term Loan Amortized Cost [Member] | Special Mention | Home Equity Loans [Member]</t>
        </is>
      </c>
    </row>
    <row r="221">
      <c r="A221" s="3" t="inlineStr">
        <is>
          <t>Financing Receivable, Recorded Investment, Past Due [Line Items]</t>
        </is>
      </c>
    </row>
    <row r="222">
      <c r="A222" s="4" t="inlineStr">
        <is>
          <t>Loans and Leases Receivable, Gross</t>
        </is>
      </c>
      <c r="K222" s="5" t="n">
        <v>271</v>
      </c>
      <c r="M222" s="5" t="n">
        <v>393</v>
      </c>
    </row>
    <row r="223">
      <c r="A223" s="4" t="inlineStr">
        <is>
          <t>Term Loan Amortized Cost [Member] | Special Mention | Non-Residential Mortgage [Member]</t>
        </is>
      </c>
    </row>
    <row r="224">
      <c r="A224" s="3" t="inlineStr">
        <is>
          <t>Financing Receivable, Recorded Investment, Past Due [Line Items]</t>
        </is>
      </c>
    </row>
    <row r="225">
      <c r="A225" s="4" t="inlineStr">
        <is>
          <t>Loans and Leases Receivable, Gross</t>
        </is>
      </c>
      <c r="G225" s="5" t="n">
        <v>23458</v>
      </c>
      <c r="H225" s="5" t="n">
        <v>23520</v>
      </c>
      <c r="I225" s="5" t="n">
        <v>4089</v>
      </c>
      <c r="J225" s="5" t="n">
        <v>4146</v>
      </c>
      <c r="K225" s="5" t="n">
        <v>9312</v>
      </c>
      <c r="L225" s="5" t="n">
        <v>8801</v>
      </c>
      <c r="M225" s="5" t="n">
        <v>4513</v>
      </c>
    </row>
    <row r="226">
      <c r="A226" s="4" t="inlineStr">
        <is>
          <t>Term Loan Amortized Cost [Member] | Special Mention | Commercial Business [Member]</t>
        </is>
      </c>
    </row>
    <row r="227">
      <c r="A227" s="3" t="inlineStr">
        <is>
          <t>Financing Receivable, Recorded Investment, Past Due [Line Items]</t>
        </is>
      </c>
    </row>
    <row r="228">
      <c r="A228" s="4" t="inlineStr">
        <is>
          <t>Loans and Leases Receivable, Gross</t>
        </is>
      </c>
      <c r="E228" s="5" t="n">
        <v>68</v>
      </c>
      <c r="I228" s="5" t="n">
        <v>2240</v>
      </c>
      <c r="J228" s="5" t="n">
        <v>2304</v>
      </c>
      <c r="K228" s="5" t="n">
        <v>916</v>
      </c>
      <c r="L228" s="5" t="n">
        <v>945</v>
      </c>
      <c r="M228" s="5" t="n">
        <v>12</v>
      </c>
    </row>
    <row r="229">
      <c r="A229" s="4" t="inlineStr">
        <is>
          <t>Term Loan Amortized Cost [Member] | Special Mention | Residential Mortgage [Member]</t>
        </is>
      </c>
    </row>
    <row r="230">
      <c r="A230" s="3" t="inlineStr">
        <is>
          <t>Financing Receivable, Recorded Investment, Past Due [Line Items]</t>
        </is>
      </c>
    </row>
    <row r="231">
      <c r="A231" s="4" t="inlineStr">
        <is>
          <t>Loans and Leases Receivable, Gross</t>
        </is>
      </c>
      <c r="G231" s="5" t="n">
        <v>1219</v>
      </c>
      <c r="H231" s="5" t="n">
        <v>1233</v>
      </c>
      <c r="K231" s="5" t="n">
        <v>893</v>
      </c>
      <c r="M231" s="5" t="n">
        <v>712</v>
      </c>
    </row>
    <row r="232">
      <c r="A232" s="4" t="inlineStr">
        <is>
          <t>Term Loan Amortized Cost [Member] | Substandard | Home Equity Loans [Member]</t>
        </is>
      </c>
    </row>
    <row r="233">
      <c r="A233" s="3" t="inlineStr">
        <is>
          <t>Financing Receivable, Recorded Investment, Past Due [Line Items]</t>
        </is>
      </c>
    </row>
    <row r="234">
      <c r="A234" s="4" t="inlineStr">
        <is>
          <t>Loans and Leases Receivable, Gross</t>
        </is>
      </c>
      <c r="G234" s="5" t="n">
        <v>129</v>
      </c>
      <c r="K234" s="5" t="n">
        <v>1855</v>
      </c>
      <c r="L234" s="5" t="n">
        <v>11</v>
      </c>
      <c r="M234" s="5" t="n">
        <v>1935</v>
      </c>
    </row>
    <row r="235">
      <c r="A235" s="4" t="inlineStr">
        <is>
          <t>Term Loan Amortized Cost [Member] | Substandard | Non-Residential Mortgage [Member]</t>
        </is>
      </c>
    </row>
    <row r="236">
      <c r="A236" s="3" t="inlineStr">
        <is>
          <t>Financing Receivable, Recorded Investment, Past Due [Line Items]</t>
        </is>
      </c>
    </row>
    <row r="237">
      <c r="A237" s="4" t="inlineStr">
        <is>
          <t>Loans and Leases Receivable, Gross</t>
        </is>
      </c>
      <c r="C237" s="5" t="n">
        <v>727</v>
      </c>
      <c r="D237" s="5" t="n">
        <v>743</v>
      </c>
      <c r="I237" s="5" t="n">
        <v>0</v>
      </c>
      <c r="J237" s="5" t="n">
        <v>4934</v>
      </c>
      <c r="K237" s="5" t="n">
        <v>29932</v>
      </c>
      <c r="L237" s="5" t="n">
        <v>20602</v>
      </c>
      <c r="M237" s="5" t="n">
        <v>11600</v>
      </c>
    </row>
    <row r="238">
      <c r="A238" s="4" t="inlineStr">
        <is>
          <t>Term Loan Amortized Cost [Member] | Substandard | Commercial Business [Member]</t>
        </is>
      </c>
    </row>
    <row r="239">
      <c r="A239" s="3" t="inlineStr">
        <is>
          <t>Financing Receivable, Recorded Investment, Past Due [Line Items]</t>
        </is>
      </c>
    </row>
    <row r="240">
      <c r="A240" s="4" t="inlineStr">
        <is>
          <t>Loans and Leases Receivable, Gross</t>
        </is>
      </c>
      <c r="C240" s="5" t="n">
        <v>40</v>
      </c>
      <c r="D240" s="5" t="n">
        <v>41</v>
      </c>
      <c r="E240" s="5" t="n">
        <v>139</v>
      </c>
      <c r="F240" s="5" t="n">
        <v>76</v>
      </c>
      <c r="H240" s="5" t="n">
        <v>160</v>
      </c>
      <c r="I240" s="5" t="n">
        <v>1447</v>
      </c>
      <c r="J240" s="5" t="n">
        <v>1474</v>
      </c>
      <c r="K240" s="5" t="n">
        <v>286</v>
      </c>
      <c r="L240" s="5" t="n">
        <v>132</v>
      </c>
      <c r="M240" s="5" t="n">
        <v>189</v>
      </c>
    </row>
    <row r="241">
      <c r="A241" s="4" t="inlineStr">
        <is>
          <t>Term Loan Amortized Cost [Member] | Substandard | Construction [Member]</t>
        </is>
      </c>
    </row>
    <row r="242">
      <c r="A242" s="3" t="inlineStr">
        <is>
          <t>Financing Receivable, Recorded Investment, Past Due [Line Items]</t>
        </is>
      </c>
    </row>
    <row r="243">
      <c r="A243" s="4" t="inlineStr">
        <is>
          <t>Loans and Leases Receivable, Gross</t>
        </is>
      </c>
      <c r="K243" s="5" t="n">
        <v>1929</v>
      </c>
      <c r="M243" s="5" t="n">
        <v>2247</v>
      </c>
    </row>
    <row r="244">
      <c r="A244" s="4" t="inlineStr">
        <is>
          <t>Term Loan Amortized Cost [Member] | Substandard | Residential Mortgage [Member]</t>
        </is>
      </c>
    </row>
    <row r="245">
      <c r="A245" s="3" t="inlineStr">
        <is>
          <t>Financing Receivable, Recorded Investment, Past Due [Line Items]</t>
        </is>
      </c>
    </row>
    <row r="246">
      <c r="A246" s="4" t="inlineStr">
        <is>
          <t>Loans and Leases Receivable, Gross</t>
        </is>
      </c>
      <c r="E246" s="5" t="n">
        <v>1718</v>
      </c>
      <c r="F246" s="5" t="n">
        <v>1040</v>
      </c>
      <c r="G246" s="5" t="n">
        <v>658</v>
      </c>
      <c r="H246" s="5" t="n">
        <v>671</v>
      </c>
      <c r="J246" s="5" t="n">
        <v>511</v>
      </c>
      <c r="K246" s="5" t="n">
        <v>13705</v>
      </c>
      <c r="L246" s="5" t="n">
        <v>1468</v>
      </c>
      <c r="M246" s="5" t="n">
        <v>20066</v>
      </c>
    </row>
    <row r="247">
      <c r="A247" s="4" t="inlineStr">
        <is>
          <t>Term Loan Amortized Cost [Member] | Doubtful | Commercial Business [Member]</t>
        </is>
      </c>
    </row>
    <row r="248">
      <c r="A248" s="3" t="inlineStr">
        <is>
          <t>Financing Receivable, Recorded Investment, Past Due [Line Items]</t>
        </is>
      </c>
    </row>
    <row r="249">
      <c r="A249" s="4" t="inlineStr">
        <is>
          <t>Loans and Leases Receivable, Gross</t>
        </is>
      </c>
      <c r="K249" s="5" t="n">
        <v>145</v>
      </c>
      <c r="M249" s="5" t="n">
        <v>420</v>
      </c>
    </row>
    <row r="250">
      <c r="A250" s="4" t="inlineStr">
        <is>
          <t>Term Loan Amortized Cost [Member] | Multi-Family Mortgage [Member]</t>
        </is>
      </c>
    </row>
    <row r="251">
      <c r="A251" s="3" t="inlineStr">
        <is>
          <t>Financing Receivable, Recorded Investment, Past Due [Line Items]</t>
        </is>
      </c>
    </row>
    <row r="252">
      <c r="A252" s="4" t="inlineStr">
        <is>
          <t>Loans and Leases Receivable, Gross</t>
        </is>
      </c>
      <c r="C252" s="5" t="n">
        <v>276031</v>
      </c>
      <c r="D252" s="5" t="n">
        <v>281402</v>
      </c>
      <c r="E252" s="5" t="n">
        <v>243081</v>
      </c>
      <c r="F252" s="5" t="n">
        <v>257970</v>
      </c>
      <c r="G252" s="5" t="n">
        <v>300419</v>
      </c>
      <c r="H252" s="5" t="n">
        <v>401845</v>
      </c>
      <c r="I252" s="5" t="n">
        <v>292135</v>
      </c>
      <c r="J252" s="5" t="n">
        <v>349279</v>
      </c>
      <c r="K252" s="5" t="n">
        <v>638245</v>
      </c>
      <c r="L252" s="5" t="n">
        <v>361402</v>
      </c>
      <c r="M252" s="5" t="n">
        <v>387362</v>
      </c>
    </row>
    <row r="253">
      <c r="A253" s="4" t="inlineStr">
        <is>
          <t>Term Loan Amortized Cost [Member] | Multi-Family Mortgage [Member] | Scenario Forecast [Member]</t>
        </is>
      </c>
    </row>
    <row r="254">
      <c r="A254" s="3" t="inlineStr">
        <is>
          <t>Financing Receivable, Recorded Investment, Past Due [Line Items]</t>
        </is>
      </c>
    </row>
    <row r="255">
      <c r="A255" s="4" t="inlineStr">
        <is>
          <t>Loans and Leases Receivable, Gross</t>
        </is>
      </c>
      <c r="B255" s="5" t="n">
        <v>257520</v>
      </c>
    </row>
    <row r="256">
      <c r="A256" s="4" t="inlineStr">
        <is>
          <t>Term Loan Amortized Cost [Member] | Multi-Family Mortgage [Member] | Pass [Member]</t>
        </is>
      </c>
    </row>
    <row r="257">
      <c r="A257" s="3" t="inlineStr">
        <is>
          <t>Financing Receivable, Recorded Investment, Past Due [Line Items]</t>
        </is>
      </c>
    </row>
    <row r="258">
      <c r="A258" s="4" t="inlineStr">
        <is>
          <t>Loans and Leases Receivable, Gross</t>
        </is>
      </c>
      <c r="C258" s="6" t="n">
        <v>276031</v>
      </c>
      <c r="D258" s="6" t="n">
        <v>281402</v>
      </c>
      <c r="E258" s="6" t="n">
        <v>243081</v>
      </c>
      <c r="F258" s="6" t="n">
        <v>257970</v>
      </c>
      <c r="G258" s="5" t="n">
        <v>273672</v>
      </c>
      <c r="H258" s="5" t="n">
        <v>374871</v>
      </c>
      <c r="I258" s="5" t="n">
        <v>284322</v>
      </c>
      <c r="J258" s="5" t="n">
        <v>341304</v>
      </c>
      <c r="K258" s="5" t="n">
        <v>606354</v>
      </c>
      <c r="L258" s="5" t="n">
        <v>343370</v>
      </c>
      <c r="M258" s="5" t="n">
        <v>374909</v>
      </c>
    </row>
    <row r="259">
      <c r="A259" s="4" t="inlineStr">
        <is>
          <t>Term Loan Amortized Cost [Member] | Multi-Family Mortgage [Member] | Pass [Member] | Scenario Forecast [Member]</t>
        </is>
      </c>
    </row>
    <row r="260">
      <c r="A260" s="3" t="inlineStr">
        <is>
          <t>Financing Receivable, Recorded Investment, Past Due [Line Items]</t>
        </is>
      </c>
    </row>
    <row r="261">
      <c r="A261" s="4" t="inlineStr">
        <is>
          <t>Loans and Leases Receivable, Gross</t>
        </is>
      </c>
      <c r="B261" s="6" t="n">
        <v>257520</v>
      </c>
    </row>
    <row r="262">
      <c r="A262" s="4" t="inlineStr">
        <is>
          <t>Term Loan Amortized Cost [Member] | Multi-Family Mortgage [Member] | Special Mention</t>
        </is>
      </c>
    </row>
    <row r="263">
      <c r="A263" s="3" t="inlineStr">
        <is>
          <t>Financing Receivable, Recorded Investment, Past Due [Line Items]</t>
        </is>
      </c>
    </row>
    <row r="264">
      <c r="A264" s="4" t="inlineStr">
        <is>
          <t>Loans and Leases Receivable, Gross</t>
        </is>
      </c>
      <c r="G264" s="5" t="n">
        <v>16461</v>
      </c>
      <c r="H264" s="6" t="n">
        <v>26974</v>
      </c>
      <c r="I264" s="5" t="n">
        <v>5023</v>
      </c>
      <c r="J264" s="5" t="n">
        <v>5079</v>
      </c>
      <c r="K264" s="5" t="n">
        <v>4788</v>
      </c>
      <c r="L264" s="5" t="n">
        <v>4834</v>
      </c>
      <c r="M264" s="5" t="n">
        <v>1054</v>
      </c>
    </row>
    <row r="265">
      <c r="A265" s="4" t="inlineStr">
        <is>
          <t>Term Loan Amortized Cost [Member] | Multi-Family Mortgage [Member] | Substandard</t>
        </is>
      </c>
    </row>
    <row r="266">
      <c r="A266" s="3" t="inlineStr">
        <is>
          <t>Financing Receivable, Recorded Investment, Past Due [Line Items]</t>
        </is>
      </c>
    </row>
    <row r="267">
      <c r="A267" s="4" t="inlineStr">
        <is>
          <t>Loans and Leases Receivable, Gross</t>
        </is>
      </c>
      <c r="G267" s="6" t="n">
        <v>10286</v>
      </c>
      <c r="I267" s="6" t="n">
        <v>2790</v>
      </c>
      <c r="J267" s="6" t="n">
        <v>2896</v>
      </c>
      <c r="K267" s="6" t="n">
        <v>27103</v>
      </c>
      <c r="L267" s="6" t="n">
        <v>13198</v>
      </c>
      <c r="M267" s="6" t="n">
        <v>113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 Allowance for Credit Losses and Balance of Loans Receivable (Detail)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3" t="inlineStr">
        <is>
          <t>Financing Receivable, Allowance for Credit Losses [Line Items]</t>
        </is>
      </c>
    </row>
    <row r="4">
      <c r="A4" s="4" t="inlineStr">
        <is>
          <t>Allowance</t>
        </is>
      </c>
      <c r="B4" s="6" t="n">
        <v>51785</v>
      </c>
      <c r="C4" s="6" t="n">
        <v>64860</v>
      </c>
      <c r="D4" s="6" t="n">
        <v>58165</v>
      </c>
      <c r="E4" s="6" t="n">
        <v>37327</v>
      </c>
    </row>
    <row r="5">
      <c r="A5" s="4" t="inlineStr">
        <is>
          <t>Loans individually evaluated</t>
        </is>
      </c>
      <c r="B5" s="5" t="n">
        <v>2942</v>
      </c>
      <c r="D5" s="5" t="n">
        <v>2942</v>
      </c>
      <c r="F5" s="6" t="n">
        <v>3874</v>
      </c>
    </row>
    <row r="6">
      <c r="A6" s="4" t="inlineStr">
        <is>
          <t>Loans collectively evaluated</t>
        </is>
      </c>
      <c r="B6" s="5" t="n">
        <v>43892</v>
      </c>
      <c r="D6" s="5" t="n">
        <v>43892</v>
      </c>
      <c r="F6" s="5" t="n">
        <v>50332</v>
      </c>
    </row>
    <row r="7">
      <c r="A7" s="4" t="inlineStr">
        <is>
          <t>Total allowance for credit losses</t>
        </is>
      </c>
      <c r="B7" s="5" t="n">
        <v>48216</v>
      </c>
      <c r="D7" s="5" t="n">
        <v>48216</v>
      </c>
      <c r="F7" s="5" t="n">
        <v>58165</v>
      </c>
    </row>
    <row r="8">
      <c r="A8" s="4" t="inlineStr">
        <is>
          <t>Loans individually evaluated</t>
        </is>
      </c>
      <c r="B8" s="5" t="n">
        <v>70037</v>
      </c>
      <c r="D8" s="5" t="n">
        <v>70037</v>
      </c>
      <c r="F8" s="5" t="n">
        <v>69068</v>
      </c>
    </row>
    <row r="9">
      <c r="A9" s="4" t="inlineStr">
        <is>
          <t>Loans collectively evaluated</t>
        </is>
      </c>
      <c r="B9" s="5" t="n">
        <v>4739149</v>
      </c>
      <c r="D9" s="5" t="n">
        <v>4739149</v>
      </c>
      <c r="F9" s="5" t="n">
        <v>4748747</v>
      </c>
    </row>
    <row r="10">
      <c r="A10" s="4" t="inlineStr">
        <is>
          <t>Loans and Leases Receivable, Gross</t>
        </is>
      </c>
      <c r="B10" s="5" t="n">
        <v>4849251</v>
      </c>
      <c r="D10" s="5" t="n">
        <v>4849251</v>
      </c>
      <c r="F10" s="5" t="n">
        <v>4880310</v>
      </c>
    </row>
    <row r="11">
      <c r="A11" s="4" t="inlineStr">
        <is>
          <t>Loans receivable, Unaccreted yield adjustments</t>
        </is>
      </c>
      <c r="B11" s="5" t="n">
        <v>-22847</v>
      </c>
      <c r="D11" s="5" t="n">
        <v>-22847</v>
      </c>
      <c r="F11" s="5" t="n">
        <v>-28916</v>
      </c>
    </row>
    <row r="12">
      <c r="A12" s="4" t="inlineStr">
        <is>
          <t>Loans receivable</t>
        </is>
      </c>
      <c r="B12" s="5" t="n">
        <v>4826404</v>
      </c>
      <c r="D12" s="5" t="n">
        <v>4826404</v>
      </c>
      <c r="F12" s="5" t="n">
        <v>4851394</v>
      </c>
    </row>
    <row r="13">
      <c r="A13" s="4" t="inlineStr">
        <is>
          <t>Allowance</t>
        </is>
      </c>
      <c r="B13" s="5" t="n">
        <v>48216</v>
      </c>
      <c r="C13" s="5" t="n">
        <v>63386</v>
      </c>
      <c r="D13" s="5" t="n">
        <v>48216</v>
      </c>
      <c r="E13" s="5" t="n">
        <v>63386</v>
      </c>
    </row>
    <row r="14">
      <c r="A14" s="4" t="inlineStr">
        <is>
          <t>Impact of adopting Topic 326</t>
        </is>
      </c>
      <c r="E14" s="5" t="n">
        <v>19640</v>
      </c>
    </row>
    <row r="15">
      <c r="A15" s="4" t="inlineStr">
        <is>
          <t>Total charge offs</t>
        </is>
      </c>
      <c r="B15" s="5" t="n">
        <v>-1299</v>
      </c>
      <c r="C15" s="5" t="n">
        <v>-115</v>
      </c>
      <c r="D15" s="5" t="n">
        <v>-2378</v>
      </c>
      <c r="E15" s="5" t="n">
        <v>-188</v>
      </c>
    </row>
    <row r="16">
      <c r="A16" s="4" t="inlineStr">
        <is>
          <t>Total recoveries</t>
        </is>
      </c>
      <c r="B16" s="5" t="n">
        <v>150</v>
      </c>
      <c r="C16" s="5" t="n">
        <v>6</v>
      </c>
      <c r="D16" s="5" t="n">
        <v>249</v>
      </c>
      <c r="E16" s="5" t="n">
        <v>12</v>
      </c>
    </row>
    <row r="17">
      <c r="A17" s="4" t="inlineStr">
        <is>
          <t>Initial allowance on PCD loans</t>
        </is>
      </c>
      <c r="E17" s="5" t="n">
        <v>3901</v>
      </c>
    </row>
    <row r="18">
      <c r="A18" s="4" t="inlineStr">
        <is>
          <t>Provision for (reversal of) credit losses</t>
        </is>
      </c>
      <c r="B18" s="5" t="n">
        <v>-2420</v>
      </c>
      <c r="C18" s="5" t="n">
        <v>-1365</v>
      </c>
      <c r="D18" s="5" t="n">
        <v>-7820</v>
      </c>
      <c r="E18" s="5" t="n">
        <v>2694</v>
      </c>
    </row>
    <row r="19">
      <c r="A19" s="4" t="inlineStr">
        <is>
          <t>Non-Residential Mortgage [Member]</t>
        </is>
      </c>
    </row>
    <row r="20">
      <c r="A20" s="3" t="inlineStr">
        <is>
          <t>Financing Receivable, Allowance for Credit Losses [Line Items]</t>
        </is>
      </c>
    </row>
    <row r="21">
      <c r="A21" s="4" t="inlineStr">
        <is>
          <t>Allowance</t>
        </is>
      </c>
      <c r="B21" s="5" t="n">
        <v>13845</v>
      </c>
      <c r="C21" s="5" t="n">
        <v>15094</v>
      </c>
      <c r="D21" s="5" t="n">
        <v>16243</v>
      </c>
      <c r="E21" s="5" t="n">
        <v>8763</v>
      </c>
    </row>
    <row r="22">
      <c r="A22" s="4" t="inlineStr">
        <is>
          <t>Loans individually evaluated</t>
        </is>
      </c>
      <c r="B22" s="5" t="n">
        <v>0</v>
      </c>
      <c r="D22" s="5" t="n">
        <v>0</v>
      </c>
      <c r="F22" s="5" t="n">
        <v>2025</v>
      </c>
    </row>
    <row r="23">
      <c r="A23" s="4" t="inlineStr">
        <is>
          <t>Loans collectively evaluated</t>
        </is>
      </c>
      <c r="B23" s="5" t="n">
        <v>9012</v>
      </c>
      <c r="D23" s="5" t="n">
        <v>9012</v>
      </c>
      <c r="F23" s="5" t="n">
        <v>10826</v>
      </c>
    </row>
    <row r="24">
      <c r="A24" s="4" t="inlineStr">
        <is>
          <t>Total allowance for credit losses</t>
        </is>
      </c>
      <c r="B24" s="5" t="n">
        <v>10078</v>
      </c>
      <c r="D24" s="5" t="n">
        <v>10078</v>
      </c>
      <c r="F24" s="5" t="n">
        <v>16243</v>
      </c>
    </row>
    <row r="25">
      <c r="A25" s="4" t="inlineStr">
        <is>
          <t>Loans individually evaluated</t>
        </is>
      </c>
      <c r="B25" s="5" t="n">
        <v>28659</v>
      </c>
      <c r="D25" s="5" t="n">
        <v>28659</v>
      </c>
      <c r="F25" s="5" t="n">
        <v>30668</v>
      </c>
    </row>
    <row r="26">
      <c r="A26" s="4" t="inlineStr">
        <is>
          <t>Loans collectively evaluated</t>
        </is>
      </c>
      <c r="B26" s="5" t="n">
        <v>973406</v>
      </c>
      <c r="D26" s="5" t="n">
        <v>973406</v>
      </c>
      <c r="F26" s="5" t="n">
        <v>1016413</v>
      </c>
    </row>
    <row r="27">
      <c r="A27" s="4" t="inlineStr">
        <is>
          <t>Loans and Leases Receivable, Gross</t>
        </is>
      </c>
      <c r="B27" s="5" t="n">
        <v>1026447</v>
      </c>
      <c r="D27" s="5" t="n">
        <v>1026447</v>
      </c>
      <c r="F27" s="5" t="n">
        <v>1079444</v>
      </c>
    </row>
    <row r="28">
      <c r="A28" s="4" t="inlineStr">
        <is>
          <t>Allowance</t>
        </is>
      </c>
      <c r="B28" s="5" t="n">
        <v>10078</v>
      </c>
      <c r="C28" s="5" t="n">
        <v>15933</v>
      </c>
      <c r="D28" s="5" t="n">
        <v>10078</v>
      </c>
      <c r="E28" s="5" t="n">
        <v>15933</v>
      </c>
    </row>
    <row r="29">
      <c r="A29" s="4" t="inlineStr">
        <is>
          <t>Impact of adopting Topic 326</t>
        </is>
      </c>
      <c r="E29" s="5" t="n">
        <v>2390</v>
      </c>
    </row>
    <row r="30">
      <c r="A30" s="4" t="inlineStr">
        <is>
          <t>Total charge offs</t>
        </is>
      </c>
      <c r="B30" s="5" t="n">
        <v>-1284</v>
      </c>
      <c r="C30" s="5" t="n">
        <v>-66</v>
      </c>
      <c r="D30" s="5" t="n">
        <v>-2097</v>
      </c>
      <c r="E30" s="5" t="n">
        <v>-66</v>
      </c>
    </row>
    <row r="31">
      <c r="A31" s="4" t="inlineStr">
        <is>
          <t>Total recoveries</t>
        </is>
      </c>
      <c r="B31" s="5" t="n">
        <v>0</v>
      </c>
      <c r="C31" s="5" t="n">
        <v>0</v>
      </c>
      <c r="D31" s="5" t="n">
        <v>0</v>
      </c>
      <c r="E31" s="5" t="n">
        <v>0</v>
      </c>
    </row>
    <row r="32">
      <c r="A32" s="4" t="inlineStr">
        <is>
          <t>Initial allowance on PCD loans</t>
        </is>
      </c>
      <c r="E32" s="5" t="n">
        <v>1720</v>
      </c>
    </row>
    <row r="33">
      <c r="A33" s="4" t="inlineStr">
        <is>
          <t>Provision for (reversal of) credit losses</t>
        </is>
      </c>
      <c r="B33" s="5" t="n">
        <v>-2483</v>
      </c>
      <c r="C33" s="5" t="n">
        <v>905</v>
      </c>
      <c r="D33" s="5" t="n">
        <v>-4068</v>
      </c>
      <c r="E33" s="5" t="n">
        <v>3126</v>
      </c>
    </row>
    <row r="34">
      <c r="A34" s="4" t="inlineStr">
        <is>
          <t>Commercial Business [Member]</t>
        </is>
      </c>
    </row>
    <row r="35">
      <c r="A35" s="3" t="inlineStr">
        <is>
          <t>Financing Receivable, Allowance for Credit Losses [Line Items]</t>
        </is>
      </c>
    </row>
    <row r="36">
      <c r="A36" s="4" t="inlineStr">
        <is>
          <t>Allowance</t>
        </is>
      </c>
      <c r="B36" s="5" t="n">
        <v>1994</v>
      </c>
      <c r="C36" s="5" t="n">
        <v>4355</v>
      </c>
      <c r="D36" s="5" t="n">
        <v>2086</v>
      </c>
      <c r="E36" s="5" t="n">
        <v>1926</v>
      </c>
    </row>
    <row r="37">
      <c r="A37" s="4" t="inlineStr">
        <is>
          <t>Loans individually evaluated</t>
        </is>
      </c>
      <c r="B37" s="5" t="n">
        <v>0</v>
      </c>
      <c r="D37" s="5" t="n">
        <v>0</v>
      </c>
      <c r="F37" s="5" t="n">
        <v>33</v>
      </c>
    </row>
    <row r="38">
      <c r="A38" s="4" t="inlineStr">
        <is>
          <t>Loans collectively evaluated</t>
        </is>
      </c>
      <c r="B38" s="5" t="n">
        <v>1901</v>
      </c>
      <c r="D38" s="5" t="n">
        <v>1901</v>
      </c>
      <c r="F38" s="5" t="n">
        <v>2038</v>
      </c>
    </row>
    <row r="39">
      <c r="A39" s="4" t="inlineStr">
        <is>
          <t>Total allowance for credit losses</t>
        </is>
      </c>
      <c r="B39" s="5" t="n">
        <v>1903</v>
      </c>
      <c r="D39" s="5" t="n">
        <v>1903</v>
      </c>
      <c r="F39" s="5" t="n">
        <v>2086</v>
      </c>
    </row>
    <row r="40">
      <c r="A40" s="4" t="inlineStr">
        <is>
          <t>Loans individually evaluated</t>
        </is>
      </c>
      <c r="B40" s="5" t="n">
        <v>259</v>
      </c>
      <c r="D40" s="5" t="n">
        <v>259</v>
      </c>
      <c r="F40" s="5" t="n">
        <v>729</v>
      </c>
    </row>
    <row r="41">
      <c r="A41" s="4" t="inlineStr">
        <is>
          <t>Loans collectively evaluated</t>
        </is>
      </c>
      <c r="B41" s="5" t="n">
        <v>178570</v>
      </c>
      <c r="D41" s="5" t="n">
        <v>178570</v>
      </c>
      <c r="F41" s="5" t="n">
        <v>165506</v>
      </c>
    </row>
    <row r="42">
      <c r="A42" s="4" t="inlineStr">
        <is>
          <t>Loans and Leases Receivable, Gross</t>
        </is>
      </c>
      <c r="B42" s="5" t="n">
        <v>180429</v>
      </c>
      <c r="D42" s="5" t="n">
        <v>180429</v>
      </c>
      <c r="F42" s="5" t="n">
        <v>168951</v>
      </c>
    </row>
    <row r="43">
      <c r="A43" s="4" t="inlineStr">
        <is>
          <t>Allowance</t>
        </is>
      </c>
      <c r="B43" s="5" t="n">
        <v>1903</v>
      </c>
      <c r="C43" s="5" t="n">
        <v>3348</v>
      </c>
      <c r="D43" s="5" t="n">
        <v>1903</v>
      </c>
      <c r="E43" s="5" t="n">
        <v>3348</v>
      </c>
    </row>
    <row r="44">
      <c r="A44" s="4" t="inlineStr">
        <is>
          <t>Impact of adopting Topic 326</t>
        </is>
      </c>
      <c r="E44" s="5" t="n">
        <v>-421</v>
      </c>
    </row>
    <row r="45">
      <c r="A45" s="4" t="inlineStr">
        <is>
          <t>Total charge offs</t>
        </is>
      </c>
      <c r="B45" s="5" t="n">
        <v>-15</v>
      </c>
      <c r="C45" s="5" t="n">
        <v>0</v>
      </c>
      <c r="D45" s="5" t="n">
        <v>-175</v>
      </c>
      <c r="E45" s="5" t="n">
        <v>-64</v>
      </c>
    </row>
    <row r="46">
      <c r="A46" s="4" t="inlineStr">
        <is>
          <t>Total recoveries</t>
        </is>
      </c>
      <c r="B46" s="5" t="n">
        <v>4</v>
      </c>
      <c r="C46" s="5" t="n">
        <v>3</v>
      </c>
      <c r="D46" s="5" t="n">
        <v>101</v>
      </c>
      <c r="E46" s="5" t="n">
        <v>5</v>
      </c>
    </row>
    <row r="47">
      <c r="A47" s="4" t="inlineStr">
        <is>
          <t>Initial allowance on PCD loans</t>
        </is>
      </c>
      <c r="E47" s="5" t="n">
        <v>1007</v>
      </c>
    </row>
    <row r="48">
      <c r="A48" s="4" t="inlineStr">
        <is>
          <t>Provision for (reversal of) credit losses</t>
        </is>
      </c>
      <c r="B48" s="5" t="n">
        <v>-80</v>
      </c>
      <c r="C48" s="5" t="n">
        <v>-1010</v>
      </c>
      <c r="D48" s="5" t="n">
        <v>-109</v>
      </c>
      <c r="E48" s="5" t="n">
        <v>895</v>
      </c>
    </row>
    <row r="49">
      <c r="A49" s="4" t="inlineStr">
        <is>
          <t>Construction [Member]</t>
        </is>
      </c>
    </row>
    <row r="50">
      <c r="A50" s="3" t="inlineStr">
        <is>
          <t>Financing Receivable, Allowance for Credit Losses [Line Items]</t>
        </is>
      </c>
    </row>
    <row r="51">
      <c r="A51" s="4" t="inlineStr">
        <is>
          <t>Allowance</t>
        </is>
      </c>
      <c r="B51" s="5" t="n">
        <v>1430</v>
      </c>
      <c r="C51" s="5" t="n">
        <v>1105</v>
      </c>
      <c r="D51" s="5" t="n">
        <v>1170</v>
      </c>
      <c r="E51" s="5" t="n">
        <v>236</v>
      </c>
    </row>
    <row r="52">
      <c r="A52" s="4" t="inlineStr">
        <is>
          <t>Loans individually evaluated</t>
        </is>
      </c>
      <c r="B52" s="5" t="n">
        <v>0</v>
      </c>
      <c r="D52" s="5" t="n">
        <v>0</v>
      </c>
      <c r="F52" s="5" t="n">
        <v>0</v>
      </c>
    </row>
    <row r="53">
      <c r="A53" s="4" t="inlineStr">
        <is>
          <t>Loans collectively evaluated</t>
        </is>
      </c>
      <c r="B53" s="5" t="n">
        <v>1437</v>
      </c>
      <c r="D53" s="5" t="n">
        <v>1437</v>
      </c>
      <c r="F53" s="5" t="n">
        <v>1121</v>
      </c>
    </row>
    <row r="54">
      <c r="A54" s="4" t="inlineStr">
        <is>
          <t>Total allowance for credit losses</t>
        </is>
      </c>
      <c r="B54" s="5" t="n">
        <v>1441</v>
      </c>
      <c r="D54" s="5" t="n">
        <v>1441</v>
      </c>
      <c r="F54" s="5" t="n">
        <v>1170</v>
      </c>
    </row>
    <row r="55">
      <c r="A55" s="4" t="inlineStr">
        <is>
          <t>Loans individually evaluated</t>
        </is>
      </c>
      <c r="B55" s="5" t="n">
        <v>1929</v>
      </c>
      <c r="D55" s="5" t="n">
        <v>1929</v>
      </c>
      <c r="F55" s="5" t="n">
        <v>2228</v>
      </c>
    </row>
    <row r="56">
      <c r="A56" s="4" t="inlineStr">
        <is>
          <t>Loans collectively evaluated</t>
        </is>
      </c>
      <c r="B56" s="5" t="n">
        <v>103039</v>
      </c>
      <c r="D56" s="5" t="n">
        <v>103039</v>
      </c>
      <c r="F56" s="5" t="n">
        <v>78606</v>
      </c>
    </row>
    <row r="57">
      <c r="A57" s="4" t="inlineStr">
        <is>
          <t>Loans and Leases Receivable, Gross</t>
        </is>
      </c>
      <c r="B57" s="5" t="n">
        <v>110703</v>
      </c>
      <c r="D57" s="5" t="n">
        <v>110703</v>
      </c>
      <c r="F57" s="5" t="n">
        <v>93804</v>
      </c>
    </row>
    <row r="58">
      <c r="A58" s="4" t="inlineStr">
        <is>
          <t>Allowance</t>
        </is>
      </c>
      <c r="B58" s="5" t="n">
        <v>1441</v>
      </c>
      <c r="C58" s="5" t="n">
        <v>1205</v>
      </c>
      <c r="D58" s="5" t="n">
        <v>1441</v>
      </c>
      <c r="E58" s="5" t="n">
        <v>1205</v>
      </c>
    </row>
    <row r="59">
      <c r="A59" s="4" t="inlineStr">
        <is>
          <t>Impact of adopting Topic 326</t>
        </is>
      </c>
      <c r="E59" s="5" t="n">
        <v>80</v>
      </c>
    </row>
    <row r="60">
      <c r="A60" s="4" t="inlineStr">
        <is>
          <t>Total charge offs</t>
        </is>
      </c>
      <c r="B60" s="5" t="n">
        <v>0</v>
      </c>
      <c r="C60" s="5" t="n">
        <v>0</v>
      </c>
      <c r="D60" s="5" t="n">
        <v>0</v>
      </c>
      <c r="E60" s="5" t="n">
        <v>0</v>
      </c>
    </row>
    <row r="61">
      <c r="A61" s="4" t="inlineStr">
        <is>
          <t>Total recoveries</t>
        </is>
      </c>
      <c r="B61" s="5" t="n">
        <v>0</v>
      </c>
      <c r="C61" s="5" t="n">
        <v>0</v>
      </c>
      <c r="D61" s="5" t="n">
        <v>0</v>
      </c>
      <c r="E61" s="5" t="n">
        <v>0</v>
      </c>
    </row>
    <row r="62">
      <c r="A62" s="4" t="inlineStr">
        <is>
          <t>Initial allowance on PCD loans</t>
        </is>
      </c>
      <c r="E62" s="5" t="n">
        <v>99</v>
      </c>
    </row>
    <row r="63">
      <c r="A63" s="4" t="inlineStr">
        <is>
          <t>Provision for (reversal of) credit losses</t>
        </is>
      </c>
      <c r="B63" s="5" t="n">
        <v>11</v>
      </c>
      <c r="C63" s="5" t="n">
        <v>100</v>
      </c>
      <c r="D63" s="5" t="n">
        <v>271</v>
      </c>
      <c r="E63" s="5" t="n">
        <v>790</v>
      </c>
    </row>
    <row r="64">
      <c r="A64" s="4" t="inlineStr">
        <is>
          <t>Residential Mortgage [Member]</t>
        </is>
      </c>
    </row>
    <row r="65">
      <c r="A65" s="3" t="inlineStr">
        <is>
          <t>Financing Receivable, Allowance for Credit Losses [Line Items]</t>
        </is>
      </c>
    </row>
    <row r="66">
      <c r="A66" s="4" t="inlineStr">
        <is>
          <t>Allowance</t>
        </is>
      </c>
      <c r="B66" s="5" t="n">
        <v>9129</v>
      </c>
      <c r="C66" s="5" t="n">
        <v>14835</v>
      </c>
      <c r="D66" s="5" t="n">
        <v>9747</v>
      </c>
      <c r="E66" s="5" t="n">
        <v>4860</v>
      </c>
    </row>
    <row r="67">
      <c r="A67" s="4" t="inlineStr">
        <is>
          <t>Loans individually evaluated</t>
        </is>
      </c>
      <c r="B67" s="5" t="n">
        <v>252</v>
      </c>
      <c r="D67" s="5" t="n">
        <v>252</v>
      </c>
      <c r="F67" s="5" t="n">
        <v>447</v>
      </c>
    </row>
    <row r="68">
      <c r="A68" s="4" t="inlineStr">
        <is>
          <t>Loans collectively evaluated</t>
        </is>
      </c>
      <c r="B68" s="5" t="n">
        <v>8061</v>
      </c>
      <c r="D68" s="5" t="n">
        <v>8061</v>
      </c>
      <c r="F68" s="5" t="n">
        <v>8974</v>
      </c>
    </row>
    <row r="69">
      <c r="A69" s="4" t="inlineStr">
        <is>
          <t>Total allowance for credit losses</t>
        </is>
      </c>
      <c r="B69" s="5" t="n">
        <v>8601</v>
      </c>
      <c r="D69" s="5" t="n">
        <v>8601</v>
      </c>
      <c r="F69" s="5" t="n">
        <v>9747</v>
      </c>
    </row>
    <row r="70">
      <c r="A70" s="4" t="inlineStr">
        <is>
          <t>Loans individually evaluated</t>
        </is>
      </c>
      <c r="B70" s="5" t="n">
        <v>6709</v>
      </c>
      <c r="D70" s="5" t="n">
        <v>6709</v>
      </c>
      <c r="F70" s="5" t="n">
        <v>15553</v>
      </c>
    </row>
    <row r="71">
      <c r="A71" s="4" t="inlineStr">
        <is>
          <t>Loans collectively evaluated</t>
        </is>
      </c>
      <c r="B71" s="5" t="n">
        <v>1462626</v>
      </c>
      <c r="D71" s="5" t="n">
        <v>1462626</v>
      </c>
      <c r="F71" s="5" t="n">
        <v>1423766</v>
      </c>
    </row>
    <row r="72">
      <c r="A72" s="4" t="inlineStr">
        <is>
          <t>Loans and Leases Receivable, Gross</t>
        </is>
      </c>
      <c r="B72" s="5" t="n">
        <v>1477267</v>
      </c>
      <c r="D72" s="5" t="n">
        <v>1477267</v>
      </c>
      <c r="F72" s="5" t="n">
        <v>1447721</v>
      </c>
    </row>
    <row r="73">
      <c r="A73" s="4" t="inlineStr">
        <is>
          <t>Allowance</t>
        </is>
      </c>
      <c r="B73" s="5" t="n">
        <v>8601</v>
      </c>
      <c r="C73" s="5" t="n">
        <v>12625</v>
      </c>
      <c r="D73" s="5" t="n">
        <v>8601</v>
      </c>
      <c r="E73" s="5" t="n">
        <v>12625</v>
      </c>
    </row>
    <row r="74">
      <c r="A74" s="4" t="inlineStr">
        <is>
          <t>Impact of adopting Topic 326</t>
        </is>
      </c>
      <c r="E74" s="5" t="n">
        <v>9106</v>
      </c>
    </row>
    <row r="75">
      <c r="A75" s="4" t="inlineStr">
        <is>
          <t>Total charge offs</t>
        </is>
      </c>
      <c r="B75" s="5" t="n">
        <v>0</v>
      </c>
      <c r="C75" s="5" t="n">
        <v>-13</v>
      </c>
      <c r="D75" s="5" t="n">
        <v>0</v>
      </c>
      <c r="E75" s="5" t="n">
        <v>-13</v>
      </c>
    </row>
    <row r="76">
      <c r="A76" s="4" t="inlineStr">
        <is>
          <t>Total recoveries</t>
        </is>
      </c>
      <c r="B76" s="5" t="n">
        <v>145</v>
      </c>
      <c r="C76" s="5" t="n">
        <v>0</v>
      </c>
      <c r="D76" s="5" t="n">
        <v>147</v>
      </c>
      <c r="E76" s="5" t="n">
        <v>0</v>
      </c>
    </row>
    <row r="77">
      <c r="A77" s="4" t="inlineStr">
        <is>
          <t>Initial allowance on PCD loans</t>
        </is>
      </c>
      <c r="E77" s="5" t="n">
        <v>720</v>
      </c>
    </row>
    <row r="78">
      <c r="A78" s="4" t="inlineStr">
        <is>
          <t>Provision for (reversal of) credit losses</t>
        </is>
      </c>
      <c r="B78" s="5" t="n">
        <v>-673</v>
      </c>
      <c r="C78" s="5" t="n">
        <v>-2197</v>
      </c>
      <c r="D78" s="5" t="n">
        <v>-1293</v>
      </c>
      <c r="E78" s="5" t="n">
        <v>-2048</v>
      </c>
    </row>
    <row r="79">
      <c r="A79" s="4" t="inlineStr">
        <is>
          <t>Other Consumer [Member]</t>
        </is>
      </c>
    </row>
    <row r="80">
      <c r="A80" s="3" t="inlineStr">
        <is>
          <t>Financing Receivable, Allowance for Credit Losses [Line Items]</t>
        </is>
      </c>
    </row>
    <row r="81">
      <c r="A81" s="4" t="inlineStr">
        <is>
          <t>Allowance</t>
        </is>
      </c>
      <c r="B81" s="5" t="n">
        <v>87</v>
      </c>
      <c r="C81" s="5" t="n">
        <v>47</v>
      </c>
      <c r="D81" s="5" t="n">
        <v>36</v>
      </c>
      <c r="E81" s="5" t="n">
        <v>58</v>
      </c>
    </row>
    <row r="82">
      <c r="A82" s="4" t="inlineStr">
        <is>
          <t>Loans individually evaluated</t>
        </is>
      </c>
      <c r="B82" s="5" t="n">
        <v>0</v>
      </c>
      <c r="D82" s="5" t="n">
        <v>0</v>
      </c>
      <c r="F82" s="5" t="n">
        <v>0</v>
      </c>
    </row>
    <row r="83">
      <c r="A83" s="4" t="inlineStr">
        <is>
          <t>Loans collectively evaluated</t>
        </is>
      </c>
      <c r="B83" s="5" t="n">
        <v>90</v>
      </c>
      <c r="D83" s="5" t="n">
        <v>90</v>
      </c>
      <c r="F83" s="5" t="n">
        <v>36</v>
      </c>
    </row>
    <row r="84">
      <c r="A84" s="4" t="inlineStr">
        <is>
          <t>Total allowance for credit losses</t>
        </is>
      </c>
      <c r="B84" s="5" t="n">
        <v>90</v>
      </c>
      <c r="D84" s="5" t="n">
        <v>90</v>
      </c>
      <c r="F84" s="5" t="n">
        <v>36</v>
      </c>
    </row>
    <row r="85">
      <c r="A85" s="4" t="inlineStr">
        <is>
          <t>Loans acquired with deteriorated credit quality individually evaluated</t>
        </is>
      </c>
      <c r="B85" s="5" t="n">
        <v>0</v>
      </c>
      <c r="D85" s="5" t="n">
        <v>0</v>
      </c>
    </row>
    <row r="86">
      <c r="A86" s="4" t="inlineStr">
        <is>
          <t>Loans individually evaluated</t>
        </is>
      </c>
      <c r="B86" s="5" t="n">
        <v>0</v>
      </c>
      <c r="D86" s="5" t="n">
        <v>0</v>
      </c>
      <c r="F86" s="5" t="n">
        <v>0</v>
      </c>
    </row>
    <row r="87">
      <c r="A87" s="4" t="inlineStr">
        <is>
          <t>Loans collectively evaluated</t>
        </is>
      </c>
      <c r="B87" s="5" t="n">
        <v>3040</v>
      </c>
      <c r="D87" s="5" t="n">
        <v>3040</v>
      </c>
      <c r="F87" s="5" t="n">
        <v>3259</v>
      </c>
    </row>
    <row r="88">
      <c r="A88" s="4" t="inlineStr">
        <is>
          <t>Loans and Leases Receivable, Gross</t>
        </is>
      </c>
      <c r="B88" s="5" t="n">
        <v>3040</v>
      </c>
      <c r="D88" s="5" t="n">
        <v>3040</v>
      </c>
      <c r="F88" s="5" t="n">
        <v>3259</v>
      </c>
    </row>
    <row r="89">
      <c r="A89" s="4" t="inlineStr">
        <is>
          <t>Allowance</t>
        </is>
      </c>
      <c r="B89" s="5" t="n">
        <v>90</v>
      </c>
      <c r="C89" s="5" t="n">
        <v>50</v>
      </c>
      <c r="D89" s="5" t="n">
        <v>90</v>
      </c>
      <c r="E89" s="5" t="n">
        <v>50</v>
      </c>
    </row>
    <row r="90">
      <c r="A90" s="4" t="inlineStr">
        <is>
          <t>Impact of adopting Topic 326</t>
        </is>
      </c>
      <c r="E90" s="5" t="n">
        <v>-15</v>
      </c>
    </row>
    <row r="91">
      <c r="A91" s="4" t="inlineStr">
        <is>
          <t>Total charge offs</t>
        </is>
      </c>
      <c r="B91" s="5" t="n">
        <v>0</v>
      </c>
      <c r="C91" s="5" t="n">
        <v>-4</v>
      </c>
      <c r="D91" s="5" t="n">
        <v>-2</v>
      </c>
      <c r="E91" s="5" t="n">
        <v>-13</v>
      </c>
    </row>
    <row r="92">
      <c r="A92" s="4" t="inlineStr">
        <is>
          <t>Total recoveries</t>
        </is>
      </c>
      <c r="B92" s="5" t="n">
        <v>0</v>
      </c>
      <c r="C92" s="5" t="n">
        <v>3</v>
      </c>
      <c r="D92" s="5" t="n">
        <v>0</v>
      </c>
      <c r="E92" s="5" t="n">
        <v>7</v>
      </c>
    </row>
    <row r="93">
      <c r="A93" s="4" t="inlineStr">
        <is>
          <t>Initial allowance on PCD loans</t>
        </is>
      </c>
      <c r="E93" s="5" t="n">
        <v>0</v>
      </c>
    </row>
    <row r="94">
      <c r="A94" s="4" t="inlineStr">
        <is>
          <t>Provision for (reversal of) credit losses</t>
        </is>
      </c>
      <c r="B94" s="5" t="n">
        <v>3</v>
      </c>
      <c r="C94" s="5" t="n">
        <v>4</v>
      </c>
      <c r="D94" s="5" t="n">
        <v>56</v>
      </c>
      <c r="E94" s="5" t="n">
        <v>13</v>
      </c>
    </row>
    <row r="95">
      <c r="A95" s="4" t="inlineStr">
        <is>
          <t>Multi-Family Mortgage [Member]</t>
        </is>
      </c>
    </row>
    <row r="96">
      <c r="A96" s="3" t="inlineStr">
        <is>
          <t>Financing Receivable, Allowance for Credit Losses [Line Items]</t>
        </is>
      </c>
    </row>
    <row r="97">
      <c r="A97" s="4" t="inlineStr">
        <is>
          <t>Allowance</t>
        </is>
      </c>
      <c r="B97" s="5" t="n">
        <v>24982</v>
      </c>
      <c r="C97" s="5" t="n">
        <v>28566</v>
      </c>
      <c r="D97" s="5" t="n">
        <v>28450</v>
      </c>
      <c r="E97" s="5" t="n">
        <v>20916</v>
      </c>
    </row>
    <row r="98">
      <c r="A98" s="4" t="inlineStr">
        <is>
          <t>Loans individually evaluated</t>
        </is>
      </c>
      <c r="B98" s="5" t="n">
        <v>2690</v>
      </c>
      <c r="D98" s="5" t="n">
        <v>2690</v>
      </c>
      <c r="F98" s="5" t="n">
        <v>1368</v>
      </c>
    </row>
    <row r="99">
      <c r="A99" s="4" t="inlineStr">
        <is>
          <t>Loans collectively evaluated</t>
        </is>
      </c>
      <c r="B99" s="5" t="n">
        <v>23105</v>
      </c>
      <c r="D99" s="5" t="n">
        <v>23105</v>
      </c>
      <c r="F99" s="5" t="n">
        <v>26927</v>
      </c>
    </row>
    <row r="100">
      <c r="A100" s="4" t="inlineStr">
        <is>
          <t>Total allowance for credit losses</t>
        </is>
      </c>
      <c r="B100" s="5" t="n">
        <v>25795</v>
      </c>
      <c r="D100" s="5" t="n">
        <v>25795</v>
      </c>
      <c r="F100" s="5" t="n">
        <v>28450</v>
      </c>
    </row>
    <row r="101">
      <c r="A101" s="4" t="inlineStr">
        <is>
          <t>Loans individually evaluated</t>
        </is>
      </c>
      <c r="B101" s="5" t="n">
        <v>31211</v>
      </c>
      <c r="D101" s="5" t="n">
        <v>31211</v>
      </c>
      <c r="F101" s="5" t="n">
        <v>18526</v>
      </c>
    </row>
    <row r="102">
      <c r="A102" s="4" t="inlineStr">
        <is>
          <t>Loans collectively evaluated</t>
        </is>
      </c>
      <c r="B102" s="5" t="n">
        <v>1976220</v>
      </c>
      <c r="D102" s="5" t="n">
        <v>1976220</v>
      </c>
      <c r="F102" s="5" t="n">
        <v>2015135</v>
      </c>
    </row>
    <row r="103">
      <c r="A103" s="4" t="inlineStr">
        <is>
          <t>Loans and Leases Receivable, Gross</t>
        </is>
      </c>
      <c r="B103" s="5" t="n">
        <v>2007431</v>
      </c>
      <c r="D103" s="5" t="n">
        <v>2007431</v>
      </c>
      <c r="F103" s="5" t="n">
        <v>2039260</v>
      </c>
    </row>
    <row r="104">
      <c r="A104" s="4" t="inlineStr">
        <is>
          <t>Allowance</t>
        </is>
      </c>
      <c r="B104" s="5" t="n">
        <v>25795</v>
      </c>
      <c r="C104" s="5" t="n">
        <v>29500</v>
      </c>
      <c r="D104" s="5" t="n">
        <v>25795</v>
      </c>
      <c r="E104" s="5" t="n">
        <v>29500</v>
      </c>
    </row>
    <row r="105">
      <c r="A105" s="4" t="inlineStr">
        <is>
          <t>Impact of adopting Topic 326</t>
        </is>
      </c>
      <c r="E105" s="5" t="n">
        <v>8408</v>
      </c>
    </row>
    <row r="106">
      <c r="A106" s="4" t="inlineStr">
        <is>
          <t>Total charge offs</t>
        </is>
      </c>
      <c r="B106" s="5" t="n">
        <v>0</v>
      </c>
      <c r="C106" s="5" t="n">
        <v>0</v>
      </c>
      <c r="D106" s="5" t="n">
        <v>-104</v>
      </c>
      <c r="E106" s="5" t="n">
        <v>0</v>
      </c>
    </row>
    <row r="107">
      <c r="A107" s="4" t="inlineStr">
        <is>
          <t>Total recoveries</t>
        </is>
      </c>
      <c r="B107" s="5" t="n">
        <v>0</v>
      </c>
      <c r="C107" s="5" t="n">
        <v>0</v>
      </c>
      <c r="D107" s="5" t="n">
        <v>0</v>
      </c>
      <c r="E107" s="5" t="n">
        <v>0</v>
      </c>
    </row>
    <row r="108">
      <c r="A108" s="4" t="inlineStr">
        <is>
          <t>Initial allowance on PCD loans</t>
        </is>
      </c>
      <c r="E108" s="5" t="n">
        <v>250</v>
      </c>
    </row>
    <row r="109">
      <c r="A109" s="4" t="inlineStr">
        <is>
          <t>Provision for (reversal of) credit losses</t>
        </is>
      </c>
      <c r="B109" s="5" t="n">
        <v>813</v>
      </c>
      <c r="C109" s="5" t="n">
        <v>934</v>
      </c>
      <c r="D109" s="5" t="n">
        <v>-2551</v>
      </c>
      <c r="E109" s="5" t="n">
        <v>-74</v>
      </c>
    </row>
    <row r="110">
      <c r="A110" s="4" t="inlineStr">
        <is>
          <t>Home Equity Loans [Member]</t>
        </is>
      </c>
    </row>
    <row r="111">
      <c r="A111" s="3" t="inlineStr">
        <is>
          <t>Financing Receivable, Allowance for Credit Losses [Line Items]</t>
        </is>
      </c>
    </row>
    <row r="112">
      <c r="A112" s="4" t="inlineStr">
        <is>
          <t>Allowance</t>
        </is>
      </c>
      <c r="B112" s="5" t="n">
        <v>318</v>
      </c>
      <c r="C112" s="5" t="n">
        <v>858</v>
      </c>
      <c r="D112" s="5" t="n">
        <v>433</v>
      </c>
      <c r="E112" s="5" t="n">
        <v>568</v>
      </c>
    </row>
    <row r="113">
      <c r="A113" s="4" t="inlineStr">
        <is>
          <t>Loans individually evaluated</t>
        </is>
      </c>
      <c r="B113" s="5" t="n">
        <v>0</v>
      </c>
      <c r="D113" s="5" t="n">
        <v>0</v>
      </c>
      <c r="F113" s="5" t="n">
        <v>1</v>
      </c>
    </row>
    <row r="114">
      <c r="A114" s="4" t="inlineStr">
        <is>
          <t>Loans collectively evaluated</t>
        </is>
      </c>
      <c r="B114" s="5" t="n">
        <v>286</v>
      </c>
      <c r="D114" s="5" t="n">
        <v>286</v>
      </c>
      <c r="F114" s="5" t="n">
        <v>410</v>
      </c>
    </row>
    <row r="115">
      <c r="A115" s="4" t="inlineStr">
        <is>
          <t>Total allowance for credit losses</t>
        </is>
      </c>
      <c r="B115" s="5" t="n">
        <v>308</v>
      </c>
      <c r="D115" s="5" t="n">
        <v>308</v>
      </c>
      <c r="F115" s="5" t="n">
        <v>433</v>
      </c>
    </row>
    <row r="116">
      <c r="A116" s="4" t="inlineStr">
        <is>
          <t>Loans individually evaluated</t>
        </is>
      </c>
      <c r="B116" s="5" t="n">
        <v>1270</v>
      </c>
      <c r="D116" s="5" t="n">
        <v>1270</v>
      </c>
      <c r="F116" s="5" t="n">
        <v>1364</v>
      </c>
    </row>
    <row r="117">
      <c r="A117" s="4" t="inlineStr">
        <is>
          <t>Loans collectively evaluated</t>
        </is>
      </c>
      <c r="B117" s="5" t="n">
        <v>42248</v>
      </c>
      <c r="D117" s="5" t="n">
        <v>42248</v>
      </c>
      <c r="F117" s="5" t="n">
        <v>46062</v>
      </c>
    </row>
    <row r="118">
      <c r="A118" s="4" t="inlineStr">
        <is>
          <t>Loans and Leases Receivable, Gross</t>
        </is>
      </c>
      <c r="B118" s="5" t="n">
        <v>43934</v>
      </c>
      <c r="D118" s="5" t="n">
        <v>43934</v>
      </c>
      <c r="F118" s="5" t="n">
        <v>47871</v>
      </c>
    </row>
    <row r="119">
      <c r="A119" s="4" t="inlineStr">
        <is>
          <t>Allowance</t>
        </is>
      </c>
      <c r="B119" s="5" t="n">
        <v>308</v>
      </c>
      <c r="C119" s="5" t="n">
        <v>725</v>
      </c>
      <c r="D119" s="5" t="n">
        <v>308</v>
      </c>
      <c r="E119" s="5" t="n">
        <v>725</v>
      </c>
    </row>
    <row r="120">
      <c r="A120" s="4" t="inlineStr">
        <is>
          <t>Impact of adopting Topic 326</t>
        </is>
      </c>
      <c r="E120" s="5" t="n">
        <v>92</v>
      </c>
    </row>
    <row r="121">
      <c r="A121" s="4" t="inlineStr">
        <is>
          <t>Total charge offs</t>
        </is>
      </c>
      <c r="B121" s="5" t="n">
        <v>0</v>
      </c>
      <c r="C121" s="5" t="n">
        <v>-32</v>
      </c>
      <c r="D121" s="5" t="n">
        <v>0</v>
      </c>
      <c r="E121" s="5" t="n">
        <v>-32</v>
      </c>
    </row>
    <row r="122">
      <c r="A122" s="4" t="inlineStr">
        <is>
          <t>Total recoveries</t>
        </is>
      </c>
      <c r="B122" s="5" t="n">
        <v>1</v>
      </c>
      <c r="C122" s="5" t="n">
        <v>0</v>
      </c>
      <c r="D122" s="5" t="n">
        <v>1</v>
      </c>
      <c r="E122" s="5" t="n">
        <v>0</v>
      </c>
    </row>
    <row r="123">
      <c r="A123" s="4" t="inlineStr">
        <is>
          <t>Initial allowance on PCD loans</t>
        </is>
      </c>
      <c r="E123" s="5" t="n">
        <v>105</v>
      </c>
    </row>
    <row r="124">
      <c r="A124" s="4" t="inlineStr">
        <is>
          <t>Provision for (reversal of) credit losses</t>
        </is>
      </c>
      <c r="B124" s="5" t="n">
        <v>-11</v>
      </c>
      <c r="C124" s="6" t="n">
        <v>-101</v>
      </c>
      <c r="D124" s="5" t="n">
        <v>-126</v>
      </c>
      <c r="E124" s="6" t="n">
        <v>-8</v>
      </c>
    </row>
    <row r="125">
      <c r="A125" s="4" t="inlineStr">
        <is>
          <t>Receivables Acquired with Deteriorated Credit Quality [Member]</t>
        </is>
      </c>
    </row>
    <row r="126">
      <c r="A126" s="3" t="inlineStr">
        <is>
          <t>Financing Receivable, Allowance for Credit Losses [Line Items]</t>
        </is>
      </c>
    </row>
    <row r="127">
      <c r="A127" s="4" t="inlineStr">
        <is>
          <t>Loans acquired with deteriorated credit quality collectively analyzed</t>
        </is>
      </c>
      <c r="B127" s="5" t="n">
        <v>931</v>
      </c>
      <c r="D127" s="5" t="n">
        <v>931</v>
      </c>
      <c r="F127" s="5" t="n">
        <v>1116</v>
      </c>
    </row>
    <row r="128">
      <c r="A128" s="4" t="inlineStr">
        <is>
          <t>Total allowance for credit losses</t>
        </is>
      </c>
      <c r="B128" s="5" t="n">
        <v>451</v>
      </c>
      <c r="D128" s="5" t="n">
        <v>451</v>
      </c>
      <c r="F128" s="5" t="n">
        <v>2843</v>
      </c>
    </row>
    <row r="129">
      <c r="A129" s="4" t="inlineStr">
        <is>
          <t>Loans acquired with deteriorated credit quality individually evaluated</t>
        </is>
      </c>
      <c r="B129" s="5" t="n">
        <v>2101</v>
      </c>
      <c r="D129" s="5" t="n">
        <v>2101</v>
      </c>
      <c r="F129" s="5" t="n">
        <v>10699</v>
      </c>
    </row>
    <row r="130">
      <c r="A130" s="4" t="inlineStr">
        <is>
          <t>Loans acquired with deteriorated credit quality collectively evaluated</t>
        </is>
      </c>
      <c r="B130" s="5" t="n">
        <v>37964</v>
      </c>
      <c r="D130" s="5" t="n">
        <v>37964</v>
      </c>
      <c r="F130" s="5" t="n">
        <v>51796</v>
      </c>
    </row>
    <row r="131">
      <c r="A131" s="4" t="inlineStr">
        <is>
          <t>Receivables Acquired with Deteriorated Credit Quality [Member] | Non-Residential Mortgage [Member]</t>
        </is>
      </c>
    </row>
    <row r="132">
      <c r="A132" s="3" t="inlineStr">
        <is>
          <t>Financing Receivable, Allowance for Credit Losses [Line Items]</t>
        </is>
      </c>
    </row>
    <row r="133">
      <c r="A133" s="4" t="inlineStr">
        <is>
          <t>Loans acquired with deteriorated credit quality collectively analyzed</t>
        </is>
      </c>
      <c r="B133" s="5" t="n">
        <v>637</v>
      </c>
      <c r="D133" s="5" t="n">
        <v>637</v>
      </c>
      <c r="F133" s="5" t="n">
        <v>692</v>
      </c>
    </row>
    <row r="134">
      <c r="A134" s="4" t="inlineStr">
        <is>
          <t>Total allowance for credit losses</t>
        </is>
      </c>
      <c r="B134" s="5" t="n">
        <v>429</v>
      </c>
      <c r="D134" s="5" t="n">
        <v>429</v>
      </c>
      <c r="F134" s="5" t="n">
        <v>2700</v>
      </c>
    </row>
    <row r="135">
      <c r="A135" s="4" t="inlineStr">
        <is>
          <t>Loans acquired with deteriorated credit quality individually evaluated</t>
        </is>
      </c>
      <c r="B135" s="5" t="n">
        <v>818</v>
      </c>
      <c r="D135" s="5" t="n">
        <v>818</v>
      </c>
      <c r="F135" s="5" t="n">
        <v>6519</v>
      </c>
    </row>
    <row r="136">
      <c r="A136" s="4" t="inlineStr">
        <is>
          <t>Loans acquired with deteriorated credit quality collectively evaluated</t>
        </is>
      </c>
      <c r="B136" s="5" t="n">
        <v>23564</v>
      </c>
      <c r="D136" s="5" t="n">
        <v>23564</v>
      </c>
      <c r="F136" s="5" t="n">
        <v>25844</v>
      </c>
    </row>
    <row r="137">
      <c r="A137" s="4" t="inlineStr">
        <is>
          <t>Receivables Acquired with Deteriorated Credit Quality [Member] | Commercial Business [Member]</t>
        </is>
      </c>
    </row>
    <row r="138">
      <c r="A138" s="3" t="inlineStr">
        <is>
          <t>Financing Receivable, Allowance for Credit Losses [Line Items]</t>
        </is>
      </c>
    </row>
    <row r="139">
      <c r="A139" s="4" t="inlineStr">
        <is>
          <t>Loans acquired with deteriorated credit quality collectively analyzed</t>
        </is>
      </c>
      <c r="B139" s="5" t="n">
        <v>2</v>
      </c>
      <c r="D139" s="5" t="n">
        <v>2</v>
      </c>
      <c r="F139" s="5" t="n">
        <v>15</v>
      </c>
    </row>
    <row r="140">
      <c r="A140" s="4" t="inlineStr">
        <is>
          <t>Total allowance for credit losses</t>
        </is>
      </c>
      <c r="B140" s="5" t="n">
        <v>0</v>
      </c>
      <c r="D140" s="5" t="n">
        <v>0</v>
      </c>
      <c r="F140" s="5" t="n">
        <v>0</v>
      </c>
    </row>
    <row r="141">
      <c r="A141" s="4" t="inlineStr">
        <is>
          <t>Loans acquired with deteriorated credit quality individually evaluated</t>
        </is>
      </c>
      <c r="B141" s="5" t="n">
        <v>176</v>
      </c>
      <c r="D141" s="5" t="n">
        <v>176</v>
      </c>
      <c r="F141" s="5" t="n">
        <v>183</v>
      </c>
    </row>
    <row r="142">
      <c r="A142" s="4" t="inlineStr">
        <is>
          <t>Loans acquired with deteriorated credit quality collectively evaluated</t>
        </is>
      </c>
      <c r="B142" s="5" t="n">
        <v>1424</v>
      </c>
      <c r="D142" s="5" t="n">
        <v>1424</v>
      </c>
      <c r="F142" s="5" t="n">
        <v>2533</v>
      </c>
    </row>
    <row r="143">
      <c r="A143" s="4" t="inlineStr">
        <is>
          <t>Receivables Acquired with Deteriorated Credit Quality [Member] | Construction [Member]</t>
        </is>
      </c>
    </row>
    <row r="144">
      <c r="A144" s="3" t="inlineStr">
        <is>
          <t>Financing Receivable, Allowance for Credit Losses [Line Items]</t>
        </is>
      </c>
    </row>
    <row r="145">
      <c r="A145" s="4" t="inlineStr">
        <is>
          <t>Loans acquired with deteriorated credit quality collectively analyzed</t>
        </is>
      </c>
      <c r="B145" s="5" t="n">
        <v>4</v>
      </c>
      <c r="D145" s="5" t="n">
        <v>4</v>
      </c>
      <c r="F145" s="5" t="n">
        <v>49</v>
      </c>
    </row>
    <row r="146">
      <c r="A146" s="4" t="inlineStr">
        <is>
          <t>Total allowance for credit losses</t>
        </is>
      </c>
      <c r="B146" s="5" t="n">
        <v>0</v>
      </c>
      <c r="D146" s="5" t="n">
        <v>0</v>
      </c>
      <c r="F146" s="5" t="n">
        <v>0</v>
      </c>
    </row>
    <row r="147">
      <c r="A147" s="4" t="inlineStr">
        <is>
          <t>Loans acquired with deteriorated credit quality individually evaluated</t>
        </is>
      </c>
      <c r="B147" s="5" t="n">
        <v>0</v>
      </c>
      <c r="D147" s="5" t="n">
        <v>0</v>
      </c>
      <c r="F147" s="5" t="n">
        <v>0</v>
      </c>
    </row>
    <row r="148">
      <c r="A148" s="4" t="inlineStr">
        <is>
          <t>Loans acquired with deteriorated credit quality collectively evaluated</t>
        </is>
      </c>
      <c r="B148" s="5" t="n">
        <v>5735</v>
      </c>
      <c r="D148" s="5" t="n">
        <v>5735</v>
      </c>
      <c r="F148" s="5" t="n">
        <v>12970</v>
      </c>
    </row>
    <row r="149">
      <c r="A149" s="4" t="inlineStr">
        <is>
          <t>Receivables Acquired with Deteriorated Credit Quality [Member] | Residential Mortgage [Member]</t>
        </is>
      </c>
    </row>
    <row r="150">
      <c r="A150" s="3" t="inlineStr">
        <is>
          <t>Financing Receivable, Allowance for Credit Losses [Line Items]</t>
        </is>
      </c>
    </row>
    <row r="151">
      <c r="A151" s="4" t="inlineStr">
        <is>
          <t>Loans acquired with deteriorated credit quality collectively analyzed</t>
        </is>
      </c>
      <c r="B151" s="5" t="n">
        <v>288</v>
      </c>
      <c r="D151" s="5" t="n">
        <v>288</v>
      </c>
      <c r="F151" s="5" t="n">
        <v>204</v>
      </c>
    </row>
    <row r="152">
      <c r="A152" s="4" t="inlineStr">
        <is>
          <t>Total allowance for credit losses</t>
        </is>
      </c>
      <c r="B152" s="5" t="n">
        <v>0</v>
      </c>
      <c r="D152" s="5" t="n">
        <v>0</v>
      </c>
      <c r="F152" s="5" t="n">
        <v>122</v>
      </c>
    </row>
    <row r="153">
      <c r="A153" s="4" t="inlineStr">
        <is>
          <t>Loans acquired with deteriorated credit quality individually evaluated</t>
        </is>
      </c>
      <c r="B153" s="5" t="n">
        <v>752</v>
      </c>
      <c r="D153" s="5" t="n">
        <v>752</v>
      </c>
      <c r="F153" s="5" t="n">
        <v>3617</v>
      </c>
    </row>
    <row r="154">
      <c r="A154" s="4" t="inlineStr">
        <is>
          <t>Loans acquired with deteriorated credit quality collectively evaluated</t>
        </is>
      </c>
      <c r="B154" s="5" t="n">
        <v>7180</v>
      </c>
      <c r="D154" s="5" t="n">
        <v>7180</v>
      </c>
      <c r="F154" s="5" t="n">
        <v>4785</v>
      </c>
    </row>
    <row r="155">
      <c r="A155" s="4" t="inlineStr">
        <is>
          <t>Receivables Acquired with Deteriorated Credit Quality [Member] | Other Consumer [Member]</t>
        </is>
      </c>
    </row>
    <row r="156">
      <c r="A156" s="3" t="inlineStr">
        <is>
          <t>Financing Receivable, Allowance for Credit Losses [Line Items]</t>
        </is>
      </c>
    </row>
    <row r="157">
      <c r="A157" s="4" t="inlineStr">
        <is>
          <t>Loans acquired with deteriorated credit quality collectively analyzed</t>
        </is>
      </c>
      <c r="B157" s="5" t="n">
        <v>0</v>
      </c>
      <c r="D157" s="5" t="n">
        <v>0</v>
      </c>
      <c r="F157" s="5" t="n">
        <v>0</v>
      </c>
    </row>
    <row r="158">
      <c r="A158" s="4" t="inlineStr">
        <is>
          <t>Total allowance for credit losses</t>
        </is>
      </c>
      <c r="F158" s="5" t="n">
        <v>0</v>
      </c>
    </row>
    <row r="159">
      <c r="A159" s="4" t="inlineStr">
        <is>
          <t>Loans acquired with deteriorated credit quality individually evaluated</t>
        </is>
      </c>
      <c r="B159" s="5" t="n">
        <v>0</v>
      </c>
      <c r="D159" s="5" t="n">
        <v>0</v>
      </c>
      <c r="F159" s="5" t="n">
        <v>0</v>
      </c>
    </row>
    <row r="160">
      <c r="A160" s="4" t="inlineStr">
        <is>
          <t>Loans acquired with deteriorated credit quality collectively evaluated</t>
        </is>
      </c>
      <c r="B160" s="5" t="n">
        <v>0</v>
      </c>
      <c r="D160" s="5" t="n">
        <v>0</v>
      </c>
      <c r="F160" s="5" t="n">
        <v>0</v>
      </c>
    </row>
    <row r="161">
      <c r="A161" s="4" t="inlineStr">
        <is>
          <t>Receivables Acquired with Deteriorated Credit Quality [Member] | Multi-Family Mortgage [Member]</t>
        </is>
      </c>
    </row>
    <row r="162">
      <c r="A162" s="3" t="inlineStr">
        <is>
          <t>Financing Receivable, Allowance for Credit Losses [Line Items]</t>
        </is>
      </c>
    </row>
    <row r="163">
      <c r="A163" s="4" t="inlineStr">
        <is>
          <t>Loans acquired with deteriorated credit quality collectively analyzed</t>
        </is>
      </c>
      <c r="B163" s="5" t="n">
        <v>0</v>
      </c>
      <c r="D163" s="5" t="n">
        <v>0</v>
      </c>
      <c r="F163" s="5" t="n">
        <v>155</v>
      </c>
    </row>
    <row r="164">
      <c r="A164" s="4" t="inlineStr">
        <is>
          <t>Total allowance for credit losses</t>
        </is>
      </c>
      <c r="B164" s="5" t="n">
        <v>0</v>
      </c>
      <c r="D164" s="5" t="n">
        <v>0</v>
      </c>
      <c r="F164" s="5" t="n">
        <v>0</v>
      </c>
    </row>
    <row r="165">
      <c r="A165" s="4" t="inlineStr">
        <is>
          <t>Loans acquired with deteriorated credit quality individually evaluated</t>
        </is>
      </c>
      <c r="B165" s="5" t="n">
        <v>0</v>
      </c>
      <c r="D165" s="5" t="n">
        <v>0</v>
      </c>
      <c r="F165" s="5" t="n">
        <v>0</v>
      </c>
    </row>
    <row r="166">
      <c r="A166" s="4" t="inlineStr">
        <is>
          <t>Loans acquired with deteriorated credit quality collectively evaluated</t>
        </is>
      </c>
      <c r="B166" s="5" t="n">
        <v>0</v>
      </c>
      <c r="D166" s="5" t="n">
        <v>0</v>
      </c>
      <c r="F166" s="5" t="n">
        <v>5599</v>
      </c>
    </row>
    <row r="167">
      <c r="A167" s="4" t="inlineStr">
        <is>
          <t>Receivables Acquired with Deteriorated Credit Quality [Member] | Home Equity Loans [Member]</t>
        </is>
      </c>
    </row>
    <row r="168">
      <c r="A168" s="3" t="inlineStr">
        <is>
          <t>Financing Receivable, Allowance for Credit Losses [Line Items]</t>
        </is>
      </c>
    </row>
    <row r="169">
      <c r="A169" s="4" t="inlineStr">
        <is>
          <t>Loans acquired with deteriorated credit quality collectively analyzed</t>
        </is>
      </c>
      <c r="B169" s="5" t="n">
        <v>0</v>
      </c>
      <c r="D169" s="5" t="n">
        <v>0</v>
      </c>
      <c r="F169" s="5" t="n">
        <v>1</v>
      </c>
    </row>
    <row r="170">
      <c r="A170" s="4" t="inlineStr">
        <is>
          <t>Total allowance for credit losses</t>
        </is>
      </c>
      <c r="B170" s="5" t="n">
        <v>22</v>
      </c>
      <c r="D170" s="5" t="n">
        <v>22</v>
      </c>
      <c r="F170" s="5" t="n">
        <v>21</v>
      </c>
    </row>
    <row r="171">
      <c r="A171" s="4" t="inlineStr">
        <is>
          <t>Loans acquired with deteriorated credit quality individually evaluated</t>
        </is>
      </c>
      <c r="B171" s="5" t="n">
        <v>355</v>
      </c>
      <c r="D171" s="5" t="n">
        <v>355</v>
      </c>
      <c r="F171" s="5" t="n">
        <v>380</v>
      </c>
    </row>
    <row r="172">
      <c r="A172" s="4" t="inlineStr">
        <is>
          <t>Loans acquired with deteriorated credit quality collectively evaluated</t>
        </is>
      </c>
      <c r="B172" s="6" t="n">
        <v>61</v>
      </c>
      <c r="D172" s="6" t="n">
        <v>61</v>
      </c>
      <c r="F172" s="6" t="n">
        <v>6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60" customWidth="1" min="2" max="2"/>
    <col width="15" customWidth="1" min="3" max="3"/>
    <col width="14" customWidth="1" min="4" max="4"/>
    <col width="15" customWidth="1" min="5" max="5"/>
    <col width="14" customWidth="1" min="6" max="6"/>
  </cols>
  <sheetData>
    <row r="1">
      <c r="A1" s="1" t="inlineStr">
        <is>
          <t>Allowance for Credit Losses - Allowance for Credit Losses on Financing Receivables Off Balance Sheet Commitments (Detail) - USD ($) $ in Thousands</t>
        </is>
      </c>
      <c r="C1" s="2" t="inlineStr">
        <is>
          <t>3 Months Ended</t>
        </is>
      </c>
      <c r="E1" s="2" t="inlineStr">
        <is>
          <t>6 Months Ended</t>
        </is>
      </c>
    </row>
    <row r="2">
      <c r="C2" s="2" t="inlineStr">
        <is>
          <t>Dec. 31, 2021</t>
        </is>
      </c>
      <c r="D2" s="2" t="inlineStr">
        <is>
          <t>Dec. 31, 2020</t>
        </is>
      </c>
      <c r="E2" s="2" t="inlineStr">
        <is>
          <t>Dec. 31, 2021</t>
        </is>
      </c>
      <c r="F2" s="2" t="inlineStr">
        <is>
          <t>Dec. 31, 2020</t>
        </is>
      </c>
    </row>
    <row r="3">
      <c r="A3" s="3" t="inlineStr">
        <is>
          <t>Receivables [Abstract]</t>
        </is>
      </c>
    </row>
    <row r="4">
      <c r="A4" s="4" t="inlineStr">
        <is>
          <t>Beginning balance</t>
        </is>
      </c>
      <c r="C4" s="6" t="n">
        <v>1584</v>
      </c>
      <c r="D4" s="6" t="n">
        <v>1004</v>
      </c>
      <c r="E4" s="6" t="n">
        <v>1708</v>
      </c>
      <c r="F4" s="6" t="n">
        <v>0</v>
      </c>
    </row>
    <row r="5">
      <c r="A5" s="4" t="inlineStr">
        <is>
          <t>Impact of adopting Topic 326</t>
        </is>
      </c>
      <c r="B5" s="4" t="inlineStr">
        <is>
          <t>[1]</t>
        </is>
      </c>
      <c r="F5" s="5" t="n">
        <v>536</v>
      </c>
    </row>
    <row r="6">
      <c r="A6" s="4" t="inlineStr">
        <is>
          <t>Provision recorded in other non-interest expense</t>
        </is>
      </c>
      <c r="C6" s="5" t="n">
        <v>436</v>
      </c>
      <c r="D6" s="5" t="n">
        <v>54</v>
      </c>
      <c r="E6" s="5" t="n">
        <v>560</v>
      </c>
      <c r="F6" s="5" t="n">
        <v>522</v>
      </c>
    </row>
    <row r="7">
      <c r="A7" s="4" t="inlineStr">
        <is>
          <t>Ending balance</t>
        </is>
      </c>
      <c r="C7" s="6" t="n">
        <v>1148</v>
      </c>
      <c r="D7" s="6" t="n">
        <v>1058</v>
      </c>
      <c r="E7" s="6" t="n">
        <v>1148</v>
      </c>
      <c r="F7" s="6" t="n">
        <v>1058</v>
      </c>
    </row>
    <row r="8"/>
    <row r="9">
      <c r="A9" s="4" t="inlineStr">
        <is>
          <t>[1]</t>
        </is>
      </c>
      <c r="B9" s="4" t="inlineStr">
        <is>
          <t>Adoption of CECL accounting standard effective July 1, 2020</t>
        </is>
      </c>
    </row>
  </sheetData>
  <mergeCells count="5">
    <mergeCell ref="A1:B2"/>
    <mergeCell ref="C1:D1"/>
    <mergeCell ref="E1:F1"/>
    <mergeCell ref="A8:E8"/>
    <mergeCell ref="B9:E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chedule of Deposits (Detail) - USD ($) $ in Thousands</t>
        </is>
      </c>
      <c r="B1" s="2" t="inlineStr">
        <is>
          <t>Dec. 31, 2021</t>
        </is>
      </c>
      <c r="C1" s="2" t="inlineStr">
        <is>
          <t>Jun. 30, 2021</t>
        </is>
      </c>
    </row>
    <row r="2">
      <c r="A2" s="3" t="inlineStr">
        <is>
          <t>Deposits [Abstract]</t>
        </is>
      </c>
    </row>
    <row r="3">
      <c r="A3" s="4" t="inlineStr">
        <is>
          <t>Non-interest-bearing demand</t>
        </is>
      </c>
      <c r="B3" s="6" t="n">
        <v>604805</v>
      </c>
      <c r="C3" s="6" t="n">
        <v>593718</v>
      </c>
    </row>
    <row r="4">
      <c r="A4" s="4" t="inlineStr">
        <is>
          <t>Interest-bearing demand</t>
        </is>
      </c>
      <c r="B4" s="5" t="n">
        <v>2106693</v>
      </c>
      <c r="C4" s="5" t="n">
        <v>1902478</v>
      </c>
    </row>
    <row r="5">
      <c r="A5" s="4" t="inlineStr">
        <is>
          <t>Savings</t>
        </is>
      </c>
      <c r="B5" s="5" t="n">
        <v>1087740</v>
      </c>
      <c r="C5" s="5" t="n">
        <v>1111364</v>
      </c>
    </row>
    <row r="6">
      <c r="A6" s="4" t="inlineStr">
        <is>
          <t>Certificates of deposits</t>
        </is>
      </c>
      <c r="B6" s="5" t="n">
        <v>1654787</v>
      </c>
      <c r="C6" s="5" t="n">
        <v>1877746</v>
      </c>
    </row>
    <row r="7">
      <c r="A7" s="4" t="inlineStr">
        <is>
          <t>Total deposits</t>
        </is>
      </c>
      <c r="B7" s="6" t="n">
        <v>5454025</v>
      </c>
      <c r="C7" s="6" t="n">
        <v>54853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Fixed Rate Advances from FHLB (Detail) - USD ($) $ in Thousands</t>
        </is>
      </c>
      <c r="B1" s="2" t="inlineStr">
        <is>
          <t>Dec. 31, 2021</t>
        </is>
      </c>
      <c r="C1" s="2" t="inlineStr">
        <is>
          <t>Jun. 30, 2021</t>
        </is>
      </c>
    </row>
    <row r="2">
      <c r="A2" s="3" t="inlineStr">
        <is>
          <t>Debt Instrument [Line Items]</t>
        </is>
      </c>
    </row>
    <row r="3">
      <c r="A3" s="4" t="inlineStr">
        <is>
          <t>Federal Home Loan Bank, Advances, Balance, Less than one year</t>
        </is>
      </c>
      <c r="B3" s="6" t="n">
        <v>390000</v>
      </c>
      <c r="C3" s="6" t="n">
        <v>390000</v>
      </c>
    </row>
    <row r="4">
      <c r="A4" s="4" t="inlineStr">
        <is>
          <t>Federal Home Loan Bank, Advances, Balance Due in One to two years</t>
        </is>
      </c>
      <c r="B4" s="5" t="n">
        <v>145000</v>
      </c>
      <c r="C4" s="5" t="n">
        <v>145000</v>
      </c>
    </row>
    <row r="5">
      <c r="A5" s="4" t="inlineStr">
        <is>
          <t>Federal Home Loan Bank, Advances, Balance Due in two to three years</t>
        </is>
      </c>
      <c r="B5" s="5" t="n">
        <v>103500</v>
      </c>
      <c r="C5" s="5" t="n">
        <v>22500</v>
      </c>
    </row>
    <row r="6">
      <c r="A6" s="4" t="inlineStr">
        <is>
          <t>Federal Home Loan Bank, Advances, Balance Due in three to four years</t>
        </is>
      </c>
      <c r="B6" s="5" t="n">
        <v>29000</v>
      </c>
      <c r="C6" s="5" t="n">
        <v>103500</v>
      </c>
    </row>
    <row r="7">
      <c r="A7" s="4" t="inlineStr">
        <is>
          <t>Federal Home Loan Bank, Advances, Balance Due in four to five years</t>
        </is>
      </c>
      <c r="B7" s="5" t="n">
        <v>0</v>
      </c>
      <c r="C7" s="5" t="n">
        <v>6500</v>
      </c>
    </row>
    <row r="8">
      <c r="A8" s="4" t="inlineStr">
        <is>
          <t>Federal Home Loan Bank, Advances, Balance greater than five years</t>
        </is>
      </c>
      <c r="B8" s="5" t="n">
        <v>0</v>
      </c>
    </row>
    <row r="9">
      <c r="A9" s="4" t="inlineStr">
        <is>
          <t>Federal Home Loan Bank, Advances, Total</t>
        </is>
      </c>
      <c r="B9" s="5" t="n">
        <v>667500</v>
      </c>
      <c r="C9" s="5" t="n">
        <v>667500</v>
      </c>
    </row>
    <row r="10">
      <c r="A10" s="4" t="inlineStr">
        <is>
          <t>Federal Home Loan Bank, Advances, Unamortized Fair Value Adjustments</t>
        </is>
      </c>
      <c r="B10" s="5" t="n">
        <v>-1395</v>
      </c>
      <c r="C10" s="5" t="n">
        <v>-1624</v>
      </c>
    </row>
    <row r="11">
      <c r="A11" s="4" t="inlineStr">
        <is>
          <t>Total Federal Home Loan Bank, Advances, After Fair Value Adjustments</t>
        </is>
      </c>
      <c r="B11" s="6" t="n">
        <v>666105</v>
      </c>
      <c r="C11" s="6" t="n">
        <v>665876</v>
      </c>
    </row>
    <row r="12">
      <c r="A12" s="4" t="inlineStr">
        <is>
          <t>Federal Home Loan Bank, Advances, Weighted Average Interest Rate, Due in less than one year</t>
        </is>
      </c>
      <c r="B12" s="4" t="inlineStr">
        <is>
          <t>0.36%</t>
        </is>
      </c>
      <c r="C12" s="4" t="inlineStr">
        <is>
          <t>0.33%</t>
        </is>
      </c>
    </row>
    <row r="13">
      <c r="A13" s="4" t="inlineStr">
        <is>
          <t>Federal Home Loan Bank, Advances, Weighted Average Interest Rate, Due in one to two years</t>
        </is>
      </c>
      <c r="B13" s="4" t="inlineStr">
        <is>
          <t>3.04%</t>
        </is>
      </c>
      <c r="C13" s="4" t="inlineStr">
        <is>
          <t>3.04%</t>
        </is>
      </c>
    </row>
    <row r="14">
      <c r="A14" s="4" t="inlineStr">
        <is>
          <t>Federal Home Loan Bank, Advances, Weighted Average Interest Rate, Due in two to three years</t>
        </is>
      </c>
      <c r="B14" s="4" t="inlineStr">
        <is>
          <t>2.65%</t>
        </is>
      </c>
      <c r="C14" s="4" t="inlineStr">
        <is>
          <t>2.63%</t>
        </is>
      </c>
    </row>
    <row r="15">
      <c r="A15" s="4" t="inlineStr">
        <is>
          <t>Federal Home Loan Bank, Advances, Weighted Average Interest Rate, Due in three to four years</t>
        </is>
      </c>
      <c r="B15" s="4" t="inlineStr">
        <is>
          <t>2.77%</t>
        </is>
      </c>
      <c r="C15" s="4" t="inlineStr">
        <is>
          <t>2.68%</t>
        </is>
      </c>
    </row>
    <row r="16">
      <c r="A16" s="4" t="inlineStr">
        <is>
          <t>Federal Home Loan Bank, Advances, Weighted Average Interest Rate, Due in four to five years</t>
        </is>
      </c>
      <c r="B16" s="4" t="inlineStr">
        <is>
          <t>0.00%</t>
        </is>
      </c>
      <c r="C16" s="4" t="inlineStr">
        <is>
          <t>2.82%</t>
        </is>
      </c>
    </row>
    <row r="17">
      <c r="A17" s="4" t="inlineStr">
        <is>
          <t>Federal Home Loan Bank, Advances, Weighted Average Interest Rate, Due in greater than five years</t>
        </is>
      </c>
      <c r="B17" s="4" t="inlineStr">
        <is>
          <t>0.00%</t>
        </is>
      </c>
    </row>
    <row r="18">
      <c r="A18" s="4" t="inlineStr">
        <is>
          <t>Weighted Average [Member]</t>
        </is>
      </c>
    </row>
    <row r="19">
      <c r="A19" s="3" t="inlineStr">
        <is>
          <t>Debt Instrument [Line Items]</t>
        </is>
      </c>
    </row>
    <row r="20">
      <c r="A20" s="4" t="inlineStr">
        <is>
          <t>Federal Home Loan Bank, Advances, General Debt Obligations, Disclosures, Weighted Average Interest Rate</t>
        </is>
      </c>
      <c r="B20" s="4" t="inlineStr">
        <is>
          <t>1.40%</t>
        </is>
      </c>
      <c r="C20" s="4" t="inlineStr">
        <is>
          <t>1.38%</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Additional Information (Detail) - USD ($) $ in Millions</t>
        </is>
      </c>
      <c r="B1" s="2" t="inlineStr">
        <is>
          <t>Dec. 31, 2021</t>
        </is>
      </c>
      <c r="C1" s="2" t="inlineStr">
        <is>
          <t>Jun. 30, 2021</t>
        </is>
      </c>
    </row>
    <row r="2">
      <c r="A2" s="3" t="inlineStr">
        <is>
          <t>Debt Instrument [Line Items]</t>
        </is>
      </c>
    </row>
    <row r="3">
      <c r="A3" s="4" t="inlineStr">
        <is>
          <t>Other borrowings, sweep accounts</t>
        </is>
      </c>
      <c r="B3" s="6" t="n">
        <v>20</v>
      </c>
      <c r="C3" s="6" t="n">
        <v>20</v>
      </c>
    </row>
    <row r="4">
      <c r="A4" s="4" t="inlineStr">
        <is>
          <t>Mortgage-Backed Securities [Member]</t>
        </is>
      </c>
    </row>
    <row r="5">
      <c r="A5" s="3" t="inlineStr">
        <is>
          <t>Debt Instrument [Line Items]</t>
        </is>
      </c>
    </row>
    <row r="6">
      <c r="A6" s="4" t="inlineStr">
        <is>
          <t>Federal Home Loan Bank, advances, general debt obligations, disclosures, collateral pledged</t>
        </is>
      </c>
      <c r="B6" s="8" t="n">
        <v>154.7</v>
      </c>
      <c r="C6" s="8" t="n">
        <v>170.1</v>
      </c>
    </row>
    <row r="7">
      <c r="A7" s="4" t="inlineStr">
        <is>
          <t>Investment in Federal Home Loan Bank Stock [Member]</t>
        </is>
      </c>
    </row>
    <row r="8">
      <c r="A8" s="3" t="inlineStr">
        <is>
          <t>Debt Instrument [Line Items]</t>
        </is>
      </c>
    </row>
    <row r="9">
      <c r="A9" s="4" t="inlineStr">
        <is>
          <t>Federal Home Loan Bank, advances, general debt obligations, disclosures, collateral pledged</t>
        </is>
      </c>
      <c r="B9" s="6" t="n">
        <v>3410</v>
      </c>
      <c r="C9" s="6" t="n">
        <v>32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s of Derivative Financial Instruments as well as Their Classification on Statement of Financial Condition (Detail) - Derivatives Designated as Hedging Instruments [Member] - USD ($) $ in Thousands</t>
        </is>
      </c>
      <c r="B1" s="2" t="inlineStr">
        <is>
          <t>Dec. 31, 2021</t>
        </is>
      </c>
      <c r="C1" s="2" t="inlineStr">
        <is>
          <t>Jun. 30, 2021</t>
        </is>
      </c>
    </row>
    <row r="2">
      <c r="A2" s="4" t="inlineStr">
        <is>
          <t>Other Assets [Member]</t>
        </is>
      </c>
    </row>
    <row r="3">
      <c r="A3" s="3" t="inlineStr">
        <is>
          <t>Derivative [Line Items]</t>
        </is>
      </c>
    </row>
    <row r="4">
      <c r="A4" s="4" t="inlineStr">
        <is>
          <t>Fair Value</t>
        </is>
      </c>
      <c r="B4" s="6" t="n">
        <v>9622</v>
      </c>
      <c r="C4" s="6" t="n">
        <v>1832</v>
      </c>
    </row>
    <row r="5">
      <c r="A5" s="4" t="inlineStr">
        <is>
          <t>Other Liabilities [Member]</t>
        </is>
      </c>
    </row>
    <row r="6">
      <c r="A6" s="3" t="inlineStr">
        <is>
          <t>Derivative [Line Items]</t>
        </is>
      </c>
    </row>
    <row r="7">
      <c r="A7" s="4" t="inlineStr">
        <is>
          <t>Fair Value</t>
        </is>
      </c>
      <c r="B7" s="5" t="n">
        <v>210</v>
      </c>
      <c r="C7" s="5" t="n">
        <v>673</v>
      </c>
    </row>
    <row r="8">
      <c r="A8" s="4" t="inlineStr">
        <is>
          <t>Interest Rate Contract [Member] | Other Assets [Member]</t>
        </is>
      </c>
    </row>
    <row r="9">
      <c r="A9" s="3" t="inlineStr">
        <is>
          <t>Derivative [Line Items]</t>
        </is>
      </c>
    </row>
    <row r="10">
      <c r="A10" s="4" t="inlineStr">
        <is>
          <t>Fair Value</t>
        </is>
      </c>
      <c r="B10" s="5" t="n">
        <v>9622</v>
      </c>
      <c r="C10" s="5" t="n">
        <v>1832</v>
      </c>
    </row>
    <row r="11">
      <c r="A11" s="4" t="inlineStr">
        <is>
          <t>Interest Rate Contract [Member] | Other Liabilities [Member]</t>
        </is>
      </c>
    </row>
    <row r="12">
      <c r="A12" s="3" t="inlineStr">
        <is>
          <t>Derivative [Line Items]</t>
        </is>
      </c>
    </row>
    <row r="13">
      <c r="A13" s="4" t="inlineStr">
        <is>
          <t>Fair Value</t>
        </is>
      </c>
      <c r="B13" s="6" t="n">
        <v>210</v>
      </c>
      <c r="C13" s="6" t="n">
        <v>6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1" customWidth="1" min="6" max="6"/>
  </cols>
  <sheetData>
    <row r="1">
      <c r="A1" s="1" t="inlineStr">
        <is>
          <t>Derivative Instruments and Hedging Activities - Additional Information (Detail)</t>
        </is>
      </c>
      <c r="B1" s="2" t="inlineStr">
        <is>
          <t>3 Months Ended</t>
        </is>
      </c>
      <c r="D1" s="2" t="inlineStr">
        <is>
          <t>6 Months Ended</t>
        </is>
      </c>
    </row>
    <row r="2">
      <c r="B2" s="2" t="inlineStr">
        <is>
          <t>Dec. 31, 2021USD ($)Instrument</t>
        </is>
      </c>
      <c r="C2" s="2" t="inlineStr">
        <is>
          <t>Dec. 31, 2020USD ($)</t>
        </is>
      </c>
      <c r="D2" s="2" t="inlineStr">
        <is>
          <t>Dec. 31, 2021USD ($)Instrument</t>
        </is>
      </c>
      <c r="E2" s="2" t="inlineStr">
        <is>
          <t>Dec. 31, 2020USD ($)</t>
        </is>
      </c>
      <c r="F2" s="2" t="inlineStr">
        <is>
          <t>Jun. 30, 2021USD ($)</t>
        </is>
      </c>
    </row>
    <row r="3">
      <c r="A3" s="4" t="inlineStr">
        <is>
          <t>Loan Origination Commitments [Member]</t>
        </is>
      </c>
    </row>
    <row r="4">
      <c r="A4" s="3" t="inlineStr">
        <is>
          <t>Derivative [Line Items]</t>
        </is>
      </c>
    </row>
    <row r="5">
      <c r="A5" s="4" t="inlineStr">
        <is>
          <t>Pipeline of loans held-for-sale</t>
        </is>
      </c>
      <c r="B5" s="6" t="n">
        <v>19600000</v>
      </c>
      <c r="D5" s="6" t="n">
        <v>19600000</v>
      </c>
      <c r="F5" s="6" t="n">
        <v>48400000</v>
      </c>
    </row>
    <row r="6">
      <c r="A6" s="4" t="inlineStr">
        <is>
          <t>Counter Party [Member]</t>
        </is>
      </c>
    </row>
    <row r="7">
      <c r="A7" s="3" t="inlineStr">
        <is>
          <t>Derivative [Line Items]</t>
        </is>
      </c>
    </row>
    <row r="8">
      <c r="A8" s="4" t="inlineStr">
        <is>
          <t>Termination value of derivatives</t>
        </is>
      </c>
      <c r="B8" s="5" t="n">
        <v>217000</v>
      </c>
      <c r="D8" s="5" t="n">
        <v>217000</v>
      </c>
    </row>
    <row r="9">
      <c r="A9" s="4" t="inlineStr">
        <is>
          <t>Financial collateral not included as offsetting amounts</t>
        </is>
      </c>
      <c r="B9" s="5" t="n">
        <v>220000</v>
      </c>
      <c r="D9" s="5" t="n">
        <v>220000</v>
      </c>
    </row>
    <row r="10">
      <c r="A10" s="4" t="inlineStr">
        <is>
          <t>Interest Expense [Member]</t>
        </is>
      </c>
    </row>
    <row r="11">
      <c r="A11" s="3" t="inlineStr">
        <is>
          <t>Derivative [Line Items]</t>
        </is>
      </c>
    </row>
    <row r="12">
      <c r="A12" s="4" t="inlineStr">
        <is>
          <t>Estimated cash flow hedge gain (loss) to be reclassified in next twelve months</t>
        </is>
      </c>
      <c r="D12" s="5" t="n">
        <v>2700000</v>
      </c>
    </row>
    <row r="13">
      <c r="A13" s="4" t="inlineStr">
        <is>
          <t>Cash Flow Hedges [Member]</t>
        </is>
      </c>
    </row>
    <row r="14">
      <c r="A14" s="3" t="inlineStr">
        <is>
          <t>Derivative [Line Items]</t>
        </is>
      </c>
    </row>
    <row r="15">
      <c r="A15" s="4" t="inlineStr">
        <is>
          <t>Reclassifications to interest expense</t>
        </is>
      </c>
      <c r="B15" s="6" t="n">
        <v>1506000</v>
      </c>
      <c r="C15" s="6" t="n">
        <v>2217000</v>
      </c>
      <c r="D15" s="6" t="n">
        <v>3003000</v>
      </c>
      <c r="E15" s="6" t="n">
        <v>4589000</v>
      </c>
    </row>
    <row r="16">
      <c r="A16" s="4" t="inlineStr">
        <is>
          <t>Cash Flow Hedges [Member] | Interest Rate Swaps [Member]</t>
        </is>
      </c>
    </row>
    <row r="17">
      <c r="A17" s="3" t="inlineStr">
        <is>
          <t>Derivative [Line Items]</t>
        </is>
      </c>
    </row>
    <row r="18">
      <c r="A18" s="4" t="inlineStr">
        <is>
          <t>Number of interest rate derivative instruments held | Instrument</t>
        </is>
      </c>
      <c r="B18" s="5" t="n">
        <v>11</v>
      </c>
      <c r="D18" s="5" t="n">
        <v>11</v>
      </c>
    </row>
    <row r="19">
      <c r="A19" s="4" t="inlineStr">
        <is>
          <t>Derivative, notional amount</t>
        </is>
      </c>
      <c r="B19" s="6" t="n">
        <v>840000000</v>
      </c>
      <c r="D19" s="6" t="n">
        <v>8400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Pre-tax Effects of Derivative Instruments on Consolidated Statements of Income and Comprehensive Income (Detail) - Derivatives in Cash Flow Hedging Relationships [Member]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Derivative [Line Items]</t>
        </is>
      </c>
    </row>
    <row r="4">
      <c r="A4" s="4" t="inlineStr">
        <is>
          <t>Amount of Gain (Loss) Recognized in OCI on Derivatives</t>
        </is>
      </c>
      <c r="B4" s="6" t="n">
        <v>5110</v>
      </c>
      <c r="C4" s="6" t="n">
        <v>1389</v>
      </c>
      <c r="D4" s="6" t="n">
        <v>5264</v>
      </c>
      <c r="E4" s="6" t="n">
        <v>1278</v>
      </c>
    </row>
    <row r="5">
      <c r="A5" s="4" t="inlineStr">
        <is>
          <t>Reclassifications to interest expense</t>
        </is>
      </c>
      <c r="B5" s="5" t="n">
        <v>1506</v>
      </c>
      <c r="C5" s="5" t="n">
        <v>2217</v>
      </c>
      <c r="D5" s="5" t="n">
        <v>3003</v>
      </c>
      <c r="E5" s="5" t="n">
        <v>4589</v>
      </c>
    </row>
    <row r="6">
      <c r="A6" s="4" t="inlineStr">
        <is>
          <t>Interest Rate Contract [Member]</t>
        </is>
      </c>
    </row>
    <row r="7">
      <c r="A7" s="3" t="inlineStr">
        <is>
          <t>Derivative [Line Items]</t>
        </is>
      </c>
    </row>
    <row r="8">
      <c r="A8" s="4" t="inlineStr">
        <is>
          <t>Amount of Gain (Loss) Recognized in OCI on Derivatives</t>
        </is>
      </c>
      <c r="B8" s="5" t="n">
        <v>5110</v>
      </c>
      <c r="C8" s="5" t="n">
        <v>1389</v>
      </c>
      <c r="D8" s="5" t="n">
        <v>5264</v>
      </c>
      <c r="E8" s="5" t="n">
        <v>1278</v>
      </c>
    </row>
    <row r="9">
      <c r="A9" s="4" t="inlineStr">
        <is>
          <t>Interest Rate Contract [Member] | Interest Expense [Member]</t>
        </is>
      </c>
    </row>
    <row r="10">
      <c r="A10" s="3" t="inlineStr">
        <is>
          <t>Derivative [Line Items]</t>
        </is>
      </c>
    </row>
    <row r="11">
      <c r="A11" s="4" t="inlineStr">
        <is>
          <t>Reclassifications to interest expense</t>
        </is>
      </c>
      <c r="B11" s="6" t="n">
        <v>1506</v>
      </c>
      <c r="C11" s="6" t="n">
        <v>2217</v>
      </c>
      <c r="D11" s="6" t="n">
        <v>3003</v>
      </c>
      <c r="E11" s="6" t="n">
        <v>458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3" customWidth="1" min="2" max="2"/>
    <col width="35" customWidth="1" min="3" max="3"/>
    <col width="57" customWidth="1" min="4" max="4"/>
    <col width="22" customWidth="1" min="5" max="5"/>
    <col width="56" customWidth="1" min="6" max="6"/>
    <col width="25" customWidth="1" min="7" max="7"/>
    <col width="59" customWidth="1" min="8" max="8"/>
    <col width="27" customWidth="1" min="9" max="9"/>
    <col width="80" customWidth="1" min="10" max="10"/>
    <col width="30" customWidth="1" min="11" max="11"/>
    <col width="48" customWidth="1" min="12" max="12"/>
  </cols>
  <sheetData>
    <row r="1">
      <c r="A1" s="1" t="inlineStr">
        <is>
          <t>CONSOLIDATED STATEMENTS OF CHANGES IN STOCKHOLDERS' EQUITY (Unaudited) - USD ($) $ in Thousands</t>
        </is>
      </c>
      <c r="B1" s="2" t="inlineStr">
        <is>
          <t>Total</t>
        </is>
      </c>
      <c r="C1" s="2" t="inlineStr">
        <is>
          <t>MSB Financial Corporation [Member]</t>
        </is>
      </c>
      <c r="D1" s="2" t="inlineStr">
        <is>
          <t>Cumulative Effect Period Of Adoption Adjustment [Member]</t>
        </is>
      </c>
      <c r="E1" s="2" t="inlineStr">
        <is>
          <t>Common Stock [Member]</t>
        </is>
      </c>
      <c r="F1" s="2" t="inlineStr">
        <is>
          <t>Common Stock [Member]MSB Financial Corporation [Member]</t>
        </is>
      </c>
      <c r="G1" s="2" t="inlineStr">
        <is>
          <t>Paid-in Capital [Member]</t>
        </is>
      </c>
      <c r="H1" s="2" t="inlineStr">
        <is>
          <t>Paid-in Capital [Member]MSB Financial Corporation [Member]</t>
        </is>
      </c>
      <c r="I1" s="2" t="inlineStr">
        <is>
          <t>Retained Earnings [Member]</t>
        </is>
      </c>
      <c r="J1" s="2" t="inlineStr">
        <is>
          <t>Retained Earnings [Member]Cumulative Effect Period Of Adoption Adjustment [Member]</t>
        </is>
      </c>
      <c r="K1" s="2" t="inlineStr">
        <is>
          <t>Unearned ESOP Shares [Member]</t>
        </is>
      </c>
      <c r="L1" s="2" t="inlineStr">
        <is>
          <t>Accumulated Other Comprehensive Income [Member]</t>
        </is>
      </c>
    </row>
    <row r="2">
      <c r="A2" s="4" t="inlineStr">
        <is>
          <t>Balance (in value) at Jun. 30, 2020</t>
        </is>
      </c>
      <c r="B2" s="6" t="n">
        <v>1084177</v>
      </c>
      <c r="E2" s="6" t="n">
        <v>837</v>
      </c>
      <c r="G2" s="6" t="n">
        <v>722871</v>
      </c>
      <c r="I2" s="6" t="n">
        <v>387911</v>
      </c>
      <c r="K2" s="6" t="n">
        <v>-28699</v>
      </c>
      <c r="L2" s="6" t="n">
        <v>1257</v>
      </c>
    </row>
    <row r="3">
      <c r="A3" s="4" t="inlineStr">
        <is>
          <t>Balance (in shares) at Jun. 30, 2020</t>
        </is>
      </c>
      <c r="E3" s="5" t="n">
        <v>83663</v>
      </c>
    </row>
    <row r="4">
      <c r="A4" s="4" t="inlineStr">
        <is>
          <t>Cumulative effect of change in accounting principle for the adoption of ASU 2017-08 at Jun. 30, 2020</t>
        </is>
      </c>
      <c r="D4" s="6" t="n">
        <v>-14239</v>
      </c>
      <c r="J4" s="6" t="n">
        <v>-14239</v>
      </c>
    </row>
    <row r="5">
      <c r="A5" s="4" t="inlineStr">
        <is>
          <t>Balance - July 1, 2020 as adjusted for change in accounting principle at Jun. 30, 2020</t>
        </is>
      </c>
      <c r="B5" s="5" t="n">
        <v>1069938</v>
      </c>
      <c r="E5" s="6" t="n">
        <v>837</v>
      </c>
      <c r="G5" s="5" t="n">
        <v>722871</v>
      </c>
      <c r="I5" s="5" t="n">
        <v>373672</v>
      </c>
      <c r="K5" s="5" t="n">
        <v>-28699</v>
      </c>
      <c r="L5" s="5" t="n">
        <v>1257</v>
      </c>
    </row>
    <row r="6">
      <c r="A6" s="4" t="inlineStr">
        <is>
          <t>Net Income</t>
        </is>
      </c>
      <c r="B6" s="5" t="n">
        <v>28327</v>
      </c>
      <c r="I6" s="5" t="n">
        <v>28327</v>
      </c>
    </row>
    <row r="7">
      <c r="A7" s="4" t="inlineStr">
        <is>
          <t>Other comprehensive income (loss), net of income tax</t>
        </is>
      </c>
      <c r="B7" s="5" t="n">
        <v>5196</v>
      </c>
      <c r="L7" s="5" t="n">
        <v>5196</v>
      </c>
    </row>
    <row r="8">
      <c r="A8" s="4" t="inlineStr">
        <is>
          <t>Accretion Amortization Of ESOP Award</t>
        </is>
      </c>
      <c r="B8" s="5" t="n">
        <v>861</v>
      </c>
      <c r="G8" s="5" t="n">
        <v>-112</v>
      </c>
      <c r="K8" s="5" t="n">
        <v>973</v>
      </c>
    </row>
    <row r="9">
      <c r="A9" s="4" t="inlineStr">
        <is>
          <t>Stock option expense</t>
        </is>
      </c>
      <c r="B9" s="5" t="n">
        <v>911</v>
      </c>
      <c r="G9" s="5" t="n">
        <v>911</v>
      </c>
    </row>
    <row r="10">
      <c r="A10" s="4" t="inlineStr">
        <is>
          <t>Stock repurchases (in value)</t>
        </is>
      </c>
      <c r="B10" s="5" t="n">
        <v>-45704</v>
      </c>
      <c r="E10" s="6" t="n">
        <v>-45</v>
      </c>
      <c r="G10" s="5" t="n">
        <v>-45659</v>
      </c>
    </row>
    <row r="11">
      <c r="A11" s="4" t="inlineStr">
        <is>
          <t>Stock repurchases (in shares)</t>
        </is>
      </c>
      <c r="E11" s="5" t="n">
        <v>-4509</v>
      </c>
    </row>
    <row r="12">
      <c r="A12" s="4" t="inlineStr">
        <is>
          <t>Restricted stock plan shares earned (in value)</t>
        </is>
      </c>
      <c r="B12" s="5" t="n">
        <v>1991</v>
      </c>
      <c r="G12" s="5" t="n">
        <v>1991</v>
      </c>
    </row>
    <row r="13">
      <c r="A13" s="4" t="inlineStr">
        <is>
          <t>Cancellation of shares issued for restricted stock awards (in value)</t>
        </is>
      </c>
      <c r="B13" s="5" t="n">
        <v>-689</v>
      </c>
      <c r="E13" s="6" t="n">
        <v>-1</v>
      </c>
      <c r="G13" s="5" t="n">
        <v>-688</v>
      </c>
    </row>
    <row r="14">
      <c r="A14" s="4" t="inlineStr">
        <is>
          <t>Cancellation of shares issued for restricted stock awards (in shares)</t>
        </is>
      </c>
      <c r="E14" s="5" t="n">
        <v>-70</v>
      </c>
    </row>
    <row r="15">
      <c r="A15" s="4" t="inlineStr">
        <is>
          <t>Acquisition of MSB Financial Corp (in value)</t>
        </is>
      </c>
      <c r="C15" s="6" t="n">
        <v>45133</v>
      </c>
      <c r="F15" s="6" t="n">
        <v>58</v>
      </c>
      <c r="H15" s="6" t="n">
        <v>45075</v>
      </c>
    </row>
    <row r="16">
      <c r="A16" s="4" t="inlineStr">
        <is>
          <t>Acquisition of MSB Financial Corp (in shares)</t>
        </is>
      </c>
      <c r="F16" s="5" t="n">
        <v>5854</v>
      </c>
    </row>
    <row r="17">
      <c r="A17" s="4" t="inlineStr">
        <is>
          <t>Cash dividends declared</t>
        </is>
      </c>
      <c r="B17" s="5" t="n">
        <v>-13623</v>
      </c>
      <c r="I17" s="5" t="n">
        <v>-13623</v>
      </c>
    </row>
    <row r="18">
      <c r="A18" s="4" t="inlineStr">
        <is>
          <t>Balance (in value) at Dec. 31, 2020</t>
        </is>
      </c>
      <c r="B18" s="5" t="n">
        <v>1092341</v>
      </c>
      <c r="E18" s="6" t="n">
        <v>849</v>
      </c>
      <c r="G18" s="5" t="n">
        <v>724389</v>
      </c>
      <c r="I18" s="5" t="n">
        <v>388376</v>
      </c>
      <c r="K18" s="5" t="n">
        <v>-27726</v>
      </c>
      <c r="L18" s="5" t="n">
        <v>6453</v>
      </c>
    </row>
    <row r="19">
      <c r="A19" s="4" t="inlineStr">
        <is>
          <t>Balance (in shares) at Dec. 31, 2020</t>
        </is>
      </c>
      <c r="E19" s="5" t="n">
        <v>84938</v>
      </c>
    </row>
    <row r="20">
      <c r="A20" s="4" t="inlineStr">
        <is>
          <t>Balance (in value) at Sep. 30, 2020</t>
        </is>
      </c>
      <c r="B20" s="5" t="n">
        <v>1124060</v>
      </c>
      <c r="E20" s="6" t="n">
        <v>895</v>
      </c>
      <c r="G20" s="5" t="n">
        <v>769269</v>
      </c>
      <c r="I20" s="5" t="n">
        <v>378134</v>
      </c>
      <c r="K20" s="5" t="n">
        <v>-28212</v>
      </c>
      <c r="L20" s="5" t="n">
        <v>3974</v>
      </c>
    </row>
    <row r="21">
      <c r="A21" s="4" t="inlineStr">
        <is>
          <t>Balance (in shares) at Sep. 30, 2020</t>
        </is>
      </c>
      <c r="E21" s="5" t="n">
        <v>89510</v>
      </c>
    </row>
    <row r="22">
      <c r="A22" s="4" t="inlineStr">
        <is>
          <t>Net Income</t>
        </is>
      </c>
      <c r="B22" s="5" t="n">
        <v>16948</v>
      </c>
      <c r="I22" s="5" t="n">
        <v>16948</v>
      </c>
    </row>
    <row r="23">
      <c r="A23" s="4" t="inlineStr">
        <is>
          <t>Other comprehensive income (loss), net of income tax</t>
        </is>
      </c>
      <c r="B23" s="5" t="n">
        <v>2479</v>
      </c>
      <c r="L23" s="5" t="n">
        <v>2479</v>
      </c>
    </row>
    <row r="24">
      <c r="A24" s="4" t="inlineStr">
        <is>
          <t>Accretion Amortization Of ESOP Award</t>
        </is>
      </c>
      <c r="B24" s="5" t="n">
        <v>474</v>
      </c>
      <c r="G24" s="5" t="n">
        <v>-12</v>
      </c>
      <c r="K24" s="5" t="n">
        <v>486</v>
      </c>
    </row>
    <row r="25">
      <c r="A25" s="4" t="inlineStr">
        <is>
          <t>Stock option expense</t>
        </is>
      </c>
      <c r="B25" s="5" t="n">
        <v>455</v>
      </c>
      <c r="G25" s="5" t="n">
        <v>455</v>
      </c>
    </row>
    <row r="26">
      <c r="A26" s="4" t="inlineStr">
        <is>
          <t>Stock repurchases (in value)</t>
        </is>
      </c>
      <c r="B26" s="5" t="n">
        <v>-45704</v>
      </c>
      <c r="E26" s="6" t="n">
        <v>-45</v>
      </c>
      <c r="G26" s="5" t="n">
        <v>-45659</v>
      </c>
    </row>
    <row r="27">
      <c r="A27" s="4" t="inlineStr">
        <is>
          <t>Stock repurchases (in shares)</t>
        </is>
      </c>
      <c r="E27" s="5" t="n">
        <v>-4509</v>
      </c>
    </row>
    <row r="28">
      <c r="A28" s="4" t="inlineStr">
        <is>
          <t>Restricted stock plan shares earned (in value)</t>
        </is>
      </c>
      <c r="B28" s="5" t="n">
        <v>975</v>
      </c>
      <c r="G28" s="5" t="n">
        <v>975</v>
      </c>
    </row>
    <row r="29">
      <c r="A29" s="4" t="inlineStr">
        <is>
          <t>Cancellation of shares issued for restricted stock awards (in value)</t>
        </is>
      </c>
      <c r="B29" s="5" t="n">
        <v>-640</v>
      </c>
      <c r="E29" s="6" t="n">
        <v>-1</v>
      </c>
      <c r="G29" s="5" t="n">
        <v>-639</v>
      </c>
    </row>
    <row r="30">
      <c r="A30" s="4" t="inlineStr">
        <is>
          <t>Cancellation of shares issued for restricted stock awards (in shares)</t>
        </is>
      </c>
      <c r="E30" s="5" t="n">
        <v>-63</v>
      </c>
    </row>
    <row r="31">
      <c r="A31" s="4" t="inlineStr">
        <is>
          <t>Cash dividends declared</t>
        </is>
      </c>
      <c r="B31" s="5" t="n">
        <v>-6706</v>
      </c>
      <c r="I31" s="5" t="n">
        <v>-6706</v>
      </c>
    </row>
    <row r="32">
      <c r="A32" s="4" t="inlineStr">
        <is>
          <t>Balance (in value) at Dec. 31, 2020</t>
        </is>
      </c>
      <c r="B32" s="5" t="n">
        <v>1092341</v>
      </c>
      <c r="E32" s="6" t="n">
        <v>849</v>
      </c>
      <c r="G32" s="5" t="n">
        <v>724389</v>
      </c>
      <c r="I32" s="5" t="n">
        <v>388376</v>
      </c>
      <c r="K32" s="5" t="n">
        <v>-27726</v>
      </c>
      <c r="L32" s="5" t="n">
        <v>6453</v>
      </c>
    </row>
    <row r="33">
      <c r="A33" s="4" t="inlineStr">
        <is>
          <t>Balance (in shares) at Dec. 31, 2020</t>
        </is>
      </c>
      <c r="E33" s="5" t="n">
        <v>84938</v>
      </c>
    </row>
    <row r="34">
      <c r="A34" s="4" t="inlineStr">
        <is>
          <t>Balance (in value) at Jun. 30, 2021</t>
        </is>
      </c>
      <c r="B34" s="6" t="n">
        <v>1042944</v>
      </c>
      <c r="E34" s="6" t="n">
        <v>790</v>
      </c>
      <c r="G34" s="5" t="n">
        <v>654396</v>
      </c>
      <c r="I34" s="5" t="n">
        <v>408367</v>
      </c>
      <c r="K34" s="5" t="n">
        <v>-26753</v>
      </c>
      <c r="L34" s="5" t="n">
        <v>6144</v>
      </c>
    </row>
    <row r="35">
      <c r="A35" s="4" t="inlineStr">
        <is>
          <t>Balance (in shares) at Jun. 30, 2021</t>
        </is>
      </c>
      <c r="B35" s="5" t="n">
        <v>78964859</v>
      </c>
      <c r="E35" s="5" t="n">
        <v>78965</v>
      </c>
    </row>
    <row r="36">
      <c r="A36" s="4" t="inlineStr">
        <is>
          <t>Net Income</t>
        </is>
      </c>
      <c r="B36" s="6" t="n">
        <v>38484</v>
      </c>
      <c r="I36" s="5" t="n">
        <v>38484</v>
      </c>
    </row>
    <row r="37">
      <c r="A37" s="4" t="inlineStr">
        <is>
          <t>Other comprehensive income (loss), net of income tax</t>
        </is>
      </c>
      <c r="B37" s="5" t="n">
        <v>-4570</v>
      </c>
      <c r="L37" s="5" t="n">
        <v>-4570</v>
      </c>
    </row>
    <row r="38">
      <c r="A38" s="4" t="inlineStr">
        <is>
          <t>Accretion Amortization Of ESOP Award</t>
        </is>
      </c>
      <c r="B38" s="5" t="n">
        <v>1279</v>
      </c>
      <c r="G38" s="5" t="n">
        <v>306</v>
      </c>
      <c r="K38" s="5" t="n">
        <v>973</v>
      </c>
    </row>
    <row r="39">
      <c r="A39" s="4" t="inlineStr">
        <is>
          <t>Stock option expense</t>
        </is>
      </c>
      <c r="B39" s="5" t="n">
        <v>772</v>
      </c>
      <c r="G39" s="5" t="n">
        <v>772</v>
      </c>
    </row>
    <row r="40">
      <c r="A40" s="4" t="inlineStr">
        <is>
          <t>Stock repurchases (in value)</t>
        </is>
      </c>
      <c r="B40" s="5" t="n">
        <v>-68998</v>
      </c>
      <c r="E40" s="6" t="n">
        <v>-54</v>
      </c>
      <c r="G40" s="5" t="n">
        <v>-68944</v>
      </c>
    </row>
    <row r="41">
      <c r="A41" s="4" t="inlineStr">
        <is>
          <t>Stock repurchases (in shares)</t>
        </is>
      </c>
      <c r="E41" s="5" t="n">
        <v>-5448</v>
      </c>
    </row>
    <row r="42">
      <c r="A42" s="4" t="inlineStr">
        <is>
          <t>Restricted stock plan shares earned (in value)</t>
        </is>
      </c>
      <c r="B42" s="5" t="n">
        <v>1669</v>
      </c>
      <c r="G42" s="5" t="n">
        <v>1669</v>
      </c>
    </row>
    <row r="43">
      <c r="A43" s="4" t="inlineStr">
        <is>
          <t>Cancellation of shares issued for restricted stock awards (in value)</t>
        </is>
      </c>
      <c r="B43" s="5" t="n">
        <v>-808</v>
      </c>
      <c r="E43" s="6" t="n">
        <v>-1</v>
      </c>
      <c r="G43" s="5" t="n">
        <v>-807</v>
      </c>
    </row>
    <row r="44">
      <c r="A44" s="4" t="inlineStr">
        <is>
          <t>Cancellation of shares issued for restricted stock awards (in shares)</t>
        </is>
      </c>
      <c r="E44" s="5" t="n">
        <v>-64</v>
      </c>
    </row>
    <row r="45">
      <c r="A45" s="4" t="inlineStr">
        <is>
          <t>Cash dividends declared</t>
        </is>
      </c>
      <c r="B45" s="5" t="n">
        <v>-15302</v>
      </c>
      <c r="I45" s="5" t="n">
        <v>-15302</v>
      </c>
    </row>
    <row r="46">
      <c r="A46" s="4" t="inlineStr">
        <is>
          <t>Balance (in value) at Dec. 31, 2021</t>
        </is>
      </c>
      <c r="B46" s="6" t="n">
        <v>995470</v>
      </c>
      <c r="E46" s="6" t="n">
        <v>735</v>
      </c>
      <c r="G46" s="5" t="n">
        <v>587392</v>
      </c>
      <c r="I46" s="5" t="n">
        <v>431549</v>
      </c>
      <c r="K46" s="5" t="n">
        <v>-25780</v>
      </c>
      <c r="L46" s="5" t="n">
        <v>1574</v>
      </c>
    </row>
    <row r="47">
      <c r="A47" s="4" t="inlineStr">
        <is>
          <t>Balance (in shares) at Dec. 31, 2021</t>
        </is>
      </c>
      <c r="B47" s="5" t="n">
        <v>73453230</v>
      </c>
      <c r="E47" s="5" t="n">
        <v>73453</v>
      </c>
    </row>
    <row r="48">
      <c r="A48" s="4" t="inlineStr">
        <is>
          <t>Balance (in value) at Sep. 30, 2021</t>
        </is>
      </c>
      <c r="B48" s="6" t="n">
        <v>1014423</v>
      </c>
      <c r="E48" s="6" t="n">
        <v>758</v>
      </c>
      <c r="G48" s="5" t="n">
        <v>616894</v>
      </c>
      <c r="I48" s="5" t="n">
        <v>420701</v>
      </c>
      <c r="K48" s="5" t="n">
        <v>-26266</v>
      </c>
      <c r="L48" s="5" t="n">
        <v>2336</v>
      </c>
    </row>
    <row r="49">
      <c r="A49" s="4" t="inlineStr">
        <is>
          <t>Balance (in shares) at Sep. 30, 2021</t>
        </is>
      </c>
      <c r="E49" s="5" t="n">
        <v>75800</v>
      </c>
    </row>
    <row r="50">
      <c r="A50" s="4" t="inlineStr">
        <is>
          <t>Net Income</t>
        </is>
      </c>
      <c r="B50" s="5" t="n">
        <v>18769</v>
      </c>
      <c r="I50" s="5" t="n">
        <v>18769</v>
      </c>
    </row>
    <row r="51">
      <c r="A51" s="4" t="inlineStr">
        <is>
          <t>Other comprehensive income (loss), net of income tax</t>
        </is>
      </c>
      <c r="B51" s="5" t="n">
        <v>-762</v>
      </c>
      <c r="L51" s="5" t="n">
        <v>-762</v>
      </c>
    </row>
    <row r="52">
      <c r="A52" s="4" t="inlineStr">
        <is>
          <t>Accretion Amortization Of ESOP Award</t>
        </is>
      </c>
      <c r="B52" s="5" t="n">
        <v>659</v>
      </c>
      <c r="G52" s="5" t="n">
        <v>173</v>
      </c>
      <c r="K52" s="5" t="n">
        <v>486</v>
      </c>
    </row>
    <row r="53">
      <c r="A53" s="4" t="inlineStr">
        <is>
          <t>Stock option expense</t>
        </is>
      </c>
      <c r="B53" s="5" t="n">
        <v>316</v>
      </c>
      <c r="G53" s="5" t="n">
        <v>316</v>
      </c>
    </row>
    <row r="54">
      <c r="A54" s="4" t="inlineStr">
        <is>
          <t>Stock repurchases (in value)</t>
        </is>
      </c>
      <c r="B54" s="5" t="n">
        <v>-30002</v>
      </c>
      <c r="E54" s="6" t="n">
        <v>-22</v>
      </c>
      <c r="G54" s="5" t="n">
        <v>-29980</v>
      </c>
    </row>
    <row r="55">
      <c r="A55" s="4" t="inlineStr">
        <is>
          <t>Stock repurchases (in shares)</t>
        </is>
      </c>
      <c r="E55" s="5" t="n">
        <v>-2290</v>
      </c>
    </row>
    <row r="56">
      <c r="A56" s="4" t="inlineStr">
        <is>
          <t>Restricted stock plan shares earned (in value)</t>
        </is>
      </c>
      <c r="B56" s="5" t="n">
        <v>707</v>
      </c>
      <c r="G56" s="5" t="n">
        <v>707</v>
      </c>
    </row>
    <row r="57">
      <c r="A57" s="4" t="inlineStr">
        <is>
          <t>Cancellation of shares issued for restricted stock awards (in value)</t>
        </is>
      </c>
      <c r="B57" s="5" t="n">
        <v>-719</v>
      </c>
      <c r="E57" s="6" t="n">
        <v>-1</v>
      </c>
      <c r="G57" s="5" t="n">
        <v>-718</v>
      </c>
    </row>
    <row r="58">
      <c r="A58" s="4" t="inlineStr">
        <is>
          <t>Cancellation of shares issued for restricted stock awards (in shares)</t>
        </is>
      </c>
      <c r="E58" s="5" t="n">
        <v>-57</v>
      </c>
    </row>
    <row r="59">
      <c r="A59" s="4" t="inlineStr">
        <is>
          <t>Cash dividends declared</t>
        </is>
      </c>
      <c r="B59" s="5" t="n">
        <v>-7921</v>
      </c>
      <c r="I59" s="5" t="n">
        <v>-7921</v>
      </c>
    </row>
    <row r="60">
      <c r="A60" s="4" t="inlineStr">
        <is>
          <t>Balance (in value) at Dec. 31, 2021</t>
        </is>
      </c>
      <c r="B60" s="6" t="n">
        <v>995470</v>
      </c>
      <c r="E60" s="6" t="n">
        <v>735</v>
      </c>
      <c r="G60" s="6" t="n">
        <v>587392</v>
      </c>
      <c r="I60" s="6" t="n">
        <v>431549</v>
      </c>
      <c r="K60" s="6" t="n">
        <v>-25780</v>
      </c>
      <c r="L60" s="6" t="n">
        <v>1574</v>
      </c>
    </row>
    <row r="61">
      <c r="A61" s="4" t="inlineStr">
        <is>
          <t>Balance (in shares) at Dec. 31, 2021</t>
        </is>
      </c>
      <c r="B61" s="5" t="n">
        <v>73453230</v>
      </c>
      <c r="E61" s="5" t="n">
        <v>734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ffsetting Derivatives (Detail) - USD ($) $ in Thousands</t>
        </is>
      </c>
      <c r="B1" s="2" t="inlineStr">
        <is>
          <t>Dec. 31, 2021</t>
        </is>
      </c>
      <c r="C1" s="2" t="inlineStr">
        <is>
          <t>Jun. 30, 2021</t>
        </is>
      </c>
    </row>
    <row r="2">
      <c r="A2" s="3" t="inlineStr">
        <is>
          <t>Derivative [Line Items]</t>
        </is>
      </c>
    </row>
    <row r="3">
      <c r="A3" s="4" t="inlineStr">
        <is>
          <t>Gross Amount Recognized, Assets</t>
        </is>
      </c>
      <c r="B3" s="6" t="n">
        <v>11754</v>
      </c>
      <c r="C3" s="6" t="n">
        <v>6847</v>
      </c>
    </row>
    <row r="4">
      <c r="A4" s="4" t="inlineStr">
        <is>
          <t>Gross Amounts Offset, Assets</t>
        </is>
      </c>
      <c r="B4" s="5" t="n">
        <v>-2132</v>
      </c>
      <c r="C4" s="5" t="n">
        <v>-5015</v>
      </c>
    </row>
    <row r="5">
      <c r="A5" s="4" t="inlineStr">
        <is>
          <t>Net Amounts Presented, Assets</t>
        </is>
      </c>
      <c r="B5" s="5" t="n">
        <v>9622</v>
      </c>
      <c r="C5" s="5" t="n">
        <v>1832</v>
      </c>
    </row>
    <row r="6">
      <c r="A6" s="4" t="inlineStr">
        <is>
          <t>Net Amount, Assets</t>
        </is>
      </c>
      <c r="B6" s="5" t="n">
        <v>9622</v>
      </c>
      <c r="C6" s="5" t="n">
        <v>1832</v>
      </c>
    </row>
    <row r="7">
      <c r="A7" s="4" t="inlineStr">
        <is>
          <t>Gross Amount Recognized, Liabilities</t>
        </is>
      </c>
      <c r="B7" s="5" t="n">
        <v>2342</v>
      </c>
      <c r="C7" s="5" t="n">
        <v>5688</v>
      </c>
    </row>
    <row r="8">
      <c r="A8" s="4" t="inlineStr">
        <is>
          <t>Gross Amounts Offset, Liabilities</t>
        </is>
      </c>
      <c r="B8" s="5" t="n">
        <v>-2132</v>
      </c>
      <c r="C8" s="5" t="n">
        <v>-5015</v>
      </c>
    </row>
    <row r="9">
      <c r="A9" s="4" t="inlineStr">
        <is>
          <t>Net Amounts Presented, Liabilities</t>
        </is>
      </c>
      <c r="B9" s="5" t="n">
        <v>210</v>
      </c>
      <c r="C9" s="5" t="n">
        <v>673</v>
      </c>
    </row>
    <row r="10">
      <c r="A10" s="4" t="inlineStr">
        <is>
          <t>Gross Amounts Not Offset, Cash Collateral Posted, Liabilities</t>
        </is>
      </c>
      <c r="B10" s="5" t="n">
        <v>-210</v>
      </c>
      <c r="C10" s="5" t="n">
        <v>-673</v>
      </c>
    </row>
    <row r="11">
      <c r="A11" s="4" t="inlineStr">
        <is>
          <t>Interest Rate Contract [Member]</t>
        </is>
      </c>
    </row>
    <row r="12">
      <c r="A12" s="3" t="inlineStr">
        <is>
          <t>Derivative [Line Items]</t>
        </is>
      </c>
    </row>
    <row r="13">
      <c r="A13" s="4" t="inlineStr">
        <is>
          <t>Gross Amount Recognized, Assets</t>
        </is>
      </c>
      <c r="B13" s="5" t="n">
        <v>11754</v>
      </c>
      <c r="C13" s="5" t="n">
        <v>6847</v>
      </c>
    </row>
    <row r="14">
      <c r="A14" s="4" t="inlineStr">
        <is>
          <t>Gross Amounts Offset, Assets</t>
        </is>
      </c>
      <c r="B14" s="5" t="n">
        <v>-2132</v>
      </c>
      <c r="C14" s="5" t="n">
        <v>-5015</v>
      </c>
    </row>
    <row r="15">
      <c r="A15" s="4" t="inlineStr">
        <is>
          <t>Net Amounts Presented, Assets</t>
        </is>
      </c>
      <c r="B15" s="5" t="n">
        <v>9622</v>
      </c>
      <c r="C15" s="5" t="n">
        <v>1832</v>
      </c>
    </row>
    <row r="16">
      <c r="A16" s="4" t="inlineStr">
        <is>
          <t>Net Amount, Assets</t>
        </is>
      </c>
      <c r="B16" s="5" t="n">
        <v>9622</v>
      </c>
      <c r="C16" s="5" t="n">
        <v>1832</v>
      </c>
    </row>
    <row r="17">
      <c r="A17" s="4" t="inlineStr">
        <is>
          <t>Gross Amount Recognized, Liabilities</t>
        </is>
      </c>
      <c r="B17" s="5" t="n">
        <v>2342</v>
      </c>
      <c r="C17" s="5" t="n">
        <v>5688</v>
      </c>
    </row>
    <row r="18">
      <c r="A18" s="4" t="inlineStr">
        <is>
          <t>Gross Amounts Offset, Liabilities</t>
        </is>
      </c>
      <c r="B18" s="5" t="n">
        <v>-2132</v>
      </c>
      <c r="C18" s="5" t="n">
        <v>-5015</v>
      </c>
    </row>
    <row r="19">
      <c r="A19" s="4" t="inlineStr">
        <is>
          <t>Net Amounts Presented, Liabilities</t>
        </is>
      </c>
      <c r="B19" s="5" t="n">
        <v>210</v>
      </c>
      <c r="C19" s="5" t="n">
        <v>673</v>
      </c>
    </row>
    <row r="20">
      <c r="A20" s="4" t="inlineStr">
        <is>
          <t>Gross Amounts Not Offset, Cash Collateral Posted, Liabilities</t>
        </is>
      </c>
      <c r="B20" s="6" t="n">
        <v>-210</v>
      </c>
      <c r="C20" s="6" t="n">
        <v>-6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Schedule of Net Periodic Benefit Expense (Detail) - Benefit Equalization Plan, Postretirement Welfare Plan, Directors Consultation and Retirement Plan and Atlas Bank Retirement Income Plan [Member]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Salaries and Employee Benefits [Member]</t>
        </is>
      </c>
    </row>
    <row r="4">
      <c r="A4" s="3" t="inlineStr">
        <is>
          <t>Defined Benefit Plans And Other Postretirement Benefit Plans Table Text Block [Line Items]</t>
        </is>
      </c>
    </row>
    <row r="5">
      <c r="A5" s="4" t="inlineStr">
        <is>
          <t>Service cost</t>
        </is>
      </c>
      <c r="B5" s="6" t="n">
        <v>29</v>
      </c>
      <c r="C5" s="6" t="n">
        <v>27</v>
      </c>
      <c r="D5" s="6" t="n">
        <v>58</v>
      </c>
      <c r="E5" s="6" t="n">
        <v>53</v>
      </c>
    </row>
    <row r="6">
      <c r="A6" s="4" t="inlineStr">
        <is>
          <t>Miscellaneous Non Interest Expense [Member]</t>
        </is>
      </c>
    </row>
    <row r="7">
      <c r="A7" s="3" t="inlineStr">
        <is>
          <t>Defined Benefit Plans And Other Postretirement Benefit Plans Table Text Block [Line Items]</t>
        </is>
      </c>
    </row>
    <row r="8">
      <c r="A8" s="4" t="inlineStr">
        <is>
          <t>Interest cost</t>
        </is>
      </c>
      <c r="B8" s="5" t="n">
        <v>69</v>
      </c>
      <c r="C8" s="5" t="n">
        <v>65</v>
      </c>
      <c r="D8" s="5" t="n">
        <v>138</v>
      </c>
      <c r="E8" s="5" t="n">
        <v>131</v>
      </c>
    </row>
    <row r="9">
      <c r="A9" s="4" t="inlineStr">
        <is>
          <t>Amortization of unrecognized loss</t>
        </is>
      </c>
      <c r="B9" s="5" t="n">
        <v>20</v>
      </c>
      <c r="C9" s="5" t="n">
        <v>21</v>
      </c>
      <c r="D9" s="5" t="n">
        <v>40</v>
      </c>
      <c r="E9" s="5" t="n">
        <v>42</v>
      </c>
    </row>
    <row r="10">
      <c r="A10" s="4" t="inlineStr">
        <is>
          <t>Expected return on assets</t>
        </is>
      </c>
      <c r="B10" s="5" t="n">
        <v>-28</v>
      </c>
      <c r="C10" s="5" t="n">
        <v>-29</v>
      </c>
      <c r="D10" s="5" t="n">
        <v>-56</v>
      </c>
      <c r="E10" s="5" t="n">
        <v>-57</v>
      </c>
    </row>
    <row r="11">
      <c r="A11" s="4" t="inlineStr">
        <is>
          <t>Net periodic benefit cost</t>
        </is>
      </c>
      <c r="B11" s="6" t="n">
        <v>90</v>
      </c>
      <c r="C11" s="6" t="n">
        <v>84</v>
      </c>
      <c r="D11" s="6" t="n">
        <v>180</v>
      </c>
      <c r="E11" s="6" t="n">
        <v>16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come Tax Disclosure [Abstract]</t>
        </is>
      </c>
    </row>
    <row r="4">
      <c r="A4" s="4" t="inlineStr">
        <is>
          <t>Statutory federal tax rate</t>
        </is>
      </c>
      <c r="B4" s="4" t="inlineStr">
        <is>
          <t>21.00%</t>
        </is>
      </c>
      <c r="C4" s="4" t="inlineStr">
        <is>
          <t>21.00%</t>
        </is>
      </c>
      <c r="D4" s="4" t="inlineStr">
        <is>
          <t>21.00%</t>
        </is>
      </c>
      <c r="E4" s="4" t="inlineStr">
        <is>
          <t>21.0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Effective Income Tax Rate Reconciliation (Detail)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come Tax Disclosure [Abstract]</t>
        </is>
      </c>
    </row>
    <row r="4">
      <c r="A4" s="4" t="inlineStr">
        <is>
          <t>Income before income taxes</t>
        </is>
      </c>
      <c r="B4" s="6" t="n">
        <v>25570</v>
      </c>
      <c r="C4" s="6" t="n">
        <v>22562</v>
      </c>
      <c r="D4" s="6" t="n">
        <v>52557</v>
      </c>
      <c r="E4" s="6" t="n">
        <v>36825</v>
      </c>
    </row>
    <row r="5">
      <c r="A5" s="4" t="inlineStr">
        <is>
          <t>Statutory federal tax rate</t>
        </is>
      </c>
      <c r="B5" s="4" t="inlineStr">
        <is>
          <t>21.00%</t>
        </is>
      </c>
      <c r="C5" s="4" t="inlineStr">
        <is>
          <t>21.00%</t>
        </is>
      </c>
      <c r="D5" s="4" t="inlineStr">
        <is>
          <t>21.00%</t>
        </is>
      </c>
      <c r="E5" s="4" t="inlineStr">
        <is>
          <t>21.00%</t>
        </is>
      </c>
    </row>
    <row r="6">
      <c r="A6" s="4" t="inlineStr">
        <is>
          <t>Federal income tax expense at statutory rate</t>
        </is>
      </c>
      <c r="B6" s="6" t="n">
        <v>5370</v>
      </c>
      <c r="C6" s="6" t="n">
        <v>4738</v>
      </c>
      <c r="D6" s="6" t="n">
        <v>11037</v>
      </c>
      <c r="E6" s="6" t="n">
        <v>7733</v>
      </c>
    </row>
    <row r="7">
      <c r="A7" s="4" t="inlineStr">
        <is>
          <t>(Reduction) increases in income taxes resulting from: Tax exempt interest</t>
        </is>
      </c>
      <c r="B7" s="5" t="n">
        <v>-68</v>
      </c>
      <c r="C7" s="5" t="n">
        <v>-91</v>
      </c>
      <c r="D7" s="5" t="n">
        <v>-138</v>
      </c>
      <c r="E7" s="5" t="n">
        <v>-185</v>
      </c>
    </row>
    <row r="8">
      <c r="A8" s="4" t="inlineStr">
        <is>
          <t>(Reduction) increases in income taxes resulting from: State tax, net of federal tax effect</t>
        </is>
      </c>
      <c r="B8" s="5" t="n">
        <v>1990</v>
      </c>
      <c r="C8" s="5" t="n">
        <v>1456</v>
      </c>
      <c r="D8" s="5" t="n">
        <v>4118</v>
      </c>
      <c r="E8" s="5" t="n">
        <v>2240</v>
      </c>
    </row>
    <row r="9">
      <c r="A9" s="4" t="inlineStr">
        <is>
          <t>(Reduction) increases in income taxes resulting from: Incentive stock option compensation expense</t>
        </is>
      </c>
      <c r="B9" s="5" t="n">
        <v>16</v>
      </c>
      <c r="C9" s="5" t="n">
        <v>20</v>
      </c>
      <c r="D9" s="5" t="n">
        <v>39</v>
      </c>
      <c r="E9" s="5" t="n">
        <v>40</v>
      </c>
    </row>
    <row r="10">
      <c r="A10" s="4" t="inlineStr">
        <is>
          <t>(Reduction) increases in income taxes resulting from: Income from bank-owned life insurance</t>
        </is>
      </c>
      <c r="B10" s="5" t="n">
        <v>-328</v>
      </c>
      <c r="C10" s="5" t="n">
        <v>-338</v>
      </c>
      <c r="D10" s="5" t="n">
        <v>-656</v>
      </c>
      <c r="E10" s="5" t="n">
        <v>-665</v>
      </c>
    </row>
    <row r="11">
      <c r="A11" s="4" t="inlineStr">
        <is>
          <t>(Reduction) increases in income taxes resulting from: Non-deductible merger-related expenses</t>
        </is>
      </c>
      <c r="B11" s="5" t="n">
        <v>0</v>
      </c>
      <c r="C11" s="5" t="n">
        <v>0</v>
      </c>
      <c r="D11" s="5" t="n">
        <v>0</v>
      </c>
      <c r="E11" s="5" t="n">
        <v>49</v>
      </c>
    </row>
    <row r="12">
      <c r="A12" s="4" t="inlineStr">
        <is>
          <t>(Reductions) increases in income taxes resulting from: Bargain purchase gain</t>
        </is>
      </c>
      <c r="B12" s="5" t="n">
        <v>0</v>
      </c>
      <c r="D12" s="5" t="n">
        <v>0</v>
      </c>
      <c r="E12" s="5" t="n">
        <v>-641</v>
      </c>
    </row>
    <row r="13">
      <c r="A13" s="4" t="inlineStr">
        <is>
          <t>(Reduction) increase in income taxes resulting from: Utilization of capital loss carryforward</t>
        </is>
      </c>
      <c r="C13" s="5" t="n">
        <v>0</v>
      </c>
    </row>
    <row r="14">
      <c r="A14" s="4" t="inlineStr">
        <is>
          <t>(Reductions) increases in income taxes resulting from: Other items, net</t>
        </is>
      </c>
      <c r="B14" s="5" t="n">
        <v>-179</v>
      </c>
      <c r="C14" s="5" t="n">
        <v>352</v>
      </c>
      <c r="D14" s="5" t="n">
        <v>-327</v>
      </c>
      <c r="E14" s="5" t="n">
        <v>450</v>
      </c>
    </row>
    <row r="15">
      <c r="A15" s="4" t="inlineStr">
        <is>
          <t>Income Tax Expense Benefit Before Valuation Allowance</t>
        </is>
      </c>
      <c r="B15" s="5" t="n">
        <v>6801</v>
      </c>
      <c r="C15" s="5" t="n">
        <v>6137</v>
      </c>
      <c r="D15" s="5" t="n">
        <v>14073</v>
      </c>
      <c r="E15" s="5" t="n">
        <v>9021</v>
      </c>
    </row>
    <row r="16">
      <c r="A16" s="4" t="inlineStr">
        <is>
          <t>Reversal of valuation allowance</t>
        </is>
      </c>
      <c r="B16" s="5" t="n">
        <v>0</v>
      </c>
      <c r="C16" s="5" t="n">
        <v>-523</v>
      </c>
      <c r="D16" s="5" t="n">
        <v>0</v>
      </c>
      <c r="E16" s="5" t="n">
        <v>-523</v>
      </c>
    </row>
    <row r="17">
      <c r="A17" s="4" t="inlineStr">
        <is>
          <t>Total income tax expense</t>
        </is>
      </c>
      <c r="B17" s="6" t="n">
        <v>6801</v>
      </c>
      <c r="C17" s="6" t="n">
        <v>5614</v>
      </c>
      <c r="D17" s="6" t="n">
        <v>14073</v>
      </c>
      <c r="E17" s="6" t="n">
        <v>8498</v>
      </c>
    </row>
    <row r="18">
      <c r="A18" s="4" t="inlineStr">
        <is>
          <t>Effective income tax rate</t>
        </is>
      </c>
      <c r="B18" s="4" t="inlineStr">
        <is>
          <t>26.60%</t>
        </is>
      </c>
      <c r="C18" s="4" t="inlineStr">
        <is>
          <t>24.88%</t>
        </is>
      </c>
      <c r="D18" s="4" t="inlineStr">
        <is>
          <t>26.78%</t>
        </is>
      </c>
      <c r="E18" s="4" t="inlineStr">
        <is>
          <t>23.08%</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Measured At Fair Value on a Recurring Basis (Detail) - USD ($) $ in Thousands</t>
        </is>
      </c>
      <c r="B1" s="2" t="inlineStr">
        <is>
          <t>Dec. 31, 2021</t>
        </is>
      </c>
      <c r="C1" s="2" t="inlineStr">
        <is>
          <t>Jun. 30, 2021</t>
        </is>
      </c>
    </row>
    <row r="2">
      <c r="A2" s="3" t="inlineStr">
        <is>
          <t>Assets:</t>
        </is>
      </c>
    </row>
    <row r="3">
      <c r="A3" s="4" t="inlineStr">
        <is>
          <t>Securities available for sale, Fair value</t>
        </is>
      </c>
      <c r="B3" s="6" t="n">
        <v>736293</v>
      </c>
    </row>
    <row r="4">
      <c r="A4" s="4" t="inlineStr">
        <is>
          <t>Mortgage-backed securities available for sale</t>
        </is>
      </c>
      <c r="B4" s="5" t="n">
        <v>880454</v>
      </c>
      <c r="C4" s="6" t="n">
        <v>1051041</v>
      </c>
    </row>
    <row r="5">
      <c r="A5" s="4" t="inlineStr">
        <is>
          <t>Securities available for sale</t>
        </is>
      </c>
      <c r="B5" s="5" t="n">
        <v>1591066</v>
      </c>
      <c r="C5" s="5" t="n">
        <v>1676864</v>
      </c>
    </row>
    <row r="6">
      <c r="A6" s="4" t="inlineStr">
        <is>
          <t>Interest rate contracts</t>
        </is>
      </c>
      <c r="B6" s="5" t="n">
        <v>9622</v>
      </c>
      <c r="C6" s="5" t="n">
        <v>1832</v>
      </c>
    </row>
    <row r="7">
      <c r="A7" s="4" t="inlineStr">
        <is>
          <t>Total assets</t>
        </is>
      </c>
      <c r="B7" s="5" t="n">
        <v>1600688</v>
      </c>
      <c r="C7" s="5" t="n">
        <v>1678696</v>
      </c>
    </row>
    <row r="8">
      <c r="A8" s="3" t="inlineStr">
        <is>
          <t>Liabilities:</t>
        </is>
      </c>
    </row>
    <row r="9">
      <c r="A9" s="4" t="inlineStr">
        <is>
          <t>Interest rate contracts</t>
        </is>
      </c>
      <c r="B9" s="5" t="n">
        <v>210</v>
      </c>
      <c r="C9" s="5" t="n">
        <v>673</v>
      </c>
    </row>
    <row r="10">
      <c r="A10" s="4" t="inlineStr">
        <is>
          <t>Total liabilities</t>
        </is>
      </c>
      <c r="B10" s="5" t="n">
        <v>210</v>
      </c>
      <c r="C10" s="5" t="n">
        <v>673</v>
      </c>
    </row>
    <row r="11">
      <c r="A11" s="4" t="inlineStr">
        <is>
          <t>Debt Securities [Member]</t>
        </is>
      </c>
    </row>
    <row r="12">
      <c r="A12" s="3" t="inlineStr">
        <is>
          <t>Assets:</t>
        </is>
      </c>
    </row>
    <row r="13">
      <c r="A13" s="4" t="inlineStr">
        <is>
          <t>Securities available for sale, Fair value</t>
        </is>
      </c>
      <c r="B13" s="5" t="n">
        <v>710612</v>
      </c>
      <c r="C13" s="5" t="n">
        <v>625823</v>
      </c>
    </row>
    <row r="14">
      <c r="A14" s="4" t="inlineStr">
        <is>
          <t>Debt Securities [Member] | Obligations of State and Political Subdivisions [Member]</t>
        </is>
      </c>
    </row>
    <row r="15">
      <c r="A15" s="3" t="inlineStr">
        <is>
          <t>Assets:</t>
        </is>
      </c>
    </row>
    <row r="16">
      <c r="A16" s="4" t="inlineStr">
        <is>
          <t>Securities available for sale, Fair value</t>
        </is>
      </c>
      <c r="B16" s="5" t="n">
        <v>33174</v>
      </c>
      <c r="C16" s="5" t="n">
        <v>34603</v>
      </c>
    </row>
    <row r="17">
      <c r="A17" s="4" t="inlineStr">
        <is>
          <t>Debt Securities [Member] | Asset-backed Securities [Member]</t>
        </is>
      </c>
    </row>
    <row r="18">
      <c r="A18" s="3" t="inlineStr">
        <is>
          <t>Assets:</t>
        </is>
      </c>
    </row>
    <row r="19">
      <c r="A19" s="4" t="inlineStr">
        <is>
          <t>Securities available for sale, Fair value</t>
        </is>
      </c>
      <c r="B19" s="5" t="n">
        <v>226714</v>
      </c>
      <c r="C19" s="5" t="n">
        <v>242989</v>
      </c>
    </row>
    <row r="20">
      <c r="A20" s="4" t="inlineStr">
        <is>
          <t>Debt Securities [Member] | Collateralized Loan Obligations [Member]</t>
        </is>
      </c>
    </row>
    <row r="21">
      <c r="A21" s="3" t="inlineStr">
        <is>
          <t>Assets:</t>
        </is>
      </c>
    </row>
    <row r="22">
      <c r="A22" s="4" t="inlineStr">
        <is>
          <t>Securities available for sale, Fair value</t>
        </is>
      </c>
      <c r="B22" s="5" t="n">
        <v>290480</v>
      </c>
      <c r="C22" s="5" t="n">
        <v>189880</v>
      </c>
    </row>
    <row r="23">
      <c r="A23" s="4" t="inlineStr">
        <is>
          <t>Debt Securities [Member] | Corporate Bonds [Member]</t>
        </is>
      </c>
    </row>
    <row r="24">
      <c r="A24" s="3" t="inlineStr">
        <is>
          <t>Assets:</t>
        </is>
      </c>
    </row>
    <row r="25">
      <c r="A25" s="4" t="inlineStr">
        <is>
          <t>Securities available for sale, Fair value</t>
        </is>
      </c>
      <c r="B25" s="5" t="n">
        <v>160244</v>
      </c>
      <c r="C25" s="5" t="n">
        <v>158351</v>
      </c>
    </row>
    <row r="26">
      <c r="A26" s="4" t="inlineStr">
        <is>
          <t>Collateralized Mortgage Obligations Excluding Pass Through Securities [Member]</t>
        </is>
      </c>
    </row>
    <row r="27">
      <c r="A27" s="3" t="inlineStr">
        <is>
          <t>Assets:</t>
        </is>
      </c>
    </row>
    <row r="28">
      <c r="A28" s="4" t="inlineStr">
        <is>
          <t>Mortgage-backed securities available for sale</t>
        </is>
      </c>
      <c r="B28" s="5" t="n">
        <v>9701</v>
      </c>
      <c r="C28" s="5" t="n">
        <v>13739</v>
      </c>
    </row>
    <row r="29">
      <c r="A29" s="4" t="inlineStr">
        <is>
          <t>Residential Pass-Through Securities [Member]</t>
        </is>
      </c>
    </row>
    <row r="30">
      <c r="A30" s="3" t="inlineStr">
        <is>
          <t>Assets:</t>
        </is>
      </c>
    </row>
    <row r="31">
      <c r="A31" s="4" t="inlineStr">
        <is>
          <t>Mortgage-backed securities available for sale</t>
        </is>
      </c>
      <c r="B31" s="5" t="n">
        <v>638548</v>
      </c>
      <c r="C31" s="5" t="n">
        <v>744491</v>
      </c>
    </row>
    <row r="32">
      <c r="A32" s="4" t="inlineStr">
        <is>
          <t>Commercial Pass-Through Securities [Member]</t>
        </is>
      </c>
    </row>
    <row r="33">
      <c r="A33" s="3" t="inlineStr">
        <is>
          <t>Assets:</t>
        </is>
      </c>
    </row>
    <row r="34">
      <c r="A34" s="4" t="inlineStr">
        <is>
          <t>Mortgage-backed securities available for sale</t>
        </is>
      </c>
      <c r="B34" s="5" t="n">
        <v>232205</v>
      </c>
      <c r="C34" s="5" t="n">
        <v>292811</v>
      </c>
    </row>
    <row r="35">
      <c r="A35" s="4" t="inlineStr">
        <is>
          <t>Significant Other Observable Inputs (Level 2) [Member]</t>
        </is>
      </c>
    </row>
    <row r="36">
      <c r="A36" s="3" t="inlineStr">
        <is>
          <t>Assets:</t>
        </is>
      </c>
    </row>
    <row r="37">
      <c r="A37" s="4" t="inlineStr">
        <is>
          <t>Mortgage-backed securities available for sale</t>
        </is>
      </c>
      <c r="B37" s="5" t="n">
        <v>880454</v>
      </c>
      <c r="C37" s="5" t="n">
        <v>1051041</v>
      </c>
    </row>
    <row r="38">
      <c r="A38" s="4" t="inlineStr">
        <is>
          <t>Securities available for sale</t>
        </is>
      </c>
      <c r="B38" s="5" t="n">
        <v>1591066</v>
      </c>
      <c r="C38" s="5" t="n">
        <v>1676864</v>
      </c>
    </row>
    <row r="39">
      <c r="A39" s="4" t="inlineStr">
        <is>
          <t>Total assets</t>
        </is>
      </c>
      <c r="B39" s="5" t="n">
        <v>1600688</v>
      </c>
      <c r="C39" s="5" t="n">
        <v>1678696</v>
      </c>
    </row>
    <row r="40">
      <c r="A40" s="3" t="inlineStr">
        <is>
          <t>Liabilities:</t>
        </is>
      </c>
    </row>
    <row r="41">
      <c r="A41" s="4" t="inlineStr">
        <is>
          <t>Total liabilities</t>
        </is>
      </c>
      <c r="B41" s="5" t="n">
        <v>210</v>
      </c>
      <c r="C41" s="5" t="n">
        <v>673</v>
      </c>
    </row>
    <row r="42">
      <c r="A42" s="4" t="inlineStr">
        <is>
          <t>Significant Other Observable Inputs (Level 2) [Member] | Debt Securities [Member]</t>
        </is>
      </c>
    </row>
    <row r="43">
      <c r="A43" s="3" t="inlineStr">
        <is>
          <t>Assets:</t>
        </is>
      </c>
    </row>
    <row r="44">
      <c r="A44" s="4" t="inlineStr">
        <is>
          <t>Securities available for sale, Fair value</t>
        </is>
      </c>
      <c r="B44" s="5" t="n">
        <v>710612</v>
      </c>
      <c r="C44" s="5" t="n">
        <v>625823</v>
      </c>
    </row>
    <row r="45">
      <c r="A45" s="4" t="inlineStr">
        <is>
          <t>Significant Other Observable Inputs (Level 2) [Member] | Debt Securities [Member] | Obligations of State and Political Subdivisions [Member]</t>
        </is>
      </c>
    </row>
    <row r="46">
      <c r="A46" s="3" t="inlineStr">
        <is>
          <t>Assets:</t>
        </is>
      </c>
    </row>
    <row r="47">
      <c r="A47" s="4" t="inlineStr">
        <is>
          <t>Securities available for sale, Fair value</t>
        </is>
      </c>
      <c r="B47" s="5" t="n">
        <v>33174</v>
      </c>
      <c r="C47" s="5" t="n">
        <v>34603</v>
      </c>
    </row>
    <row r="48">
      <c r="A48" s="4" t="inlineStr">
        <is>
          <t>Significant Other Observable Inputs (Level 2) [Member] | Debt Securities [Member] | Asset-backed Securities [Member]</t>
        </is>
      </c>
    </row>
    <row r="49">
      <c r="A49" s="3" t="inlineStr">
        <is>
          <t>Assets:</t>
        </is>
      </c>
    </row>
    <row r="50">
      <c r="A50" s="4" t="inlineStr">
        <is>
          <t>Securities available for sale, Fair value</t>
        </is>
      </c>
      <c r="B50" s="5" t="n">
        <v>226714</v>
      </c>
      <c r="C50" s="5" t="n">
        <v>242989</v>
      </c>
    </row>
    <row r="51">
      <c r="A51" s="4" t="inlineStr">
        <is>
          <t>Significant Other Observable Inputs (Level 2) [Member] | Debt Securities [Member] | Collateralized Loan Obligations [Member]</t>
        </is>
      </c>
    </row>
    <row r="52">
      <c r="A52" s="3" t="inlineStr">
        <is>
          <t>Assets:</t>
        </is>
      </c>
    </row>
    <row r="53">
      <c r="A53" s="4" t="inlineStr">
        <is>
          <t>Securities available for sale, Fair value</t>
        </is>
      </c>
      <c r="B53" s="5" t="n">
        <v>290480</v>
      </c>
      <c r="C53" s="5" t="n">
        <v>189880</v>
      </c>
    </row>
    <row r="54">
      <c r="A54" s="4" t="inlineStr">
        <is>
          <t>Significant Other Observable Inputs (Level 2) [Member] | Debt Securities [Member] | Corporate Bonds [Member]</t>
        </is>
      </c>
    </row>
    <row r="55">
      <c r="A55" s="3" t="inlineStr">
        <is>
          <t>Assets:</t>
        </is>
      </c>
    </row>
    <row r="56">
      <c r="A56" s="4" t="inlineStr">
        <is>
          <t>Securities available for sale, Fair value</t>
        </is>
      </c>
      <c r="B56" s="5" t="n">
        <v>160244</v>
      </c>
      <c r="C56" s="5" t="n">
        <v>158351</v>
      </c>
    </row>
    <row r="57">
      <c r="A57" s="4" t="inlineStr">
        <is>
          <t>Significant Other Observable Inputs (Level 2) [Member] | Collateralized Mortgage Obligations Excluding Pass Through Securities [Member]</t>
        </is>
      </c>
    </row>
    <row r="58">
      <c r="A58" s="3" t="inlineStr">
        <is>
          <t>Assets:</t>
        </is>
      </c>
    </row>
    <row r="59">
      <c r="A59" s="4" t="inlineStr">
        <is>
          <t>Mortgage-backed securities available for sale</t>
        </is>
      </c>
      <c r="B59" s="5" t="n">
        <v>9701</v>
      </c>
      <c r="C59" s="5" t="n">
        <v>13739</v>
      </c>
    </row>
    <row r="60">
      <c r="A60" s="4" t="inlineStr">
        <is>
          <t>Significant Other Observable Inputs (Level 2) [Member] | Residential Pass-Through Securities [Member]</t>
        </is>
      </c>
    </row>
    <row r="61">
      <c r="A61" s="3" t="inlineStr">
        <is>
          <t>Assets:</t>
        </is>
      </c>
    </row>
    <row r="62">
      <c r="A62" s="4" t="inlineStr">
        <is>
          <t>Mortgage-backed securities available for sale</t>
        </is>
      </c>
      <c r="B62" s="5" t="n">
        <v>638548</v>
      </c>
      <c r="C62" s="5" t="n">
        <v>744491</v>
      </c>
    </row>
    <row r="63">
      <c r="A63" s="4" t="inlineStr">
        <is>
          <t>Significant Other Observable Inputs (Level 2) [Member] | Commercial Pass-Through Securities [Member]</t>
        </is>
      </c>
    </row>
    <row r="64">
      <c r="A64" s="3" t="inlineStr">
        <is>
          <t>Assets:</t>
        </is>
      </c>
    </row>
    <row r="65">
      <c r="A65" s="4" t="inlineStr">
        <is>
          <t>Mortgage-backed securities available for sale</t>
        </is>
      </c>
      <c r="B65" s="5" t="n">
        <v>232205</v>
      </c>
      <c r="C65" s="5" t="n">
        <v>292811</v>
      </c>
    </row>
    <row r="66">
      <c r="A66" s="4" t="inlineStr">
        <is>
          <t>Interest Rate Contract [Member]</t>
        </is>
      </c>
    </row>
    <row r="67">
      <c r="A67" s="3" t="inlineStr">
        <is>
          <t>Assets:</t>
        </is>
      </c>
    </row>
    <row r="68">
      <c r="A68" s="4" t="inlineStr">
        <is>
          <t>Interest rate contracts</t>
        </is>
      </c>
      <c r="B68" s="5" t="n">
        <v>9622</v>
      </c>
      <c r="C68" s="5" t="n">
        <v>1832</v>
      </c>
    </row>
    <row r="69">
      <c r="A69" s="3" t="inlineStr">
        <is>
          <t>Liabilities:</t>
        </is>
      </c>
    </row>
    <row r="70">
      <c r="A70" s="4" t="inlineStr">
        <is>
          <t>Interest rate contracts</t>
        </is>
      </c>
      <c r="B70" s="5" t="n">
        <v>210</v>
      </c>
      <c r="C70" s="5" t="n">
        <v>673</v>
      </c>
    </row>
    <row r="71">
      <c r="A71" s="4" t="inlineStr">
        <is>
          <t>Interest Rate Contract [Member] | Significant Other Observable Inputs (Level 2) [Member]</t>
        </is>
      </c>
    </row>
    <row r="72">
      <c r="A72" s="3" t="inlineStr">
        <is>
          <t>Assets:</t>
        </is>
      </c>
    </row>
    <row r="73">
      <c r="A73" s="4" t="inlineStr">
        <is>
          <t>Interest rate contracts</t>
        </is>
      </c>
      <c r="B73" s="5" t="n">
        <v>9622</v>
      </c>
      <c r="C73" s="5" t="n">
        <v>1832</v>
      </c>
    </row>
    <row r="74">
      <c r="A74" s="3" t="inlineStr">
        <is>
          <t>Liabilities:</t>
        </is>
      </c>
    </row>
    <row r="75">
      <c r="A75" s="4" t="inlineStr">
        <is>
          <t>Interest rate contracts</t>
        </is>
      </c>
      <c r="B75" s="6" t="n">
        <v>210</v>
      </c>
      <c r="C75" s="6" t="n">
        <v>67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Schedule of Assets Measured At Fair Value on a Non-recurring Basis (Detail) - USD ($)</t>
        </is>
      </c>
      <c r="B1" s="2" t="inlineStr">
        <is>
          <t>Dec. 31, 2021</t>
        </is>
      </c>
      <c r="C1" s="2" t="inlineStr">
        <is>
          <t>Jun. 30, 2021</t>
        </is>
      </c>
    </row>
    <row r="2">
      <c r="A2" s="3" t="inlineStr">
        <is>
          <t>Fair Value Assets And Liabilities Measured On Recurring And Nonrecurring Basis [Line Items]</t>
        </is>
      </c>
    </row>
    <row r="3">
      <c r="A3" s="4" t="inlineStr">
        <is>
          <t>Assets, Fair Value</t>
        </is>
      </c>
      <c r="B3" s="6" t="n">
        <v>1600688000</v>
      </c>
      <c r="C3" s="6" t="n">
        <v>1678696000</v>
      </c>
    </row>
    <row r="4">
      <c r="A4" s="4" t="inlineStr">
        <is>
          <t>Fair Value, Measurements, Nonrecurring [Member]</t>
        </is>
      </c>
    </row>
    <row r="5">
      <c r="A5" s="3" t="inlineStr">
        <is>
          <t>Fair Value Assets And Liabilities Measured On Recurring And Nonrecurring Basis [Line Items]</t>
        </is>
      </c>
    </row>
    <row r="6">
      <c r="A6" s="4" t="inlineStr">
        <is>
          <t>Assets, Fair Value</t>
        </is>
      </c>
      <c r="B6" s="5" t="n">
        <v>658000</v>
      </c>
      <c r="C6" s="5" t="n">
        <v>178000</v>
      </c>
    </row>
    <row r="7">
      <c r="A7" s="4" t="inlineStr">
        <is>
          <t>Fair Value, Measurements, Nonrecurring [Member] | Multifamily [Member]</t>
        </is>
      </c>
    </row>
    <row r="8">
      <c r="A8" s="3" t="inlineStr">
        <is>
          <t>Fair Value Assets And Liabilities Measured On Recurring And Nonrecurring Basis [Line Items]</t>
        </is>
      </c>
    </row>
    <row r="9">
      <c r="A9" s="4" t="inlineStr">
        <is>
          <t>Assets, Fair Value</t>
        </is>
      </c>
      <c r="B9" s="5" t="n">
        <v>15725000</v>
      </c>
      <c r="C9" s="5" t="n">
        <v>6932000</v>
      </c>
    </row>
    <row r="10">
      <c r="A10" s="4" t="inlineStr">
        <is>
          <t>Fair Value, Measurements, Nonrecurring [Member] | Collateral Dependent Loans [Member]</t>
        </is>
      </c>
    </row>
    <row r="11">
      <c r="A11" s="3" t="inlineStr">
        <is>
          <t>Fair Value Assets And Liabilities Measured On Recurring And Nonrecurring Basis [Line Items]</t>
        </is>
      </c>
    </row>
    <row r="12">
      <c r="A12" s="4" t="inlineStr">
        <is>
          <t>Assets, Fair Value</t>
        </is>
      </c>
      <c r="B12" s="5" t="n">
        <v>23924000</v>
      </c>
      <c r="C12" s="5" t="n">
        <v>18662000</v>
      </c>
    </row>
    <row r="13">
      <c r="A13" s="4" t="inlineStr">
        <is>
          <t>Fair Value, Measurements, Nonrecurring [Member] | Collateral Dependent Loans [Member] | Residential Mortgage [Member]</t>
        </is>
      </c>
    </row>
    <row r="14">
      <c r="A14" s="3" t="inlineStr">
        <is>
          <t>Fair Value Assets And Liabilities Measured On Recurring And Nonrecurring Basis [Line Items]</t>
        </is>
      </c>
    </row>
    <row r="15">
      <c r="A15" s="4" t="inlineStr">
        <is>
          <t>Assets, Fair Value</t>
        </is>
      </c>
      <c r="B15" s="5" t="n">
        <v>2257000</v>
      </c>
      <c r="C15" s="5" t="n">
        <v>3051000</v>
      </c>
    </row>
    <row r="16">
      <c r="A16" s="4" t="inlineStr">
        <is>
          <t>Fair Value, Measurements, Nonrecurring [Member] | Collateral Dependent Loans [Member] | Non-Residential Mortgage [Member]</t>
        </is>
      </c>
    </row>
    <row r="17">
      <c r="A17" s="3" t="inlineStr">
        <is>
          <t>Fair Value Assets And Liabilities Measured On Recurring And Nonrecurring Basis [Line Items]</t>
        </is>
      </c>
    </row>
    <row r="18">
      <c r="A18" s="4" t="inlineStr">
        <is>
          <t>Assets, Fair Value</t>
        </is>
      </c>
      <c r="B18" s="5" t="n">
        <v>5942000</v>
      </c>
      <c r="C18" s="5" t="n">
        <v>8679000</v>
      </c>
    </row>
    <row r="19">
      <c r="A19" s="4" t="inlineStr">
        <is>
          <t>Fair Value, Measurements, Nonrecurring [Member] | Other Real Estate Owned [Member]</t>
        </is>
      </c>
    </row>
    <row r="20">
      <c r="A20" s="3" t="inlineStr">
        <is>
          <t>Fair Value Assets And Liabilities Measured On Recurring And Nonrecurring Basis [Line Items]</t>
        </is>
      </c>
    </row>
    <row r="21">
      <c r="A21" s="4" t="inlineStr">
        <is>
          <t>Assets, Fair Value</t>
        </is>
      </c>
      <c r="B21" s="5" t="n">
        <v>658000</v>
      </c>
      <c r="C21" s="5" t="n">
        <v>178000</v>
      </c>
    </row>
    <row r="22">
      <c r="A22" s="4" t="inlineStr">
        <is>
          <t>Fair Value, Measurements, Nonrecurring [Member] | Other Real Estate Owned [Member] | Residential Mortgage [Member]</t>
        </is>
      </c>
    </row>
    <row r="23">
      <c r="A23" s="3" t="inlineStr">
        <is>
          <t>Fair Value Assets And Liabilities Measured On Recurring And Nonrecurring Basis [Line Items]</t>
        </is>
      </c>
    </row>
    <row r="24">
      <c r="A24" s="4" t="inlineStr">
        <is>
          <t>Assets, Fair Value</t>
        </is>
      </c>
      <c r="B24" s="5" t="n">
        <v>658000</v>
      </c>
      <c r="C24" s="5" t="n">
        <v>178000</v>
      </c>
    </row>
    <row r="25">
      <c r="A25" s="4" t="inlineStr">
        <is>
          <t>Significant Other Observable Inputs (Level 2) [Member]</t>
        </is>
      </c>
    </row>
    <row r="26">
      <c r="A26" s="3" t="inlineStr">
        <is>
          <t>Fair Value Assets And Liabilities Measured On Recurring And Nonrecurring Basis [Line Items]</t>
        </is>
      </c>
    </row>
    <row r="27">
      <c r="A27" s="4" t="inlineStr">
        <is>
          <t>Assets, Fair Value</t>
        </is>
      </c>
      <c r="B27" s="5" t="n">
        <v>1600688000</v>
      </c>
      <c r="C27" s="5" t="n">
        <v>1678696000</v>
      </c>
    </row>
    <row r="28">
      <c r="A28" s="4" t="inlineStr">
        <is>
          <t>Significant Unobservable Inputs (Level 3) [Member] | Impaired Loans [Member]</t>
        </is>
      </c>
    </row>
    <row r="29">
      <c r="A29" s="3" t="inlineStr">
        <is>
          <t>Fair Value Assets And Liabilities Measured On Recurring And Nonrecurring Basis [Line Items]</t>
        </is>
      </c>
    </row>
    <row r="30">
      <c r="A30" s="4" t="inlineStr">
        <is>
          <t>Assets, Fair Value</t>
        </is>
      </c>
      <c r="B30" s="5" t="n">
        <v>23900000</v>
      </c>
      <c r="C30" s="5" t="n">
        <v>18700000</v>
      </c>
    </row>
    <row r="31">
      <c r="A31" s="4" t="inlineStr">
        <is>
          <t>Significant Unobservable Inputs (Level 3) [Member] | Fair Value, Measurements, Nonrecurring [Member] | Multifamily [Member]</t>
        </is>
      </c>
    </row>
    <row r="32">
      <c r="A32" s="3" t="inlineStr">
        <is>
          <t>Fair Value Assets And Liabilities Measured On Recurring And Nonrecurring Basis [Line Items]</t>
        </is>
      </c>
    </row>
    <row r="33">
      <c r="A33" s="4" t="inlineStr">
        <is>
          <t>Assets, Fair Value</t>
        </is>
      </c>
      <c r="B33" s="5" t="n">
        <v>15725000</v>
      </c>
      <c r="C33" s="5" t="n">
        <v>6932000</v>
      </c>
    </row>
    <row r="34">
      <c r="A34" s="4" t="inlineStr">
        <is>
          <t>Significant Unobservable Inputs (Level 3) [Member] | Fair Value, Measurements, Nonrecurring [Member] | Collateral Dependent Loans [Member]</t>
        </is>
      </c>
    </row>
    <row r="35">
      <c r="A35" s="3" t="inlineStr">
        <is>
          <t>Fair Value Assets And Liabilities Measured On Recurring And Nonrecurring Basis [Line Items]</t>
        </is>
      </c>
    </row>
    <row r="36">
      <c r="A36" s="4" t="inlineStr">
        <is>
          <t>Assets, Fair Value</t>
        </is>
      </c>
      <c r="B36" s="5" t="n">
        <v>23924000</v>
      </c>
      <c r="C36" s="5" t="n">
        <v>18662000</v>
      </c>
    </row>
    <row r="37">
      <c r="A37" s="4" t="inlineStr">
        <is>
          <t>Significant Unobservable Inputs (Level 3) [Member] | Fair Value, Measurements, Nonrecurring [Member] | Collateral Dependent Loans [Member] | Residential Mortgage [Member]</t>
        </is>
      </c>
    </row>
    <row r="38">
      <c r="A38" s="3" t="inlineStr">
        <is>
          <t>Fair Value Assets And Liabilities Measured On Recurring And Nonrecurring Basis [Line Items]</t>
        </is>
      </c>
    </row>
    <row r="39">
      <c r="A39" s="4" t="inlineStr">
        <is>
          <t>Assets, Fair Value</t>
        </is>
      </c>
      <c r="B39" s="5" t="n">
        <v>2257000</v>
      </c>
      <c r="C39" s="5" t="n">
        <v>3051000</v>
      </c>
    </row>
    <row r="40">
      <c r="A40" s="4" t="inlineStr">
        <is>
          <t>Significant Unobservable Inputs (Level 3) [Member] | Fair Value, Measurements, Nonrecurring [Member] | Collateral Dependent Loans [Member] | Non-Residential Mortgage [Member]</t>
        </is>
      </c>
    </row>
    <row r="41">
      <c r="A41" s="3" t="inlineStr">
        <is>
          <t>Fair Value Assets And Liabilities Measured On Recurring And Nonrecurring Basis [Line Items]</t>
        </is>
      </c>
    </row>
    <row r="42">
      <c r="A42" s="4" t="inlineStr">
        <is>
          <t>Assets, Fair Value</t>
        </is>
      </c>
      <c r="B42" s="5" t="n">
        <v>5942000</v>
      </c>
      <c r="C42" s="5" t="n">
        <v>8679000</v>
      </c>
    </row>
    <row r="43">
      <c r="A43" s="4" t="inlineStr">
        <is>
          <t>Significant Unobservable Inputs (Level 3) [Member] | Fair Value, Measurements, Nonrecurring [Member] | Other Real Estate Owned [Member]</t>
        </is>
      </c>
    </row>
    <row r="44">
      <c r="A44" s="3" t="inlineStr">
        <is>
          <t>Fair Value Assets And Liabilities Measured On Recurring And Nonrecurring Basis [Line Items]</t>
        </is>
      </c>
    </row>
    <row r="45">
      <c r="A45" s="4" t="inlineStr">
        <is>
          <t>Assets, Fair Value</t>
        </is>
      </c>
      <c r="B45" s="5" t="n">
        <v>658000</v>
      </c>
      <c r="C45" s="5" t="n">
        <v>178000</v>
      </c>
    </row>
    <row r="46">
      <c r="A46" s="4" t="inlineStr">
        <is>
          <t>Significant Unobservable Inputs (Level 3) [Member] | Fair Value, Measurements, Nonrecurring [Member] | Other Real Estate Owned [Member] | Residential Mortgage [Member]</t>
        </is>
      </c>
    </row>
    <row r="47">
      <c r="A47" s="3" t="inlineStr">
        <is>
          <t>Fair Value Assets And Liabilities Measured On Recurring And Nonrecurring Basis [Line Items]</t>
        </is>
      </c>
    </row>
    <row r="48">
      <c r="A48" s="4" t="inlineStr">
        <is>
          <t>Assets, Fair Value</t>
        </is>
      </c>
      <c r="B48" s="6" t="n">
        <v>658000</v>
      </c>
      <c r="C48" s="6" t="n">
        <v>178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Fair Value of Financial Instruments - Schedule of Quantitative Information about Level 3 Fair Value Measurements (Detail) - USD ($) $ in Thousands</t>
        </is>
      </c>
      <c r="B1" s="2" t="inlineStr">
        <is>
          <t>6 Months Ended</t>
        </is>
      </c>
      <c r="C1" s="2" t="inlineStr">
        <is>
          <t>12 Months Ended</t>
        </is>
      </c>
    </row>
    <row r="2">
      <c r="B2" s="2" t="inlineStr">
        <is>
          <t>Dec. 31, 2021</t>
        </is>
      </c>
      <c r="C2" s="2" t="inlineStr">
        <is>
          <t>Jun. 30, 2021</t>
        </is>
      </c>
    </row>
    <row r="3">
      <c r="A3" s="3" t="inlineStr">
        <is>
          <t>Fair Value Assets And Liabilities Measured On Recurring And Nonrecurring Basis Valuation Techniques [Line Items]</t>
        </is>
      </c>
    </row>
    <row r="4">
      <c r="A4" s="4" t="inlineStr">
        <is>
          <t>Assets, Fair Value</t>
        </is>
      </c>
      <c r="B4" s="6" t="n">
        <v>1600688</v>
      </c>
      <c r="C4" s="6" t="n">
        <v>1678696</v>
      </c>
    </row>
    <row r="5">
      <c r="A5" s="4" t="inlineStr">
        <is>
          <t>Fair Value, Measurements, Nonrecurring [Member]</t>
        </is>
      </c>
    </row>
    <row r="6">
      <c r="A6" s="3" t="inlineStr">
        <is>
          <t>Fair Value Assets And Liabilities Measured On Recurring And Nonrecurring Basis Valuation Techniques [Line Items]</t>
        </is>
      </c>
    </row>
    <row r="7">
      <c r="A7" s="4" t="inlineStr">
        <is>
          <t>Assets, Fair Value</t>
        </is>
      </c>
      <c r="B7" s="6" t="n">
        <v>658</v>
      </c>
      <c r="C7" s="6" t="n">
        <v>178</v>
      </c>
    </row>
    <row r="8">
      <c r="A8" s="4" t="inlineStr">
        <is>
          <t>Valuation Techniques</t>
        </is>
      </c>
      <c r="B8" s="4" t="inlineStr">
        <is>
          <t>Market valuation of underlying collateral</t>
        </is>
      </c>
      <c r="C8" s="4" t="inlineStr">
        <is>
          <t>Market valuation of underlying collateral</t>
        </is>
      </c>
    </row>
    <row r="9">
      <c r="A9" s="4" t="inlineStr">
        <is>
          <t>Unobservable Input</t>
        </is>
      </c>
      <c r="B9" s="4" t="inlineStr">
        <is>
          <t>Adjustments to reflect current conditions/selling costs</t>
        </is>
      </c>
      <c r="C9" s="4" t="inlineStr">
        <is>
          <t>Adjustments to reflect current conditions/selling costs</t>
        </is>
      </c>
    </row>
    <row r="10">
      <c r="A10" s="4" t="inlineStr">
        <is>
          <t>Weighted Average</t>
        </is>
      </c>
      <c r="B10" s="4" t="inlineStr">
        <is>
          <t>6.00%</t>
        </is>
      </c>
      <c r="C10" s="4" t="inlineStr">
        <is>
          <t>6.00%</t>
        </is>
      </c>
    </row>
    <row r="11">
      <c r="A11" s="4" t="inlineStr">
        <is>
          <t>Fair Value, Measurements, Nonrecurring [Member] | Multifamily [Member]</t>
        </is>
      </c>
    </row>
    <row r="12">
      <c r="A12" s="3" t="inlineStr">
        <is>
          <t>Fair Value Assets And Liabilities Measured On Recurring And Nonrecurring Basis Valuation Techniques [Line Items]</t>
        </is>
      </c>
    </row>
    <row r="13">
      <c r="A13" s="4" t="inlineStr">
        <is>
          <t>Assets, Fair Value</t>
        </is>
      </c>
      <c r="B13" s="6" t="n">
        <v>15725</v>
      </c>
      <c r="C13" s="6" t="n">
        <v>6932</v>
      </c>
    </row>
    <row r="14">
      <c r="A14" s="4" t="inlineStr">
        <is>
          <t>Fair Value, Measurements, Nonrecurring [Member] | Minimum [Member]</t>
        </is>
      </c>
    </row>
    <row r="15">
      <c r="A15" s="3" t="inlineStr">
        <is>
          <t>Fair Value Assets And Liabilities Measured On Recurring And Nonrecurring Basis Valuation Techniques [Line Items]</t>
        </is>
      </c>
    </row>
    <row r="16">
      <c r="A16" s="4" t="inlineStr">
        <is>
          <t>Range</t>
        </is>
      </c>
      <c r="B16" s="4" t="inlineStr">
        <is>
          <t>6.00%</t>
        </is>
      </c>
      <c r="C16" s="4" t="inlineStr">
        <is>
          <t>6.00%</t>
        </is>
      </c>
    </row>
    <row r="17">
      <c r="A17" s="4" t="inlineStr">
        <is>
          <t>Fair Value, Measurements, Nonrecurring [Member] | Collateral Dependent Loans [Member]</t>
        </is>
      </c>
    </row>
    <row r="18">
      <c r="A18" s="3" t="inlineStr">
        <is>
          <t>Fair Value Assets And Liabilities Measured On Recurring And Nonrecurring Basis Valuation Techniques [Line Items]</t>
        </is>
      </c>
    </row>
    <row r="19">
      <c r="A19" s="4" t="inlineStr">
        <is>
          <t>Assets, Fair Value</t>
        </is>
      </c>
      <c r="B19" s="6" t="n">
        <v>23924</v>
      </c>
      <c r="C19" s="6" t="n">
        <v>18662</v>
      </c>
    </row>
    <row r="20">
      <c r="A20" s="4" t="inlineStr">
        <is>
          <t>Fair Value, Measurements, Nonrecurring [Member] | Collateral Dependent Loans [Member] | Residential Mortgage [Member]</t>
        </is>
      </c>
    </row>
    <row r="21">
      <c r="A21" s="3" t="inlineStr">
        <is>
          <t>Fair Value Assets And Liabilities Measured On Recurring And Nonrecurring Basis Valuation Techniques [Line Items]</t>
        </is>
      </c>
    </row>
    <row r="22">
      <c r="A22" s="4" t="inlineStr">
        <is>
          <t>Assets, Fair Value</t>
        </is>
      </c>
      <c r="B22" s="5" t="n">
        <v>2257</v>
      </c>
      <c r="C22" s="5" t="n">
        <v>3051</v>
      </c>
    </row>
    <row r="23">
      <c r="A23" s="4" t="inlineStr">
        <is>
          <t>Fair Value, Measurements, Nonrecurring [Member] | Collateral Dependent Loans [Member] | Non-Residential Mortgage [Member]</t>
        </is>
      </c>
    </row>
    <row r="24">
      <c r="A24" s="3" t="inlineStr">
        <is>
          <t>Fair Value Assets And Liabilities Measured On Recurring And Nonrecurring Basis Valuation Techniques [Line Items]</t>
        </is>
      </c>
    </row>
    <row r="25">
      <c r="A25" s="4" t="inlineStr">
        <is>
          <t>Assets, Fair Value</t>
        </is>
      </c>
      <c r="B25" s="5" t="n">
        <v>5942</v>
      </c>
      <c r="C25" s="5" t="n">
        <v>8679</v>
      </c>
    </row>
    <row r="26">
      <c r="A26" s="4" t="inlineStr">
        <is>
          <t>Fair Value, Measurements, Nonrecurring [Member] | Collateral Dependent Loans [Member] | Market Valuation of Underlying Collateral [Member]</t>
        </is>
      </c>
    </row>
    <row r="27">
      <c r="A27" s="3" t="inlineStr">
        <is>
          <t>Fair Value Assets And Liabilities Measured On Recurring And Nonrecurring Basis Valuation Techniques [Line Items]</t>
        </is>
      </c>
    </row>
    <row r="28">
      <c r="A28" s="4" t="inlineStr">
        <is>
          <t>Assets, Fair Value</t>
        </is>
      </c>
      <c r="B28" s="5" t="n">
        <v>23924</v>
      </c>
      <c r="C28" s="5" t="n">
        <v>18662</v>
      </c>
    </row>
    <row r="29">
      <c r="A29" s="4" t="inlineStr">
        <is>
          <t>Fair Value, Measurements, Nonrecurring [Member] | Collateral Dependent Loans [Member] | Market Valuation of Underlying Collateral [Member] | Adjustments to Reflect Current Conditions or Selling Costs [Member] | Residential Mortgage [Member]</t>
        </is>
      </c>
    </row>
    <row r="30">
      <c r="A30" s="3" t="inlineStr">
        <is>
          <t>Fair Value Assets And Liabilities Measured On Recurring And Nonrecurring Basis Valuation Techniques [Line Items]</t>
        </is>
      </c>
    </row>
    <row r="31">
      <c r="A31" s="4" t="inlineStr">
        <is>
          <t>Assets, Fair Value</t>
        </is>
      </c>
      <c r="B31" s="6" t="n">
        <v>2257</v>
      </c>
      <c r="C31" s="6" t="n">
        <v>3051</v>
      </c>
    </row>
    <row r="32">
      <c r="A32" s="4" t="inlineStr">
        <is>
          <t>Valuation Techniques</t>
        </is>
      </c>
      <c r="B32" s="4" t="inlineStr">
        <is>
          <t>Market valuation of underlying collateral</t>
        </is>
      </c>
      <c r="C32" s="4" t="inlineStr">
        <is>
          <t>Market valuation of underlying collateral</t>
        </is>
      </c>
    </row>
    <row r="33">
      <c r="A33" s="4" t="inlineStr">
        <is>
          <t>Unobservable Input</t>
        </is>
      </c>
      <c r="B33" s="4" t="inlineStr">
        <is>
          <t>Adjustments to reflect current conditions/selling costs</t>
        </is>
      </c>
      <c r="C33" s="4" t="inlineStr">
        <is>
          <t>Adjustments to reflect current conditions/selling costs</t>
        </is>
      </c>
    </row>
    <row r="34">
      <c r="A34" s="4" t="inlineStr">
        <is>
          <t>Weighted Average</t>
        </is>
      </c>
      <c r="B34" s="4" t="inlineStr">
        <is>
          <t>10.26%</t>
        </is>
      </c>
      <c r="C34" s="4" t="inlineStr">
        <is>
          <t>9.77%</t>
        </is>
      </c>
    </row>
    <row r="35">
      <c r="A35" s="4" t="inlineStr">
        <is>
          <t>Fair Value, Measurements, Nonrecurring [Member] | Collateral Dependent Loans [Member] | Market Valuation of Underlying Collateral [Member] | Adjustments to Reflect Current Conditions or Selling Costs [Member] | Non-Residential Mortgage [Member]</t>
        </is>
      </c>
    </row>
    <row r="36">
      <c r="A36" s="3" t="inlineStr">
        <is>
          <t>Fair Value Assets And Liabilities Measured On Recurring And Nonrecurring Basis Valuation Techniques [Line Items]</t>
        </is>
      </c>
    </row>
    <row r="37">
      <c r="A37" s="4" t="inlineStr">
        <is>
          <t>Assets, Fair Value</t>
        </is>
      </c>
      <c r="B37" s="6" t="n">
        <v>5942</v>
      </c>
      <c r="C37" s="6" t="n">
        <v>8679</v>
      </c>
    </row>
    <row r="38">
      <c r="A38" s="4" t="inlineStr">
        <is>
          <t>Valuation Techniques</t>
        </is>
      </c>
      <c r="B38" s="4" t="inlineStr">
        <is>
          <t>Market valuation of underlying collateral</t>
        </is>
      </c>
      <c r="C38" s="4" t="inlineStr">
        <is>
          <t>Market valuation of underlying collateral</t>
        </is>
      </c>
    </row>
    <row r="39">
      <c r="A39" s="4" t="inlineStr">
        <is>
          <t>Unobservable Input</t>
        </is>
      </c>
      <c r="B39" s="4" t="inlineStr">
        <is>
          <t>Adjustments to reflect current conditions/selling costs</t>
        </is>
      </c>
      <c r="C39" s="4" t="inlineStr">
        <is>
          <t>Adjustments to reflect current conditions/selling costs</t>
        </is>
      </c>
    </row>
    <row r="40">
      <c r="A40" s="4" t="inlineStr">
        <is>
          <t>Weighted Average</t>
        </is>
      </c>
      <c r="B40" s="4" t="inlineStr">
        <is>
          <t>13.12%</t>
        </is>
      </c>
      <c r="C40" s="4" t="inlineStr">
        <is>
          <t>14.48%</t>
        </is>
      </c>
    </row>
    <row r="41">
      <c r="A41" s="4" t="inlineStr">
        <is>
          <t>Fair Value, Measurements, Nonrecurring [Member] | Collateral Dependent Loans [Member] | Market Valuation of Underlying Collateral [Member] | Adjustments to Reflect Current Conditions or Selling Costs [Member] | Multifamily [Member]</t>
        </is>
      </c>
    </row>
    <row r="42">
      <c r="A42" s="3" t="inlineStr">
        <is>
          <t>Fair Value Assets And Liabilities Measured On Recurring And Nonrecurring Basis Valuation Techniques [Line Items]</t>
        </is>
      </c>
    </row>
    <row r="43">
      <c r="A43" s="4" t="inlineStr">
        <is>
          <t>Assets, Fair Value</t>
        </is>
      </c>
      <c r="B43" s="6" t="n">
        <v>15725</v>
      </c>
      <c r="C43" s="6" t="n">
        <v>6932</v>
      </c>
    </row>
    <row r="44">
      <c r="A44" s="4" t="inlineStr">
        <is>
          <t>Valuation Techniques</t>
        </is>
      </c>
      <c r="B44" s="4" t="inlineStr">
        <is>
          <t>Market valuation of underlying collateral</t>
        </is>
      </c>
      <c r="C44" s="4" t="inlineStr">
        <is>
          <t>Market valuation of underlying collateral</t>
        </is>
      </c>
    </row>
    <row r="45">
      <c r="A45" s="4" t="inlineStr">
        <is>
          <t>Unobservable Input</t>
        </is>
      </c>
      <c r="B45" s="4" t="inlineStr">
        <is>
          <t>Adjustments to reflect current conditions/selling costs</t>
        </is>
      </c>
      <c r="C45" s="4" t="inlineStr">
        <is>
          <t>Adjustments to reflect current conditions/selling costs</t>
        </is>
      </c>
    </row>
    <row r="46">
      <c r="A46" s="4" t="inlineStr">
        <is>
          <t>Weighted Average</t>
        </is>
      </c>
      <c r="B46" s="4" t="inlineStr">
        <is>
          <t>12.05%</t>
        </is>
      </c>
      <c r="C46" s="4" t="inlineStr">
        <is>
          <t>10.39%</t>
        </is>
      </c>
    </row>
    <row r="47">
      <c r="A47" s="4" t="inlineStr">
        <is>
          <t>Fair Value, Measurements, Nonrecurring [Member] | Collateral Dependent Loans [Member] | Market Valuation of Underlying Collateral [Member] | Minimum [Member] | Adjustments to Reflect Current Conditions or Selling Costs [Member] | Residential Mortgage [Member]</t>
        </is>
      </c>
    </row>
    <row r="48">
      <c r="A48" s="3" t="inlineStr">
        <is>
          <t>Fair Value Assets And Liabilities Measured On Recurring And Nonrecurring Basis Valuation Techniques [Line Items]</t>
        </is>
      </c>
    </row>
    <row r="49">
      <c r="A49" s="4" t="inlineStr">
        <is>
          <t>Range</t>
        </is>
      </c>
      <c r="B49" s="4" t="inlineStr">
        <is>
          <t>7.00%</t>
        </is>
      </c>
      <c r="C49" s="4" t="inlineStr">
        <is>
          <t>7.00%</t>
        </is>
      </c>
    </row>
    <row r="50">
      <c r="A50" s="4" t="inlineStr">
        <is>
          <t>Fair Value, Measurements, Nonrecurring [Member] | Collateral Dependent Loans [Member] | Market Valuation of Underlying Collateral [Member] | Minimum [Member] | Adjustments to Reflect Current Conditions or Selling Costs [Member] | Non-Residential Mortgage [Member]</t>
        </is>
      </c>
    </row>
    <row r="51">
      <c r="A51" s="3" t="inlineStr">
        <is>
          <t>Fair Value Assets And Liabilities Measured On Recurring And Nonrecurring Basis Valuation Techniques [Line Items]</t>
        </is>
      </c>
    </row>
    <row r="52">
      <c r="A52" s="4" t="inlineStr">
        <is>
          <t>Range</t>
        </is>
      </c>
      <c r="B52" s="4" t="inlineStr">
        <is>
          <t>9.00%</t>
        </is>
      </c>
      <c r="C52" s="4" t="inlineStr">
        <is>
          <t>9.00%</t>
        </is>
      </c>
    </row>
    <row r="53">
      <c r="A53" s="4" t="inlineStr">
        <is>
          <t>Fair Value, Measurements, Nonrecurring [Member] | Collateral Dependent Loans [Member] | Market Valuation of Underlying Collateral [Member] | Minimum [Member] | Adjustments to Reflect Current Conditions or Selling Costs [Member] | Multifamily [Member]</t>
        </is>
      </c>
    </row>
    <row r="54">
      <c r="A54" s="3" t="inlineStr">
        <is>
          <t>Fair Value Assets And Liabilities Measured On Recurring And Nonrecurring Basis Valuation Techniques [Line Items]</t>
        </is>
      </c>
    </row>
    <row r="55">
      <c r="A55" s="4" t="inlineStr">
        <is>
          <t>Range</t>
        </is>
      </c>
      <c r="B55" s="4" t="inlineStr">
        <is>
          <t>10.00%</t>
        </is>
      </c>
      <c r="C55" s="4" t="inlineStr">
        <is>
          <t>10.00%</t>
        </is>
      </c>
    </row>
    <row r="56">
      <c r="A56" s="4" t="inlineStr">
        <is>
          <t>Fair Value, Measurements, Nonrecurring [Member] | Collateral Dependent Loans [Member] | Market Valuation of Underlying Collateral [Member] | Maximum [Member] | Adjustments to Reflect Current Conditions or Selling Costs [Member] | Residential Mortgage [Member]</t>
        </is>
      </c>
    </row>
    <row r="57">
      <c r="A57" s="3" t="inlineStr">
        <is>
          <t>Fair Value Assets And Liabilities Measured On Recurring And Nonrecurring Basis Valuation Techniques [Line Items]</t>
        </is>
      </c>
    </row>
    <row r="58">
      <c r="A58" s="4" t="inlineStr">
        <is>
          <t>Range</t>
        </is>
      </c>
      <c r="B58" s="4" t="inlineStr">
        <is>
          <t>14.00%</t>
        </is>
      </c>
      <c r="C58" s="4" t="inlineStr">
        <is>
          <t>13.00%</t>
        </is>
      </c>
    </row>
    <row r="59">
      <c r="A59" s="4" t="inlineStr">
        <is>
          <t>Fair Value, Measurements, Nonrecurring [Member] | Collateral Dependent Loans [Member] | Market Valuation of Underlying Collateral [Member] | Maximum [Member] | Adjustments to Reflect Current Conditions or Selling Costs [Member] | Non-Residential Mortgage [Member]</t>
        </is>
      </c>
    </row>
    <row r="60">
      <c r="A60" s="3" t="inlineStr">
        <is>
          <t>Fair Value Assets And Liabilities Measured On Recurring And Nonrecurring Basis Valuation Techniques [Line Items]</t>
        </is>
      </c>
    </row>
    <row r="61">
      <c r="A61" s="4" t="inlineStr">
        <is>
          <t>Range</t>
        </is>
      </c>
      <c r="B61" s="4" t="inlineStr">
        <is>
          <t>16.00%</t>
        </is>
      </c>
      <c r="C61" s="4" t="inlineStr">
        <is>
          <t>16.00%</t>
        </is>
      </c>
    </row>
    <row r="62">
      <c r="A62" s="4" t="inlineStr">
        <is>
          <t>Fair Value, Measurements, Nonrecurring [Member] | Collateral Dependent Loans [Member] | Market Valuation of Underlying Collateral [Member] | Maximum [Member] | Adjustments to Reflect Current Conditions or Selling Costs [Member] | Multifamily [Member]</t>
        </is>
      </c>
    </row>
    <row r="63">
      <c r="A63" s="3" t="inlineStr">
        <is>
          <t>Fair Value Assets And Liabilities Measured On Recurring And Nonrecurring Basis Valuation Techniques [Line Items]</t>
        </is>
      </c>
    </row>
    <row r="64">
      <c r="A64" s="4" t="inlineStr">
        <is>
          <t>Range</t>
        </is>
      </c>
      <c r="B64" s="4" t="inlineStr">
        <is>
          <t>13.00%</t>
        </is>
      </c>
      <c r="C64" s="4" t="inlineStr">
        <is>
          <t>11.00%</t>
        </is>
      </c>
    </row>
    <row r="65">
      <c r="A65" s="4" t="inlineStr">
        <is>
          <t>Fair Value, Measurements, Nonrecurring [Member] | Other Real Estate Owned [Member]</t>
        </is>
      </c>
    </row>
    <row r="66">
      <c r="A66" s="3" t="inlineStr">
        <is>
          <t>Fair Value Assets And Liabilities Measured On Recurring And Nonrecurring Basis Valuation Techniques [Line Items]</t>
        </is>
      </c>
    </row>
    <row r="67">
      <c r="A67" s="4" t="inlineStr">
        <is>
          <t>Assets, Fair Value</t>
        </is>
      </c>
      <c r="B67" s="6" t="n">
        <v>658</v>
      </c>
      <c r="C67" s="6" t="n">
        <v>178</v>
      </c>
    </row>
    <row r="68">
      <c r="A68" s="4" t="inlineStr">
        <is>
          <t>Fair Value, Measurements, Nonrecurring [Member] | Other Real Estate Owned [Member] | Residential Mortgage [Member]</t>
        </is>
      </c>
    </row>
    <row r="69">
      <c r="A69" s="3" t="inlineStr">
        <is>
          <t>Fair Value Assets And Liabilities Measured On Recurring And Nonrecurring Basis Valuation Techniques [Line Items]</t>
        </is>
      </c>
    </row>
    <row r="70">
      <c r="A70" s="4" t="inlineStr">
        <is>
          <t>Assets, Fair Value</t>
        </is>
      </c>
      <c r="B70" s="5" t="n">
        <v>658</v>
      </c>
      <c r="C70" s="5" t="n">
        <v>178</v>
      </c>
    </row>
    <row r="71">
      <c r="A71" s="4" t="inlineStr">
        <is>
          <t>Fair Value, Measurements, Nonrecurring [Member] | Other Real Estate Owned [Member] | Market Valuation of Underlying Collateral [Member]</t>
        </is>
      </c>
    </row>
    <row r="72">
      <c r="A72" s="3" t="inlineStr">
        <is>
          <t>Fair Value Assets And Liabilities Measured On Recurring And Nonrecurring Basis Valuation Techniques [Line Items]</t>
        </is>
      </c>
    </row>
    <row r="73">
      <c r="A73" s="4" t="inlineStr">
        <is>
          <t>Assets, Fair Value</t>
        </is>
      </c>
      <c r="B73" s="6" t="n">
        <v>658</v>
      </c>
      <c r="C73" s="6" t="n">
        <v>17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Additional Information (Detail) - USD ($)</t>
        </is>
      </c>
      <c r="B1" s="2" t="inlineStr">
        <is>
          <t>Dec. 31, 2021</t>
        </is>
      </c>
      <c r="C1" s="2" t="inlineStr">
        <is>
          <t>Jun. 30, 2021</t>
        </is>
      </c>
    </row>
    <row r="2">
      <c r="A2" s="3" t="inlineStr">
        <is>
          <t>Fair Value Assets And Liabilities Measured On Recurring And Nonrecurring Basis [Line Items]</t>
        </is>
      </c>
    </row>
    <row r="3">
      <c r="A3" s="4" t="inlineStr">
        <is>
          <t>Assets, Fair Value</t>
        </is>
      </c>
      <c r="B3" s="6" t="n">
        <v>1600688000</v>
      </c>
      <c r="C3" s="6" t="n">
        <v>1678696000</v>
      </c>
    </row>
    <row r="4">
      <c r="A4" s="4" t="inlineStr">
        <is>
          <t>Financing receivable, allowance for credit losses, individually evaluated for impairment</t>
        </is>
      </c>
      <c r="B4" s="5" t="n">
        <v>2942000</v>
      </c>
      <c r="C4" s="5" t="n">
        <v>3874000</v>
      </c>
    </row>
    <row r="5">
      <c r="A5" s="4" t="inlineStr">
        <is>
          <t>Fair Value, Measurements, Nonrecurring [Member]</t>
        </is>
      </c>
    </row>
    <row r="6">
      <c r="A6" s="3" t="inlineStr">
        <is>
          <t>Fair Value Assets And Liabilities Measured On Recurring And Nonrecurring Basis [Line Items]</t>
        </is>
      </c>
    </row>
    <row r="7">
      <c r="A7" s="4" t="inlineStr">
        <is>
          <t>Assets, Fair Value</t>
        </is>
      </c>
      <c r="B7" s="5" t="n">
        <v>658000</v>
      </c>
      <c r="C7" s="5" t="n">
        <v>178000</v>
      </c>
    </row>
    <row r="8">
      <c r="A8" s="4" t="inlineStr">
        <is>
          <t>Fair Value, Measurements, Nonrecurring [Member] | Collateral Dependent Loans [Member]</t>
        </is>
      </c>
    </row>
    <row r="9">
      <c r="A9" s="3" t="inlineStr">
        <is>
          <t>Fair Value Assets And Liabilities Measured On Recurring And Nonrecurring Basis [Line Items]</t>
        </is>
      </c>
    </row>
    <row r="10">
      <c r="A10" s="4" t="inlineStr">
        <is>
          <t>Assets, Fair Value</t>
        </is>
      </c>
      <c r="B10" s="5" t="n">
        <v>23924000</v>
      </c>
      <c r="C10" s="5" t="n">
        <v>18662000</v>
      </c>
    </row>
    <row r="11">
      <c r="A11" s="4" t="inlineStr">
        <is>
          <t>Fair Value, Measurements, Nonrecurring [Member] | Other Real Estate Owned [Member]</t>
        </is>
      </c>
    </row>
    <row r="12">
      <c r="A12" s="3" t="inlineStr">
        <is>
          <t>Fair Value Assets And Liabilities Measured On Recurring And Nonrecurring Basis [Line Items]</t>
        </is>
      </c>
    </row>
    <row r="13">
      <c r="A13" s="4" t="inlineStr">
        <is>
          <t>Assets, Fair Value</t>
        </is>
      </c>
      <c r="B13" s="5" t="n">
        <v>658000</v>
      </c>
      <c r="C13" s="5" t="n">
        <v>178000</v>
      </c>
    </row>
    <row r="14">
      <c r="A14" s="4" t="inlineStr">
        <is>
          <t>Significant Unobservable Inputs (Level 3) [Member] | Impaired Loans [Member]</t>
        </is>
      </c>
    </row>
    <row r="15">
      <c r="A15" s="3" t="inlineStr">
        <is>
          <t>Fair Value Assets And Liabilities Measured On Recurring And Nonrecurring Basis [Line Items]</t>
        </is>
      </c>
    </row>
    <row r="16">
      <c r="A16" s="4" t="inlineStr">
        <is>
          <t>Assets, Fair Value</t>
        </is>
      </c>
      <c r="B16" s="5" t="n">
        <v>23900000</v>
      </c>
      <c r="C16" s="5" t="n">
        <v>18700000</v>
      </c>
    </row>
    <row r="17">
      <c r="A17" s="4" t="inlineStr">
        <is>
          <t>Financing receivable, allowance for credit losses, individually evaluated for impairment</t>
        </is>
      </c>
      <c r="B17" s="5" t="n">
        <v>3300000</v>
      </c>
      <c r="C17" s="5" t="n">
        <v>6500000</v>
      </c>
    </row>
    <row r="18">
      <c r="A18" s="4" t="inlineStr">
        <is>
          <t>Loans and Leases Receivable, Gross</t>
        </is>
      </c>
      <c r="B18" s="5" t="n">
        <v>27300000</v>
      </c>
      <c r="C18" s="5" t="n">
        <v>25200000</v>
      </c>
    </row>
    <row r="19">
      <c r="A19" s="4" t="inlineStr">
        <is>
          <t>Significant Unobservable Inputs (Level 3) [Member] | Fair Value, Measurements, Nonrecurring [Member] | Collateral Dependent Loans [Member]</t>
        </is>
      </c>
    </row>
    <row r="20">
      <c r="A20" s="3" t="inlineStr">
        <is>
          <t>Fair Value Assets And Liabilities Measured On Recurring And Nonrecurring Basis [Line Items]</t>
        </is>
      </c>
    </row>
    <row r="21">
      <c r="A21" s="4" t="inlineStr">
        <is>
          <t>Assets, Fair Value</t>
        </is>
      </c>
      <c r="B21" s="5" t="n">
        <v>23924000</v>
      </c>
      <c r="C21" s="5" t="n">
        <v>18662000</v>
      </c>
    </row>
    <row r="22">
      <c r="A22" s="4" t="inlineStr">
        <is>
          <t>Significant Unobservable Inputs (Level 3) [Member] | Fair Value, Measurements, Nonrecurring [Member] | Other Real Estate Owned [Member]</t>
        </is>
      </c>
    </row>
    <row r="23">
      <c r="A23" s="3" t="inlineStr">
        <is>
          <t>Fair Value Assets And Liabilities Measured On Recurring And Nonrecurring Basis [Line Items]</t>
        </is>
      </c>
    </row>
    <row r="24">
      <c r="A24" s="4" t="inlineStr">
        <is>
          <t>Assets, Fair Value</t>
        </is>
      </c>
      <c r="B24" s="6" t="n">
        <v>658000</v>
      </c>
      <c r="C24" s="6" t="n">
        <v>178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Amounts and Fair Values of Financial Instruments (Detail) - USD ($) $ in Thousands</t>
        </is>
      </c>
      <c r="B1" s="2" t="inlineStr">
        <is>
          <t>Dec. 31, 2021</t>
        </is>
      </c>
      <c r="C1" s="2" t="inlineStr">
        <is>
          <t>Jun. 30, 2021</t>
        </is>
      </c>
    </row>
    <row r="2">
      <c r="A2" s="3" t="inlineStr">
        <is>
          <t>Fair Value Assets And Liabilities Measured On Recurring And Nonrecurring Basis [Line Items]</t>
        </is>
      </c>
    </row>
    <row r="3">
      <c r="A3" s="4" t="inlineStr">
        <is>
          <t>Investment securities available for sale</t>
        </is>
      </c>
      <c r="B3" s="6" t="n">
        <v>1591066</v>
      </c>
      <c r="C3" s="6" t="n">
        <v>1676864</v>
      </c>
    </row>
    <row r="4">
      <c r="A4" s="4" t="inlineStr">
        <is>
          <t>Investment securities held to maturity, amortized cost</t>
        </is>
      </c>
      <c r="B4" s="5" t="n">
        <v>53142</v>
      </c>
      <c r="C4" s="5" t="n">
        <v>38138</v>
      </c>
    </row>
    <row r="5">
      <c r="A5" s="4" t="inlineStr">
        <is>
          <t>Investment securities held to maturity</t>
        </is>
      </c>
      <c r="B5" s="5" t="n">
        <v>54056</v>
      </c>
      <c r="C5" s="5" t="n">
        <v>39610</v>
      </c>
    </row>
    <row r="6">
      <c r="A6" s="4" t="inlineStr">
        <is>
          <t>Interest rate contracts</t>
        </is>
      </c>
      <c r="B6" s="5" t="n">
        <v>9622</v>
      </c>
      <c r="C6" s="5" t="n">
        <v>1832</v>
      </c>
    </row>
    <row r="7">
      <c r="A7" s="4" t="inlineStr">
        <is>
          <t>Interest rate contracts,liabilities</t>
        </is>
      </c>
      <c r="B7" s="5" t="n">
        <v>210</v>
      </c>
      <c r="C7" s="5" t="n">
        <v>673</v>
      </c>
    </row>
    <row r="8">
      <c r="A8" s="4" t="inlineStr">
        <is>
          <t>Significant Other Observable Inputs (Level 2) [Member]</t>
        </is>
      </c>
    </row>
    <row r="9">
      <c r="A9" s="3" t="inlineStr">
        <is>
          <t>Fair Value Assets And Liabilities Measured On Recurring And Nonrecurring Basis [Line Items]</t>
        </is>
      </c>
    </row>
    <row r="10">
      <c r="A10" s="4" t="inlineStr">
        <is>
          <t>Investment securities available for sale</t>
        </is>
      </c>
      <c r="B10" s="5" t="n">
        <v>1591066</v>
      </c>
      <c r="C10" s="5" t="n">
        <v>1676864</v>
      </c>
    </row>
    <row r="11">
      <c r="A11" s="4" t="inlineStr">
        <is>
          <t>Carrying Amount [Member]</t>
        </is>
      </c>
    </row>
    <row r="12">
      <c r="A12" s="3" t="inlineStr">
        <is>
          <t>Fair Value Assets And Liabilities Measured On Recurring And Nonrecurring Basis [Line Items]</t>
        </is>
      </c>
    </row>
    <row r="13">
      <c r="A13" s="4" t="inlineStr">
        <is>
          <t>Cash and cash equivalents</t>
        </is>
      </c>
      <c r="B13" s="5" t="n">
        <v>60452</v>
      </c>
      <c r="C13" s="5" t="n">
        <v>67855</v>
      </c>
    </row>
    <row r="14">
      <c r="A14" s="4" t="inlineStr">
        <is>
          <t>Investment securities available for sale</t>
        </is>
      </c>
      <c r="B14" s="5" t="n">
        <v>1591066</v>
      </c>
      <c r="C14" s="5" t="n">
        <v>1676864</v>
      </c>
    </row>
    <row r="15">
      <c r="A15" s="4" t="inlineStr">
        <is>
          <t>Investment securities held to maturity, amortized cost</t>
        </is>
      </c>
      <c r="B15" s="5" t="n">
        <v>53142</v>
      </c>
      <c r="C15" s="5" t="n">
        <v>38138</v>
      </c>
    </row>
    <row r="16">
      <c r="A16" s="4" t="inlineStr">
        <is>
          <t>Loans held-for-sale</t>
        </is>
      </c>
      <c r="B16" s="5" t="n">
        <v>12549</v>
      </c>
      <c r="C16" s="5" t="n">
        <v>16492</v>
      </c>
    </row>
    <row r="17">
      <c r="A17" s="4" t="inlineStr">
        <is>
          <t>Net loans receivable</t>
        </is>
      </c>
      <c r="B17" s="5" t="n">
        <v>4778188</v>
      </c>
      <c r="C17" s="5" t="n">
        <v>4793229</v>
      </c>
    </row>
    <row r="18">
      <c r="A18" s="4" t="inlineStr">
        <is>
          <t>FHLB Stock</t>
        </is>
      </c>
      <c r="B18" s="5" t="n">
        <v>36622</v>
      </c>
      <c r="C18" s="5" t="n">
        <v>36615</v>
      </c>
    </row>
    <row r="19">
      <c r="A19" s="4" t="inlineStr">
        <is>
          <t>Interest receivable</t>
        </is>
      </c>
      <c r="B19" s="5" t="n">
        <v>18495</v>
      </c>
      <c r="C19" s="5" t="n">
        <v>19362</v>
      </c>
    </row>
    <row r="20">
      <c r="A20" s="4" t="inlineStr">
        <is>
          <t>Interest rate contracts</t>
        </is>
      </c>
      <c r="B20" s="5" t="n">
        <v>9622</v>
      </c>
      <c r="C20" s="5" t="n">
        <v>1832</v>
      </c>
    </row>
    <row r="21">
      <c r="A21" s="4" t="inlineStr">
        <is>
          <t>Deposits</t>
        </is>
      </c>
      <c r="B21" s="5" t="n">
        <v>5454025</v>
      </c>
      <c r="C21" s="5" t="n">
        <v>5485306</v>
      </c>
    </row>
    <row r="22">
      <c r="A22" s="4" t="inlineStr">
        <is>
          <t>Borrowings</t>
        </is>
      </c>
      <c r="B22" s="5" t="n">
        <v>686105</v>
      </c>
      <c r="C22" s="5" t="n">
        <v>685876</v>
      </c>
    </row>
    <row r="23">
      <c r="A23" s="4" t="inlineStr">
        <is>
          <t>Interest payable on deposits</t>
        </is>
      </c>
      <c r="B23" s="5" t="n">
        <v>152</v>
      </c>
      <c r="C23" s="5" t="n">
        <v>145</v>
      </c>
    </row>
    <row r="24">
      <c r="A24" s="4" t="inlineStr">
        <is>
          <t>Interest payable on borrowings</t>
        </is>
      </c>
      <c r="B24" s="5" t="n">
        <v>1379</v>
      </c>
      <c r="C24" s="5" t="n">
        <v>1335</v>
      </c>
    </row>
    <row r="25">
      <c r="A25" s="4" t="inlineStr">
        <is>
          <t>Interest rate contracts,liabilities</t>
        </is>
      </c>
      <c r="B25" s="5" t="n">
        <v>210</v>
      </c>
      <c r="C25" s="5" t="n">
        <v>673</v>
      </c>
    </row>
    <row r="26">
      <c r="A26" s="4" t="inlineStr">
        <is>
          <t>Estimate of Fair Value Measurement [Member]</t>
        </is>
      </c>
    </row>
    <row r="27">
      <c r="A27" s="3" t="inlineStr">
        <is>
          <t>Fair Value Assets And Liabilities Measured On Recurring And Nonrecurring Basis [Line Items]</t>
        </is>
      </c>
    </row>
    <row r="28">
      <c r="A28" s="4" t="inlineStr">
        <is>
          <t>Cash and cash equivalents</t>
        </is>
      </c>
      <c r="B28" s="5" t="n">
        <v>60452</v>
      </c>
      <c r="C28" s="5" t="n">
        <v>67855</v>
      </c>
    </row>
    <row r="29">
      <c r="A29" s="4" t="inlineStr">
        <is>
          <t>Investment securities available for sale</t>
        </is>
      </c>
      <c r="B29" s="5" t="n">
        <v>1591066</v>
      </c>
      <c r="C29" s="5" t="n">
        <v>1676864</v>
      </c>
    </row>
    <row r="30">
      <c r="A30" s="4" t="inlineStr">
        <is>
          <t>Investment securities held to maturity</t>
        </is>
      </c>
      <c r="B30" s="5" t="n">
        <v>54056</v>
      </c>
      <c r="C30" s="5" t="n">
        <v>39610</v>
      </c>
    </row>
    <row r="31">
      <c r="A31" s="4" t="inlineStr">
        <is>
          <t>Loans held-for-sale</t>
        </is>
      </c>
      <c r="B31" s="5" t="n">
        <v>12732</v>
      </c>
      <c r="C31" s="5" t="n">
        <v>16934</v>
      </c>
    </row>
    <row r="32">
      <c r="A32" s="4" t="inlineStr">
        <is>
          <t>Net loans receivable</t>
        </is>
      </c>
      <c r="B32" s="5" t="n">
        <v>4785409</v>
      </c>
      <c r="C32" s="5" t="n">
        <v>4830136</v>
      </c>
    </row>
    <row r="33">
      <c r="A33" s="4" t="inlineStr">
        <is>
          <t>Interest receivable</t>
        </is>
      </c>
      <c r="B33" s="5" t="n">
        <v>18495</v>
      </c>
      <c r="C33" s="5" t="n">
        <v>19362</v>
      </c>
    </row>
    <row r="34">
      <c r="A34" s="4" t="inlineStr">
        <is>
          <t>Interest rate contracts</t>
        </is>
      </c>
      <c r="B34" s="5" t="n">
        <v>9622</v>
      </c>
      <c r="C34" s="5" t="n">
        <v>1832</v>
      </c>
    </row>
    <row r="35">
      <c r="A35" s="4" t="inlineStr">
        <is>
          <t>Deposits</t>
        </is>
      </c>
      <c r="B35" s="5" t="n">
        <v>5453304</v>
      </c>
      <c r="C35" s="5" t="n">
        <v>5490923</v>
      </c>
    </row>
    <row r="36">
      <c r="A36" s="4" t="inlineStr">
        <is>
          <t>Borrowings</t>
        </is>
      </c>
      <c r="B36" s="5" t="n">
        <v>687555</v>
      </c>
      <c r="C36" s="5" t="n">
        <v>701419</v>
      </c>
    </row>
    <row r="37">
      <c r="A37" s="4" t="inlineStr">
        <is>
          <t>Interest payable on deposits</t>
        </is>
      </c>
      <c r="B37" s="5" t="n">
        <v>152</v>
      </c>
      <c r="C37" s="5" t="n">
        <v>145</v>
      </c>
    </row>
    <row r="38">
      <c r="A38" s="4" t="inlineStr">
        <is>
          <t>Interest payable on borrowings</t>
        </is>
      </c>
      <c r="B38" s="5" t="n">
        <v>1379</v>
      </c>
      <c r="C38" s="5" t="n">
        <v>1335</v>
      </c>
    </row>
    <row r="39">
      <c r="A39" s="4" t="inlineStr">
        <is>
          <t>Interest rate contracts,liabilities</t>
        </is>
      </c>
      <c r="B39" s="5" t="n">
        <v>210</v>
      </c>
      <c r="C39" s="5" t="n">
        <v>673</v>
      </c>
    </row>
    <row r="40">
      <c r="A40" s="4" t="inlineStr">
        <is>
          <t>Estimate of Fair Value Measurement [Member] | Quoted Prices in Active Markets for Identical Assets (Level 1) [Member]</t>
        </is>
      </c>
    </row>
    <row r="41">
      <c r="A41" s="3" t="inlineStr">
        <is>
          <t>Fair Value Assets And Liabilities Measured On Recurring And Nonrecurring Basis [Line Items]</t>
        </is>
      </c>
    </row>
    <row r="42">
      <c r="A42" s="4" t="inlineStr">
        <is>
          <t>Cash and cash equivalents</t>
        </is>
      </c>
      <c r="B42" s="5" t="n">
        <v>60452</v>
      </c>
      <c r="C42" s="5" t="n">
        <v>67855</v>
      </c>
    </row>
    <row r="43">
      <c r="A43" s="4" t="inlineStr">
        <is>
          <t>Interest receivable</t>
        </is>
      </c>
      <c r="B43" s="5" t="n">
        <v>0</v>
      </c>
      <c r="C43" s="5" t="n">
        <v>1</v>
      </c>
    </row>
    <row r="44">
      <c r="A44" s="4" t="inlineStr">
        <is>
          <t>Deposits</t>
        </is>
      </c>
      <c r="B44" s="5" t="n">
        <v>3799238</v>
      </c>
      <c r="C44" s="5" t="n">
        <v>3607560</v>
      </c>
    </row>
    <row r="45">
      <c r="A45" s="4" t="inlineStr">
        <is>
          <t>Interest payable on deposits</t>
        </is>
      </c>
      <c r="B45" s="5" t="n">
        <v>89</v>
      </c>
      <c r="C45" s="5" t="n">
        <v>96</v>
      </c>
    </row>
    <row r="46">
      <c r="A46" s="4" t="inlineStr">
        <is>
          <t>Estimate of Fair Value Measurement [Member] | Significant Other Observable Inputs (Level 2) [Member]</t>
        </is>
      </c>
    </row>
    <row r="47">
      <c r="A47" s="3" t="inlineStr">
        <is>
          <t>Fair Value Assets And Liabilities Measured On Recurring And Nonrecurring Basis [Line Items]</t>
        </is>
      </c>
    </row>
    <row r="48">
      <c r="A48" s="4" t="inlineStr">
        <is>
          <t>Investment securities available for sale</t>
        </is>
      </c>
      <c r="B48" s="5" t="n">
        <v>1591066</v>
      </c>
      <c r="C48" s="5" t="n">
        <v>1676864</v>
      </c>
    </row>
    <row r="49">
      <c r="A49" s="4" t="inlineStr">
        <is>
          <t>Investment securities held to maturity</t>
        </is>
      </c>
      <c r="B49" s="5" t="n">
        <v>54056</v>
      </c>
      <c r="C49" s="5" t="n">
        <v>39610</v>
      </c>
    </row>
    <row r="50">
      <c r="A50" s="4" t="inlineStr">
        <is>
          <t>Loans held-for-sale</t>
        </is>
      </c>
      <c r="B50" s="5" t="n">
        <v>12732</v>
      </c>
      <c r="C50" s="5" t="n">
        <v>16934</v>
      </c>
    </row>
    <row r="51">
      <c r="A51" s="4" t="inlineStr">
        <is>
          <t>Interest receivable</t>
        </is>
      </c>
      <c r="B51" s="5" t="n">
        <v>4331</v>
      </c>
      <c r="C51" s="5" t="n">
        <v>4238</v>
      </c>
    </row>
    <row r="52">
      <c r="A52" s="4" t="inlineStr">
        <is>
          <t>Interest rate contracts</t>
        </is>
      </c>
      <c r="B52" s="5" t="n">
        <v>9622</v>
      </c>
      <c r="C52" s="5" t="n">
        <v>1832</v>
      </c>
    </row>
    <row r="53">
      <c r="A53" s="4" t="inlineStr">
        <is>
          <t>Interest rate contracts,liabilities</t>
        </is>
      </c>
      <c r="B53" s="5" t="n">
        <v>210</v>
      </c>
      <c r="C53" s="5" t="n">
        <v>673</v>
      </c>
    </row>
    <row r="54">
      <c r="A54" s="4" t="inlineStr">
        <is>
          <t>Estimate of Fair Value Measurement [Member] | Significant Unobservable Inputs (Level 3) [Member]</t>
        </is>
      </c>
    </row>
    <row r="55">
      <c r="A55" s="3" t="inlineStr">
        <is>
          <t>Fair Value Assets And Liabilities Measured On Recurring And Nonrecurring Basis [Line Items]</t>
        </is>
      </c>
    </row>
    <row r="56">
      <c r="A56" s="4" t="inlineStr">
        <is>
          <t>Net loans receivable</t>
        </is>
      </c>
      <c r="B56" s="5" t="n">
        <v>4785409</v>
      </c>
      <c r="C56" s="5" t="n">
        <v>4830136</v>
      </c>
    </row>
    <row r="57">
      <c r="A57" s="4" t="inlineStr">
        <is>
          <t>Interest receivable</t>
        </is>
      </c>
      <c r="B57" s="5" t="n">
        <v>14164</v>
      </c>
      <c r="C57" s="5" t="n">
        <v>15123</v>
      </c>
    </row>
    <row r="58">
      <c r="A58" s="4" t="inlineStr">
        <is>
          <t>Deposits</t>
        </is>
      </c>
      <c r="B58" s="5" t="n">
        <v>1654066</v>
      </c>
      <c r="C58" s="5" t="n">
        <v>1883363</v>
      </c>
    </row>
    <row r="59">
      <c r="A59" s="4" t="inlineStr">
        <is>
          <t>Borrowings</t>
        </is>
      </c>
      <c r="C59" s="5" t="n">
        <v>701419</v>
      </c>
    </row>
    <row r="60">
      <c r="A60" s="4" t="inlineStr">
        <is>
          <t>Interest payable on deposits</t>
        </is>
      </c>
      <c r="B60" s="6" t="n">
        <v>63</v>
      </c>
      <c r="C60" s="5" t="n">
        <v>49</v>
      </c>
    </row>
    <row r="61">
      <c r="A61" s="4" t="inlineStr">
        <is>
          <t>Interest payable on borrowings</t>
        </is>
      </c>
      <c r="C61" s="6" t="n">
        <v>13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prehensive Income - Schedule of Accumulated Other Comprehensive Income (Detail) - USD ($) $ in Thousands</t>
        </is>
      </c>
      <c r="B1" s="2" t="inlineStr">
        <is>
          <t>Dec. 31, 2021</t>
        </is>
      </c>
      <c r="C1" s="2" t="inlineStr">
        <is>
          <t>Sep. 30, 2021</t>
        </is>
      </c>
      <c r="D1" s="2" t="inlineStr">
        <is>
          <t>Jun. 30, 2021</t>
        </is>
      </c>
      <c r="E1" s="2" t="inlineStr">
        <is>
          <t>Dec. 31, 2020</t>
        </is>
      </c>
      <c r="F1" s="2" t="inlineStr">
        <is>
          <t>Sep. 30, 2020</t>
        </is>
      </c>
      <c r="G1" s="2" t="inlineStr">
        <is>
          <t>Jun. 30, 2020</t>
        </is>
      </c>
    </row>
    <row r="2">
      <c r="A2" s="3" t="inlineStr">
        <is>
          <t>Accumulated Other Comprehensive Income Loss [Line Items]</t>
        </is>
      </c>
    </row>
    <row r="3">
      <c r="A3" s="4" t="inlineStr">
        <is>
          <t>Total Stockholders' Equity</t>
        </is>
      </c>
      <c r="B3" s="6" t="n">
        <v>995470</v>
      </c>
      <c r="C3" s="6" t="n">
        <v>1014423</v>
      </c>
      <c r="D3" s="6" t="n">
        <v>1042944</v>
      </c>
      <c r="E3" s="6" t="n">
        <v>1092341</v>
      </c>
      <c r="F3" s="6" t="n">
        <v>1124060</v>
      </c>
      <c r="G3" s="6" t="n">
        <v>1084177</v>
      </c>
    </row>
    <row r="4">
      <c r="A4" s="4" t="inlineStr">
        <is>
          <t>Net Unrealized (Loss) Gain on Securities Available for Sale [Member]</t>
        </is>
      </c>
    </row>
    <row r="5">
      <c r="A5" s="3" t="inlineStr">
        <is>
          <t>Accumulated Other Comprehensive Income Loss [Line Items]</t>
        </is>
      </c>
    </row>
    <row r="6">
      <c r="A6" s="4" t="inlineStr">
        <is>
          <t>Net unrealized gain on securities available for sale</t>
        </is>
      </c>
      <c r="B6" s="5" t="n">
        <v>-4736</v>
      </c>
      <c r="D6" s="5" t="n">
        <v>10011</v>
      </c>
    </row>
    <row r="7">
      <c r="A7" s="4" t="inlineStr">
        <is>
          <t>Tax effect</t>
        </is>
      </c>
      <c r="B7" s="5" t="n">
        <v>1432</v>
      </c>
      <c r="D7" s="5" t="n">
        <v>-2882</v>
      </c>
    </row>
    <row r="8">
      <c r="A8" s="4" t="inlineStr">
        <is>
          <t>Total Stockholders' Equity</t>
        </is>
      </c>
      <c r="B8" s="5" t="n">
        <v>-3304</v>
      </c>
      <c r="D8" s="5" t="n">
        <v>7129</v>
      </c>
    </row>
    <row r="9">
      <c r="A9" s="4" t="inlineStr">
        <is>
          <t>Fair Value Adjustments on Derivatives [Member]</t>
        </is>
      </c>
    </row>
    <row r="10">
      <c r="A10" s="3" t="inlineStr">
        <is>
          <t>Accumulated Other Comprehensive Income Loss [Line Items]</t>
        </is>
      </c>
    </row>
    <row r="11">
      <c r="A11" s="4" t="inlineStr">
        <is>
          <t>Net unrealized gain on securities available for sale</t>
        </is>
      </c>
      <c r="B11" s="5" t="n">
        <v>7955</v>
      </c>
      <c r="D11" s="5" t="n">
        <v>-312</v>
      </c>
    </row>
    <row r="12">
      <c r="A12" s="4" t="inlineStr">
        <is>
          <t>Tax effect</t>
        </is>
      </c>
      <c r="B12" s="5" t="n">
        <v>-2333</v>
      </c>
      <c r="D12" s="5" t="n">
        <v>94</v>
      </c>
    </row>
    <row r="13">
      <c r="A13" s="4" t="inlineStr">
        <is>
          <t>Total Stockholders' Equity</t>
        </is>
      </c>
      <c r="B13" s="5" t="n">
        <v>5622</v>
      </c>
      <c r="D13" s="5" t="n">
        <v>-218</v>
      </c>
    </row>
    <row r="14">
      <c r="A14" s="4" t="inlineStr">
        <is>
          <t>Benefit Plan Adjustments [Member]</t>
        </is>
      </c>
    </row>
    <row r="15">
      <c r="A15" s="3" t="inlineStr">
        <is>
          <t>Accumulated Other Comprehensive Income Loss [Line Items]</t>
        </is>
      </c>
    </row>
    <row r="16">
      <c r="A16" s="4" t="inlineStr">
        <is>
          <t>Net unrealized gain on securities available for sale</t>
        </is>
      </c>
      <c r="B16" s="5" t="n">
        <v>-1053</v>
      </c>
      <c r="D16" s="5" t="n">
        <v>-1093</v>
      </c>
    </row>
    <row r="17">
      <c r="A17" s="4" t="inlineStr">
        <is>
          <t>Tax effect</t>
        </is>
      </c>
      <c r="B17" s="5" t="n">
        <v>309</v>
      </c>
      <c r="D17" s="5" t="n">
        <v>326</v>
      </c>
    </row>
    <row r="18">
      <c r="A18" s="4" t="inlineStr">
        <is>
          <t>Total Stockholders' Equity</t>
        </is>
      </c>
      <c r="B18" s="5" t="n">
        <v>-744</v>
      </c>
      <c r="D18" s="5" t="n">
        <v>-767</v>
      </c>
    </row>
    <row r="19">
      <c r="A19" s="4" t="inlineStr">
        <is>
          <t>Accumulated Other Comprehensive Income [Member]</t>
        </is>
      </c>
    </row>
    <row r="20">
      <c r="A20" s="3" t="inlineStr">
        <is>
          <t>Accumulated Other Comprehensive Income Loss [Line Items]</t>
        </is>
      </c>
    </row>
    <row r="21">
      <c r="A21" s="4" t="inlineStr">
        <is>
          <t>Total Stockholders' Equity</t>
        </is>
      </c>
      <c r="B21" s="6" t="n">
        <v>1574</v>
      </c>
      <c r="C21" s="6" t="n">
        <v>2336</v>
      </c>
      <c r="D21" s="6" t="n">
        <v>6144</v>
      </c>
      <c r="E21" s="6" t="n">
        <v>6453</v>
      </c>
      <c r="F21" s="6" t="n">
        <v>3974</v>
      </c>
      <c r="G21" s="6" t="n">
        <v>12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 - $ / share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tatement of Stockholders' Equity [Abstract]</t>
        </is>
      </c>
    </row>
    <row r="4">
      <c r="A4" s="4" t="inlineStr">
        <is>
          <t>ESOP shares committed to be released, shares</t>
        </is>
      </c>
      <c r="B4" s="5" t="n">
        <v>50000</v>
      </c>
      <c r="C4" s="5" t="n">
        <v>50000</v>
      </c>
      <c r="D4" s="5" t="n">
        <v>100</v>
      </c>
      <c r="E4" s="5" t="n">
        <v>100</v>
      </c>
    </row>
    <row r="5">
      <c r="A5" s="4" t="inlineStr">
        <is>
          <t>Restricted stock plan shares earned, shares</t>
        </is>
      </c>
      <c r="B5" s="5" t="n">
        <v>53000</v>
      </c>
      <c r="C5" s="5" t="n">
        <v>69000</v>
      </c>
      <c r="D5" s="5" t="n">
        <v>125</v>
      </c>
      <c r="E5" s="5" t="n">
        <v>138</v>
      </c>
    </row>
    <row r="6">
      <c r="A6" s="4" t="inlineStr">
        <is>
          <t>Dividends declared per common share</t>
        </is>
      </c>
      <c r="B6" s="7" t="n">
        <v>0.11</v>
      </c>
      <c r="C6" s="7" t="n">
        <v>0.08</v>
      </c>
      <c r="D6" s="7" t="n">
        <v>0.21</v>
      </c>
      <c r="E6" s="7" t="n">
        <v>0.1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mprehensive Income - Schedule of Comprehensive (Loss) Income (Detail) - USD ($) $ in Thousands</t>
        </is>
      </c>
      <c r="C1" s="2" t="inlineStr">
        <is>
          <t>3 Months Ended</t>
        </is>
      </c>
      <c r="E1" s="2" t="inlineStr">
        <is>
          <t>6 Months Ended</t>
        </is>
      </c>
    </row>
    <row r="2">
      <c r="C2" s="2" t="inlineStr">
        <is>
          <t>Dec. 31, 2021</t>
        </is>
      </c>
      <c r="D2" s="2" t="inlineStr">
        <is>
          <t>Dec. 31, 2020</t>
        </is>
      </c>
      <c r="E2" s="2" t="inlineStr">
        <is>
          <t>Dec. 31, 2021</t>
        </is>
      </c>
      <c r="F2" s="2" t="inlineStr">
        <is>
          <t>Dec. 31, 2020</t>
        </is>
      </c>
    </row>
    <row r="3">
      <c r="A3" s="3" t="inlineStr">
        <is>
          <t>Comprehensive Income (Loss), Net of Tax, Attributable to Parent [Abstract]</t>
        </is>
      </c>
    </row>
    <row r="4">
      <c r="A4" s="4" t="inlineStr">
        <is>
          <t>Net unrealized holding (loss) gain on securities available for sale</t>
        </is>
      </c>
      <c r="C4" s="6" t="n">
        <v>-7700</v>
      </c>
      <c r="D4" s="6" t="n">
        <v>730</v>
      </c>
      <c r="E4" s="6" t="n">
        <v>-14746</v>
      </c>
      <c r="F4" s="6" t="n">
        <v>1912</v>
      </c>
    </row>
    <row r="5">
      <c r="A5" s="4" t="inlineStr">
        <is>
          <t>Net realized gain on sale and call of securities available for sale</t>
        </is>
      </c>
      <c r="B5" s="4" t="inlineStr">
        <is>
          <t>[1]</t>
        </is>
      </c>
      <c r="C5" s="5" t="n">
        <v>0</v>
      </c>
      <c r="D5" s="5" t="n">
        <v>-813</v>
      </c>
      <c r="E5" s="5" t="n">
        <v>-1</v>
      </c>
      <c r="F5" s="5" t="n">
        <v>-436</v>
      </c>
    </row>
    <row r="6">
      <c r="A6" s="4" t="inlineStr">
        <is>
          <t>Fair value adjustments on derivatives</t>
        </is>
      </c>
      <c r="C6" s="5" t="n">
        <v>6616</v>
      </c>
      <c r="D6" s="5" t="n">
        <v>3606</v>
      </c>
      <c r="E6" s="5" t="n">
        <v>8267</v>
      </c>
      <c r="F6" s="5" t="n">
        <v>5867</v>
      </c>
    </row>
    <row r="7">
      <c r="A7" s="4" t="inlineStr">
        <is>
          <t>Amortization of actuarial loss</t>
        </is>
      </c>
      <c r="C7" s="5" t="n">
        <v>20</v>
      </c>
      <c r="D7" s="5" t="n">
        <v>21</v>
      </c>
      <c r="E7" s="5" t="n">
        <v>40</v>
      </c>
      <c r="F7" s="5" t="n">
        <v>42</v>
      </c>
    </row>
    <row r="8">
      <c r="A8" s="4" t="inlineStr">
        <is>
          <t>Net actuarial gain</t>
        </is>
      </c>
      <c r="B8" s="4" t="inlineStr">
        <is>
          <t>[2]</t>
        </is>
      </c>
      <c r="C8" s="5" t="n">
        <v>0</v>
      </c>
      <c r="D8" s="5" t="n">
        <v>0</v>
      </c>
      <c r="E8" s="5" t="n">
        <v>0</v>
      </c>
      <c r="F8" s="5" t="n">
        <v>0</v>
      </c>
    </row>
    <row r="9">
      <c r="A9" s="4" t="inlineStr">
        <is>
          <t>Net change in benefit plan accrued expense</t>
        </is>
      </c>
      <c r="C9" s="5" t="n">
        <v>20</v>
      </c>
      <c r="D9" s="5" t="n">
        <v>21</v>
      </c>
      <c r="E9" s="5" t="n">
        <v>40</v>
      </c>
      <c r="F9" s="5" t="n">
        <v>42</v>
      </c>
    </row>
    <row r="10">
      <c r="A10" s="4" t="inlineStr">
        <is>
          <t>Other comprehensive (loss) income before taxes</t>
        </is>
      </c>
      <c r="C10" s="5" t="n">
        <v>-1064</v>
      </c>
      <c r="D10" s="5" t="n">
        <v>3544</v>
      </c>
      <c r="E10" s="5" t="n">
        <v>-6440</v>
      </c>
      <c r="F10" s="5" t="n">
        <v>7385</v>
      </c>
    </row>
    <row r="11">
      <c r="A11" s="4" t="inlineStr">
        <is>
          <t>Tax effect</t>
        </is>
      </c>
      <c r="C11" s="5" t="n">
        <v>302</v>
      </c>
      <c r="D11" s="5" t="n">
        <v>-1065</v>
      </c>
      <c r="E11" s="5" t="n">
        <v>1870</v>
      </c>
      <c r="F11" s="5" t="n">
        <v>-2189</v>
      </c>
    </row>
    <row r="12">
      <c r="A12" s="4" t="inlineStr">
        <is>
          <t>Total Other Comprehensive (Loss) Income</t>
        </is>
      </c>
      <c r="C12" s="6" t="n">
        <v>-762</v>
      </c>
      <c r="D12" s="6" t="n">
        <v>2479</v>
      </c>
      <c r="E12" s="6" t="n">
        <v>-4570</v>
      </c>
      <c r="F12" s="6" t="n">
        <v>5196</v>
      </c>
    </row>
    <row r="13"/>
    <row r="14">
      <c r="A14" s="4" t="inlineStr">
        <is>
          <t>[1]</t>
        </is>
      </c>
      <c r="B14" s="4" t="inlineStr">
        <is>
          <t>Represents amounts reclassified out of accumulated other comprehensive income and included in gain on sale of securities on the consolidated statements of income.</t>
        </is>
      </c>
    </row>
    <row r="15">
      <c r="A15" s="4" t="inlineStr">
        <is>
          <t>[2]</t>
        </is>
      </c>
      <c r="B15" s="4" t="inlineStr">
        <is>
          <t>Represents amounts reclassified out of accumulated other comprehensive income and included in the computation of net periodic pension expense. See Note 10 – Benefit Plans for additional information.</t>
        </is>
      </c>
    </row>
  </sheetData>
  <mergeCells count="6">
    <mergeCell ref="A1:B2"/>
    <mergeCell ref="C1:D1"/>
    <mergeCell ref="E1:F1"/>
    <mergeCell ref="A13:E13"/>
    <mergeCell ref="B14:E14"/>
    <mergeCell ref="B15:E1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EPS) - Schedule of Earnings Per Share Calculations (Detail) - USD ($) $ / shares in Units, shares in Thousands,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Earnings Per Share [Abstract]</t>
        </is>
      </c>
    </row>
    <row r="4">
      <c r="A4" s="4" t="inlineStr">
        <is>
          <t>Net Income</t>
        </is>
      </c>
      <c r="B4" s="6" t="n">
        <v>18769</v>
      </c>
      <c r="C4" s="6" t="n">
        <v>16948</v>
      </c>
      <c r="D4" s="6" t="n">
        <v>38484</v>
      </c>
      <c r="E4" s="6" t="n">
        <v>28327</v>
      </c>
    </row>
    <row r="5">
      <c r="A5" s="4" t="inlineStr">
        <is>
          <t>Weighted average number of common shares outstanding - basic</t>
        </is>
      </c>
      <c r="B5" s="5" t="n">
        <v>72011</v>
      </c>
      <c r="C5" s="5" t="n">
        <v>85120</v>
      </c>
      <c r="D5" s="5" t="n">
        <v>73274</v>
      </c>
      <c r="E5" s="5" t="n">
        <v>85564</v>
      </c>
    </row>
    <row r="6">
      <c r="A6" s="4" t="inlineStr">
        <is>
          <t>Effect of dilutive securities</t>
        </is>
      </c>
      <c r="B6" s="5" t="n">
        <v>26</v>
      </c>
      <c r="C6" s="5" t="n">
        <v>3</v>
      </c>
      <c r="D6" s="5" t="n">
        <v>23</v>
      </c>
      <c r="E6" s="5" t="n">
        <v>2</v>
      </c>
    </row>
    <row r="7">
      <c r="A7" s="4" t="inlineStr">
        <is>
          <t>Weighted average number of common shares outstanding - diluted</t>
        </is>
      </c>
      <c r="B7" s="5" t="n">
        <v>72037</v>
      </c>
      <c r="C7" s="5" t="n">
        <v>85123</v>
      </c>
      <c r="D7" s="5" t="n">
        <v>73297</v>
      </c>
      <c r="E7" s="5" t="n">
        <v>85566</v>
      </c>
    </row>
    <row r="8">
      <c r="A8" s="4" t="inlineStr">
        <is>
          <t>Basic earnings per share</t>
        </is>
      </c>
      <c r="B8" s="7" t="n">
        <v>0.26</v>
      </c>
      <c r="C8" s="7" t="n">
        <v>0.2</v>
      </c>
      <c r="D8" s="7" t="n">
        <v>0.53</v>
      </c>
      <c r="E8" s="7" t="n">
        <v>0.33</v>
      </c>
    </row>
    <row r="9">
      <c r="A9" s="4" t="inlineStr">
        <is>
          <t>Diluted earnings per share</t>
        </is>
      </c>
      <c r="B9" s="7" t="n">
        <v>0.26</v>
      </c>
      <c r="C9" s="7" t="n">
        <v>0.2</v>
      </c>
      <c r="D9" s="7" t="n">
        <v>0.53</v>
      </c>
      <c r="E9" s="7" t="n">
        <v>0.3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EPS) - Additional Information (Detail) - shares</t>
        </is>
      </c>
      <c r="B1" s="2" t="inlineStr">
        <is>
          <t>6 Months Ended</t>
        </is>
      </c>
    </row>
    <row r="2">
      <c r="B2" s="2" t="inlineStr">
        <is>
          <t>Dec. 31, 2021</t>
        </is>
      </c>
      <c r="C2" s="2" t="inlineStr">
        <is>
          <t>Dec. 31, 2020</t>
        </is>
      </c>
    </row>
    <row r="3">
      <c r="A3" s="4" t="inlineStr">
        <is>
          <t>Stock Options [Member]</t>
        </is>
      </c>
    </row>
    <row r="4">
      <c r="A4" s="3" t="inlineStr">
        <is>
          <t>Antidilutive Securities Excluded From Computation Of Earnings Per Share [Line Items]</t>
        </is>
      </c>
    </row>
    <row r="5">
      <c r="A5" s="4" t="inlineStr">
        <is>
          <t>Number of stock options anti-dilutive</t>
        </is>
      </c>
      <c r="B5" s="5" t="n">
        <v>3115000</v>
      </c>
      <c r="C5" s="5" t="n">
        <v>328064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Recognition - Non Interest Income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Non-Interest Income</t>
        </is>
      </c>
    </row>
    <row r="4">
      <c r="A4" s="4" t="inlineStr">
        <is>
          <t>Fees and service charges</t>
        </is>
      </c>
      <c r="B4" s="6" t="n">
        <v>698</v>
      </c>
      <c r="C4" s="6" t="n">
        <v>556</v>
      </c>
      <c r="D4" s="6" t="n">
        <v>1305</v>
      </c>
      <c r="E4" s="6" t="n">
        <v>1001</v>
      </c>
    </row>
    <row r="5">
      <c r="A5" s="4" t="inlineStr">
        <is>
          <t>Gain on sale and call of securities</t>
        </is>
      </c>
      <c r="B5" s="5" t="n">
        <v>0</v>
      </c>
      <c r="C5" s="5" t="n">
        <v>813</v>
      </c>
      <c r="D5" s="5" t="n">
        <v>1</v>
      </c>
      <c r="E5" s="5" t="n">
        <v>436</v>
      </c>
    </row>
    <row r="6">
      <c r="A6" s="4" t="inlineStr">
        <is>
          <t>Gain on sale of loans</t>
        </is>
      </c>
      <c r="B6" s="5" t="n">
        <v>970</v>
      </c>
      <c r="C6" s="5" t="n">
        <v>2378</v>
      </c>
      <c r="D6" s="5" t="n">
        <v>1976</v>
      </c>
      <c r="E6" s="5" t="n">
        <v>4268</v>
      </c>
    </row>
    <row r="7">
      <c r="A7" s="4" t="inlineStr">
        <is>
          <t>Income from bank owned life insurance</t>
        </is>
      </c>
      <c r="B7" s="5" t="n">
        <v>1562</v>
      </c>
      <c r="C7" s="5" t="n">
        <v>1596</v>
      </c>
      <c r="D7" s="5" t="n">
        <v>3123</v>
      </c>
      <c r="E7" s="5" t="n">
        <v>3192</v>
      </c>
    </row>
    <row r="8">
      <c r="A8" s="4" t="inlineStr">
        <is>
          <t>Other income</t>
        </is>
      </c>
      <c r="B8" s="5" t="n">
        <v>482</v>
      </c>
      <c r="C8" s="5" t="n">
        <v>67</v>
      </c>
      <c r="D8" s="5" t="n">
        <v>700</v>
      </c>
      <c r="E8" s="5" t="n">
        <v>157</v>
      </c>
    </row>
    <row r="9">
      <c r="A9" s="4" t="inlineStr">
        <is>
          <t>Total Non-Interest Income</t>
        </is>
      </c>
      <c r="B9" s="6" t="n">
        <v>4133</v>
      </c>
      <c r="C9" s="6" t="n">
        <v>5814</v>
      </c>
      <c r="D9" s="6" t="n">
        <v>7933</v>
      </c>
      <c r="E9" s="6" t="n">
        <v>1291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Dec. 31, 2021</t>
        </is>
      </c>
      <c r="C2" s="2" t="inlineStr">
        <is>
          <t>Dec. 31, 2020</t>
        </is>
      </c>
    </row>
    <row r="3">
      <c r="A3" s="3" t="inlineStr">
        <is>
          <t>Cash Flows from Operating Activities:</t>
        </is>
      </c>
    </row>
    <row r="4">
      <c r="A4" s="4" t="inlineStr">
        <is>
          <t>Net Income</t>
        </is>
      </c>
      <c r="B4" s="6" t="n">
        <v>38484</v>
      </c>
      <c r="C4" s="6" t="n">
        <v>28327</v>
      </c>
    </row>
    <row r="5">
      <c r="A5" s="3" t="inlineStr">
        <is>
          <t>Adjustment to reconcile net income to net cash provided by operating activities:</t>
        </is>
      </c>
    </row>
    <row r="6">
      <c r="A6" s="4" t="inlineStr">
        <is>
          <t>Depreciation and amortization of premises and equipment</t>
        </is>
      </c>
      <c r="B6" s="5" t="n">
        <v>2999</v>
      </c>
      <c r="C6" s="5" t="n">
        <v>2883</v>
      </c>
    </row>
    <row r="7">
      <c r="A7" s="4" t="inlineStr">
        <is>
          <t>Net accretion of premiums, discounts and loan fees and costs</t>
        </is>
      </c>
      <c r="B7" s="5" t="n">
        <v>-3108</v>
      </c>
      <c r="C7" s="5" t="n">
        <v>-7620</v>
      </c>
    </row>
    <row r="8">
      <c r="A8" s="4" t="inlineStr">
        <is>
          <t>Deferred income taxes and valuation allowance</t>
        </is>
      </c>
      <c r="B8" s="5" t="n">
        <v>5484</v>
      </c>
      <c r="C8" s="5" t="n">
        <v>2262</v>
      </c>
    </row>
    <row r="9">
      <c r="A9" s="4" t="inlineStr">
        <is>
          <t>Bargain purchase gain</t>
        </is>
      </c>
      <c r="B9" s="5" t="n">
        <v>0</v>
      </c>
      <c r="C9" s="5" t="n">
        <v>-3053</v>
      </c>
    </row>
    <row r="10">
      <c r="A10" s="4" t="inlineStr">
        <is>
          <t>Amortization of intangible assets</t>
        </is>
      </c>
      <c r="B10" s="5" t="n">
        <v>361</v>
      </c>
      <c r="C10" s="5" t="n">
        <v>534</v>
      </c>
    </row>
    <row r="11">
      <c r="A11" s="4" t="inlineStr">
        <is>
          <t>Amortization of benefit plans’ unrecognized net gain</t>
        </is>
      </c>
      <c r="B11" s="5" t="n">
        <v>39</v>
      </c>
      <c r="C11" s="5" t="n">
        <v>42</v>
      </c>
    </row>
    <row r="12">
      <c r="A12" s="4" t="inlineStr">
        <is>
          <t>(Reversal of) provision for credit losses</t>
        </is>
      </c>
      <c r="B12" s="5" t="n">
        <v>-7820</v>
      </c>
      <c r="C12" s="5" t="n">
        <v>2694</v>
      </c>
    </row>
    <row r="13">
      <c r="A13" s="4" t="inlineStr">
        <is>
          <t>Loans originated for sale</t>
        </is>
      </c>
      <c r="B13" s="5" t="n">
        <v>-127458</v>
      </c>
      <c r="C13" s="5" t="n">
        <v>-212037</v>
      </c>
    </row>
    <row r="14">
      <c r="A14" s="4" t="inlineStr">
        <is>
          <t>Proceeds from sale of mortgage loans held-for-sale</t>
        </is>
      </c>
      <c r="B14" s="5" t="n">
        <v>133285</v>
      </c>
      <c r="C14" s="5" t="n">
        <v>224141</v>
      </c>
    </row>
    <row r="15">
      <c r="A15" s="4" t="inlineStr">
        <is>
          <t>Gain on sale of mortgage loans held-for-sale, net</t>
        </is>
      </c>
      <c r="B15" s="5" t="n">
        <v>-1884</v>
      </c>
      <c r="C15" s="5" t="n">
        <v>-3916</v>
      </c>
    </row>
    <row r="16">
      <c r="A16" s="4" t="inlineStr">
        <is>
          <t>Realized gain on sale/call of investment securities available for sale</t>
        </is>
      </c>
      <c r="B16" s="5" t="n">
        <v>-1</v>
      </c>
      <c r="C16" s="5" t="n">
        <v>-436</v>
      </c>
    </row>
    <row r="17">
      <c r="A17" s="4" t="inlineStr">
        <is>
          <t>Realized loss on debt extinguishment</t>
        </is>
      </c>
      <c r="B17" s="5" t="n">
        <v>0</v>
      </c>
      <c r="C17" s="5" t="n">
        <v>796</v>
      </c>
    </row>
    <row r="18">
      <c r="A18" s="4" t="inlineStr">
        <is>
          <t>Realized gain on sale of loans receivable</t>
        </is>
      </c>
      <c r="B18" s="5" t="n">
        <v>92</v>
      </c>
      <c r="C18" s="5" t="n">
        <v>352</v>
      </c>
    </row>
    <row r="19">
      <c r="A19" s="4" t="inlineStr">
        <is>
          <t>Realized (gain) loss on disposition of premises and equipment</t>
        </is>
      </c>
      <c r="B19" s="5" t="n">
        <v>-356</v>
      </c>
      <c r="C19" s="5" t="n">
        <v>26</v>
      </c>
    </row>
    <row r="20">
      <c r="A20" s="4" t="inlineStr">
        <is>
          <t>Increase in cash surrender value of bank owned life insurance</t>
        </is>
      </c>
      <c r="B20" s="5" t="n">
        <v>-3123</v>
      </c>
      <c r="C20" s="5" t="n">
        <v>-3192</v>
      </c>
    </row>
    <row r="21">
      <c r="A21" s="4" t="inlineStr">
        <is>
          <t>ESOP, stock option plan and restricted stock plan expenses</t>
        </is>
      </c>
      <c r="B21" s="5" t="n">
        <v>3720</v>
      </c>
      <c r="C21" s="5" t="n">
        <v>3763</v>
      </c>
    </row>
    <row r="22">
      <c r="A22" s="4" t="inlineStr">
        <is>
          <t>Decrease (increase) in interest receivable</t>
        </is>
      </c>
      <c r="B22" s="5" t="n">
        <v>867</v>
      </c>
      <c r="C22" s="5" t="n">
        <v>-752</v>
      </c>
    </row>
    <row r="23">
      <c r="A23" s="4" t="inlineStr">
        <is>
          <t>Decrease (increase) in other assets</t>
        </is>
      </c>
      <c r="B23" s="5" t="n">
        <v>4391</v>
      </c>
      <c r="C23" s="5" t="n">
        <v>-3225</v>
      </c>
    </row>
    <row r="24">
      <c r="A24" s="4" t="inlineStr">
        <is>
          <t>Increase (decrease) in interest payable</t>
        </is>
      </c>
      <c r="B24" s="5" t="n">
        <v>50</v>
      </c>
      <c r="C24" s="5" t="n">
        <v>-237</v>
      </c>
    </row>
    <row r="25">
      <c r="A25" s="4" t="inlineStr">
        <is>
          <t>(Decrease) increase in other liabilities</t>
        </is>
      </c>
      <c r="B25" s="5" t="n">
        <v>-19319</v>
      </c>
      <c r="C25" s="5" t="n">
        <v>172</v>
      </c>
    </row>
    <row r="26">
      <c r="A26" s="4" t="inlineStr">
        <is>
          <t>Net Cash Provided by Operating Activities</t>
        </is>
      </c>
      <c r="B26" s="5" t="n">
        <v>26519</v>
      </c>
      <c r="C26" s="5" t="n">
        <v>30820</v>
      </c>
    </row>
    <row r="27">
      <c r="A27" s="3" t="inlineStr">
        <is>
          <t>Purchases of:</t>
        </is>
      </c>
    </row>
    <row r="28">
      <c r="A28" s="4" t="inlineStr">
        <is>
          <t>Investment securities available for sale</t>
        </is>
      </c>
      <c r="B28" s="5" t="n">
        <v>-140550</v>
      </c>
      <c r="C28" s="5" t="n">
        <v>-604971</v>
      </c>
    </row>
    <row r="29">
      <c r="A29" s="4" t="inlineStr">
        <is>
          <t>Investment securities held to maturity</t>
        </is>
      </c>
      <c r="B29" s="5" t="n">
        <v>16162</v>
      </c>
    </row>
    <row r="30">
      <c r="A30" s="3" t="inlineStr">
        <is>
          <t>Proceeds from:</t>
        </is>
      </c>
    </row>
    <row r="31">
      <c r="A31" s="4" t="inlineStr">
        <is>
          <t>Repayments/calls/maturities of investment securities available for sale</t>
        </is>
      </c>
      <c r="B31" s="5" t="n">
        <v>209742</v>
      </c>
      <c r="C31" s="5" t="n">
        <v>253802</v>
      </c>
    </row>
    <row r="32">
      <c r="A32" s="4" t="inlineStr">
        <is>
          <t>Repayments/calls/maturities of investment securities held to maturity</t>
        </is>
      </c>
      <c r="B32" s="5" t="n">
        <v>1086</v>
      </c>
      <c r="C32" s="5" t="n">
        <v>2930</v>
      </c>
    </row>
    <row r="33">
      <c r="A33" s="4" t="inlineStr">
        <is>
          <t>Sales of investment securities available for sale</t>
        </is>
      </c>
      <c r="B33" s="5" t="n">
        <v>0</v>
      </c>
      <c r="C33" s="5" t="n">
        <v>44842</v>
      </c>
    </row>
    <row r="34">
      <c r="A34" s="4" t="inlineStr">
        <is>
          <t>Purchase of loans</t>
        </is>
      </c>
      <c r="B34" s="5" t="n">
        <v>-72345</v>
      </c>
      <c r="C34" s="5" t="n">
        <v>-23508</v>
      </c>
    </row>
    <row r="35">
      <c r="A35" s="4" t="inlineStr">
        <is>
          <t>Net decrease in loans receivable</t>
        </is>
      </c>
      <c r="B35" s="5" t="n">
        <v>98554</v>
      </c>
      <c r="C35" s="5" t="n">
        <v>192081</v>
      </c>
    </row>
    <row r="36">
      <c r="A36" s="4" t="inlineStr">
        <is>
          <t>Proceeds from sale of loans receivable</t>
        </is>
      </c>
      <c r="B36" s="5" t="n">
        <v>1126</v>
      </c>
      <c r="C36" s="5" t="n">
        <v>43931</v>
      </c>
    </row>
    <row r="37">
      <c r="A37" s="4" t="inlineStr">
        <is>
          <t>Additions to premises and equipment</t>
        </is>
      </c>
      <c r="B37" s="5" t="n">
        <v>-728</v>
      </c>
      <c r="C37" s="5" t="n">
        <v>-2224</v>
      </c>
    </row>
    <row r="38">
      <c r="A38" s="4" t="inlineStr">
        <is>
          <t>Proceeds from cash settlement of premises and equipment</t>
        </is>
      </c>
      <c r="B38" s="5" t="n">
        <v>599</v>
      </c>
    </row>
    <row r="39">
      <c r="A39" s="4" t="inlineStr">
        <is>
          <t>(Purchase) redemption of FHLB stock</t>
        </is>
      </c>
      <c r="B39" s="5" t="n">
        <v>-7</v>
      </c>
      <c r="C39" s="5" t="n">
        <v>16421</v>
      </c>
    </row>
    <row r="40">
      <c r="A40" s="4" t="inlineStr">
        <is>
          <t>Net cash acquired in acquisition</t>
        </is>
      </c>
      <c r="C40" s="5" t="n">
        <v>4296</v>
      </c>
    </row>
    <row r="41">
      <c r="A41" s="4" t="inlineStr">
        <is>
          <t>Net Cash Provided by (Used in) Investing Activities</t>
        </is>
      </c>
      <c r="B41" s="5" t="n">
        <v>81315</v>
      </c>
      <c r="C41" s="5" t="n">
        <v>-72400</v>
      </c>
    </row>
    <row r="42">
      <c r="A42" s="3" t="inlineStr">
        <is>
          <t>Cash Flows from Financing Activities:</t>
        </is>
      </c>
    </row>
    <row r="43">
      <c r="A43" s="4" t="inlineStr">
        <is>
          <t>Net (decrease) increase in deposits</t>
        </is>
      </c>
      <c r="B43" s="5" t="n">
        <v>-30866</v>
      </c>
      <c r="C43" s="5" t="n">
        <v>423187</v>
      </c>
    </row>
    <row r="44">
      <c r="A44" s="4" t="inlineStr">
        <is>
          <t>Repayment of term FHLB advances</t>
        </is>
      </c>
      <c r="B44" s="5" t="n">
        <v>-780000</v>
      </c>
      <c r="C44" s="5" t="n">
        <v>-1667796</v>
      </c>
    </row>
    <row r="45">
      <c r="A45" s="4" t="inlineStr">
        <is>
          <t>Proceeds from term FHLB advances</t>
        </is>
      </c>
      <c r="B45" s="5" t="n">
        <v>780000</v>
      </c>
      <c r="C45" s="5" t="n">
        <v>1365000</v>
      </c>
    </row>
    <row r="46">
      <c r="A46" s="4" t="inlineStr">
        <is>
          <t>Net decrease in other short-term borrowings</t>
        </is>
      </c>
      <c r="B46" s="5" t="n">
        <v>0</v>
      </c>
      <c r="C46" s="5" t="n">
        <v>-68635</v>
      </c>
    </row>
    <row r="47">
      <c r="A47" s="4" t="inlineStr">
        <is>
          <t>Net increase (decrease) in advance payments by borrowers for taxes</t>
        </is>
      </c>
      <c r="B47" s="5" t="n">
        <v>1020</v>
      </c>
      <c r="C47" s="5" t="n">
        <v>-1263</v>
      </c>
    </row>
    <row r="48">
      <c r="A48" s="4" t="inlineStr">
        <is>
          <t>Repurchase and cancellation of common stock of Kearny Financial Corp.</t>
        </is>
      </c>
      <c r="B48" s="5" t="n">
        <v>-68998</v>
      </c>
      <c r="C48" s="5" t="n">
        <v>-45704</v>
      </c>
    </row>
    <row r="49">
      <c r="A49" s="4" t="inlineStr">
        <is>
          <t>Cancellation of shares repurchased on vesting to pay taxes</t>
        </is>
      </c>
      <c r="B49" s="5" t="n">
        <v>-808</v>
      </c>
      <c r="C49" s="5" t="n">
        <v>-689</v>
      </c>
    </row>
    <row r="50">
      <c r="A50" s="4" t="inlineStr">
        <is>
          <t>Dividends paid</t>
        </is>
      </c>
      <c r="B50" s="5" t="n">
        <v>-15585</v>
      </c>
      <c r="C50" s="5" t="n">
        <v>-13793</v>
      </c>
    </row>
    <row r="51">
      <c r="A51" s="4" t="inlineStr">
        <is>
          <t>Net Cash Used in Financing Activities</t>
        </is>
      </c>
      <c r="B51" s="5" t="n">
        <v>-115237</v>
      </c>
      <c r="C51" s="5" t="n">
        <v>-9693</v>
      </c>
    </row>
    <row r="52">
      <c r="A52" s="4" t="inlineStr">
        <is>
          <t>Net (Decrease) in Cash and Cash Equivalents</t>
        </is>
      </c>
      <c r="B52" s="5" t="n">
        <v>-7403</v>
      </c>
      <c r="C52" s="5" t="n">
        <v>-51273</v>
      </c>
    </row>
    <row r="53">
      <c r="A53" s="4" t="inlineStr">
        <is>
          <t>Cash and Cash Equivalents - Beginning</t>
        </is>
      </c>
      <c r="B53" s="5" t="n">
        <v>67855</v>
      </c>
      <c r="C53" s="5" t="n">
        <v>180967</v>
      </c>
    </row>
    <row r="54">
      <c r="A54" s="4" t="inlineStr">
        <is>
          <t>Cash and Cash Equivalents - Ending</t>
        </is>
      </c>
      <c r="B54" s="5" t="n">
        <v>60452</v>
      </c>
      <c r="C54" s="5" t="n">
        <v>129694</v>
      </c>
    </row>
    <row r="55">
      <c r="A55" s="3" t="inlineStr">
        <is>
          <t>Cash paid during the period for:</t>
        </is>
      </c>
    </row>
    <row r="56">
      <c r="A56" s="4" t="inlineStr">
        <is>
          <t>Income taxes, net of refunds</t>
        </is>
      </c>
      <c r="B56" s="5" t="n">
        <v>9631</v>
      </c>
      <c r="C56" s="5" t="n">
        <v>9189</v>
      </c>
    </row>
    <row r="57">
      <c r="A57" s="4" t="inlineStr">
        <is>
          <t>Interest</t>
        </is>
      </c>
      <c r="B57" s="5" t="n">
        <v>14791</v>
      </c>
      <c r="C57" s="5" t="n">
        <v>30798</v>
      </c>
    </row>
    <row r="58">
      <c r="A58" s="3" t="inlineStr">
        <is>
          <t>Non-cash investing and financing activities:</t>
        </is>
      </c>
    </row>
    <row r="59">
      <c r="A59" s="4" t="inlineStr">
        <is>
          <t>Transfers from loans receivable to loans receivable held-for-sale</t>
        </is>
      </c>
      <c r="C59" s="5" t="n">
        <v>43579</v>
      </c>
    </row>
    <row r="60">
      <c r="A60" s="4" t="inlineStr">
        <is>
          <t>Acquisition of other real estate owned in settlement of loans</t>
        </is>
      </c>
      <c r="B60" s="6" t="n">
        <v>480</v>
      </c>
    </row>
    <row r="61">
      <c r="A61" s="4" t="inlineStr">
        <is>
          <t>Fair value of assets acquired, net of cash and cash equivalents acquired</t>
        </is>
      </c>
      <c r="C61" s="5" t="n">
        <v>567816</v>
      </c>
    </row>
    <row r="62">
      <c r="A62" s="4" t="inlineStr">
        <is>
          <t>Fair value of liabilities assumed</t>
        </is>
      </c>
      <c r="C62" s="6" t="n">
        <v>5239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1</t>
        </is>
      </c>
    </row>
    <row r="3">
      <c r="A3" s="3" t="inlineStr">
        <is>
          <t>Accounting Policies [Abstract]</t>
        </is>
      </c>
    </row>
    <row r="4">
      <c r="A4" s="4" t="inlineStr">
        <is>
          <t>Summary of Significant Accounting Policies</t>
        </is>
      </c>
      <c r="B4" s="4" t="inlineStr">
        <is>
          <t xml:space="preserve">1. SUMMARY OF SIGNIFICANT ACCOUNTING POLICIES Principles of Consolidation The unaudited consolidated financial statements include the accounts of Kearny Financial Corp. (the “Company”), its wholly-owned subsidiary, Kearny Bank (the “Bank”) and the Bank’s wholly-owned subsidiary, CJB Investment Corp. The Company conducts its business principally through the Bank. Management prepared the unaudited consolidated financial statements in conformity with accounting principles generally accepted in the United States of America (“GAAP”), including the elimination of all significant inter-company accounts and transactions during consolidation. Basis of Presentation The accompanying unaudited consolidated financial statements were prepared in accordance with instructions for Form 10-Q and Regulation S-X and do not include information or footnotes necessary for a complete presentation of financial condition, income, comprehensive income, changes in stockholders’ equity and cash flows in conformity with GAAP. However, in the opinion of management, all adjustments (consisting of normal recurring adjustments) necessary for a fair presentation of the unaudited consolidated financial statements have been included. The results of operations for the quarter and six months ended December 31, 2021 are not necessarily indicative of the results that may be expected for the entire fiscal year or any other period. The data in the consolidated statement of financial condition for June 30, 2021 was derived from the Company’s 2021 Annual Report on Form 10-K. That data, along with the interim unaudited financial information presented in the consolidated statements of financial condition, income, comprehensive income, changes in stockholders’ equity and cash flows should be read in conjunction with the audited consolidated financial statements, including the notes thereto, included in the Company’s 2021 Annual Report on Form 10-K. The accounting and reporting policies of the Company conform to U.S. GAAP and to general practice within the financial services industry. A discussion of these policies can be found in Note 1, Summary of Significant Accounting Policies, included in the Company’s 2021 Annual Report on Form 10-K. There have been no material changes to the Company’s significant accounting policies since June 30, 2021. We have reclassified certain amounts in the prior period's financial statements to conform to the current period's presentation. Specifically, effective July 1, 2021, loan prepayment penalty income was reclassified to interest income on loans. Previously, loan prepayment penalty income was recorded within non-interest income. Interest income and non-interest income for all periods presented reflect this reclassification. Update to Significant Accounting Policies Allowance for Credit Losses on Loans ("ACL"). In accordance with the ACL policy, the methodology is reviewed no less than annually. During the quarter ended September 30, 2021, the Company updated the econometric factors used in the determination of the probability of default for certain loan portfolio segments used in its ACL methodology for pooled loans. Econometric factors are selected based on the correlation of the factor to credit losses for each loan portfolio segment. Effective July 1, 2021, the primary econometric factor utilized in the determination of the probability of default for each loan portfolio segment is the national unemployment rate (“NUR”). Prior to July 1, 2021, NUR and gross domestic product (“GDP”) econometric factors were used in the determination of the probability of default for each loan portfolio seg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8T15:37:38Z</dcterms:created>
  <dcterms:modified xmlns:dcterms="http://purl.org/dc/terms/" xmlns:xsi="http://www.w3.org/2001/XMLSchema-instance" xsi:type="dcterms:W3CDTF">2022-02-08T15:37:38Z</dcterms:modified>
</cp:coreProperties>
</file>